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Its Sign" sheetId="9" state="visible" r:id="rId9"/>
    <sheet xmlns:r="http://schemas.openxmlformats.org/officeDocument/2006/relationships" name="Investment Securities" sheetId="10" state="visible" r:id="rId10"/>
    <sheet xmlns:r="http://schemas.openxmlformats.org/officeDocument/2006/relationships" name="Loans, Allowance for Credit Los" sheetId="11" state="visible" r:id="rId11"/>
    <sheet xmlns:r="http://schemas.openxmlformats.org/officeDocument/2006/relationships" name="Borrowings and Notes Payable" sheetId="12" state="visible" r:id="rId12"/>
    <sheet xmlns:r="http://schemas.openxmlformats.org/officeDocument/2006/relationships" name="Lease Commitments" sheetId="13" state="visible" r:id="rId13"/>
    <sheet xmlns:r="http://schemas.openxmlformats.org/officeDocument/2006/relationships" name="Stock Option Plans" sheetId="14" state="visible" r:id="rId14"/>
    <sheet xmlns:r="http://schemas.openxmlformats.org/officeDocument/2006/relationships" name="Restricted Stock Plan" sheetId="15" state="visible" r:id="rId15"/>
    <sheet xmlns:r="http://schemas.openxmlformats.org/officeDocument/2006/relationships" name="Incentive Stock Plan" sheetId="16" state="visible" r:id="rId16"/>
    <sheet xmlns:r="http://schemas.openxmlformats.org/officeDocument/2006/relationships" name="Earnings Per Share" sheetId="17" state="visible" r:id="rId17"/>
    <sheet xmlns:r="http://schemas.openxmlformats.org/officeDocument/2006/relationships" name="Regulatory Capital Requirements" sheetId="18" state="visible" r:id="rId18"/>
    <sheet xmlns:r="http://schemas.openxmlformats.org/officeDocument/2006/relationships" name="Fair Values of Financial Instru"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Revenue Recognition" sheetId="22" state="visible" r:id="rId22"/>
    <sheet xmlns:r="http://schemas.openxmlformats.org/officeDocument/2006/relationships" name="Transaction with OceanFirst Fin" sheetId="23" state="visible" r:id="rId23"/>
    <sheet xmlns:r="http://schemas.openxmlformats.org/officeDocument/2006/relationships" name="Recent Accounting Pronouncement" sheetId="24" state="visible" r:id="rId24"/>
    <sheet xmlns:r="http://schemas.openxmlformats.org/officeDocument/2006/relationships" name="Nature of Business and Its Si_2" sheetId="25" state="visible" r:id="rId25"/>
    <sheet xmlns:r="http://schemas.openxmlformats.org/officeDocument/2006/relationships" name="Investment Securities (Tables)" sheetId="26" state="visible" r:id="rId26"/>
    <sheet xmlns:r="http://schemas.openxmlformats.org/officeDocument/2006/relationships" name="Loans, Allowance for Credit L_2" sheetId="27" state="visible" r:id="rId27"/>
    <sheet xmlns:r="http://schemas.openxmlformats.org/officeDocument/2006/relationships" name="Borrowings and Notes Payable (T" sheetId="28" state="visible" r:id="rId28"/>
    <sheet xmlns:r="http://schemas.openxmlformats.org/officeDocument/2006/relationships" name="Lease Commitment (Tables)" sheetId="29" state="visible" r:id="rId29"/>
    <sheet xmlns:r="http://schemas.openxmlformats.org/officeDocument/2006/relationships" name="Stock Option Plans (Tables)" sheetId="30" state="visible" r:id="rId30"/>
    <sheet xmlns:r="http://schemas.openxmlformats.org/officeDocument/2006/relationships" name="Incentive Stock Plan (Tables)" sheetId="31" state="visible" r:id="rId31"/>
    <sheet xmlns:r="http://schemas.openxmlformats.org/officeDocument/2006/relationships" name="Earnings Per Share (Tables)" sheetId="32" state="visible" r:id="rId32"/>
    <sheet xmlns:r="http://schemas.openxmlformats.org/officeDocument/2006/relationships" name="Regulatory Capital Requiremen_2" sheetId="33" state="visible" r:id="rId33"/>
    <sheet xmlns:r="http://schemas.openxmlformats.org/officeDocument/2006/relationships" name="Fair Values of Financial Inst_2" sheetId="34" state="visible" r:id="rId34"/>
    <sheet xmlns:r="http://schemas.openxmlformats.org/officeDocument/2006/relationships" name="Fair Value Measurements (Tables" sheetId="35" state="visible" r:id="rId35"/>
    <sheet xmlns:r="http://schemas.openxmlformats.org/officeDocument/2006/relationships" name="Goodwill and Intangible Assets " sheetId="36" state="visible" r:id="rId36"/>
    <sheet xmlns:r="http://schemas.openxmlformats.org/officeDocument/2006/relationships" name="Nature of Business and Its Si_3" sheetId="37" state="visible" r:id="rId37"/>
    <sheet xmlns:r="http://schemas.openxmlformats.org/officeDocument/2006/relationships" name="Nature of Business and Its Si_4" sheetId="38" state="visible" r:id="rId38"/>
    <sheet xmlns:r="http://schemas.openxmlformats.org/officeDocument/2006/relationships" name="Nature of Business and Its Si_5" sheetId="39" state="visible" r:id="rId39"/>
    <sheet xmlns:r="http://schemas.openxmlformats.org/officeDocument/2006/relationships" name="Nature of Business and Its Si_6" sheetId="40" state="visible" r:id="rId40"/>
    <sheet xmlns:r="http://schemas.openxmlformats.org/officeDocument/2006/relationships" name="Nature of Business and Its Si_7" sheetId="41" state="visible" r:id="rId41"/>
    <sheet xmlns:r="http://schemas.openxmlformats.org/officeDocument/2006/relationships" name="Investment Securities - Availab" sheetId="42" state="visible" r:id="rId42"/>
    <sheet xmlns:r="http://schemas.openxmlformats.org/officeDocument/2006/relationships" name="Investment Securities - Unreali" sheetId="43" state="visible" r:id="rId43"/>
    <sheet xmlns:r="http://schemas.openxmlformats.org/officeDocument/2006/relationships" name="Investment Securities - Number " sheetId="44" state="visible" r:id="rId44"/>
    <sheet xmlns:r="http://schemas.openxmlformats.org/officeDocument/2006/relationships" name="Investment Securities - Other i" sheetId="45" state="visible" r:id="rId45"/>
    <sheet xmlns:r="http://schemas.openxmlformats.org/officeDocument/2006/relationships" name="Investment Securities - Maturit" sheetId="46" state="visible" r:id="rId46"/>
    <sheet xmlns:r="http://schemas.openxmlformats.org/officeDocument/2006/relationships" name="Loans, Allowance for Credit L_3" sheetId="47" state="visible" r:id="rId47"/>
    <sheet xmlns:r="http://schemas.openxmlformats.org/officeDocument/2006/relationships" name="Loans, Allowance for Credit L_4" sheetId="48" state="visible" r:id="rId48"/>
    <sheet xmlns:r="http://schemas.openxmlformats.org/officeDocument/2006/relationships" name="Loans, Allowance for Credit L_5" sheetId="49" state="visible" r:id="rId49"/>
    <sheet xmlns:r="http://schemas.openxmlformats.org/officeDocument/2006/relationships" name="Loans, Allowance for Credit L_6" sheetId="50" state="visible" r:id="rId50"/>
    <sheet xmlns:r="http://schemas.openxmlformats.org/officeDocument/2006/relationships" name="Loans, Allowance for Credit L_7" sheetId="51" state="visible" r:id="rId51"/>
    <sheet xmlns:r="http://schemas.openxmlformats.org/officeDocument/2006/relationships" name="Loans, Allowance for Credit L_8" sheetId="52" state="visible" r:id="rId52"/>
    <sheet xmlns:r="http://schemas.openxmlformats.org/officeDocument/2006/relationships" name="Loans, Allowance for Credit L_9" sheetId="53" state="visible" r:id="rId53"/>
    <sheet xmlns:r="http://schemas.openxmlformats.org/officeDocument/2006/relationships" name="Borrowings and Notes Payable - " sheetId="54" state="visible" r:id="rId54"/>
    <sheet xmlns:r="http://schemas.openxmlformats.org/officeDocument/2006/relationships" name="Borrowings and Notes Payable _2" sheetId="55" state="visible" r:id="rId55"/>
    <sheet xmlns:r="http://schemas.openxmlformats.org/officeDocument/2006/relationships" name="Borrowings and Notes Payable _3" sheetId="56" state="visible" r:id="rId56"/>
    <sheet xmlns:r="http://schemas.openxmlformats.org/officeDocument/2006/relationships" name="Borrowings and Notes Payable _4" sheetId="57" state="visible" r:id="rId57"/>
    <sheet xmlns:r="http://schemas.openxmlformats.org/officeDocument/2006/relationships" name="Borrowings and Notes Payable _5" sheetId="58" state="visible" r:id="rId58"/>
    <sheet xmlns:r="http://schemas.openxmlformats.org/officeDocument/2006/relationships" name="Lease Commitments - Lease Infor" sheetId="59" state="visible" r:id="rId59"/>
    <sheet xmlns:r="http://schemas.openxmlformats.org/officeDocument/2006/relationships" name="Lease Commitments - Supplementa" sheetId="60" state="visible" r:id="rId60"/>
    <sheet xmlns:r="http://schemas.openxmlformats.org/officeDocument/2006/relationships" name="Lease Commitments - Maturities " sheetId="61" state="visible" r:id="rId61"/>
    <sheet xmlns:r="http://schemas.openxmlformats.org/officeDocument/2006/relationships" name="Stock Option Plans - Liberty St" sheetId="62" state="visible" r:id="rId62"/>
    <sheet xmlns:r="http://schemas.openxmlformats.org/officeDocument/2006/relationships" name="Stock Option Plans - Partners S" sheetId="63" state="visible" r:id="rId63"/>
    <sheet xmlns:r="http://schemas.openxmlformats.org/officeDocument/2006/relationships" name="Stock Option Plans - Partners_2" sheetId="64" state="visible" r:id="rId64"/>
    <sheet xmlns:r="http://schemas.openxmlformats.org/officeDocument/2006/relationships" name="Stock Option Plans - Valuation " sheetId="65" state="visible" r:id="rId65"/>
    <sheet xmlns:r="http://schemas.openxmlformats.org/officeDocument/2006/relationships" name="Restricted Stock Plan (Details)" sheetId="66" state="visible" r:id="rId66"/>
    <sheet xmlns:r="http://schemas.openxmlformats.org/officeDocument/2006/relationships" name="Incentive Stock Plan (Details)" sheetId="67" state="visible" r:id="rId67"/>
    <sheet xmlns:r="http://schemas.openxmlformats.org/officeDocument/2006/relationships" name="Earnings Per Share - Basic and " sheetId="68" state="visible" r:id="rId68"/>
    <sheet xmlns:r="http://schemas.openxmlformats.org/officeDocument/2006/relationships" name="Regulatory Capital Requiremen_3" sheetId="69" state="visible" r:id="rId69"/>
    <sheet xmlns:r="http://schemas.openxmlformats.org/officeDocument/2006/relationships" name="Regulatory Capital Requiremen_4" sheetId="70" state="visible" r:id="rId70"/>
    <sheet xmlns:r="http://schemas.openxmlformats.org/officeDocument/2006/relationships" name="Fair Values of Financial Inst_3" sheetId="71" state="visible" r:id="rId71"/>
    <sheet xmlns:r="http://schemas.openxmlformats.org/officeDocument/2006/relationships" name="Fair Value Measurements - Recur" sheetId="72" state="visible" r:id="rId72"/>
    <sheet xmlns:r="http://schemas.openxmlformats.org/officeDocument/2006/relationships" name="Fair Value Measurements - Non-r"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Transaction with OceanFirst F_2"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9285</t>
        </is>
      </c>
      <c r="C7" s="4" t="inlineStr">
        <is>
          <t xml:space="preserve"> </t>
        </is>
      </c>
    </row>
    <row r="8">
      <c r="A8" s="4" t="inlineStr">
        <is>
          <t>Document Period End Date</t>
        </is>
      </c>
      <c r="B8" s="4" t="inlineStr">
        <is>
          <t>Jun. 30,  2022</t>
        </is>
      </c>
      <c r="C8" s="4" t="inlineStr">
        <is>
          <t xml:space="preserve"> </t>
        </is>
      </c>
    </row>
    <row r="9">
      <c r="A9" s="4" t="inlineStr">
        <is>
          <t>Entity Registrant Name</t>
        </is>
      </c>
      <c r="B9" s="4" t="inlineStr">
        <is>
          <t>Partners Ban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559535</t>
        </is>
      </c>
      <c r="C11" s="4" t="inlineStr">
        <is>
          <t xml:space="preserve"> </t>
        </is>
      </c>
    </row>
    <row r="12">
      <c r="A12" s="4" t="inlineStr">
        <is>
          <t>Entity Address, Address Line One</t>
        </is>
      </c>
      <c r="B12" s="4" t="inlineStr">
        <is>
          <t>2245 Northwood Drive</t>
        </is>
      </c>
      <c r="C12" s="4" t="inlineStr">
        <is>
          <t xml:space="preserve"> </t>
        </is>
      </c>
    </row>
    <row r="13">
      <c r="A13" s="4" t="inlineStr">
        <is>
          <t>Entity Address, City or Town</t>
        </is>
      </c>
      <c r="B13" s="4" t="inlineStr">
        <is>
          <t>Salisbur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8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48-1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961699</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209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t>
        </is>
      </c>
      <c r="B3" s="4" t="inlineStr">
        <is>
          <t xml:space="preserve"> </t>
        </is>
      </c>
    </row>
    <row r="4">
      <c r="A4" s="4" t="inlineStr">
        <is>
          <t>Investment Securities</t>
        </is>
      </c>
      <c r="B4" s="4" t="inlineStr">
        <is>
          <t>Note 2. Investment Securities Investment securities available for sale are as follows: ​ ​ ​ ​ ​ ​ ​ ​ ​ ​ ​ ​ ​ ​ ​ ​ June 30, 2022 ​ ​ Dollars in Thousands ​ ​ ​ ​ ​ Gross ​ Gross ​ ​ ​ ​ ​ Amortized ​ Unrealized ​ Unrealized ​ Fair ​ Cost Gains Losses Value Obligations of U.S. Government agencies and corporations ​ $ 10,234 ​ $ — ​ $ 1,009 ​ $ 9,225 Obligations of States and political subdivisions ​ 29,133 ​ 38 ​ 1,964 ​ 27,207 Mortgage-backed securities ​ 108,024 ​ — ​ 11,011 ​ 97,013 Subordinated debt investments ​ ​ 1,991 ​ ​ 1 ​ ​ 17 ​ ​ 1,975 ​ ​ $ 149,382 ​ $ 39 ​ $ 14,001 ​ $ 135,420 ​ ​ ​ ​ ​ ​ ​ ​ ​ ​ ​ ​ ​ ​ ​ ​ December 31, 2021 ​ ​ Dollars in Thousands ​ ​ ​ ​ ​ Gross ​ Gross ​ ​ ​ ​ ​ Amortized ​ Unrealized ​ Unrealized ​ Fair ​ Cost Gains Losses Value Obligations of U.S. Government agencies and corporations ​ $ 6,547 ​ $ 46 ​ $ 142 ​ $ 6,451 Obligations of States and political subdivisions ​ 29,792 ​ 1,397 ​ 63 ​ 31,126 Mortgage-backed securities ​ 83,213 ​ 279 ​ 1,089 ​ 82,403 Subordinated debt investments ​ ​ 1,990 ​ ​ 51 ​ ​ — ​ ​ 2,041 ​ ​ $ 121,542 ​ $ 1,773 ​ $ 1,294 ​ $ 122,021 ​ Gross unrealized losses and fair values, aggregated by investment category and length of time that individual investment securities have been in a continuous unrealized loss position, at June 30, 2022 and December 31, 2021, are as follows: ​ ​ ​ ​ ​ ​ ​ ​ ​ ​ ​ ​ ​ ​ ​ ​ ​ ​ ​ ​ ​ ​ June 30, 2022 ​ ​ Dollars in Thousands ​ ​ Less than 12 months ​ 12 months or more ​ Total ​ ​ Fair ​ Unrealized ​ Fair ​ Unrealized ​ Fair ​ Unrealized ​ Value Loss Value Loss Value Loss Obligations of U.S. Government agencies and corporations ​ $ 6,707 ​ $ 523 ​ $ 2,519 ​ $ 486 ​ $ 9,226 ​ $ 1,009 Obligations of States and political subdivisions ​ 13,835 ​ 1,830 ​ 376 ​ 134 ​ 14,211 ​ 1,964 Mortgage-backed securities ​ 86,319 ​ 7,527 ​ 20,222 ​ 3,484 ​ 106,541 ​ 11,011 Subordinated debt investments ​ ​ 733 ​ ​ 17 ​ ​ — ​ ​ — ​ ​ 733 ​ ​ 17 Total investment securities with unrealized losses ​ $ 107,594 ​ $ 9,897 ​ $ 23,117 ​ $ 4,104 ​ $ 130,711 ​ $ 14,001 ​ ​ ​ ​ ​ ​ ​ ​ ​ ​ ​ ​ ​ ​ ​ ​ ​ ​ ​ ​ ​ ​ ​ December 31, 2021 ​ ​ Dollars in Thousands ​ ​ Less than 12 months ​ 12 months or more ​ Total ​ ​ Fair ​ Unrealized ​ Fair ​ Unrealized ​ Fair ​ Unrealized ​ Value Loss Value Loss Value Loss Obligations of U.S. Government agencies and corporations ​ $ 1,289 ​ $ 35 ​ $ 2,397 ​ $ 107 ​ $ 3,686 ​ $ 142 Obligations of States and political subdivisions ​ 2,473 ​ 63 ​ — ​ — ​ 2,473 ​ 63 Mortgage-backed securities ​ 59,236 ​ 744 ​ 11,349 ​ 345 ​ 70,585 ​ 1,089 Total investment securities with unrealized losses ​ $ 62,998 ​ $ 842 ​ $ 13,746 ​ $ 452 ​ $ 76,744 ​ $ 1,294 ​ For individual investment securities classified as either available for sale or held to maturity, the Company must determine whether a decline in fair value below the amortized cost basis is other than temporary.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If the decline in fair value is considered to be other than temporary, the cost basis of the individual investment security shall be written down to the fair value as a new cost basis and the amount of the write-down shall be included in earnings (that is, accounted for as a realized loss). At June 30, 2022, there were sixty mortgage-backed investment securities (“MBS”), eight agency investment securities, two subordinated debt investment securities and fifty-three municipal investment securities that have been in a continuous unrealized loss position for less than twelve months. At June 30, 2022, there were nine MBS investment securities, three agency investment securities and one municipal investment security that had been in a continuous unrealized loss position for more than twelve months. Management found no evidence of OTTI on any of these investment securities and believes that the unrealized losses are due to fluctuations in fair values resulting from changes in market interest rates and are considered temporary. As of June 30, 2022, management also believes it has the ability and intent to hold the investment securities for a period of time sufficient for a recovery of cost. During the three and six months ended June 30, 2022, the Company did no t sell any investment securities. During the six months ended June 30, 2021, the Company sold sales of investment securities during the three months ended June 30, 2021. During the three months ended June 30, 2022, there were months ended June 30, 2022, one investment security either matured or was called, resulting in no gain or loss for the period. During the three and six months ended June 30, 2021, thousand for both periods. The Company has pledged certain investment securities as collateral for qualified customers’ deposit accounts at June 30, 2022 and December 31, 2021. The amortized cost and fair value of these pledged investment securities was 2022. The amortized cost and fair value of these pledged investment securities was The Company realized a loss of $62 thousand and $151 thousand on equity securities during the three and six months ended June 30, 2022, respectively. The Company realized a gain of thousand on equity securities during the three and six month periods ended June 30, 2021, respectively. These gains and losses are included in “Other expenses” in the Consolidated Statements of Income. Contractual maturities of investment securities at June 30, 2022 are shown below. Actual maturities may differ from contractual maturities because debtors may have the right to call or prepay obligations with or without call or prepayment penalties. MBS primarily reflect investments in various Pass- through and Participation Certificates issued by the Federal National Mortgage Association and the Government National Mortgage Association. Repayment of MBS is affected by the contractual repayment terms of the underlying mortgages collateralizing these obligations and the current level of interest rates. The following is a summary of maturities, calls, or repricing of investment securities available for sale: ​ ​ ​ ​ ​ ​ ​ ​ ​ ​ June 30, 2022 ​ Securities Available for Sale ​ ​ Dollars in Thousands ​ ​ ​ Amortized ​ ​ Fair ​ ​ Cost ​ Value Due in one year or less ​ $ 2 ​ $ 2 Due after one year through five years ​ 5,977 ​ 5,962 Due after five years through ten years ​ 47,406 ​ 45,320 Due after ten years or more ​ 95,997 ​ 84,136 ​ ​ $ 149,382 ​ $ 135,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Impaired Loans</t>
        </is>
      </c>
      <c r="B1" s="2" t="inlineStr">
        <is>
          <t>6 Months Ended</t>
        </is>
      </c>
    </row>
    <row r="2">
      <c r="B2" s="2" t="inlineStr">
        <is>
          <t>Jun. 30, 2022</t>
        </is>
      </c>
    </row>
    <row r="3">
      <c r="A3" s="3" t="inlineStr">
        <is>
          <t>Loans, Allowance for Credit Losses and Impaired Loans</t>
        </is>
      </c>
      <c r="B3" s="4" t="inlineStr">
        <is>
          <t xml:space="preserve"> </t>
        </is>
      </c>
    </row>
    <row r="4">
      <c r="A4" s="4" t="inlineStr">
        <is>
          <t>Loans, Allowance for Credit Losses and Impaired Loans</t>
        </is>
      </c>
      <c r="B4" s="4" t="inlineStr">
        <is>
          <t>Note 3. Loans, Allowance for Credit Losses and Impaired Loans Major categories of loans as of June 30, 2022 and December 31, 2021 are as follows: ​ ​ ​ ​ ​ ​ ​ ​ (Dollars in thousands) June 30, 2022 December 31, 2021 Originated Loans ​ ​ Real Estate Mortgage ​ ​ ​ ​ ​ ​ Construction and land development ​ $ 101,424 ​ $ 107,478 Residential real estate ​ ​ 186,595 ​ ​ 159,701 Nonresidential ​ ​ 587,798 ​ ​ 513,873 Home equity loans ​ ​ 22,184 ​ ​ 19,246 Commercial ​ ​ 107,576 ​ ​ 109,470 Consumer and other loans ​ 3,318 ​ 3,546 ​ ​ 1,008,895 ​ 913,314 Acquired Loans ​ ​ Real Estate Mortgage ​ ​ ​ ​ ​ ​ Construction and land development ​ $ 462 ​ $ 505 Residential real estate ​ 30,419 ​ 41,529 Nonresidential ​ ​ 102,990 ​ ​ 128,344 Home equity loans ​ ​ 9,466 ​ ​ 11,149 Commercial ​ ​ 16,459 ​ ​ 21,438 Consumer and other loans ​ 775 ​ 916 ​ ​ ​ 160,571 ​ ​ 203,881 Total Loans ​ ​ Real Estate Mortgage ​ ​ ​ ​ Construction and land development ​ $ 101,886 ​ $ 107,983 Residential real estate ​ ​ 217,014 ​ ​ 201,230 Nonresidential ​ ​ 690,788 ​ ​ 642,217 Home equity loans ​ ​ 31,650 ​ ​ 30,395 Commercial ​ ​ 124,035 ​ ​ 130,908 Consumer and other loans ​ 4,093 ​ 4,462 ​ ​ 1,169,466 ​ 1,117,195 Less: Allowance for credit losses ​ (14,059) ​ (14,656) ​ ​ $ 1,155,407 ​ $ 1,102,539 ​ Allowance for Credit Losses Management has an established methodology to determine the adequacy of the allowance for credit losses that assesses the risks and losses inherent in the loan portfolio. For purposes of determining the allowance for credit losses, the Company has segmented the loan portfolio into the following classifications: ● Real Estate Mortgage (which includes Construction and Land Development, Residential Real Estate, Nonresidential Real Estate and Home Equity Loans) ● Commercial ● Consumer and other loans Each of these segments are reviewed and analyzed quarterly using historical charge-off experience for their respective segments as well as the following qualitative factors: ● Changes in the levels and trends in delinquencies, nonaccruals, classified assets and TDRs ● Changes in the value of underlying collateral ● Changes in the nature and volume of the portfolio ● Effects of any changes in lending policies, procedures, including underwriting standards and collections, charge off and recovery practices ● Changes in the experience, depth and ability of management ● Changes in the national and local economic conditions and developments, including the condition of various market segments ● Changes in the concentration of credits within each pool ● Changes in the quality of the Company’s loan review system and the degree of oversight by the Company’s Board of Directors ● Changes in external factors such as competition and the legal environment The above factors result in a Financial Accounting Standards Board (“FASB”) ASC 450-10-20 calculated reserve for environmental factors. All credit exposures graded at a rating of “non-pass” with outstanding balances less than or equal to $250 thousand and credit exposures graded at a rating of “pass” are reviewed and analyzed quarterly using historical charge-off experience for their respective segments as well as the qualitative factors discussed above. The historical charge-off experience is further adjusted based on delinquency risk trend assessments and concentration risk assessments. All credit exposures graded at a rating of “non-pass” with outstanding balances greater than $250 thousand, as well as any loans considered TDRs, are to be reviewed no less than quarterly for the purpose of determining if a specific allocation is needed for that credit. The determination for a specific reserve is measured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loan is less than the recorded investment in the loan (net of previous charge-offs, deferred loan fees or costs and unamortized premium or discount), impairment is recognized through an allowance for credit losses estimate or a charge-off to the allowance for credit losses. The establishment of a specific reserve does not necessarily mean that the credit with the specific reserve will definitely incur loss at the reserve level. It is only an estimation of potential loss based upon known events that are subject to change. A specific reserve will not be established unless loss elements can be determined and quantified based on known facts. The total allowance for credit losses reflects management's estimate of loan losses inherent in the loan portfolio as of June 30, 2022 and December 31, 2021. The following tables include impairment information relating to loans and the allowance for credit losses as of June 30, 2022 and December 31, 2021: ​ ​ ​ ​ ​ ​ ​ ​ ​ ​ ​ ​ ​ ​ ​ ​ ​ ​ ​ ​ ​ ​ ​ ​ ​ ​ ​ ​ Real Estate Mortgage ​ ​ ​ ​ ​ ​ ​ ​ ​ ​ ​ ​ ​ ​ Construction ​ ​ ​ ​ ​ ​ ​ ​ ​ ​ ​ ​ ​ ​ ​ ​ ​ ​ ​ and Land ​ Residential ​ ​ ​ ​ ​ ​ ​ Consumer ​ ​ ​ ​ ​ ​ Dollars in Thousands Development Real Estate Nonresidential Home Equity Commercial and Other Unallocated Total Balance at June 30, 2022 ​ ​ ​ ​ ​ ​ ​ ​ ​ ​ ​ ​ ​ ​ ​ ​ ​ ​ ​ ​ ​ ​ ​ ​ Purchased credit impaired loans ​ ​ ​ ​ ​ ​ ​ ​ ​ Balance in allowance ​ $ — ​ $ — ​ $ — ​ $ — ​ $ — ​ $ — ​ $ — ​ $ — Related loan balance ​ — ​ 731 ​ 361 ​ — ​ 45 ​ — ​ — ​ 1,137 Individually evaluated for impairment: ​ ​ ​ ​ ​ ​ ​ ​ ​ Balance in allowance ​ $ — ​ $ 2 ​ $ 659 ​ $ — ​ $ 280 ​ $ — ​ $ — ​ $ 941 Related loan balance ​ 598 ​ 1,656 ​ ​ 4,775 ​ 53 ​ 397 ​ — ​ — ​ 7,479 Collectively evaluated for impairment: ​ ​ ​ ​ ​ ​ ​ ​ Balance in allowance ​ $ 935 ​ $ 1,867 ​ $ 8,544 ​ $ 234 ​ $ 1,383 ​ $ 31 ​ $ 124 ​ $ 13,118 Related loan balance ​ 101,288 ​ 214,627 ​ 685,652 ​ 31,597 ​ 123,593 ​ 4,093 ​ — ​ 1,160,850 ​ Note: The balances above include unamortized discounts on acquired loans of $1.9 million. ​ ​ ​ ​ ​ ​ ​ ​ ​ ​ ​ ​ ​ ​ ​ ​ ​ ​ ​ ​ ​ ​ ​ ​ ​ ​ ​ ​ Real Estate Mortgage ​ ​ ​ ​ ​ ​ ​ ​ ​ ​ ​ ​ ​ ​ Construction ​ ​ ​ ​ ​ ​ ​ ​ ​ ​ ​ ​ ​ ​ ​ ​ ​ ​ ​ and Land ​ Residential ​ ​ ​ ​ ​ ​ ​ Consumer ​ ​ ​ ​ ​ ​ Dollars in Thousands Development Real Estate Nonresidential Home Equity Commercial and Other Unallocated Total Balance at December 31, 2021 ​ ​ ​ ​ ​ ​ ​ ​ ​ ​ ​ ​ ​ ​ ​ ​ ​ ​ ​ ​ ​ ​ ​ ​ Purchased credit impaired loans ​ ​ ​ ​ ​ ​ ​ ​ ​ Balance in allowance ​ $ — ​ $ 9 ​ $ — ​ $ — ​ $ — ​ $ — ​ $ — ​ $ 9 Related loan balance ​ 46 ​ 1,633 ​ 376 ​ — ​ 126 ​ — ​ — ​ 2,181 Individually evaluated for impairment: ​ ​ ​ ​ ​ ​ ​ ​ ​ Balance in allowance ​ $ — ​ $ 3 ​ $ 1,000 ​ $ — ​ $ 452 ​ $ — ​ $ — ​ $ 1,455 Related loan balance ​ 598 ​ 2,082 ​ 9,901 ​ 53 ​ 584 ​ — ​ — ​ 13,218 Collectively evaluated for impairment: ​ ​ ​ ​ ​ ​ ​ ​ Balance in allowance ​ $ 1,143 ​ $ 1,881 ​ $ 8,239 ​ $ 212 ​ $ 1,433 ​ $ 36 ​ $ 248 ​ $ 13,192 Related loan balance ​ 107,339 ​ 197,515 ​ 631,940 ​ 30,342 ​ 130,198 ​ 4,462 ​ — ​ 1,101,796 ​ Note: The balances above include unamortized discounts on acquired loans of The following tables provide a summary of the activity in the allowance for credit losses allocated by loan class for the three and six months ended June 30, 2022 and the year ended December 31, 2021. Allocation of a portion of the allowance for credit losses to one loan class does not preclude its availability to absorb losses in other loan classes. ​ ​ ​ ​ ​ ​ ​ ​ ​ ​ ​ ​ ​ ​ ​ ​ ​ ​ ​ ​ ​ ​ ​ ​ ​ ​ ​ ​ June 30, 2022 ​ ​ Real Estate Mortgage ​ ​ ​ ​ ​ ​ ​ ​ ​ ​ ​ ​ ​ ​ Construction ​ ​ ​ ​ ​ ​ ​ ​ ​ ​ ​ ​ ​ ​ ​ ​ ​ ​ ​ and Land ​ Residential ​ ​ ​ ​ ​ ​ ​ Consumer ​ ​ ​ ​ ​ ​ Dollars in Thousands Development Real Estate Nonresidential Home Equity Commercial and Other Unallocated Total Quarter Ended ​ ​ ​ ​ ​ ​ ​ ​ ​ ​ ​ ​ ​ ​ ​ ​ ​ ​ ​ ​ ​ ​ ​ ​ Beginning Balance ​ $ 1,002 ​ $ 1,907 ​ $ 9,299 ​ $ 231 ​ $ 1,686 ​ $ 32 ​ $ 408 ​ $ 14,565 Charge-offs ​ — ​ — ​ (756) ​ — ​ (97) ​ (14) ​ — ​ (867) Recoveries ​ — ​ 18 ​ 11 ​ 4 ​ 6 ​ 3 ​ — ​ 42 Provision/(recovery) ​ (67) ​ (56) ​ 649 ​ (1) ​ 68 ​ 10 ​ (284) ​ 319 Ending Balance ​ $ 935 ​ $ 1,869 ​ $ 9,203 ​ $ 234 ​ $ 1,663 ​ $ 31 ​ $ 124 ​ $ 14,059 Six Months Ended ​ ​ ​ ​ ​ ​ ​ ​ ​ ​ ​ ​ ​ ​ Beginning Balance ​ $ 1,143 ​ $ 1,893 ​ $ 9,239 ​ $ 212 ​ $ 1,885 ​ $ 36 ​ $ 248 ​ $ 14,656 Charge-offs ​ — ​ ​ — ​ ​ (886) ​ ​ (27) ​ (120) ​ (25) ​ — ​ (1,058) Recoveries ​ — ​ ​ 39 ​ ​ 16 ​ ​ 6 ​ 11 ​ 5 ​ — ​ 77 Provision/(recovery) ​ (208) ​ ​ (63) ​ ​ 834 ​ ​ 43 ​ (113) ​ 15 ​ (124) ​ 384 Ending Balance ​ $ 935 ​ $ 1,869 ​ $ 9,203 ​ $ 234 ​ $ 1,663 ​ $ 31 ​ $ 124 ​ $ 14,059 ​ ​ ​ ​ ​ ​ ​ ​ ​ ​ ​ ​ ​ ​ ​ ​ ​ ​ ​ ​ ​ ​ ​ ​ ​ ​ ​ ​ December 31, 2021 ​ ​ Real Estate Mortgage ​ ​ ​ ​ ​ ​ ​ ​ ​ ​ ​ ​ ​ ​ Construction ​ ​ ​ ​ ​ ​ ​ ​ ​ ​ ​ ​ ​ ​ ​ ​ ​ ​ ​ and Land ​ Residential ​ ​ ​ ​ ​ ​ ​ Consumer ​ ​ ​ ​ ​ ​ Dollars in Thousands Development Real Estate Nonresidential Home Equity Commercial and Other Unallocated Total Year Ended ​ ​ ​ ​ ​ ​ ​ ​ ​ ​ ​ ​ ​ ​ Beginning Balance ​ $ 903 ​ $ 2,351 ​ $ 7,584 ​ $ 271 ​ $ 1,943 ​ $ 37 ​ $ 114 ​ $ 13,203 Charge-offs ​ — ​ ​ (39) ​ ​ (692) ​ ​ (7) ​ (184) ​ (66) ​ — ​ (988) Recoveries ​ 1 ​ ​ 23 ​ ​ 53 ​ ​ 3 ​ 16 ​ 22 ​ — ​ 118 Provision/(recovery) ​ 239 ​ ​ (442) ​ ​ 2,294 ​ ​ (55) ​ 110 ​ 43 ​ 134 ​ 2,323 Ending Balance ​ $ 1,143 ​ $ 1,893 ​ $ 9,239 ​ $ 212 ​ $ 1,885 ​ $ 36 ​ $ 248 ​ $ 14,656 ​ On March 27, 2020, the CARES Act was signed into law, which established the Paycheck Protection Program (“PPP”) and allocated $349.0 billion of loans to be issued by financial institutions. Under the program, the Small Business Administration (“SBA”) will forgive loans, in whole or in part, made by approved lenders to eligible borrowers for paycheck and other permitted purposes in accordance with the requirements of the program. These loans carry a fixed rate of 1.00%, if not forgiven, in whole or in part. The loans are 100% guaranteed by the SBA and payments are deferred for the first six months of the loan. The Company received a processing fee ranging from 1% to 5% based on the size of the loan from the SBA. The Paycheck Protection Program and Health Care Enhancement Act (“PPP/ HCEA Act”) was signed into law on April 24, 2020. The PPP/HCEA Act authorized additional funding under the CARES Act of $310.0 billion for PPP loans to be issued by financial institutions through the SBA. The PPP loan funding program expired on May 31, 2021. The Company provided $95.1 million in funding to over 1,130 customers through the PPP, of which approximately $247 thousand and $8.2 million remained outstanding as of June 30, 2022 and December 31, 2021, respectively. Because these loans are 100% guaranteed by the SBA and did not undergo the Company’s typical underwriting process, they are not graded and do not have an associated allocation for credit losses at this time. Credit Quality Information The following tables represent credit exposures by creditworthiness category at June 30, 2022 and December 31, 2021. The use of creditworthiness categories to grade loans permits management to estimate a portion of credit risk. The Company’s internal creditworthiness is based on experience with similarly graded credits. The Company uses the definitions below for categorizing and managing its criticized loans. Loans categorized as “Pass” do not meet the criteria set forth below and are not considered criticized. Marginal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Loss — Loans in this category are of little value and are not warranted as a bankable asset. Nonaccruals In general, a loan will be placed on nonaccrual status at the end of the reporting month in which the interest or principal is past due more than 90 days. Exceptions to the policy are those loans that are in the process of collection and are well-secured. A well-secured loan is secured by collateral with sufficient market value to repay principal and all accrued interest. A summary of loans by risk rating is as follows: ​ ​ ​ ​ ​ ​ ​ ​ ​ ​ ​ ​ ​ ​ ​ ​ ​ ​ ​ ​ ​ ​ ​ ​ ​ Real Estate Mortgage ​ ​ ​ ​ ​ ​ ​ ​ ​ ​ ​ Construction &amp; ​ ​ ​ ​ ​ ​ ​ ​ ​ ​ ​ ​ ​ ​ ​ ​ Land ​ Residential ​ ​ ​ ​ ​ ​ ​ Consumer &amp; ​ ​ ​ June 30, 2022 Development ​ Real Estate Nonresidential Home Equity Commercial Other Total ​ ​ Dollars in Thousands Pass ​ $ 101,288 ​ $ 215,232 ​ $ 675,326 ​ $ 31,553 ​ $ 122,433 ​ $ 3,640 ​ $ 1,149,472 Marginal ​ — ​ 413 ​ 12,637 ​ — ​ 1,175 ​ 453 ​ 14,678 Substandard ​ 598 ​ 1,369 ​ 2,825 ​ 97 ​ 427 ​ — ​ 5,316 TOTAL ​ $ 101,886 ​ $ 217,014 ​ $ 690,788 ​ $ 31,650 ​ $ 124,035 ​ $ 4,093 ​ $ 1,169,466 Nonaccrual ​ $ 598 ​ $ 987 ​ $ 2,562 ​ $ — ​ $ 427 ​ $ — ​ $ 4,574 ​ ​ ​ ​ ​ ​ ​ ​ ​ ​ ​ ​ ​ ​ ​ ​ ​ ​ ​ ​ ​ ​ ​ ​ ​ Real Estate Mortgage ​ ​ ​ ​ ​ ​ ​ ​ ​ ​ ​ Construction &amp; ​ ​ ​ ​ ​ ​ ​ ​ ​ ​ ​ ​ ​ ​ ​ ​ Land ​ Residential ​ ​ ​ ​ ​ ​ ​ Consumer &amp; ​ ​ ​ December 31, 2021 Development ​ Real Estate Nonresidential Home Equity Commercial Other Total ​ ​ Dollars in Thousands Pass ​ $ 107,339 ​ $ 199,037 ​ $ 622,648 ​ $ 30,159 ​ $ 128,949 ​ $ 3,960 ​ $ 1,092,092 Marginal ​ 46 ​ 507 ​ 12,819 ​ 183 ​ 1,364 ​ 502 ​ 15,421 Substandard ​ 598 ​ 1,686 ​ 6,750 ​ 53 ​ 595 ​ — ​ 9,682 TOTAL ​ $ 107,983 ​ $ 201,230 ​ $ 642,217 ​ $ 30,395 ​ $ 130,908 ​ $ 4,462 ​ $ 1,117,195 Nonaccrual ​ $ 598 ​ $ 1,293 ​ $ 6,486 ​ $ — ​ $ 584 ​ $ — ​ $ 8,961 ​ There was one loan modified under the terms of a TDR during the three and six months ended June 30, 2022. A summary of loans that were modified under the terms of a TDR during the three and six months ended June 30, 2022 and 2021 is shown below by class. The post-modification recorded balance reflects the period end balances, inclusive of any interest capitalized to principal, partial principal pay-downs, and principal charge-offs since the modification date. Loans modified as TDRs that were fully paid down, charged off, or foreclosed upon by period end are not reported. ​ ​ ​ ​ ​ ​ ​ ​ ​ ​ ​ ​ ​ ​ ​ ​ ​ ​ ​ ​ ​ ​ ​ ​ ​ Real Estate Mortgage ​ ​ ​ ​ ​ ​ ​ ​ ​ ​ ​ Construction &amp; ​ ​ ​ ​ ​ ​ ​ ​ ​ ​ ​ ​ ​ ​ ​ ​ Land ​ Residential ​ ​ ​ ​ ​ ​ ​ Consumer &amp; ​ ​ ​ ​ Development ​ Real Estate Nonresidential Home Equity Commercial Other Total ​ ​ Dollars in Thousands Three months ended June 30, 2022 ​ ​ ​ ​ ​ ​ ​ ​ ​ ​ ​ ​ ​ ​ ​ ​ ​ ​ ​ ​ ​ Number of loans modified during the period ​ — ​ 1 ​ — ​ — ​ — ​ — ​ 1 Pre-modification recorded balance ​ $ — ​ $ 48,303 ​ $ — ​ $ — ​ $ — ​ $ — ​ $ 48,303 Post- modification recorded balance ​ ​ — ​ ​ 48,263 ​ ​ — ​ ​ — ​ ​ — ​ ​ — ​ ​ 48,263 Six months ended June 30, 2022 ​ ​ ​ ​ ​ ​ ​ ​ ​ ​ ​ ​ ​ ​ ​ ​ ​ ​ ​ ​ ​ Number of loans modified during the period ​ ​ — ​ ​ 1 ​ ​ — ​ ​ — ​ ​ — ​ ​ — ​ ​ 1 Pre-modification recorded balance ​ $ — ​ $ 48,303 ​ $ — ​ $ — ​ $ — ​ $ — ​ $ 48,303 Post- modification recorded balance ​ — ​ 48,263 ​ — ​ — ​ — ​ — ​ 48,263 ​ ​ ​ ​ ​ ​ ​ ​ ​ ​ ​ ​ ​ ​ ​ ​ ​ ​ ​ ​ ​ ​ Three months ended June 30, 2021 ​ ​ ​ ​ ​ ​ ​ ​ ​ ​ ​ ​ ​ ​ ​ ​ ​ ​ ​ ​ ​ Number of loans modified during the period ​ — ​ — ​ 1 ​ — ​ — ​ — ​ 1 Pre-modification recorded balance ​ $ — ​ $ — ​ $ 278 ​ $ — ​ $ — ​ $ — ​ $ 278 Post- modification recorded balance ​ ​ — ​ ​ — ​ ​ 272 ​ ​ — ​ ​ — ​ ​ — ​ ​ 272 Six months ended June 30, 2021 ​ ​ ​ ​ ​ ​ ​ ​ ​ ​ ​ ​ ​ ​ ​ ​ ​ ​ ​ ​ ​ Number of loans modified during the period ​ ​ — ​ ​ — ​ ​ 1 ​ ​ — ​ ​ — ​ ​ — ​ ​ 1 Pre-modification recorded balance ​ $ — ​ $ — ​ $ 278 ​ $ — ​ $ — ​ $ — ​ $ 278 Post- modification recorded balance ​ — ​ — ​ 272 ​ — ​ — ​ — ​ 272 ​ During the six months ended June 30, 2022 and 2021, there were no loans modified as a TDR that subsequently defaulted during the periods ended June 30, 2022 and June 30, 2021 which had been modified as a TDR during the twelve months prior to default. ​ There were no loans secured by 1-4 family residential properties in the process of foreclosure at June 30, 2022. There were ​ ​ The following tables include an aging analysis of the recorded investment of past due financing receivables as of June 30, 2022 and December 31, 2021: ​ ​ ​ ​ ​ ​ ​ ​ ​ ​ ​ ​ ​ ​ ​ ​ ​ ​ ​ ​ ​ ​ ​ ​ ​ ​ ​ ​ ​ ​ ​ ​ ​ ​ ​ ​ ​ ​ ​ ​ ​ ​ ​ Recorded ​ ​ ​ ​ ​ ​ ​ ​ ​ ​ ​ ​ ​ ​ ​ ​ ​ ​ ​ ​ Investment ​ ​ ​ ​ ​ ​ ​ ​ Greater than ​ ​ ​ ​ ​ ​ ​ Total ​ &gt;90 Days ​ ​ 30 - 59 Days ​ 60 - 89 Days ​ 90 Days ​ Total ​ Current ​ Financing ​ Past Due At June 30, 2022 Past Due* Past Due ** Past Due*** Past Due Balance**** Receivables and Accruing ​ ​ Dollars in Thousands Real Estate Mortgage ​ ​ ​ ​ ​ ​ ​ ​ ​ ​ ​ ​ ​ ​ ​ ​ ​ ​ ​ ​ ​ Construction and land development ​ $ — ​ $ 343 ​ $ 598 ​ $ 941 ​ $ 100,945 ​ $ 101,886 ​ $ — Residential real estate ​ ​ 1,359 ​ ​ 408 ​ ​ 50 ​ ​ 1,817 ​ ​ 215,197 ​ ​ 217,014 ​ ​ — Nonresidential ​ ​ 2,962 ​ ​ — ​ ​ 316 ​ ​ 3,278 ​ ​ 687,510 ​ ​ 690,788 ​ ​ — Home equity loans ​ ​ 45 ​ ​ — ​ ​ — ​ ​ 45 ​ ​ 31,605 ​ ​ 31,650 ​ ​ — Commercial ​ ​ 27 ​ ​ 31 ​ ​ — ​ ​ 58 ​ ​ 123,977 ​ ​ 124,035 ​ ​ — Consumer and other loans ​ 2 ​ — ​ — ​ 2 ​ 4,091 ​ 4,093 ​ — TOTAL ​ $ 4,395 ​ $ 782 ​ $ 964 ​ $ 6,141 ​ $ 1,163,325 ​ $ 1,169,466 ​ $ — * Includes ** Includes *** Includes **** Includes $710 thousand of nonaccrual loans. ​ ​ ​ ​ ​ ​ ​ ​ ​ ​ ​ ​ ​ ​ ​ ​ ​ ​ ​ ​ ​ ​ ​ ​ ​ ​ ​ ​ ​ ​ ​ ​ ​ ​ ​ ​ ​ ​ ​ ​ ​ ​ ​ Recorded ​ ​ ​ ​ ​ ​ ​ ​ ​ ​ ​ ​ ​ ​ ​ ​ ​ ​ ​ ​ Investment ​ ​ ​ ​ ​ ​ ​ ​ Greater than ​ ​ ​ ​ ​ ​ ​ Total ​ &gt;90 Days ​ ​ 30 - 59 Days ​ 60 - 89 Days ​ 90 Days ​ Total ​ Current ​ Financing ​ Past Due At December 31, 2021 Past Due* Past Due Past Due** Past Due Balance*** Receivables and Accruing ​ ​ Dollars in Thousands Real Estate Mortgage ​ ​ ​ ​ ​ ​ ​ ​ ​ ​ ​ ​ ​ ​ ​ ​ ​ ​ ​ ​ ​ Construction and land development ​ $ — ​ $ — ​ $ 598 ​ $ 598 ​ $ 107,385 ​ $ 107,983 ​ $ — Residential real estate ​ ​ 658 ​ ​ 245 ​ ​ 361 ​ ​ 1,264 ​ ​ 199,966 ​ ​ 201,230 ​ ​ — Nonresidential ​ ​ — ​ ​ — ​ ​ 2,915 ​ ​ 2,915 ​ ​ 639,302 ​ ​ 642,217 ​ ​ — Home equity loans ​ ​ 160 ​ ​ — ​ ​ — ​ ​ 160 ​ ​ 30,235 ​ ​ 30,395 ​ ​ — Commercial ​ ​ 46 ​ ​ — ​ ​ 77 ​ ​ 123 ​ ​ 130,785 ​ ​ 130,908 ​ ​ — Consumer and other loans ​ 15 ​ — ​ — ​ 15 ​ 4,447 ​ 4,462 ​ — TOTAL ​ $ 879 ​ $ 245 ​ $ 3,951 ​ $ 5,075 ​ $ 1,112,120 ​ $ 1,117,195 ​ $ — * Includes $55 thousand of nonaccrual loans. ** Includes $4.0 million of nonaccrual loans. *** Includes $5.0 million of nonaccrual loans. ​ Impaired Loans Impaired loans are defined as nonaccrual loans, TDRs, purchased credit impaired loans (“PCI”) and loans risk rated substandard or above. When management identifies a loan as impaired, the impairment is measured for potential loss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credit losse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s include the recorded investment and unpaid principal balances for impaired financing receivables, excluding PCI, with the associated allowance amount, if applicable. Also presented are the average recorded investments in the impaired loans and the related amount of interest recognized during the time within the period that the impaired loans were impaired. ​ ​ ​ ​ ​ ​ ​ ​ ​ ​ ​ ​ ​ ​ ​ ​ ​ ​ ​ ​ ​ ​ Unpaid ​ Interest ​ ​ ​ ​ Average ​ ​ Recorded ​ Principal ​ Income ​ Specific ​ Recorded June 30, 2022 Investment Balance Recognized Reserve Investment ​ ​ Dollars in Thousands Impaired loans with specific reserves: ​ ​ ​ ​ ​ Real Estate Mortgage ​ ​ ​ ​ ​ ​ ​ ​ ​ ​ ​ ​ ​ ​ ​ Construction and land development ​ $ — ​ $ — ​ $ — ​ $ — ​ $ — Residential real estate ​ ​ 144 ​ ​ 144 ​ ​ 4 ​ ​ 2 ​ ​ 145 Nonresidential ​ ​ 2,246 ​ ​ 2,246 ​ ​ 22 ​ ​ 659 ​ ​ 2,572 Home equity loans ​ ​ — ​ ​ — ​ ​ — ​ ​ — ​ ​ — Commercial ​ ​ 351 ​ ​ 362 ​ ​ 20 ​ ​ 280 ​ ​ 374 Consumer and other loans ​ — ​ — ​ — ​ — ​ — Total impaired loans with specific reserves ​ $ 2,741 ​ $ 2,752 ​ $ 46 ​ $ 941 ​ $ 3,091 Impaired loans with no specific reserve: ​ ​ ​ ​ ​ ​ ​ ​ ​ ​ Real Estate Mortgage ​ ​ ​ ​ ​ ​ ​ ​ ​ ​ ​ ​ ​ ​ ​ Construction and land development ​ $ 598 ​ $ 598 ​ $ — ​ $ — ​ $ 598 Residential real estate ​ ​ 1,512 ​ ​ 1,512 ​ ​ 15 ​ ​ — ​ ​ 1,533 Nonresidential ​ ​ 2,529 ​ ​ 2,529 ​ ​ 144 ​ ​ — ​ ​ 2,546 Home equity loans ​ ​ 53 ​ ​ 53 ​ ​ 1 ​ ​ — ​ ​ 53 Commercial ​ ​ 46 ​ ​ 47 ​ ​ — ​ ​ — ​ ​ 62 Consumer and other loans ​ — ​ — ​ — ​ — ​ — Total impaired loans with no specific reserve ​ $ 4,738 ​ $ 4,739 ​ $ 160 ​ $ — ​ $ 4,792 TOTAL ​ $ 7,479 ​ $ 7,491 ​ $ 206 ​ $ 941 ​ $ 7,883 ​ Total impaired loans of $7.5 million at June 30, 2022 do not include PCI loan balances of $1.1 million, which are net of a remaining purchase discount of $405 thousand. ​ ​ ​ ​ ​ ​ ​ ​ ​ ​ ​ ​ ​ ​ ​ ​ ​ ​ ​ ​ ​ ​ Unpaid ​ Interest ​ ​ ​ ​ Average ​ ​ Recorded ​ Principal ​ Income ​ Specific ​ Recorded December 31, 2021 Investment Balance Recognized Reserve Investment ​ ​ Dollars in Thousands Impaired loans with specific reserves: ​ ​ ​ ​ ​ Real Estate Mortgage ​ ​ ​ ​ ​ ​ ​ ​ ​ ​ ​ ​ ​ ​ ​ Construction and land development ​ $ — ​ $ — ​ $ — ​ $ — ​ $ — Residential real estate ​ ​ 426 ​ ​ 426 ​ ​ 22 ​ ​ 3 ​ ​ 433 Nonresidential ​ ​ 6,437 ​ ​ 6,559 ​ ​ 369 ​ ​ 1,000 ​ ​ 6,528 Home equity loans ​ ​ — ​ ​ — ​ ​ — ​ ​ — ​ ​ — Commercial ​ ​ 507 ​ ​ 517 ​ ​ 119 ​ ​ 452 ​ ​ 583 Consumer and other loans ​ — ​ — ​ — ​ — ​ — Total impaired loans with specific reserves ​ $ 7,370 ​ $ 7,502 ​ $ 510 ​ $ 1,455 ​ $ 7,544 Impaired loans with no specific reserve: ​ ​ ​ ​ ​ ​ ​ ​ ​ ​ Real Estate Mortgage ​ ​ ​ ​ ​ ​ ​ ​ ​ ​ ​ ​ ​ ​ ​ Construction and land development ​ $ 598 ​ $ 598 ​ $ 13 ​ $ — ​ $ 599 Residential real estate ​ ​ 1,656 ​ ​ 1,687 ​ ​ 26 ​ ​ — ​ ​ 1,698 Nonresidential ​ ​ 3,464 ​ ​ 3,462 ​ ​ 344 ​ ​ — ​ ​ 3,510 Home equity loans ​ ​ 53 ​ ​ 53 ​ ​ 1 ​ ​ — ​ ​ 53 Commercial ​ ​ 77 ​ ​ 154 ​ ​ 2 ​ ​ — ​ ​ 109 Consumer and other loans ​ — ​ — ​ — ​ — ​ — Total impaired loans with no specific reserve ​ $ 5,848 ​ $ 5,954 ​ $ 386 ​ $ — ​ $ 5,969 TOTAL ​ $ 13,218 ​ $ 13,456 ​ $ 896 ​ $ 1,455 ​ $ 13,513 ​ Total impaired loans of $13.2 million at December 31, 2021 do not include PCI loan balances of $2.2 million, which are net of a remaining purchase discount of $432 thousand. At December 31, 2021, there was $9 thousand in specific reserves related to PCI loans included in the allowance for credit losses. All acquired loans were initially recorded at fair value at the acquisition date. The outstanding balance and the carrying amount of acquired loans included in the consolidated balance sheets are as follows: ​ ​ ​ ​ ​ ​ ​ ​ Dollars in Thousands June 30, 2022 December 31, 2021 Accountable for under ASC 310-30 (PCI loans) ​ ​ Outstanding balance ​ $ 1,541 ​ $ 2,613 Carrying amount ​ 1,137 ​ 2,181 Accountable for under ASC 310-20 (non-PCI loans) ​ ​ ​ ​ Outstanding balance ​ $ 160,938 ​ $ 203,596 Carrying amount ​ 159,434 ​ 201,700 Total acquired loans ​ ​ ​ ​ Outstanding balance ​ $ 162,479 ​ $ 206,209 Carrying amount ​ 160,571 ​ 203,881 ​ The following table provides changes in accretable yield for all acquired loans accounted for under ASC 310-20 for the six months ended June 30, 2022 and the year ended December 31, 2021: ​ ​ ​ ​ ​ ​ ​ ​ Dollars in Thousands June 30, 2022 December 31, 2021 Balance at beginning of period ​ $ 1,896 ​ $ 3,361 Acquisitions ​ — ​ — Accretion ​ (392) ​ (1,464) Other changes, net ​ ​ — ​ ​ (1) Balance at end of period ​ $ 1,504 ​ $ 1,896 ​ During the three and six months ended June 30, 2022, the Company recorded $19 thousand and $55 thousand, respectively, in accretion on acquired loans accounted for under ASC 310-30. During the three and six months ended June 30, 2021, the Company recorded Non-accretable yield on PCI loans was $1.4 million at June 30, 2022 and December 31, 2021. The Company had no commitments to loan additional funds to the borrowers of restructured, impaired, or nonaccrual loans as of June 30, 2022 and December 31, 2021. Concentration of Risk: The Company makes loans to customers located primarily within Anne Arundel, Charles, Calvert, St. Mary’s, Wicomico and Worcester Counties, Maryland, Sussex County, Delaware, Camden and Burlington Counties, New Jersey, the Greater Fredericksburg, Virginia area (Stafford County, Spotsylvania County, King George County, Caroline County, and the City of Fredericksburg, Virginia) and the Greater Washington D.C. area (the District of Columbia, Arlington County, Clarke County, Fairfax County, Fauquier County, Loudoun County, Prince William County, Warren County, and the Cities of Alexandria, Fairfax, Falls Church, Manassas, Manassas Park, and Reston, Virginia) . A substantial portion of its loan portfolio consists of residential and commercial real estate mortgages. The ability of the Company’s debtors to honor their contracts is dependent upon the real estate and general economic conditions in these are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Notes Payable</t>
        </is>
      </c>
      <c r="B1" s="2" t="inlineStr">
        <is>
          <t>6 Months Ended</t>
        </is>
      </c>
    </row>
    <row r="2">
      <c r="B2" s="2" t="inlineStr">
        <is>
          <t>Jun. 30, 2022</t>
        </is>
      </c>
    </row>
    <row r="3">
      <c r="A3" s="3" t="inlineStr">
        <is>
          <t>Borrowings and Notes Payable</t>
        </is>
      </c>
      <c r="B3" s="4" t="inlineStr">
        <is>
          <t xml:space="preserve"> </t>
        </is>
      </c>
    </row>
    <row r="4">
      <c r="A4" s="4" t="inlineStr">
        <is>
          <t>Borrowings and Notes Payable</t>
        </is>
      </c>
      <c r="B4" s="4" t="inlineStr">
        <is>
          <t>Note 4. Borrowings and Notes Payable The Company owns capital stock of the FHLB as a condition for a $421.8 million convertible advance credit facility from the FHLB. As of June 30, 2022, the Company had remaining credit availability of $395.8 million under this facility. The following tables detail the advances the Company had outstanding with the FHLB at June 30, 2022 and December 31, 2021: ​ ​ ​ ​ ​ ​ ​ ​ ​ ​ ​ ​ ​ ​ June 30, 2022 Dollars in Thousands ​ Outstanding Balance Interest Rate Maturity Date Interest Payment Fixed rate hybrid ​ $ 5,000 3.15 % October 2022 Fixed, paid monthly Principal reducing credit ​ ​ 321 ​ 1.62 % March 2023 ​ Fixed, paid quarterly Fixed rate hybrid ​ ​ 9,900 ​ 1.29 % March 2024 Fixed, paid quarterly Fixed rate hybrid ​ ​ 9,900 ​ 1.29 % March 2024 Fixed, paid quarterly Principal reducing credit ​ 863 1.99 % March 2026 Fixed, paid quarterly Total advances ​ $ 25,984 ​ ​ ​ ​ ​ ​ ​ ​ ​ ​ ​ ​ ​ ​ December 31, 2021 Dollars in Thousands ​ ​ Outstanding Balance Interest Rate Maturity Date Interest Payment Fixed rate hybrid ​ $ 5,000 3.15 % October 2022 Fixed, paid monthly Principal reducing credit ​ 536 1.62 % March 2023 Fixed, paid quarterly Fixed rate hybrid ​ ​ 9,900 ​ 1.29 % March 2024 Fixed, paid quarterly Fixed rate hybrid ​ ​ 9,900 ​ 1.29 % March 2024 Fixed, paid quarterly Principal reducing credit ​ 977 1.99 % March 2026 Fixed, paid quarterly Total advances ​ $ 26,313 The Company did not have any short-term borrowings from the FHLB for the three or six months periods ended June 30, 2022 and 2021. Borrowings from the FHLB are considered short-term if they have an original maturity of less than a year. The Company has pledged a portion of its residential and commercial mortgage loan portfolio as collateral for these credit facilities. The lendable collateral value outstanding on these pledged loans totaled approximately $192.2 million and $181.8 million at June 30, 2022 and December 31, 2021, respectively. In addition to the FHLB credit facility, in October 2015, the Company entered into a subordinated loan agreement for an aggregate principal amount of $2.0 million, net of issuance costs. Interest-only payments were due quarterly at 6.710% per annum, and the outstanding principal balance would have matured in October 2025. During July 2021, the prepayment provisions in the subordinated debt agreement were exercised, and the principal balance and any remaining accrued interest of this subordinated debt were paid in full. In January 2018, the Company entered into a subordinated loan agreement for an aggregate principal amount of 2028. In June 2020, the Company entered into a subordinated loan agreement for an aggregate principal amount of million, net of issuance costs, to provide capital to support organic growth or growth through strategic acquisitions and capital expenditures. Partners owns a one-half undivided interest in 410 William Street, Fredericksburg, Virginia. Partners purchased a one-half interest in the land for cash, plus additional settlement costs, and assumption of one-half of the remaining deed of trust loan on December 14, 2012. Partners indemnified the indemnities, who are the personal guarantors of the deed of trust loan in the amount of thousand, which was one-half of the outstanding balance of the loan as of the purchase date. Partners has a remaining obligation under the note payable of thousand. The loan was refinanced on April 30, 2015 with a amortization. The interest rate is fixed at The Company provides JMC a warehouse line of credit, which is eliminated in consolidation. In addition, JMC has a warehouse line of credit with another financial institution in the amount of million. The interest rate is the weekly average of the 2022). The rate is subject to change the first of every month. Amounts borrowed are collateralized by a security interest in the mortgage loans financed under the line and are payable upon demand. The warehouse line of credit is set to renew or mature on November 30, 2022. The balance outstanding at June 30, 2022 and December 31, 2021 was thousand, respectively. Interest expense on the warehouse lines of credit was During the second quarter of 2020, in connection with the loans originated as part of the PPP, the Company borrowed under the Federal Reserve’s Paycheck Protection Program Liquidity Facility (“PPPLF”). Under the terms of the PPPLF, the Company can borrow funds which are secured by the Company’s PPP loans. During the first quarter of 2021, the Company used a portion of its excess cash and cash equivalents to repay all borrowings that were previously outstanding under the PPPLF. As of June 30, 2022, the Company did no t have any outstanding advances under the PPPLF. The proceeds of these long-term borrowings were generally used to purchase higher yielding investment securities, fund additional loans, redeem preferred stock, or fund acquisitions. Additionally, the Company has secured credit availability of $5.0 million and unsecured credit availability of $117.0 million with various correspondent banks for short-term liquidity needs, if necessary. The secured facility must be collateralized by specific securities at the time of any usage. At June 30, 2022, there were no borrowings outstanding fair value thousand. At December 31, 2021, there were outstanding thousand, respectively. The Company has pledged investment securities available for sale with an amortized cost and fair value of $3.5 million and $3.0 million, respectively, with the FRB to secure Discount Window borrowings at June 30, 2022. The combined amortized cost and fair value of these pledged investment securities available for sale were million at December 31, 2021. At June 30, 2022 and December 31, 2021, there were Maturities of debt are as follows (dollars in thousands): ​ ​ ​ ​ ​ 2022 $ 5,687 2023 ​ 314 2024 ​ 20,008 2025 ​ 210 2026 ​ ​ 39 Thereafter ​ 22,912 ​ ​ $ 49,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2</t>
        </is>
      </c>
    </row>
    <row r="3">
      <c r="A3" s="3" t="inlineStr">
        <is>
          <t>Lease Commitments</t>
        </is>
      </c>
      <c r="B3" s="4" t="inlineStr">
        <is>
          <t xml:space="preserve"> </t>
        </is>
      </c>
    </row>
    <row r="4">
      <c r="A4" s="4" t="inlineStr">
        <is>
          <t>Lease Commitments</t>
        </is>
      </c>
      <c r="B4" s="4" t="inlineStr">
        <is>
          <t>Note 5. Lease Commitments The Company accounts for leases in accordance with Accounting Standards Update ASU 2016-02, Leases (Topic 842) Certain leases include options The following tables present information about the Company’s leases for the periods ended: ​ ​ ​ ​ ​ ​ ​ ​ Dollars in Thousands June 30, 2022 December 31, 2021 ​ Balance Sheet ​ ​ ​ ​ ​ ​ ​ Operating Lease Amounts ​ ​ ​ ​ ​ ​ ​ Right-of-use asset ​ $ 5,531 ​ $ 6,009 ​ Lease liability ​ 5,928 ​ ​ 6,372 ​ Finance Lease Amounts ​ ​ ​ ​ ​ ​ ​ Right-of-use asset ​ $ 1,619 ​ $ 1,687 ​ Lease liability ​ ​ 2,066 ​ ​ 2,125 ​ ​ ​ ​ ​ ​ ​ ​ ​ Supplemental balance sheet information ​ ​ ​ ​ ​ ​ ​ Weighted average lease term - Operating Leases (Yrs.) ​ 7.63 ​ ​ 7.99 ​ Weighted average lease term - Finance Leases (Yrs.) ​ 11.59 ​ ​ 12.09 ​ Weighted average discount rate - Operating Leases (1) ​ ​ 2.27 % ​ 2.24 % Weighted average discount rate - Finance Leases (1) ​ ​ 2.84 % ​ 2.84 % ​ ​ ​ ​ ​ ​ ​ ​ Income Statement ​ ​ ​ ​ ​ ​ ​ Three Months Ended ​ June 30, 2022 ​ June 30, 2021 ​ Operating lease cost classified as premises and equipment ​ $ 286 ​ $ 226 ​ Finance lease cost classified as interest on borrowings ​ ​ 15 ​ ​ 16 ​ Six Months Ended ​ ​ ​ ​ ​ ​ ​ Operating lease cost classified as premises and equipment ​ $ 572 ​ $ 439 ​ Finance lease cost classified as interest on borrowings ​ ​ 30 ​ ​ 31 ​ ​ ​ ​ ​ ​ ​ ​ ​ Operating outgoing cash flows from operating leases ​ $ 514 ​ $ 403 ​ Operating outgoing cash flows from finance leases ​ $ 89 ​ $ 89 ​ (1) The discount rate was developed by using the fixed rate credit advance borrowing rate at the FHLB of Atlanta for a term correlating to the remaining life of each lease. Management believes this rate closely mirrors its incremental borrowing rate for similar terms. Minimum lease payments at June 30, 2022, for the next five years and thereafter, assuming renewal options are exercised, are approximately as follows: ​ ​ ​ ​ ​ ​ Dollars in Thousands Operating Leases: ​ ​ ​ One year or less ​ $ 1,017 One to three years ​ 1,543 Three to five years ​ 1,076 Over 5 years ​ 3,038 Total undiscounted cash flows ​ 6,674 Less: Discount ​ (746) Lease Liabilities ​ $ 5,928 ​ ​ ​ ​ Finance Leases: ​ ​ ​ One year or less ​ $ 182 One to three years ​ ​ 390 Three to five years ​ ​ 407 Over 5 years ​ ​ 1,468 Total undiscounted cash flows ​ ​ 2,447 Less: Discount ​ ​ (381) Lease Liabilities ​ $ 2,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6 Months Ended</t>
        </is>
      </c>
    </row>
    <row r="2">
      <c r="B2" s="2" t="inlineStr">
        <is>
          <t>Jun. 30, 2022</t>
        </is>
      </c>
    </row>
    <row r="3">
      <c r="A3" s="3" t="inlineStr">
        <is>
          <t>Stock Option Plans</t>
        </is>
      </c>
      <c r="B3" s="4" t="inlineStr">
        <is>
          <t xml:space="preserve"> </t>
        </is>
      </c>
    </row>
    <row r="4">
      <c r="A4" s="4" t="inlineStr">
        <is>
          <t>Stock Option Plans</t>
        </is>
      </c>
      <c r="B4" s="4" t="inlineStr">
        <is>
          <t xml:space="preserve">Note 6. Stock Option Plans Liberty Bell Bank Stock Option Plans In 2004, Liberty adopted the 2004 Incentive Stock Option Plan and the 2004 Non-Qualified Stock Option Plan, which were stock-based incentive compensation plans (the “Liberty Plans”). In February 2014, the Liberty Plans expired pursuant to their terms. Options under these plans had a 10 year life and vested over 5 years. Remaining options under these plans became fully vested with the signing of the Agreement of Merger with the Company in February 2018. In accordance with the terms of the Agreement of Merger between the Company and Liberty, the Liberty Plans were assumed by the Company, and the options were converted into and became an option to purchase an adjusted number of shares of the common stock of the Company at an adjusted exercise price per share. The number of shares was determined by multiplying the number of shares of Liberty common stock for which the option was exercisable by the number of shares of the Company’s common stock into which shares of Liberty common stock were convertible in the Merger, which was 0.2857 (the “Conversion Ratio”), rounded to the next lower whole share. The exercise price was determined by dividing the exercise price per share of Liberty common stock by the Conversion Ratio, rounded up to the nearest cent. At the effective time of the merger between the Company and Liberty in 2018 (the “Liberty Merger”) there were 48,225 options outstanding at an exercise price of $1.18. These shares were converted to 13,771 options outstanding at an exercise price of $4.14. A summary of stock option transactions with respect to such options for the six months ended June 30, 2022 is as follows: ​ ​ ​ ​ ​ ​ ​ ​ ​ ​ ​ ​ ​ ​ ​ ​ June 30, 2022 ​ ​ ​ ​ ​ ​ ​ ​ Weighted ​ ​ ​ ​ ​ ​ ​ ​ ​ Weighted ​ Average ​ ​ ​ ​ ​ ​ ​ ​ ​ Average ​ Remaining ​ ​ ​ ​ ​ ​ ​ ​ ​ Exercise ​ Contractual ​ ​ Intrinsic ​ ​ ​ Shares ​ ​ Price ​ Life ​ ​ Value Outstanding at beginning of period ​ ​ 5,761 ​ $ 4.14 ​ 1.23 ​ ​ ​ Granted ​ ​ — ​ ​ — ​ — ​ ​ ​ Exercised ​ ​ (1,028) ​ ​ 4.14 ​ — ​ ​ ​ Forfeited ​ ​ — ​ ​ — ​ — ​ ​ ​ Outstanding at end of period ​ ​ 4,733 ​ $ 4.14 ​ 0.74 ​ $ 23,192 ​ ​ ​ ​ ​ ​ ​ ​ ​ ​ ​ ​ Options exercisable at June 30, 2022 ​ ​ 4,733 ​ $ 4.14 ​ ​ ​ ​ ​ ​ Virginia Partners Bank Stock Option Plan In 2015 Partners adopted the 2015 Stock Option Plan (the “2015 Partners Plan”), which allowed both incentive stock options and nonqualified stock options to be granted. The exercise price of each stock option equaled the market price of Partners' common stock on the date of grant and a stock option’s maximum term was . Stock options granted in the years ended December 31, 2018 and 2017 vested over . Partners’ previous stock compensation plan (the “2008 Partners Plan”) provided for the grant of share based awards in the form of incentive stock options and nonqualified stock options to Partners’ directors, officers and employees. In April 2015, the 2008 Partners Plan was terminated and replaced with the 2015 Partners Plan. Stock options outstanding prior to April 2015 were granted under the 2008 Partners Plan and became subject to the provisions of the 2015 Partners Plan. The 2008 Partners Plan also provided for stock options to be granted to seed investors as a reward for the contribution to organizational funds which were at risk if Partners’ organization had not been successful. Under the 2008 Partners Plan, Partners granted stock options to seed investors in 2008, which were fully vested upon the date of the grant. As a result of the acquisition of Partners in 2019 through an exchange of shares in an all stock transaction (the “Share Exchange”), each stock option (the "Partners Options"), whether vested or unvested, issued and outstanding immediately prior to the effective time under the 2008 Partners Plan or the 2015 Partners Plan and together with the 2008 Partners Plan, (the "Partners Stock Plans"), immediately 100% vested, to the extent not already vested, and converted into and became stock options to purchase Company common stock. In addition, the Company assumed each Partners Stock Plan, and assumed each Partners Option in accordance with the terms and conditions of the Partners Stock Plans pursuant to which it was issued. As such, Partners Options to acquire per share. The number of shares was determined by multiplying the number of shares of Partners’ common stock for which the option was exercisable by the number of shares of the Company common stock into which shares of Partners common stock were convertible in the Share Exchange, which was (the “Conversion Ratio”), rounded to the next lower whole share. The exercise price was determined by dividing the exercise price per share of Partners common stock by the Conversion Ratio, rounded up to the nearest cent. A summary of stock option transactions with respect to such options for the six months ended June 30, 2022 is as follows: ​ ​ ​ ​ ​ ​ ​ ​ ​ ​ ​ ​ ​ ​ ​ ​ June 30, 2022 ​ ​ ​ ​ ​ ​ ​ ​ Weighted ​ ​ ​ ​ ​ ​ ​ ​ ​ Weighted ​ Average ​ ​ ​ ​ ​ ​ ​ ​ ​ Average ​ Remaining ​ ​ ​ ​ ​ ​ ​ ​ ​ Exercise ​ Contractual ​ ​ Intrinsic ​ ​ ​ Shares ​ ​ Price ​ Life ​ ​ Value Outstanding at beginning of period ​ ​ 128,147 ​ $ 6.40 ​ 3.18 ​ ​ ​ Granted ​ ​ — ​ ​ — ​ — ​ ​ ​ Exercised ​ ​ (19,067) ​ ​ 5.83 ​ — ​ ​ ​ Forfeited ​ ​ (4,294) ​ ​ 6.26 ​ — ​ ​ ​ Outstanding at end of period ​ ​ 104,786 ​ $ 6.51 ​ 3.08 ​ $ 265,289 ​ ​ ​ ​ ​ ​ ​ ​ ​ ​ ​ ​ Options exercisable at June 30, 2022 ​ ​ 104,786 ​ $ 6.51 ​ ​ ​ ​ ​ ​ The intrinsic value represents the total pre-tax intrinsic value (the amount by which the current market value of the underlying stock options exceeds the exercise price) that would have been received by the holders had they exercised their stock options on June 30, 2022. As stated in Note 1 – Nature of Business and Its Significant Accounting Policies, the Company follows ASC 718-10 which requires that stock-based compensation to employees and directors be recognized as compensation cost in the income statement based on their fair values on the measurement date, which, for the Company, is the date of the grant. All stock option expenses had been fully recognized prior to 2020. As such, there was no expense recorded related to stock options during the three and six months ended June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Stock Plan</t>
        </is>
      </c>
      <c r="B1" s="2" t="inlineStr">
        <is>
          <t>6 Months Ended</t>
        </is>
      </c>
    </row>
    <row r="2">
      <c r="B2" s="2" t="inlineStr">
        <is>
          <t>Jun. 30, 2022</t>
        </is>
      </c>
    </row>
    <row r="3">
      <c r="A3" s="3" t="inlineStr">
        <is>
          <t>Restricted Stock Plan</t>
        </is>
      </c>
      <c r="B3" s="4" t="inlineStr">
        <is>
          <t xml:space="preserve"> </t>
        </is>
      </c>
    </row>
    <row r="4">
      <c r="A4" s="4" t="inlineStr">
        <is>
          <t>Restricted Stock Plan</t>
        </is>
      </c>
      <c r="B4" s="4" t="inlineStr">
        <is>
          <t xml:space="preserve">Note 7. Restricted Stock Plan The Company had an employee and director restricted stock plan (the “Company Plan”) and reserved 405,805 shares of stock for issuance thereunder. The Company adopted the Company Plan, pursuant to which employee and directors of the Company could acquire shares of common stock. The Company Plan was adopted by the Company’s Board of Directors in April 2014, and subject to the right of the Board of Directors to terminate the Company Plan at any time, terminated on June 30, 2018. The termination of the Company Plan, either at the scheduled termination date or before such date, did not affect any award issued prior to termination. During the years ended December 31, 2017 and 2018, the Company awarded As of June 30, 2022, there were no remaining non-vested restricted stock awards under the Company Plan. As stated in Note 1 – Nature of Business and Its Significant Accounting Policies, the Company follows ASC 718-10 which requires that restricted stock- based compensation to employees and directors be recognized as compensation cost in the income statement based on their fair values on the measurement date. The fair value of restricted stock granted was equal to the underlying fair value of the stock. The Company did net of tax, related to the restricted stock awards under the Company Plan. restricted stock-based compensation expense was recognized during the three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Stock Plan</t>
        </is>
      </c>
      <c r="B1" s="2" t="inlineStr">
        <is>
          <t>6 Months Ended</t>
        </is>
      </c>
    </row>
    <row r="2">
      <c r="B2" s="2" t="inlineStr">
        <is>
          <t>Jun. 30, 2022</t>
        </is>
      </c>
    </row>
    <row r="3">
      <c r="A3" s="3" t="inlineStr">
        <is>
          <t>Incentive Stock Plan</t>
        </is>
      </c>
      <c r="B3" s="4" t="inlineStr">
        <is>
          <t xml:space="preserve"> </t>
        </is>
      </c>
    </row>
    <row r="4">
      <c r="A4" s="4" t="inlineStr">
        <is>
          <t>Incentive Stock Plan</t>
        </is>
      </c>
      <c r="B4" s="4" t="inlineStr">
        <is>
          <t>Note 8. Incentive Stock Plan At the 2021 annual meeting of shareholders held on May 19, 2021 (the “2021 Annual Meeting”), the Company’s shareholders approved the Partners Bancorp 2021 Incentive Stock Plan (the “2021 Incentive Stock Plan”), which the Company’s Board of Directors had adopted, subject to shareholder approval, on January 27, 2021, based on the recommendation of the Compensation Committee of the Company’s Board of Directors (the “Committee”). The 2021 Incentive Stock Plan became effective upon shareholder approval at the 2021 Annual Meeting. The 2021 Incentive Stock Plan authorizes the granting of stock options, stock appreciation rights, restricted stock, restricted stock units, stock awards and performance units to key employees and non-employee directors, including members of advisory boards, of the Company and certain of its subsidiaries, as determined by the Committee. Subject to the right of the Board of Directors to terminate the 2021 Incentive Stock Plan at any time, awards may be granted under the 2021 Incentive Stock Plan until May 18, 2031. Subject to adjustment in the event of certain changes in the Company’s capital structure, the maximum number of shares of the Company’s common stock that may be issued under the 2021 Incentive Stock Plan is 1,250,000. On April 28, 2021, the Company’s Board of Directors granted 58,824 shares of restricted stock to two senior officers of Partners in accordance with Nasdaq Listing Rule 5635(c)(4) as inducements material to each of them accepting employment with Partners. All of these shares were subject to time vesting in three equal annual installments beginning on April 28, 2022. On December 10, 2021, in accordance with the terms and conditions set forth in the definitive agreement and plan of merger with OceanFirst Financial Corp. (“OCFC”), the Company’s Board of Directors approved to immediately vest these outstanding and unvested awards. The accelerated vesting of these awards was not contingent upon the merger closing. Each grantee irrevocably and unconditionally covenanted and agreed to not transfer, convey or sell any share of Company common stock, along with certain other terms, in respect of such accelerated vesting of the restricted stock awards. On October 12, 2021, the Company’s Board of Directors granted 68,000 shares of restricted stock to employees of Partners under the 2021 Incentive Stock Plan. All of these shares were subject to time vesting in three equal annual installments beginning on June 1, 2022. On December 10, 2021, in accordance with the terms and conditions set forth in the definitive agreement and plan of merger with OCFC, the Company’s Board of Directors approved to immediately vest of these outstanding and unvested awards. The accelerated vesting of these awards was not contingent upon the merger closing. Each grantee of awards that were subject to the accelerated vesting provisions irrevocably and unconditionally covenanted and agreed to not transfer, convey or sell any share of Company common stock, along with certain other terms, in respect of such accelerated vesting of the restricted stock awards. On October 27, 2021, the Company’s Board of Directors granted 27,000 shares of restricted stock to a director of the Company and Partners under the 2021 Incentive Stock Plan. All of these shares were subject to time vesting in three equal annual installments beginning on June 1, 2022. On December 10, 2021, in accordance with the terms and conditions set forth in the definitive agreement and plan of merger with OCFC, the Company’s Board of Directors approved to immediately vest these outstanding and unvested awards. The accelerated vesting of these awards was not contingent upon the merger closing. The grantee irrevocably and unconditionally covenanted and agreed to not transfer, convey or sell any share of Company common stock, along with certain other terms, in respect of such accelerated vesting of the restricted stock awards. As of June 30, 2022, there were 18,669 non-vested shares related to restricted stock awards. A schedule of non-vested shares related to restricted stock awards as of June 30, 2022 is as follows: ​ ​ ​ ​ ​ ​ ​ ​ ​ Employees ​ ​ ​ ​ Weighted ​ ​ ​ ​ Average ​ ​ Shares ​ Fair Value Nonvested Awards December 31, 2021 28,000 $ 8.99 Awarded in 2022 — ​ — Vested in 2022 ​ (9,331) ​ ​ 8.99 Nonvested Awards June 30, 2022 18,669 ​ $ 8.99 ​ As a result of applying the provisions of ASC 718-10, during the three and six months ended June 30, 2022, the Company recognized restricted stock-based compensation expense of $23 thousand, or $17 thousand net of tax, and $47 thousand, or $35 thousand net of tax, respectively, related to the restricted stock awards. As a result of applying the provisions of ASC 718-10, during the three and six months ended June 30, 2021, the Company recognized restricted stock-based compensation expense of $25 thousand, or $18 thousand net of tax, and $29 thousand, or $21 thousand net of tax, respectively, related to the restricted stock awards. Restricted stock-based compensation expense is accounted for using the fair value of the Company’s common stock on the date the restricted shares were awarded, which was $7.65 for the awards granted on April 28, 2021, $8.99 for the awards granted on October 12, 2021, and $8.72 for the awards granted on October 2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9. Earnings Per Share 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following table presents basic and diluted EPS for the three and six months ended June 30, 2022 and 2021: ​ ​ ​ ​ ​ ​ ​ ​ ​ ​ ​ ​ Net Income Applicable ​ ​ ​ ​ ​ ​ to Basic Earnings ​ Weighted Average ​ ​ ​ (Dollars in thousands, except per share data) ​ Per Common Share ​ Shares Outstanding ​ ​ ​ For the three months ended June 30, 2022 ​ ​ ​ ​ ​ ​ ​ ​ ​ Basic EPS ​ $ 3,179 ​ ​ 17,962 ​ $ 0.177 Effect of dilutive stock awards ​ ​ — ​ ​ 32 ​ ​ — Diluted EPS ​ $ 3,179 ​ ​ 17,994 ​ $ 0.177 ​ ​ ​ ​ ​ ​ ​ ​ For the six months ended June 30, 2022 ​ ​ ​ ​ ​ ​ Basic EPS ​ $ 5,288 ​ ​ 17,960 ​ $ 0.294 Effect of dilutive stock awards ​ ​ — ​ ​ 73 ​ ​ — Diluted EPS ​ $ 5,288 ​ ​ 18,033 ​ $ 0.293 ​ ​ ​ ​ ​ ​ ​ ​ ​ ​ ​ ​ ​ ​ ​ ​ ​ ​ ​ ​ For the three months ended June 30, 2021 ​ ​ ​ ​ ​ ​ ​ Basic EPS ​ $ 2,163 ​ ​ 17,748 ​ $ 0.122 Effect of dilutive stock awards ​ ​ — ​ ​ 45 ​ ​ — Diluted EPS ​ $ 2,163 ​ ​ 17,793 ​ $ 0.122 ​ ​ ​ ​ ​ ​ ​ ​ ​ ​ For the six months ended June 30, 2021 ​ ​ ​ ​ ​ ​ Basic EPS ​ $ 3,253 ​ ​ 17,741 ​ $ 0.183 Effect of dilutive stock awards ​ ​ — ​ ​ 37 ​ ​ — Diluted EPS ​ $ 3,253 ​ ​ 17,778 ​ $ 0.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2</t>
        </is>
      </c>
    </row>
    <row r="3">
      <c r="A3" s="3" t="inlineStr">
        <is>
          <t>Regulatory Capital Requirements</t>
        </is>
      </c>
      <c r="B3" s="4" t="inlineStr">
        <is>
          <t xml:space="preserve"> </t>
        </is>
      </c>
    </row>
    <row r="4">
      <c r="A4" s="4" t="inlineStr">
        <is>
          <t>Regulatory Capital Requirements</t>
        </is>
      </c>
      <c r="B4" s="4" t="inlineStr">
        <is>
          <t xml:space="preserve">Note 10. Regulatory Capital Requirements The Company’s subsidiaries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s subsidiaries must meet specific capital adequacy guidelines that involve quantitative measures of the Company’s subsidiaries assets, liabilities, and certain off-balance-sheet items as calculated under regulatory accounting practices. The Company’s subsidiaries’ capital amounts and classifications are also subject to qualitative judgments by the regulators about components, risk weighting, and other factors. Federal banking regulations also impose regulatory capital requirements on bank holding companies. Under the small bank holding company policy statement of the Federal Reserve Board, which applies to certain bank holding companies with consolidated total assets of less than $3 billion, the Company is not subject to regulatory capital requirements. On September 17, 2019 the Federal Deposit Insurance Corporation (“FDIC”)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at least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ompany has elected not to opt into the CBLR framework at this time. Quantitative measures established by regulation to ensure capital adequacy require the Company’s subsidiaries to maintain minimum amounts and ratios (as defined in the regulations) of total and Tier 1 capital to risk-weighted assets, Tier 1 capital to average assets, and common equity Tier 1 capital to risk-weighted assets. Management believes as of June 30, 2022 that the Company’s subsidiaries met all capital adequacy requirements to which they are subject. As of June 30, 2022, the most recent notification from the FDIC categorized the Company’s subsidiaries as well capitalized under the regulatory framework for prompt corrective action. To be categorized as well capitalized the Company’s subsidiaries must maintain minimum total risk-based, Tier 1 risk-based, Tier 1 leverage and common equity Tier 1 risk-based ratios. There are no conditions or events since that notification that management believes have changed the Company’s subsidiaries’ categories. The Common Equity Tier I, Tier I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I capital by adjusted quarterly average total assets, which exclude goodwill and other intangible assets, among other things. The Basel III Capital Rules require the Company’s subsidiaries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capital plus Tier 2 capital)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implementation of the capital conservation buffer became fully phased in on January 1, 2019.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June 30, 2022 and December 31, 2021 for the Company’s subsidiaries under the Basel III Capital Rules. The minimum required capital amounts presented include the minimum required capital levels as of June 30, 2022 and December 31, 2021 based on the fully phased-in provisions of the Basel III Capital Rules. Capital levels required to be considered well capitalized are based on prompt corrective action regulations, as amended to reflect the changes under the Basel III Capital Rules. A comparison of the Company’s subsidiaries’ capital amounts and ratios as of June 30, 2022 and December 31, 2021 with the minimum requirements are presented below. ​ ​ ​ ​ ​ ​ ​ ​ ​ ​ ​ ​ ​ ​ ​ ​ ​ ​ ​ ​ ​ ​ ​ ​ ​ ​ ​ ​ ​ ​ To Be ​ ​ ​ ​ ​ ​ ​ ​ ​ ​ ​ ​ Well Capitalized ​ ​ ​ ​ ​ ​ ​ For Capital ​ Under Prompt ​ ​ ​ ​ ​ ​ ​ Adequacy ​ Corrective Action In Thousands ​ Actual ​ Purposes ​ Provisions ​ Amount Ratio Amount Ratio Amount Ratio As of June 30, 2022 ​ ​ ​ ​ Total Capital Ratio ​ ​ ​ ​ (To Risk Weighted Assets) ​ ​ ​ ​ The Bank of Delmarva ​ $ 92,935 12.7 % $ 76,997 10.5 % $ 73,331 10.0 % Virginia Partners Bank ​ 57,918 11.1 % 54,942 10.5 % 52,325 10.0 % Tier I Capital Ratio ​ ​ ​ ​ ​ ​ ​ ​ ​ (To Risk Weighted Assets) ​ ​ ​ ​ ​ ​ ​ ​ ​ The Bank of Delmarva ​ 83,754 11.4 % 62,331 8.5 % 58,665 8.0 % Virginia Partners Bank ​ 54,014 10.3 % 44,477 8.5 % 41,860 8.0 % Common Equity Tier I Ratio ​ ​ ​ ​ ​ ​ ​ ​ ​ (To Risk Weighted Assets) ​ ​ ​ ​ ​ ​ ​ ​ ​ The Bank of Delmarva ​ 83,754 11.4 % 51,332 7.0 % 47,665 6.5 % Virginia Partners Bank ​ 54,014 10.3 % 36,628 7.0 % 34,011 6.5 % Tier I Leverage Ratio ​ ​ ​ ​ ​ ​ ​ ​ ​ (To Average Assets) ​ ​ ​ ​ ​ ​ ​ ​ ​ The Bank of Delmarva ​ 83,754 8.3 % 40,532 4.0 % 50,665 5.0 % Virginia Partners Bank ​ 54,014 8.1 % 26,786 4.0 % 33,483 5.0 % ​ ​ ​ ​ ​ ​ ​ ​ ​ ​ ​ ​ ​ ​ ​ ​ ​ As of December 31, 2021 ​ ​ ​ ​ Total Capital Ratio ​ ​ ​ ​ (To Risk Weighted Assets) ​ ​ ​ ​ The Bank of Delmarva ​ $ 91,928 12.9 % $ 74,963 10.5 % $ 71,394 10.0 % Virginia Partners Bank ​ ​ 56,192 12.0 % ​ 49,103 10.5 % ​ 46,765 10.0 % Tier I Capital Ratio ​ ​ ​ ​ ​ ​ ​ ​ ​ (To Risk Weighted Assets) ​ ​ ​ ​ ​ ​ ​ ​ ​ The Bank of Delmarva ​ 82,972 11.6 % 60,684 8.5 % 57,115 8.0 % Virginia Partners Bank ​ ​ 52,844 11.3 % ​ 39,750 8.5 % ​ 37,412 8.0 % Common Equity Tier I Ratio ​ ​ ​ ​ ​ ​ ​ ​ ​ (To Risk Weighted Assets) ​ ​ ​ ​ ​ ​ ​ ​ ​ The Bank of Delmarva ​ 82,972 11.6 % 49,975 7.0 % 46,406 6.5 % Virginia Partners Bank ​ ​ 52,844 11.3 % ​ 32,735 7.0 % ​ 30,397 6.5 % Tier I Leverage Ratio ​ ​ ​ ​ ​ ​ ​ ​ ​ (To Average Assets) ​ ​ ​ ​ ​ ​ ​ ​ ​ The Bank of Delmarva ​ 82,972 8.1 % 40,926 4.0 % 51,158 5.0 % Virginia Partners Bank ​ ​ 52,844 8.5 % ​ 25,009 4.0 % ​ 31,261 5.0 % ​ Banking regulations also limit the amount of dividends that may be paid without prior approval of the Company’s regulatory agencies. Regulatory approval is required to pay dividends, which exceed the Company’s and its Subsidiaries’ net profits for the current year plus its retained net profits for the preceding two years. At June 30, 2022 and December 31, 2021, approximately million, respectively, was available for the payment of dividends to stockholders by the Company without regulatory approval. Dividends from the Subsidiaries to the Company are also limited by the amount of retained net profits of the Subsidiaries in the current year and the preceding two years. At June 30, 2022 and December 31, 2021,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s of Financial Instruments</t>
        </is>
      </c>
      <c r="B3" s="4" t="inlineStr">
        <is>
          <t xml:space="preserve"> </t>
        </is>
      </c>
    </row>
    <row r="4">
      <c r="A4" s="4" t="inlineStr">
        <is>
          <t>Fair Values of Financial Instruments</t>
        </is>
      </c>
      <c r="B4" s="4" t="inlineStr">
        <is>
          <t>Note 11. Fair Values of Financial Instruments FASB ASC 825, Financial Instruments (“ASC 825”)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the Company uses the exit price notion, rather than the entry price notion, in calculating the fair values of financial instruments not measured at fair value on a recurring basis. The estimated fair values, and related carrying amounts, of the Company’s financial instruments are as follows: ​ ​ ​ ​ ​ ​ ​ ​ ​ ​ ​ ​ ​ ​ ​ ​ Dollars are in thousands ​ ​ ​ ​ Fair Value Measurements at June 30, 2022 ​ ​ ​ ​ ​ Quoted Prices in ​ Significant ​ Significant ​ ​ ​ ​ ​ ​ Active Markets for ​ Other ​ Unobservable ​ ​ ​ ​ ​ Carrying ​ Identical Assets ​ Observable Inputs ​ Inputs ​ ​ ​ ​ Amount (Level 1) (Level 2) (Level 3) Balance Financial assets: ​ ​ ​ ​ ​ ​ ​ ​ ​ ​ ​ ​ ​ ​ Cash and due from banks ​ $ 16,127 ​ $ 16,127 ​ $ — ​ $ — ​ $ 16,127 Interest bearing deposits ​ 275,551 ​ 275,551 ​ — ​ — ​ 275,551 Federal funds sold ​ 24,738 ​ 24,738 ​ — ​ — ​ 24,738 Securities: ​ ​ ​ ​ ​ ​ ​ Available for sale ​ 135,420 ​ — ​ 135,420 ​ — ​ 135,420 Loans held for sale ​ ​ 3,056 ​ ​ — ​ ​ 3,056 ​ ​ — ​ ​ 3,056 Loans, net of allowance for credit losses ​ 1,155,407 ​ — ​ — ​ 1,098,555 ​ 1,098,555 Accrued interest receivable ​ 4,086 ​ — ​ 4,086 ​ — ​ 4,086 Restricted stock ​ 4,932 ​ — ​ 4,932 ​ — ​ 4,932 Other investments ​ 4,929 ​ — ​ 4,929 ​ — ​ 4,929 Bank owned life insurance ​ ​ 18,479 ​ ​ — ​ ​ 18,479 ​ ​ — ​ ​ 18,479 Financial liabilities: ​ ​ ​ ​ ​ Deposits ​ $ 1,495,348 ​ $ — ​ $ 1,168,430 ​ $ 320,546 ​ $ 1,488,976 Accrued interest payable on deposits ​ 217 ​ — ​ 217 ​ — ​ 217 FHLB advances ​ 25,984 ​ — ​ 25,354 ​ — ​ 25,354 Subordinated notes payable ​ 22,191 ​ — ​ 27,334 ​ — ​ 27,334 Other borrowings ​ ​ 995 ​ ​ — ​ ​ — ​ ​ 995 ​ ​ 995 ​ ​ ​ ​ ​ ​ ​ ​ ​ ​ ​ ​ ​ ​ ​ ​ ​ Dollars are in thousands ​ ​ ​ ​ Fair Value Measurements at December 31, 2021 ​ ​ ​ ​ ​ Quoted Prices in ​ Significant ​ Significant ​ ​ ​ ​ ​ ​ Active Markets for ​ Other ​ Unobservable ​ ​ ​ ​ ​ Carrying ​ Identical Assets ​ Observable Inputs ​ Inputs ​ ​ ​ ​ Amount (Level 1) (Level 2) (Level 3) Balance Financial assets: ​ ​ ​ ​ ​ ​ ​ ​ ​ ​ ​ ​ ​ ​ Cash and due from banks ​ $ 12,887 ​ $ 12,887 ​ $ — ​ $ — ​ $ 12,887 Interest bearing deposits ​ 297,902 ​ 297,902 ​ — ​ — ​ 297,902 Federal funds sold ​ 28,040 ​ 28,040 ​ — ​ — ​ 28,040 Securities: ​ ​ ​ ​ ​ ​ ​ Available for sale ​ 122,021 ​ — ​ 122,021 ​ — ​ 122,021 Loans held for sale ​ ​ 4,064 ​ ​ — ​ ​ 4,064 ​ ​ — ​ ​ 4,064 Loans, net of allowance for credit losses ​ 1,102,539 ​ — ​ — ​ 1,089,812 ​ 1,089,812 Accrued interest receivable ​ 4,313 ​ — ​ 4,313 ​ — ​ 4,313 Restricted stock ​ 4,869 ​ — ​ 4,869 ​ — ​ 4,869 Other investments ​ 5,065 ​ — ​ 5,065 ​ — ​ 5,065 Bank owned life insurance ​ ​ 18,254 ​ ​ — ​ ​ 18,254 ​ ​ — ​ ​ 18,254 Other real estate owned ​ 837 ​ — ​ — ​ 837 ​ 837 Financial liabilities: ​ ​ ​ ​ ​ Deposits ​ $ 1,442,876 ​ $ — ​ $ 1,063,619 ​ $ 380,245 ​ $ 1,443,864 Accrued interest payable on deposits ​ 280 ​ — ​ 280 ​ — ​ 280 FHLB advances ​ 26,313 ​ — ​ 27,007 ​ — ​ 27,007 Subordinated notes payable ​ 22,168 ​ — ​ 30,091 ​ — ​ 30,091 Other borrowings ​ ​ 755 ​ ​ — ​ ​ — ​ ​ 755 ​ ​ 755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6127</v>
      </c>
      <c r="D3" s="6" t="n">
        <v>12887</v>
      </c>
      <c r="E3" s="4" t="inlineStr">
        <is>
          <t>[1]</t>
        </is>
      </c>
    </row>
    <row r="4">
      <c r="A4" s="4" t="inlineStr">
        <is>
          <t>Interest bearing deposits in other financial institutions</t>
        </is>
      </c>
      <c r="C4" s="5" t="n">
        <v>275551</v>
      </c>
      <c r="D4" s="5" t="n">
        <v>297902</v>
      </c>
      <c r="E4" s="4" t="inlineStr">
        <is>
          <t>[1]</t>
        </is>
      </c>
    </row>
    <row r="5">
      <c r="A5" s="4" t="inlineStr">
        <is>
          <t>Federal funds sold</t>
        </is>
      </c>
      <c r="C5" s="5" t="n">
        <v>24738</v>
      </c>
      <c r="D5" s="5" t="n">
        <v>28040</v>
      </c>
      <c r="E5" s="4" t="inlineStr">
        <is>
          <t>[1]</t>
        </is>
      </c>
    </row>
    <row r="6">
      <c r="A6" s="4" t="inlineStr">
        <is>
          <t>Cash and cash equivalents</t>
        </is>
      </c>
      <c r="C6" s="5" t="n">
        <v>316416</v>
      </c>
      <c r="D6" s="5" t="n">
        <v>338829</v>
      </c>
      <c r="E6" s="4" t="inlineStr">
        <is>
          <t>[1]</t>
        </is>
      </c>
    </row>
    <row r="7">
      <c r="A7" s="4" t="inlineStr">
        <is>
          <t>Securities available for sale, at fair value</t>
        </is>
      </c>
      <c r="C7" s="5" t="n">
        <v>135420</v>
      </c>
      <c r="D7" s="5" t="n">
        <v>122021</v>
      </c>
      <c r="E7" s="4" t="inlineStr">
        <is>
          <t>[1]</t>
        </is>
      </c>
    </row>
    <row r="8">
      <c r="A8" s="4" t="inlineStr">
        <is>
          <t>Loans held for sale</t>
        </is>
      </c>
      <c r="C8" s="5" t="n">
        <v>3056</v>
      </c>
      <c r="D8" s="5" t="n">
        <v>4064</v>
      </c>
      <c r="E8" s="4" t="inlineStr">
        <is>
          <t>[1]</t>
        </is>
      </c>
    </row>
    <row r="9">
      <c r="A9" s="4" t="inlineStr">
        <is>
          <t>Loans, less allowance for credit losses of $14,059 at June 30, 2022 and $14,656 at December 31, 2021</t>
        </is>
      </c>
      <c r="C9" s="5" t="n">
        <v>1155407</v>
      </c>
      <c r="D9" s="5" t="n">
        <v>1102539</v>
      </c>
      <c r="E9" s="4" t="inlineStr">
        <is>
          <t>[1]</t>
        </is>
      </c>
    </row>
    <row r="10">
      <c r="A10" s="4" t="inlineStr">
        <is>
          <t>Accrued interest receivable</t>
        </is>
      </c>
      <c r="C10" s="5" t="n">
        <v>4086</v>
      </c>
      <c r="D10" s="5" t="n">
        <v>4313</v>
      </c>
      <c r="E10" s="4" t="inlineStr">
        <is>
          <t>[1]</t>
        </is>
      </c>
    </row>
    <row r="11">
      <c r="A11" s="4" t="inlineStr">
        <is>
          <t>Premises and equipment, less accumulated depreciation</t>
        </is>
      </c>
      <c r="C11" s="5" t="n">
        <v>15647</v>
      </c>
      <c r="D11" s="5" t="n">
        <v>16175</v>
      </c>
      <c r="E11" s="4" t="inlineStr">
        <is>
          <t>[1]</t>
        </is>
      </c>
    </row>
    <row r="12">
      <c r="A12" s="4" t="inlineStr">
        <is>
          <t>Restricted stock</t>
        </is>
      </c>
      <c r="C12" s="5" t="n">
        <v>4932</v>
      </c>
      <c r="D12" s="5" t="n">
        <v>4869</v>
      </c>
      <c r="E12" s="4" t="inlineStr">
        <is>
          <t>[1]</t>
        </is>
      </c>
    </row>
    <row r="13">
      <c r="A13" s="4" t="inlineStr">
        <is>
          <t>Operating lease right-of-use assets</t>
        </is>
      </c>
      <c r="C13" s="5" t="n">
        <v>5531</v>
      </c>
      <c r="D13" s="5" t="n">
        <v>6009</v>
      </c>
      <c r="E13" s="4" t="inlineStr">
        <is>
          <t>[1]</t>
        </is>
      </c>
    </row>
    <row r="14">
      <c r="A14" s="4" t="inlineStr">
        <is>
          <t>Financing lease right-of-use assets</t>
        </is>
      </c>
      <c r="C14" s="5" t="n">
        <v>1619</v>
      </c>
      <c r="D14" s="5" t="n">
        <v>1687</v>
      </c>
      <c r="E14" s="4" t="inlineStr">
        <is>
          <t>[1]</t>
        </is>
      </c>
    </row>
    <row r="15">
      <c r="A15" s="4" t="inlineStr">
        <is>
          <t>Other investments</t>
        </is>
      </c>
      <c r="C15" s="5" t="n">
        <v>4929</v>
      </c>
      <c r="D15" s="5" t="n">
        <v>5065</v>
      </c>
      <c r="E15" s="4" t="inlineStr">
        <is>
          <t>[1]</t>
        </is>
      </c>
    </row>
    <row r="16">
      <c r="A16" s="4" t="inlineStr">
        <is>
          <t>Bank owned life insurance</t>
        </is>
      </c>
      <c r="C16" s="5" t="n">
        <v>18479</v>
      </c>
      <c r="D16" s="5" t="n">
        <v>18254</v>
      </c>
      <c r="E16" s="4" t="inlineStr">
        <is>
          <t>[1]</t>
        </is>
      </c>
    </row>
    <row r="17">
      <c r="A17" s="4" t="inlineStr">
        <is>
          <t>Other real estate owned, net</t>
        </is>
      </c>
      <c r="B17" s="4" t="inlineStr">
        <is>
          <t>[1]</t>
        </is>
      </c>
      <c r="C17" s="4" t="inlineStr">
        <is>
          <t xml:space="preserve"> </t>
        </is>
      </c>
      <c r="D17" s="5" t="n">
        <v>837</v>
      </c>
    </row>
    <row r="18">
      <c r="A18" s="4" t="inlineStr">
        <is>
          <t>Core deposit intangible, net</t>
        </is>
      </c>
      <c r="C18" s="5" t="n">
        <v>1794</v>
      </c>
      <c r="D18" s="5" t="n">
        <v>2060</v>
      </c>
      <c r="E18" s="4" t="inlineStr">
        <is>
          <t>[1]</t>
        </is>
      </c>
    </row>
    <row r="19">
      <c r="A19" s="4" t="inlineStr">
        <is>
          <t>Goodwill</t>
        </is>
      </c>
      <c r="C19" s="5" t="n">
        <v>9582</v>
      </c>
      <c r="D19" s="5" t="n">
        <v>9582</v>
      </c>
      <c r="E19" s="4" t="inlineStr">
        <is>
          <t>[1]</t>
        </is>
      </c>
    </row>
    <row r="20">
      <c r="A20" s="4" t="inlineStr">
        <is>
          <t>Other assets</t>
        </is>
      </c>
      <c r="C20" s="5" t="n">
        <v>13330</v>
      </c>
      <c r="D20" s="5" t="n">
        <v>8675</v>
      </c>
      <c r="E20" s="4" t="inlineStr">
        <is>
          <t>[1]</t>
        </is>
      </c>
    </row>
    <row r="21">
      <c r="A21" s="4" t="inlineStr">
        <is>
          <t>Total assets</t>
        </is>
      </c>
      <c r="C21" s="5" t="n">
        <v>1690228</v>
      </c>
      <c r="D21" s="5" t="n">
        <v>1644979</v>
      </c>
      <c r="E21" s="4" t="inlineStr">
        <is>
          <t>[1]</t>
        </is>
      </c>
    </row>
    <row r="22">
      <c r="A22" s="3" t="inlineStr">
        <is>
          <t>Deposits:</t>
        </is>
      </c>
      <c r="C22" s="4" t="inlineStr">
        <is>
          <t xml:space="preserve"> </t>
        </is>
      </c>
      <c r="D22" s="4" t="inlineStr">
        <is>
          <t xml:space="preserve"> </t>
        </is>
      </c>
    </row>
    <row r="23">
      <c r="A23" s="4" t="inlineStr">
        <is>
          <t>Non-interest bearing demand</t>
        </is>
      </c>
      <c r="C23" s="5" t="n">
        <v>561428</v>
      </c>
      <c r="D23" s="5" t="n">
        <v>493913</v>
      </c>
      <c r="E23" s="4" t="inlineStr">
        <is>
          <t>[1]</t>
        </is>
      </c>
    </row>
    <row r="24">
      <c r="A24" s="4" t="inlineStr">
        <is>
          <t>Interest bearing demand</t>
        </is>
      </c>
      <c r="C24" s="5" t="n">
        <v>153086</v>
      </c>
      <c r="D24" s="5" t="n">
        <v>159421</v>
      </c>
      <c r="E24" s="4" t="inlineStr">
        <is>
          <t>[1]</t>
        </is>
      </c>
    </row>
    <row r="25">
      <c r="A25" s="4" t="inlineStr">
        <is>
          <t>Savings and money market</t>
        </is>
      </c>
      <c r="C25" s="5" t="n">
        <v>453916</v>
      </c>
      <c r="D25" s="5" t="n">
        <v>410286</v>
      </c>
      <c r="E25" s="4" t="inlineStr">
        <is>
          <t>[1]</t>
        </is>
      </c>
    </row>
    <row r="26">
      <c r="A26" s="4" t="inlineStr">
        <is>
          <t>Time</t>
        </is>
      </c>
      <c r="C26" s="5" t="n">
        <v>326918</v>
      </c>
      <c r="D26" s="5" t="n">
        <v>379256</v>
      </c>
      <c r="E26" s="4" t="inlineStr">
        <is>
          <t>[1]</t>
        </is>
      </c>
    </row>
    <row r="27">
      <c r="A27" s="4" t="inlineStr">
        <is>
          <t>Deposits, Total</t>
        </is>
      </c>
      <c r="C27" s="5" t="n">
        <v>1495348</v>
      </c>
      <c r="D27" s="5" t="n">
        <v>1442876</v>
      </c>
      <c r="E27" s="4" t="inlineStr">
        <is>
          <t>[1]</t>
        </is>
      </c>
    </row>
    <row r="28">
      <c r="A28" s="4" t="inlineStr">
        <is>
          <t>Accrued interest payable on deposits</t>
        </is>
      </c>
      <c r="C28" s="5" t="n">
        <v>217</v>
      </c>
      <c r="D28" s="5" t="n">
        <v>280</v>
      </c>
      <c r="E28" s="4" t="inlineStr">
        <is>
          <t>[1]</t>
        </is>
      </c>
    </row>
    <row r="29">
      <c r="A29" s="4" t="inlineStr">
        <is>
          <t>Long-term borrowings with the Federal Home Loan Bank</t>
        </is>
      </c>
      <c r="C29" s="5" t="n">
        <v>25984</v>
      </c>
      <c r="D29" s="5" t="n">
        <v>26313</v>
      </c>
      <c r="E29" s="4" t="inlineStr">
        <is>
          <t>[1]</t>
        </is>
      </c>
    </row>
    <row r="30">
      <c r="A30" s="4" t="inlineStr">
        <is>
          <t>Subordinated notes payable, net</t>
        </is>
      </c>
      <c r="C30" s="5" t="n">
        <v>22191</v>
      </c>
      <c r="D30" s="5" t="n">
        <v>22168</v>
      </c>
      <c r="E30" s="4" t="inlineStr">
        <is>
          <t>[1]</t>
        </is>
      </c>
    </row>
    <row r="31">
      <c r="A31" s="4" t="inlineStr">
        <is>
          <t>Other borrowings</t>
        </is>
      </c>
      <c r="C31" s="5" t="n">
        <v>995</v>
      </c>
      <c r="D31" s="5" t="n">
        <v>755</v>
      </c>
      <c r="E31" s="4" t="inlineStr">
        <is>
          <t>[1]</t>
        </is>
      </c>
    </row>
    <row r="32">
      <c r="A32" s="4" t="inlineStr">
        <is>
          <t>Operating lease liabilities</t>
        </is>
      </c>
      <c r="C32" s="5" t="n">
        <v>5928</v>
      </c>
      <c r="D32" s="5" t="n">
        <v>6372</v>
      </c>
      <c r="E32" s="4" t="inlineStr">
        <is>
          <t>[1]</t>
        </is>
      </c>
    </row>
    <row r="33">
      <c r="A33" s="4" t="inlineStr">
        <is>
          <t>Financing lease liabilities</t>
        </is>
      </c>
      <c r="C33" s="5" t="n">
        <v>2066</v>
      </c>
      <c r="D33" s="5" t="n">
        <v>2125</v>
      </c>
      <c r="E33" s="4" t="inlineStr">
        <is>
          <t>[1]</t>
        </is>
      </c>
    </row>
    <row r="34">
      <c r="A34" s="4" t="inlineStr">
        <is>
          <t>Other liabilities</t>
        </is>
      </c>
      <c r="C34" s="5" t="n">
        <v>2713</v>
      </c>
      <c r="D34" s="5" t="n">
        <v>2722</v>
      </c>
      <c r="E34" s="4" t="inlineStr">
        <is>
          <t>[1]</t>
        </is>
      </c>
    </row>
    <row r="35">
      <c r="A35" s="4" t="inlineStr">
        <is>
          <t>Total liabilities</t>
        </is>
      </c>
      <c r="C35" s="5" t="n">
        <v>1555442</v>
      </c>
      <c r="D35" s="5" t="n">
        <v>1503611</v>
      </c>
      <c r="E35" s="4" t="inlineStr">
        <is>
          <t>[1]</t>
        </is>
      </c>
    </row>
    <row r="36">
      <c r="A36" s="4" t="inlineStr">
        <is>
          <t>COMMITMENTS, CONTINGENCIES &amp; SUBSEQUENT EVENT</t>
        </is>
      </c>
      <c r="C36" s="4" t="inlineStr">
        <is>
          <t xml:space="preserve"> </t>
        </is>
      </c>
      <c r="D36" s="4" t="inlineStr">
        <is>
          <t xml:space="preserve"> </t>
        </is>
      </c>
      <c r="E36" s="4" t="inlineStr">
        <is>
          <t>[1]</t>
        </is>
      </c>
    </row>
    <row r="37">
      <c r="A37" s="3" t="inlineStr">
        <is>
          <t>STOCKHOLDERS' EQUITY</t>
        </is>
      </c>
      <c r="C37" s="4" t="inlineStr">
        <is>
          <t xml:space="preserve"> </t>
        </is>
      </c>
      <c r="D37" s="4" t="inlineStr">
        <is>
          <t xml:space="preserve"> </t>
        </is>
      </c>
    </row>
    <row r="38">
      <c r="A38" s="4" t="inlineStr">
        <is>
          <t>Common stock, par value $0.01, authorized 40,000,000 shares, issued and outstanding 17,961,699 as of June 30, 2022 and 17,941,604 as of December 31, 2021, including 18,669 nonvested shares as of June 30, 2022 and 28,000 nonvested shares as of December 31, 2021</t>
        </is>
      </c>
      <c r="C38" s="5" t="n">
        <v>179</v>
      </c>
      <c r="D38" s="5" t="n">
        <v>179</v>
      </c>
      <c r="E38" s="4" t="inlineStr">
        <is>
          <t>[1]</t>
        </is>
      </c>
    </row>
    <row r="39">
      <c r="A39" s="4" t="inlineStr">
        <is>
          <t>Surplus</t>
        </is>
      </c>
      <c r="C39" s="5" t="n">
        <v>88552</v>
      </c>
      <c r="D39" s="5" t="n">
        <v>88390</v>
      </c>
      <c r="E39" s="4" t="inlineStr">
        <is>
          <t>[1]</t>
        </is>
      </c>
    </row>
    <row r="40">
      <c r="A40" s="4" t="inlineStr">
        <is>
          <t>Retained earnings</t>
        </is>
      </c>
      <c r="C40" s="5" t="n">
        <v>55695</v>
      </c>
      <c r="D40" s="5" t="n">
        <v>51305</v>
      </c>
      <c r="E40" s="4" t="inlineStr">
        <is>
          <t>[1]</t>
        </is>
      </c>
    </row>
    <row r="41">
      <c r="A41" s="4" t="inlineStr">
        <is>
          <t>Noncontrolling interest in consolidated subsidiaries</t>
        </is>
      </c>
      <c r="C41" s="5" t="n">
        <v>1122</v>
      </c>
      <c r="D41" s="5" t="n">
        <v>1179</v>
      </c>
      <c r="E41" s="4" t="inlineStr">
        <is>
          <t>[1]</t>
        </is>
      </c>
    </row>
    <row r="42">
      <c r="A42" s="4" t="inlineStr">
        <is>
          <t>Accumulated other comprehensive income (loss), net of tax</t>
        </is>
      </c>
      <c r="C42" s="5" t="n">
        <v>-10762</v>
      </c>
      <c r="D42" s="5" t="n">
        <v>315</v>
      </c>
      <c r="E42" s="4" t="inlineStr">
        <is>
          <t>[1]</t>
        </is>
      </c>
    </row>
    <row r="43">
      <c r="A43" s="4" t="inlineStr">
        <is>
          <t>Total stockholders' equity</t>
        </is>
      </c>
      <c r="C43" s="5" t="n">
        <v>134786</v>
      </c>
      <c r="D43" s="5" t="n">
        <v>141368</v>
      </c>
      <c r="E43" s="4" t="inlineStr">
        <is>
          <t>[1]</t>
        </is>
      </c>
    </row>
    <row r="44">
      <c r="A44" s="4" t="inlineStr">
        <is>
          <t>Total liabilities and stockholders' equity</t>
        </is>
      </c>
      <c r="C44" s="6" t="n">
        <v>1690228</v>
      </c>
      <c r="D44" s="6" t="n">
        <v>1644979</v>
      </c>
      <c r="E44" s="4" t="inlineStr">
        <is>
          <t>[1]</t>
        </is>
      </c>
    </row>
    <row r="45"/>
    <row r="46">
      <c r="A46" s="4" t="inlineStr">
        <is>
          <t>[1] * Derived from audited consolidated financial statements.</t>
        </is>
      </c>
    </row>
  </sheetData>
  <mergeCells count="4">
    <mergeCell ref="A1:B1"/>
    <mergeCell ref="D1:E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2. Fair Value Measurements The Company follows ASC 820-10 Fair Value Measurements and Disclosures ASC Topi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1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Level 2 - Level 3 - The following describes the valuation techniques used by the Company to measure certain financial assets recorded at fair value on a recurring basis in the financial statements: Investment Securities Available for Sale: Investmen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investment securities available for sale are considered to be Level 2 securities. The following table presents the balances of financial assets measured at fair value on a recurring basis as of June 30, 2022 and December 31, 2021: ​ ​ ​ ​ ​ ​ ​ ​ ​ ​ ​ ​ ​ ​ ​ ​ ​ ​ ​ ​ ​ ​ ​ ​ ​ Fair Dollars are in thousands Level 1 Level 2 Level 3 Value June 30, 2022 ​ ​ ​ ​ ​ ​ ​ ​ ​ ​ ​ ​ Securities available for sale: ​ ​ ​ ​ Obligations of U.S. Government agencies and corporations ​ $ — ​ $ 9,225 ​ $ — ​ $ 9,225 Obligations of States and political subdivisions ​ — ​ 27,207 ​ — ​ 27,207 Mortgage-backed securities ​ — ​ 97,013 ​ — ​ 97,013 Subordinated debt investments ​ ​ — ​ 1,975 ​ — ​ 1,975 Total securities available for sale ​ $ — ​ $ 135,420 ​ $ — ​ $ 135,420 December 31, 2021 ​ ​ ​ ​ ​ ​ ​ ​ ​ ​ ​ ​ Securities available for sale: ​ ​ ​ ​ ​ ​ ​ ​ ​ ​ ​ ​ Obligations of U.S. Government agencies and corporations ​ $ — ​ $ 6,451 ​ $ — ​ $ 6,451 Obligations of States and political subdivisions ​ — ​ 31,126 ​ — ​ 31,126 Mortgage-backed securities ​ — ​ 82,403 ​ — ​ 82,403 Subordinated debt investments ​ ​ — ​ 2,041 ​ — ​ 2,041 Total securities available for sale ​ $ — ​ $ 122,021 ​ $ — ​ $ 122,021 ​ Certain financial assets are measured at fair value on a nonrecurring basis in accordance with U.S. GAAP. Adjustments to the fair value of these financial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Loans Held for Sale: Loans held for sale are loans originated by JMC for sale in the secondary market. Loans originated for sale by JMC are recorded at lower of cost or market. No market adjustments were required at June 30, 2022; therefore, loans held for sale were carried at cost. Because of the short-term nature, the book value of these loans approximates fair value at June 30, 2022.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credit losses are measured at fair value on a nonrecurring basis. Any fair value adjustments are recorded in the period incurred as a provision for credit losses on the consolidated statement of income.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credit losses. Subsequent fair value adjustments are recorded in the period incurred and included in other noninterest expense on the consolidated statement of income. ​ ​ ​ ​ ​ ​ ​ ​ ​ ​ ​ ​ ​ ​ ​ ​ ​ ​ ​ ​ ​ ​ ​ ​ ​ Fair Dollars are in thousands Level 1 Level 2 Level 3 Value June 30, 2022 ​ ​ ​ ​ ​ ​ ​ ​ ​ ​ ​ ​ Impaired loans ​ $ — ​ $ — ​ $ 1,587 ​ $ 1,587 Total ​ $ — ​ $ — ​ $ 1,587 ​ $ 1,587 December 31, 2021 ​ ​ ​ ​ ​ ​ ​ ​ ​ ​ ​ ​ Impaired loans ​ $ — ​ $ — ​ $ 4,653 ​ $ 4,653 OREO ​ ​ — ​ ​ — ​ ​ 837 ​ ​ 837 Total ​ $ — ​ $ — ​ $ 5,490 ​ $ 5,490 ​ The following tables present additional quantitative information about financial assets measured at fair value on a nonrecurring basis and for which the Company has utilized Level 3 inputs to determine fair value as of June 30, 2022 and December 31, 2021: ​ ​ ​ ​ ​ ​ ​ ​ ​ ​ ​ June 30, 2022 ​ ​ ​ ​ Valuation ​ Unobservable ​ Range of Dollars are in thousands ​ Fair Value ​ Technique ​ Inputs ​ Inputs Impaired loans $ 1,587 Appraisals Discount to reflect current market conditions and estimated selling costs 8% Total ​ $ 1,587 ​ ​ ​ ​ ​ ​ ​ ​ ​ ​ ​ ​ ​ ​ ​ ​ ​ ​ December 31, 2021 ​ ​ ​ ​ Valuation ​ Unobservable ​ Range of Dollars are in thousands ​ Fair Value ​ Technique ​ Inputs ​ Inputs Impaired loans $ 4,653 Appraisals Discount to reflect current market conditions and estimated selling costs 8% OREO ​ ​ 837 ​ Appraisals or Listing Price ​ Discount to reflect current market conditions and estimated selling costs ​ 8-10% Total ​ $ 5,490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Note 13. Goodwill and Intangible Assets The Company accounts for goodwill and other intangible assets in accordance with ASC Topic 350, Intangibles—Goodwill and Other Goodwill: The Company acquired goodwill in the purchases of Liberty, which was effective in 2018, and Partners, which was effective in 2019. There were Core Deposit Intangible: The Company acquired core deposit intangibles in the acquisitions of Liberty and Partners. For the core deposit intangible related to Liberty, the Company utilizes the double declining balance method of amortization, in which the straight line amortization rate is doubled and applied to the remaining unamortized portion of the intangible asset. The amortization method changes to the straight line method of amortization when the straight line amortization amount exceeds the amount that would be calculated under the double declining balance method. This core deposit intangible will be amortized over . The following table provides changes for the six months ended June 30, 2022, and the year ended December 31, 2021: ​ ​ ​ ​ ​ ​ ​ ​ ​ ​ June 30, ​ December 31, Dollars in Thousands 2022 2021 Balance at the beginning of the period ​ $ 2,060 ​ $ 2,660 Amortization ​ (266) ​ (600) Balance at the end of the period ​ $ 1,794 ​ $ 2,060 ​ The following table provides the remaining amortization expense for the core deposit intangible over the years indicated below: ​ ​ ​ ​ ​ ​ ​ June 30, Dollars in Thousands ​ 2022 2022 ​ $ 253 2023 ​ ​ 467 2024 ​ ​ 415 2025 ​ ​ 246 2026 ​ ​ 182 Thereafter ​ ​ 231 ​ ​ $ 1,794 ​ Net Deposits Purchased Premium and Discount: The Company paid a deposit premium in the acquisition of Liberty and received a deposit discount in the acquisition of Partners, which are included in the balances of time deposits on the consolidated balance sheets. The deposit premium is amortized as a reduction in interest expense over the life of the acquired time deposits and the deposit discount is accreted as an increase in interest expense over the life of the acquired time deposits. The premium and discount on acquired time deposits will both be amortized and accreted over approximately ​ The following table provides changes in the net deposit discount for the six months ended June 30, 2022 and the year ended December 31, 2021: ​ ​ ​ ​ ​ ​ ​ ​ ​ ​ June 30, ​ December 31, Dollars in Thousands 2022 2021 Balance at the beginning of the period ​ $ (9) ​ $ (23) Accretion, net ​ 5 ​ 14 Balance at the end of the period ​ $ (4) ​ $ (9) ​ The following table provides the remaining accretion for the net deposit discount over the years indicated below: ​ ​ ​ ​ ​ ​ ​ June 30, Dollars in Thousands ​ 2022 2022 ​ $ 2 2023 ​ ​ 2 ​ ​ $ 4 ​ The net effect of the amortization of premiums and accretion of discounts associated with the Company’s acquisition accounting adjustments to assets acquired and liabilities assumed had the following impact on the consolidated statement of income for the periods indicated below: ​ ​ ​ ​ ​ ​ ​ ​ ​ ​ June 30, ​ June 30, ​ 2022 2021 Six Months Ended ​ Dollars in Thousands Adjustments to net income ​ ​ ​ ​ ​ ​ Loans (1) ​ $ 448 ​ $ 811 Time deposits (2) ​ (5) ​ (8) Core deposit intangible (3) ​ ​ (266) ​ ​ (306) Note Payable (4) ​ ​ (2) ​ ​ (2) Net impact to income before taxes ​ $ 175 ​ $ 495 ​ (1) Loan discount accretion is included in the "Loans, including fees" section of "Interest Income" in the Consolidated Statements of Income. (2) Time deposit discount accretion is included in the "Deposits" section of "Interest Expense" in the Consolidated Statements of Income. (3) Core deposit intangible premium amortization is included in the "Other Expenses" section of "Non-interest Expense" in the Consolidated Statements of Income. (4) Note payable discount accretion is included in the "Borrowings" section of "Interest Expense"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Note 14. Revenue Recognition ​ The Company follows ASU No. 2014-09 Revenue from Contracts with Customers (“Topic 606”) and all subsequent ASUs that modified Topic 606.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 Service Charges on Deposit Accounts ​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Other Noninterest Income ​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 Gain or loss on sale or disposal of other assets Gain or loss on sale of fixed assets is recorded when control of the property transfers to the buyer. Gain or loss on disposal of fixed assets is recorded when the asset is determined to no longer be in service. Gain or loss on sale of other real estate owned Gain or loss on sale of foreclosed properties is recorded when control of the property transfers to the buyer, which generally occurs at the time of transfer of the deed. If the Company finances the sale of a foreclosed property to the buyer, we assess whether the buyer is committed to perform their obligations under the contract and whether collectability of the transaction price is probable. Once these criteria are met, the foreclosed property is derecognized and the gain or loss on sale is recorded upon transfer of control of the property to the buy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 with OceanFirst Financial Corporation</t>
        </is>
      </c>
      <c r="B1" s="2" t="inlineStr">
        <is>
          <t>6 Months Ended</t>
        </is>
      </c>
    </row>
    <row r="2">
      <c r="B2" s="2" t="inlineStr">
        <is>
          <t>Jun. 30, 2022</t>
        </is>
      </c>
    </row>
    <row r="3">
      <c r="A3" s="3" t="inlineStr">
        <is>
          <t>Business Combinations</t>
        </is>
      </c>
      <c r="B3" s="4" t="inlineStr">
        <is>
          <t xml:space="preserve"> </t>
        </is>
      </c>
    </row>
    <row r="4">
      <c r="A4" s="4" t="inlineStr">
        <is>
          <t>Transaction with OceanFirst Financial Corporation</t>
        </is>
      </c>
      <c r="B4" s="4" t="inlineStr">
        <is>
          <t>Note 15. Transaction with OceanFirst Financial Corporation ​ On November 4, 2021, the Company entered into an Agreement and Plan of Merger (the “Merger Agreement”) with OCFC and Coastal Merger Sub Corp., a Maryland corporation and a direct wholly owned subsidiary of OCFC (“Merger Sub”). Pursuant to the Merger Agreement, Merger Sub will be merged with and into the Company, whereby the separate corporate existence of Merger Sub will cease and the Company will be the surviving corporation as a wholly owned direct subsidiary of OCFC (the “First-Step Merger”). Immediately thereafter, the Company will be merged with and into OCFC, whereby the separate corporate existence of the Company will cease and OCFC will be the surviving corporation in the merger (the “Second-Step Merger”, and together with the First-Step Merger, the “Integrated Mergers”). Immediately following the consummation of the Integrated Mergers, Delmarva will be merged with and into OceanFirst Bank N.A., the wholly owned national banking association subsidiary of OCFC (“OceanFirst”), with OceanFirst as the surviving bank (the “Delmarva Merger”). Immediately following the consummation of the Delmarva Merger, Partners will be merged with and into OceanFirst, with OceanFirst as the surviving bank (the “Partners Merger”). At the effective time of the First-Step Merger, each share of Company common stock that is issued and outstanding immediately prior to the effective time of the First-Step Merger, other than Exception Shares (as defined in the Merger Agreement), will be converted into the right to receive either (a) 0.4512 shares of common stock, par value $0.01 per share, of OCFC or (b) $10.00, in each case, at the election of the holder of the Company’s common stock, subject to (x) a maximum of forty percent (40%) of the shares of the Company’s common stock being convertible into cash and (y) the allocation and proration provisions of the Merger Agreement. At this time, OCFC has requested regulatory approvals; however, OCFC has not received a timeline for when the review process will be completed. The mergers remain subject to receipt of all required regulatory approvals and fulfillment of other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 xml:space="preserve"> ​ In June 2016, the FASB issued ASU No. 2016-13, “Financial Instruments – Credit Losses” (“Topic 326”): Measurement of Credit Losses on Financial Instruments” (“Topic 326”).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evaluating the potential impact of ASU No.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working with our third-party vendor to assist us in the application of the ASU No. 2016-13. The adoption of ASU No. 2016-13 could result in an increase in the allowance for credit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No. 2016-13 will necessitate that we establish an allowance for expected credit losses for certain debt securities and other financial assets. While we are currently unable to reasonably estimate the impact of adopting ASU No. 2016-13, we expect that the impact of adoption will be significantly influenced by the composition, characteristics and quality of our loan and securities portfolios as well as the prevailing economic conditions and forecasts as of the adoption date. Effective November 25, 2019, the SEC adopted Staff Accounting Bulletin (“SAB”) 119. SAB 119 updated portions of SEC interpretative guidance to align with ASC Topic 326. It covers topics including (1) measuring current expected credit losses; (2) development, governance, and documentation of a systematic methodology; (3) documenting the results of a systematic methodology; and (4) validating a systematic methodology. In March 2020, the FASB issued ASU No. 2020-04 “Reference Rate Reform (Topic 848): Facilitation of the Effects of Reference Rate Reform on Financial Reporting” ASU No. 2021-01 “Reference Rate Reform (Topic 848): Scope”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and is currently evaluating the effect that ASU 2020-04 will have on the Company’s consolidated financial statements. ​ In August 2020, the FASB issued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In October 2021, the FASB issued ASU No. 2021-08, “Business Combinations (Topic 805): Accounting for Contract Assets and Contract Liabilities from Contracts with Customers” In March 2022, the FASB issued ASU No. 2022-01, “Derivatives and Hedging (Topic 815), Fair Value Hedging—Portfolio Layer Method” business entities, ASU 2022-01 is effective for fiscal years beginning after December 15, 2022, and interim periods within those fiscal years. The Company does not expect the adoption of ASU 2022-01 to have a material impact on its consolidated financial statements. In March 2022, the FASB issued ASU No. 2022-02, “Financial Instruments-Credit Losses (Topic 326), Troubled Debt Restructurings and Vintage Disclosures” In June 2022, the FASB issued ASU 2022-03, “Fair Value Measurement (Topic 820): Fair Value Measurement of Equity Securities Subject to Contractual Sale Restriction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Nature of Business and Its Significant Accounting Policies (Policies)</t>
        </is>
      </c>
      <c r="B1" s="2" t="inlineStr">
        <is>
          <t>6 Months Ended</t>
        </is>
      </c>
    </row>
    <row r="2">
      <c r="B2" s="2" t="inlineStr">
        <is>
          <t>Jun. 30, 2022</t>
        </is>
      </c>
    </row>
    <row r="3">
      <c r="A3" s="3" t="inlineStr">
        <is>
          <t>Nature of Business and Its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which is a real estate holding company; and FBW, LLC, of which Delmarva holds a 50% interest, and which is a real estate holding company; Bear Holdings, Inc., a wholly owned subsidiary of Partners, which is a real estate holding company; Johnson Mortgage Company, LLC (“JMC”), of which Partners owns a 51% interest, and which is a residential mortgage company; and 410 William Street, LLC, a wholly owned subsidiary of Partners, which holds investment property. During the second quarter of 2022, Delmarva sold its 10% interest in West Nithsdale Enterprises, LLC, which was a real estate holding company. The sale of this interest resulted in a loss of approximately $2 thousand, which is included in “(Gains) losses and expenses on other real estate owned, net” under “Other Expenses” in the Consolidated Statements of Income. All significant intercompany accounts and transactions have been eliminated in consolidation.</t>
        </is>
      </c>
    </row>
    <row r="5">
      <c r="A5" s="4" t="inlineStr">
        <is>
          <t>Financial Statement Presentation</t>
        </is>
      </c>
      <c r="B5" s="4" t="inlineStr">
        <is>
          <t>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consolidated financial statements contain all adjustments (consisting of only normal recurring adjustments) necessary to present fairly the consolidated financial position at June 30, 2022 and December 31, 2021, the results of its operations for three months and six months and its cash flows for the six months ended June 30, 2022 and 2021 are in conformity with U.S. GAAP. Operating results for the three and six months ended June 30, 2022 are not necessarily indicative of the results that may be expected for the year ending December 31, 2022, or for any other perio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of the critical accounting estimates are more dependent on such judgment and in some cases may contribute to volatility in the Company’s reported financial performance should the assumptions and estimates used change over time due to changes in circumstances. Actual results could differ from those estimates. The more significant areas in which management of the Company applies critical assumptions and estimates that are most susceptible to change in the short term include the calculation of the allowance for credit losses, the valuation of impaired loans, and the unrealized gain or loss on investment securities available for sale.</t>
        </is>
      </c>
    </row>
    <row r="7">
      <c r="A7" s="4" t="inlineStr">
        <is>
          <t>Securities Available for Sale</t>
        </is>
      </c>
      <c r="B7" s="4" t="inlineStr">
        <is>
          <t>Securities Available for Sale: Marketable debt securities not classified as held to maturity are classified as available for sale. Securities available for sale are acquired as part of the Subsidiarie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or for premiums, to the first call date. Additionally, declines in the fair value of individual investment securities below their cost that are other than temporary are reflected as realized losses in the consolidated statements of income.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impairment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TI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t>
        </is>
      </c>
    </row>
    <row r="8">
      <c r="A8" s="4" t="inlineStr">
        <is>
          <t>Restricted Stock, Equity Securities and Other Investment</t>
        </is>
      </c>
      <c r="B8" s="4" t="inlineStr">
        <is>
          <t>Restricted Stock, Equity Securities and Other Investments: Federal Reserve Bank (“FRB”) stock, at cost, Federal Home Loan Bank (“FHLB”) stock, at cost, Atlantic Central Bankers Bank (“ACBB”) stock, at cost, and Community Bankers Bank (“CBB”) stock, at cost, are equity interests in the FRB, FHLB, ACBB, and CBB, respectively. These securities do not have a readily determinable fair value for purposes of ASC 320-10 Investments-Debts and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Equity securities are included in “Other investments” on the Consolidated Balance Sheets. Other investments includes an equity ownership of Solomon Hess SBA Loan Fund LLC which the value is adjusted for its pro rata share of assets in the fund. Other investments also includes equity securities the Company holds with Community Capital Management in their Community Reinvestment Act (“CRA”) Qualified Investment Fund.</t>
        </is>
      </c>
    </row>
    <row r="9">
      <c r="A9" s="4" t="inlineStr">
        <is>
          <t>Bank Owned Life Insurance</t>
        </is>
      </c>
      <c r="B9" s="4" t="inlineStr">
        <is>
          <t xml:space="preserve">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 </t>
        </is>
      </c>
    </row>
    <row r="10">
      <c r="A10" s="4" t="inlineStr">
        <is>
          <t>Loans and the Allowance for Credit Losses</t>
        </is>
      </c>
      <c r="B10" s="4" t="inlineStr">
        <is>
          <t xml:space="preserve">Loans and the Allowance for Credit Losses: Loans are generally carried at the amount of unpaid principal, adjusted for unearned loan fees and costs, which are amortized over the term of the loan using the effective interest rate method. Interest on loans is accrued based on the principal amounts outstanding. It is the Subsidiarie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As a general rule, a nonaccrual loan may be restored to accrual status when (1) none of its principal and interest is due and unpaid, and the Company expects repayment of the remaining contractual principal and interest, or (2) when it otherwise becomes well secured and in the process of collection.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securing the loan. The allowance for credit losses is maintained at a level believed to be adequate by management to absorb probable losses inherent in the loan portfolio and is based on the size and current risk characteristics of the loan portfolio, the concentration of credits within each pool, the effects of any changes in lending policies, procedures, including underwriting standards and collections, charge off and recovery practices, the effects of changes in the experience, depth and ability of management, the quality of the Company’s loan review system and the degree of oversight by the Company’s Board of Directors, an assessment of individual problem loans and actual loss experience, the value of the underlying collateral, the condition of various market segments, both locally and nationally, and current economic events in specific industries and geographical areas, including unemployment levels, and other pertinent factors, including regulatory guidance and general economic conditions, along with external factors such as competition and the legal environment. Determination of the allowance for credit losses is inherently subjective, as it requires significant estimates, including the amounts and timing on historical loss experience, and consideration of current economic trends, all of which may be susceptible to significant change. Loan losses are charged off against the allowance for credit losses, while recoveries of amounts previously charged off are credited to the allowance for credit losses.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for credit losses reflects management's estimate of probable inherent but undetected losses within the loan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historical losses used in the migration analysis may not be representative of actual unrealized losses inherent in the loan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and ● the borrower has filed bankruptcy and the loss becomes evident owing to a lack of assets. Acquired Loans Loans acquired in connection with business combinations are recorded at their acquisition-date fair value with no carryover of related allowance for credit losses. Any allowance for credit losses on these pools reflect only losses incurred after the acquisition (meaning the present value of all cash flows expected at acquisition that ultimately are not expected to be received). Determining the fair value of the acquired loans involves estimating the principal and interest cash flows expected to be collected on the loans and discounting those cash flows at a market rate of interest. Management considered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loans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has been modified in a subsequent restructure with market terms and the borrower is not currently experiencing financial difficulty, then the loan may be no longer designated as a TDR. The COVID-19 pandemic has caused a significant disruption in economic activity worldwide, including in market areas served by the Company. Estimates for the allowance for credit losses at June 30, 2022 take into consideration the possibility of losses related to the COVID-19 pandemic. The Company expects that the COVID-19 pandemic will continue to have an effect on its results of operations. It is unknown how long these conditions will last and what the ultimate financial impact will be to the Company. Depending on the severity and duration of the economic consequences of the COVID-19 pandemic, the Company’s goodwill may become impaired. ​ The Company accommodated certain borrowers affected by the COVID-19 pandemic by granting short-term payment deferrals or periods of interest-only payments. As of June 30, 2022 and December 31, 2021, there were </t>
        </is>
      </c>
    </row>
    <row r="11">
      <c r="A11" s="4" t="inlineStr">
        <is>
          <t>Loans Held for Sale</t>
        </is>
      </c>
      <c r="B11" s="4" t="inlineStr">
        <is>
          <t>Loans Held for Sale: These loans consist of loans made through Partners’ majority owned subsidiary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of sale, whereupon the related borrowings on the lines of credit are repaid. Because of the short holding period, these loans are carried at the lower of cost or market and market adjustments were deemed necessary in the first two quarters of 2022 or during 2021.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2022 or December 31, 2021 for possible repurchases. Management does not believe that a provision for early default or refinancing cost is necessary at June 30, 2022 or December 31, 2021.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June 30, 2022 and December 31, 2021 and an adjustment was not recorded. Gains and losses on the sale of mortgages as well as origination fees, brokerage fees, interest rate lock-in fees and other fees paid by mortgagors are included in “Mortgage banking income, net” on the Company’s Consolidated Statements of Income.</t>
        </is>
      </c>
    </row>
    <row r="12">
      <c r="A12" s="4" t="inlineStr">
        <is>
          <t>Other Real Estate Owned ("OREO"):</t>
        </is>
      </c>
      <c r="B12" s="4" t="inlineStr">
        <is>
          <t xml:space="preserve">Other Real Estate Owned (“OREO”): OREO comprises properties acquired in partial or total satisfaction of problem loans. The properties are recorded at the lower of cost or fair value, net of estimated selling costs, at the date acquired creating a new cost basis. Losses arising at the time of acquisition of such properties are charged against the allowance for credit losses. Subsequent write-downs that may be required, and expenses of operation and gains and losses realized from the sale of OREO are included in other income. At June 30, 2022 there were no properties included in OREO and at December 31, 2021, there were two properties with a combined value of $837 thousand included in OREO. At December 31, 2021, there were residential real estate properties included in OREO balances. </t>
        </is>
      </c>
    </row>
    <row r="13">
      <c r="A13" s="4" t="inlineStr">
        <is>
          <t>Intangible Assets and Amortization</t>
        </is>
      </c>
      <c r="B13" s="4" t="inlineStr">
        <is>
          <t>Intangible Assets and Amortization: During the fourth quarter of 2019, the Company acquired Partners, and during the first quarter of 2018, the Company acquired Liberty Bell Bank (“Liberty”). ASC 350, Intangibles-Goodwill and Other</t>
        </is>
      </c>
    </row>
    <row r="14">
      <c r="A14" s="4" t="inlineStr">
        <is>
          <t>Goodwill</t>
        </is>
      </c>
      <c r="B14" s="4" t="inlineStr">
        <is>
          <t>Goodwill: ​ The Company’s goodwill was recognized in connection with the acquisitions of Partners and Liberty. The Company reviews the carrying value of goodwill at least annually during the fourth quarter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No impairment of goodwill was required for the six months ended June 30, 2022 or for the year ended December 31, 2021 based on management’s assessment.</t>
        </is>
      </c>
    </row>
    <row r="15">
      <c r="A15" s="4" t="inlineStr">
        <is>
          <t>Accounting for Stock Based Compensation</t>
        </is>
      </c>
      <c r="B15" s="4" t="inlineStr">
        <is>
          <t>Accounting for Stock Based Compensation: The Company follows ASC 718-10, Compensation—Stock Compensation</t>
        </is>
      </c>
    </row>
    <row r="16">
      <c r="A16" s="4" t="inlineStr">
        <is>
          <t>Earnings Per Share</t>
        </is>
      </c>
      <c r="B16" s="4" t="inlineStr">
        <is>
          <t xml:space="preserve">Earnings Per Share: Basic earnings per common share are determined by dividing net income by the weighted average number of shares outstanding for each period, giving retroactive effect to stock splits and dividends. Weighted average common shares outstanding we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t>
        </is>
      </c>
      <c r="B3" s="4" t="inlineStr">
        <is>
          <t xml:space="preserve"> </t>
        </is>
      </c>
    </row>
    <row r="4">
      <c r="A4" s="4" t="inlineStr">
        <is>
          <t>Schedule of investment securities available for sale</t>
        </is>
      </c>
      <c r="B4" s="4" t="inlineStr">
        <is>
          <t>​ ​ ​ ​ ​ ​ ​ ​ ​ ​ ​ ​ ​ ​ ​ ​ June 30, 2022 ​ ​ Dollars in Thousands ​ ​ ​ ​ ​ Gross ​ Gross ​ ​ ​ ​ ​ Amortized ​ Unrealized ​ Unrealized ​ Fair ​ Cost Gains Losses Value Obligations of U.S. Government agencies and corporations ​ $ 10,234 ​ $ — ​ $ 1,009 ​ $ 9,225 Obligations of States and political subdivisions ​ 29,133 ​ 38 ​ 1,964 ​ 27,207 Mortgage-backed securities ​ 108,024 ​ — ​ 11,011 ​ 97,013 Subordinated debt investments ​ ​ 1,991 ​ ​ 1 ​ ​ 17 ​ ​ 1,975 ​ ​ $ 149,382 ​ $ 39 ​ $ 14,001 ​ $ 135,420 ​ ​ ​ ​ ​ ​ ​ ​ ​ ​ ​ ​ ​ ​ ​ ​ December 31, 2021 ​ ​ Dollars in Thousands ​ ​ ​ ​ ​ Gross ​ Gross ​ ​ ​ ​ ​ Amortized ​ Unrealized ​ Unrealized ​ Fair ​ Cost Gains Losses Value Obligations of U.S. Government agencies and corporations ​ $ 6,547 ​ $ 46 ​ $ 142 ​ $ 6,451 Obligations of States and political subdivisions ​ 29,792 ​ 1,397 ​ 63 ​ 31,126 Mortgage-backed securities ​ 83,213 ​ 279 ​ 1,089 ​ 82,403 Subordinated debt investments ​ ​ 1,990 ​ ​ 51 ​ ​ — ​ ​ 2,041 ​ ​ $ 121,542 ​ $ 1,773 ​ $ 1,294 ​ $ 122,021</t>
        </is>
      </c>
    </row>
    <row r="5">
      <c r="A5" s="4" t="inlineStr">
        <is>
          <t>Schedule of gross unrealized losses and fair values, aggregated by investment security category and length of time that individual securities have been in a continuous unrealized loss position</t>
        </is>
      </c>
      <c r="B5" s="4" t="inlineStr">
        <is>
          <t>​ ​ ​ ​ ​ ​ ​ ​ ​ ​ ​ ​ ​ ​ ​ ​ ​ ​ ​ ​ ​ ​ June 30, 2022 ​ ​ Dollars in Thousands ​ ​ Less than 12 months ​ 12 months or more ​ Total ​ ​ Fair ​ Unrealized ​ Fair ​ Unrealized ​ Fair ​ Unrealized ​ Value Loss Value Loss Value Loss Obligations of U.S. Government agencies and corporations ​ $ 6,707 ​ $ 523 ​ $ 2,519 ​ $ 486 ​ $ 9,226 ​ $ 1,009 Obligations of States and political subdivisions ​ 13,835 ​ 1,830 ​ 376 ​ 134 ​ 14,211 ​ 1,964 Mortgage-backed securities ​ 86,319 ​ 7,527 ​ 20,222 ​ 3,484 ​ 106,541 ​ 11,011 Subordinated debt investments ​ ​ 733 ​ ​ 17 ​ ​ — ​ ​ — ​ ​ 733 ​ ​ 17 Total investment securities with unrealized losses ​ $ 107,594 ​ $ 9,897 ​ $ 23,117 ​ $ 4,104 ​ $ 130,711 ​ $ 14,001 ​ ​ ​ ​ ​ ​ ​ ​ ​ ​ ​ ​ ​ ​ ​ ​ ​ ​ ​ ​ ​ ​ ​ December 31, 2021 ​ ​ Dollars in Thousands ​ ​ Less than 12 months ​ 12 months or more ​ Total ​ ​ Fair ​ Unrealized ​ Fair ​ Unrealized ​ Fair ​ Unrealized ​ Value Loss Value Loss Value Loss Obligations of U.S. Government agencies and corporations ​ $ 1,289 ​ $ 35 ​ $ 2,397 ​ $ 107 ​ $ 3,686 ​ $ 142 Obligations of States and political subdivisions ​ 2,473 ​ 63 ​ — ​ — ​ 2,473 ​ 63 Mortgage-backed securities ​ 59,236 ​ 744 ​ 11,349 ​ 345 ​ 70,585 ​ 1,089 Total investment securities with unrealized losses ​ $ 62,998 ​ $ 842 ​ $ 13,746 ​ $ 452 ​ $ 76,744 ​ $ 1,294</t>
        </is>
      </c>
    </row>
    <row r="6">
      <c r="A6" s="4" t="inlineStr">
        <is>
          <t>Schedule of maturities, calls, or repricing of securities available for sale</t>
        </is>
      </c>
      <c r="B6" s="4" t="inlineStr">
        <is>
          <t>​ ​ ​ ​ ​ ​ ​ ​ ​ ​ June 30, 2022 ​ Securities Available for Sale ​ ​ Dollars in Thousands ​ ​ ​ Amortized ​ ​ Fair ​ ​ Cost ​ Value Due in one year or less ​ $ 2 ​ $ 2 Due after one year through five years ​ 5,977 ​ 5,962 Due after five years through ten years ​ 47,406 ​ 45,320 Due after ten years or more ​ 95,997 ​ 84,136 ​ ​ $ 149,382 ​ $ 135,4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llowance for Credit Losses and Impaired Loans (Tables)</t>
        </is>
      </c>
      <c r="B1" s="2" t="inlineStr">
        <is>
          <t>6 Months Ended</t>
        </is>
      </c>
      <c r="C1" s="2" t="inlineStr">
        <is>
          <t>18 Months Ended</t>
        </is>
      </c>
    </row>
    <row r="2">
      <c r="B2" s="2" t="inlineStr">
        <is>
          <t>Jun. 30, 2022</t>
        </is>
      </c>
      <c r="C2" s="2" t="inlineStr">
        <is>
          <t>Jun. 30, 2022</t>
        </is>
      </c>
    </row>
    <row r="3">
      <c r="A3" s="3" t="inlineStr">
        <is>
          <t>Loans, Allowance for Credit Losses and Impaired Loans</t>
        </is>
      </c>
      <c r="B3" s="4" t="inlineStr">
        <is>
          <t xml:space="preserve"> </t>
        </is>
      </c>
      <c r="C3" s="4" t="inlineStr">
        <is>
          <t xml:space="preserve"> </t>
        </is>
      </c>
    </row>
    <row r="4">
      <c r="A4" s="4" t="inlineStr">
        <is>
          <t>Schedule of major categories of loans</t>
        </is>
      </c>
      <c r="B4" s="4" t="inlineStr">
        <is>
          <t>​ ​ ​ ​ ​ ​ ​ ​ (Dollars in thousands) June 30, 2022 December 31, 2021 Originated Loans ​ ​ Real Estate Mortgage ​ ​ ​ ​ ​ ​ Construction and land development ​ $ 101,424 ​ $ 107,478 Residential real estate ​ ​ 186,595 ​ ​ 159,701 Nonresidential ​ ​ 587,798 ​ ​ 513,873 Home equity loans ​ ​ 22,184 ​ ​ 19,246 Commercial ​ ​ 107,576 ​ ​ 109,470 Consumer and other loans ​ 3,318 ​ 3,546 ​ ​ 1,008,895 ​ 913,314 Acquired Loans ​ ​ Real Estate Mortgage ​ ​ ​ ​ ​ ​ Construction and land development ​ $ 462 ​ $ 505 Residential real estate ​ 30,419 ​ 41,529 Nonresidential ​ ​ 102,990 ​ ​ 128,344 Home equity loans ​ ​ 9,466 ​ ​ 11,149 Commercial ​ ​ 16,459 ​ ​ 21,438 Consumer and other loans ​ 775 ​ 916 ​ ​ ​ 160,571 ​ ​ 203,881 Total Loans ​ ​ Real Estate Mortgage ​ ​ ​ ​ Construction and land development ​ $ 101,886 ​ $ 107,983 Residential real estate ​ ​ 217,014 ​ ​ 201,230 Nonresidential ​ ​ 690,788 ​ ​ 642,217 Home equity loans ​ ​ 31,650 ​ ​ 30,395 Commercial ​ ​ 124,035 ​ ​ 130,908 Consumer and other loans ​ 4,093 ​ 4,462 ​ ​ 1,169,466 ​ 1,117,195 Less: Allowance for credit losses ​ (14,059) ​ (14,656) ​ ​ $ 1,155,407 ​ $ 1,102,539</t>
        </is>
      </c>
      <c r="C4" s="4" t="inlineStr">
        <is>
          <t xml:space="preserve"> </t>
        </is>
      </c>
    </row>
    <row r="5">
      <c r="A5" s="4" t="inlineStr">
        <is>
          <t>Schedule of allowance for credit losses by loan category</t>
        </is>
      </c>
      <c r="B5" s="4" t="inlineStr">
        <is>
          <t>​ ​ ​ ​ ​ ​ ​ ​ ​ ​ ​ ​ ​ ​ ​ ​ ​ ​ ​ ​ ​ ​ ​ ​ ​ ​ ​ ​ Real Estate Mortgage ​ ​ ​ ​ ​ ​ ​ ​ ​ ​ ​ ​ ​ ​ Construction ​ ​ ​ ​ ​ ​ ​ ​ ​ ​ ​ ​ ​ ​ ​ ​ ​ ​ ​ and Land ​ Residential ​ ​ ​ ​ ​ ​ ​ Consumer ​ ​ ​ ​ ​ ​ Dollars in Thousands Development Real Estate Nonresidential Home Equity Commercial and Other Unallocated Total Balance at June 30, 2022 ​ ​ ​ ​ ​ ​ ​ ​ ​ ​ ​ ​ ​ ​ ​ ​ ​ ​ ​ ​ ​ ​ ​ ​ Purchased credit impaired loans ​ ​ ​ ​ ​ ​ ​ ​ ​ Balance in allowance ​ $ — ​ $ — ​ $ — ​ $ — ​ $ — ​ $ — ​ $ — ​ $ — Related loan balance ​ — ​ 731 ​ 361 ​ — ​ 45 ​ — ​ — ​ 1,137 Individually evaluated for impairment: ​ ​ ​ ​ ​ ​ ​ ​ ​ Balance in allowance ​ $ — ​ $ 2 ​ $ 659 ​ $ — ​ $ 280 ​ $ — ​ $ — ​ $ 941 Related loan balance ​ 598 ​ 1,656 ​ ​ 4,775 ​ 53 ​ 397 ​ — ​ — ​ 7,479 Collectively evaluated for impairment: ​ ​ ​ ​ ​ ​ ​ ​ Balance in allowance ​ $ 935 ​ $ 1,867 ​ $ 8,544 ​ $ 234 ​ $ 1,383 ​ $ 31 ​ $ 124 ​ $ 13,118 Related loan balance ​ 101,288 ​ 214,627 ​ 685,652 ​ 31,597 ​ 123,593 ​ 4,093 ​ — ​ 1,160,850 ​ ​ ​ ​ ​ ​ ​ ​ ​ ​ ​ ​ ​ ​ ​ ​ ​ ​ ​ ​ ​ ​ ​ ​ ​ ​ ​ ​ Real Estate Mortgage ​ ​ ​ ​ ​ ​ ​ ​ ​ ​ ​ ​ ​ ​ Construction ​ ​ ​ ​ ​ ​ ​ ​ ​ ​ ​ ​ ​ ​ ​ ​ ​ ​ ​ and Land ​ Residential ​ ​ ​ ​ ​ ​ ​ Consumer ​ ​ ​ ​ ​ ​ Dollars in Thousands Development Real Estate Nonresidential Home Equity Commercial and Other Unallocated Total Balance at December 31, 2021 ​ ​ ​ ​ ​ ​ ​ ​ ​ ​ ​ ​ ​ ​ ​ ​ ​ ​ ​ ​ ​ ​ ​ ​ Purchased credit impaired loans ​ ​ ​ ​ ​ ​ ​ ​ ​ Balance in allowance ​ $ — ​ $ 9 ​ $ — ​ $ — ​ $ — ​ $ — ​ $ — ​ $ 9 Related loan balance ​ 46 ​ 1,633 ​ 376 ​ — ​ 126 ​ — ​ — ​ 2,181 Individually evaluated for impairment: ​ ​ ​ ​ ​ ​ ​ ​ ​ Balance in allowance ​ $ — ​ $ 3 ​ $ 1,000 ​ $ — ​ $ 452 ​ $ — ​ $ — ​ $ 1,455 Related loan balance ​ 598 ​ 2,082 ​ 9,901 ​ 53 ​ 584 ​ — ​ — ​ 13,218 Collectively evaluated for impairment: ​ ​ ​ ​ ​ ​ ​ ​ Balance in allowance ​ $ 1,143 ​ $ 1,881 ​ $ 8,239 ​ $ 212 ​ $ 1,433 ​ $ 36 ​ $ 248 ​ $ 13,192 Related loan balance ​ 107,339 ​ 197,515 ​ 631,940 ​ 30,342 ​ 130,198 ​ 4,462 ​ — ​ 1,101,796 ​ ​ ​ ​ ​ ​ ​ ​ ​ ​ ​ ​ ​ ​ ​ ​ ​ ​ ​ ​ ​ ​ ​ ​ ​ ​ ​ ​ June 30, 2022 ​ ​ Real Estate Mortgage ​ ​ ​ ​ ​ ​ ​ ​ ​ ​ ​ ​ ​ ​ Construction ​ ​ ​ ​ ​ ​ ​ ​ ​ ​ ​ ​ ​ ​ ​ ​ ​ ​ ​ and Land ​ Residential ​ ​ ​ ​ ​ ​ ​ Consumer ​ ​ ​ ​ ​ ​ Dollars in Thousands Development Real Estate Nonresidential Home Equity Commercial and Other Unallocated Total Quarter Ended ​ ​ ​ ​ ​ ​ ​ ​ ​ ​ ​ ​ ​ ​ ​ ​ ​ ​ ​ ​ ​ ​ ​ ​ Beginning Balance ​ $ 1,002 ​ $ 1,907 ​ $ 9,299 ​ $ 231 ​ $ 1,686 ​ $ 32 ​ $ 408 ​ $ 14,565 Charge-offs ​ — ​ — ​ (756) ​ — ​ (97) ​ (14) ​ — ​ (867) Recoveries ​ — ​ 18 ​ 11 ​ 4 ​ 6 ​ 3 ​ — ​ 42 Provision/(recovery) ​ (67) ​ (56) ​ 649 ​ (1) ​ 68 ​ 10 ​ (284) ​ 319 Ending Balance ​ $ 935 ​ $ 1,869 ​ $ 9,203 ​ $ 234 ​ $ 1,663 ​ $ 31 ​ $ 124 ​ $ 14,059 Six Months Ended ​ ​ ​ ​ ​ ​ ​ ​ ​ ​ ​ ​ ​ ​ Beginning Balance ​ $ 1,143 ​ $ 1,893 ​ $ 9,239 ​ $ 212 ​ $ 1,885 ​ $ 36 ​ $ 248 ​ $ 14,656 Charge-offs ​ — ​ ​ — ​ ​ (886) ​ ​ (27) ​ (120) ​ (25) ​ — ​ (1,058) Recoveries ​ — ​ ​ 39 ​ ​ 16 ​ ​ 6 ​ 11 ​ 5 ​ — ​ 77 Provision/(recovery) ​ (208) ​ ​ (63) ​ ​ 834 ​ ​ 43 ​ (113) ​ 15 ​ (124) ​ 384 Ending Balance ​ $ 935 ​ $ 1,869 ​ $ 9,203 ​ $ 234 ​ $ 1,663 ​ $ 31 ​ $ 124 ​ $ 14,059 ​ ​ ​ ​ ​ ​ ​ ​ ​ ​ ​ ​ ​ ​ ​ ​ ​ ​ ​ ​ ​ ​ ​ ​ ​ ​ ​ ​ December 31, 2021 ​ ​ Real Estate Mortgage ​ ​ ​ ​ ​ ​ ​ ​ ​ ​ ​ ​ ​ ​ Construction ​ ​ ​ ​ ​ ​ ​ ​ ​ ​ ​ ​ ​ ​ ​ ​ ​ ​ ​ and Land ​ Residential ​ ​ ​ ​ ​ ​ ​ Consumer ​ ​ ​ ​ ​ ​ Dollars in Thousands Development Real Estate Nonresidential Home Equity Commercial and Other Unallocated Total Year Ended ​ ​ ​ ​ ​ ​ ​ ​ ​ ​ ​ ​ ​ ​ Beginning Balance ​ $ 903 ​ $ 2,351 ​ $ 7,584 ​ $ 271 ​ $ 1,943 ​ $ 37 ​ $ 114 ​ $ 13,203 Charge-offs ​ — ​ ​ (39) ​ ​ (692) ​ ​ (7) ​ (184) ​ (66) ​ — ​ (988) Recoveries ​ 1 ​ ​ 23 ​ ​ 53 ​ ​ 3 ​ 16 ​ 22 ​ — ​ 118 Provision/(recovery) ​ 239 ​ ​ (442) ​ ​ 2,294 ​ ​ (55) ​ 110 ​ 43 ​ 134 ​ 2,323 Ending Balance ​ $ 1,143 ​ $ 1,893 ​ $ 9,239 ​ $ 212 ​ $ 1,885 ​ $ 36 ​ $ 248 ​ $ 14,656</t>
        </is>
      </c>
      <c r="C5" s="4" t="inlineStr">
        <is>
          <t xml:space="preserve"> </t>
        </is>
      </c>
    </row>
    <row r="6">
      <c r="A6" s="4" t="inlineStr">
        <is>
          <t>Schedule of loans by risk rating</t>
        </is>
      </c>
      <c r="B6" s="4" t="inlineStr">
        <is>
          <t>​ ​ ​ ​ ​ ​ ​ ​ ​ ​ ​ ​ ​ ​ ​ ​ ​ ​ ​ ​ ​ ​ ​ ​ ​ Real Estate Mortgage ​ ​ ​ ​ ​ ​ ​ ​ ​ ​ ​ Construction &amp; ​ ​ ​ ​ ​ ​ ​ ​ ​ ​ ​ ​ ​ ​ ​ ​ Land ​ Residential ​ ​ ​ ​ ​ ​ ​ Consumer &amp; ​ ​ ​ June 30, 2022 Development ​ Real Estate Nonresidential Home Equity Commercial Other Total ​ ​ Dollars in Thousands Pass ​ $ 101,288 ​ $ 215,232 ​ $ 675,326 ​ $ 31,553 ​ $ 122,433 ​ $ 3,640 ​ $ 1,149,472 Marginal ​ — ​ 413 ​ 12,637 ​ — ​ 1,175 ​ 453 ​ 14,678 Substandard ​ 598 ​ 1,369 ​ 2,825 ​ 97 ​ 427 ​ — ​ 5,316 TOTAL ​ $ 101,886 ​ $ 217,014 ​ $ 690,788 ​ $ 31,650 ​ $ 124,035 ​ $ 4,093 ​ $ 1,169,466 Nonaccrual ​ $ 598 ​ $ 987 ​ $ 2,562 ​ $ — ​ $ 427 ​ $ — ​ $ 4,574 ​ ​ ​ ​ ​ ​ ​ ​ ​ ​ ​ ​ ​ ​ ​ ​ ​ ​ ​ ​ ​ ​ ​ ​ ​ Real Estate Mortgage ​ ​ ​ ​ ​ ​ ​ ​ ​ ​ ​ Construction &amp; ​ ​ ​ ​ ​ ​ ​ ​ ​ ​ ​ ​ ​ ​ ​ ​ Land ​ Residential ​ ​ ​ ​ ​ ​ ​ Consumer &amp; ​ ​ ​ December 31, 2021 Development ​ Real Estate Nonresidential Home Equity Commercial Other Total ​ ​ Dollars in Thousands Pass ​ $ 107,339 ​ $ 199,037 ​ $ 622,648 ​ $ 30,159 ​ $ 128,949 ​ $ 3,960 ​ $ 1,092,092 Marginal ​ 46 ​ 507 ​ 12,819 ​ 183 ​ 1,364 ​ 502 ​ 15,421 Substandard ​ 598 ​ 1,686 ​ 6,750 ​ 53 ​ 595 ​ — ​ 9,682 TOTAL ​ $ 107,983 ​ $ 201,230 ​ $ 642,217 ​ $ 30,395 ​ $ 130,908 ​ $ 4,462 ​ $ 1,117,195 Nonaccrual ​ $ 598 ​ $ 1,293 ​ $ 6,486 ​ $ — ​ $ 584 ​ $ — ​ $ 8,961</t>
        </is>
      </c>
      <c r="C6" s="4" t="inlineStr">
        <is>
          <t xml:space="preserve"> </t>
        </is>
      </c>
    </row>
    <row r="7">
      <c r="A7" s="4" t="inlineStr">
        <is>
          <t>Schedule of loans modified under the terms of a TDR by class</t>
        </is>
      </c>
      <c r="B7" s="4" t="inlineStr">
        <is>
          <t xml:space="preserve"> </t>
        </is>
      </c>
      <c r="C7" s="4" t="inlineStr">
        <is>
          <t>​ ​ ​ ​ ​ ​ ​ ​ ​ ​ ​ ​ ​ ​ ​ ​ ​ ​ ​ ​ ​ ​ ​ ​ ​ Real Estate Mortgage ​ ​ ​ ​ ​ ​ ​ ​ ​ ​ ​ Construction &amp; ​ ​ ​ ​ ​ ​ ​ ​ ​ ​ ​ ​ ​ ​ ​ ​ Land ​ Residential ​ ​ ​ ​ ​ ​ ​ Consumer &amp; ​ ​ ​ ​ Development ​ Real Estate Nonresidential Home Equity Commercial Other Total ​ ​ Dollars in Thousands Three months ended June 30, 2022 ​ ​ ​ ​ ​ ​ ​ ​ ​ ​ ​ ​ ​ ​ ​ ​ ​ ​ ​ ​ ​ Number of loans modified during the period ​ — ​ 1 ​ — ​ — ​ — ​ — ​ 1 Pre-modification recorded balance ​ $ — ​ $ 48,303 ​ $ — ​ $ — ​ $ — ​ $ — ​ $ 48,303 Post- modification recorded balance ​ ​ — ​ ​ 48,263 ​ ​ — ​ ​ — ​ ​ — ​ ​ — ​ ​ 48,263 Six months ended June 30, 2022 ​ ​ ​ ​ ​ ​ ​ ​ ​ ​ ​ ​ ​ ​ ​ ​ ​ ​ ​ ​ ​ Number of loans modified during the period ​ ​ — ​ ​ 1 ​ ​ — ​ ​ — ​ ​ — ​ ​ — ​ ​ 1 Pre-modification recorded balance ​ $ — ​ $ 48,303 ​ $ — ​ $ — ​ $ — ​ $ — ​ $ 48,303 Post- modification recorded balance ​ — ​ 48,263 ​ — ​ — ​ — ​ — ​ 48,263 ​ ​ ​ ​ ​ ​ ​ ​ ​ ​ ​ ​ ​ ​ ​ ​ ​ ​ ​ ​ ​ ​ Three months ended June 30, 2021 ​ ​ ​ ​ ​ ​ ​ ​ ​ ​ ​ ​ ​ ​ ​ ​ ​ ​ ​ ​ ​ Number of loans modified during the period ​ — ​ — ​ 1 ​ — ​ — ​ — ​ 1 Pre-modification recorded balance ​ $ — ​ $ — ​ $ 278 ​ $ — ​ $ — ​ $ — ​ $ 278 Post- modification recorded balance ​ ​ — ​ ​ — ​ ​ 272 ​ ​ — ​ ​ — ​ ​ — ​ ​ 272 Six months ended June 30, 2021 ​ ​ ​ ​ ​ ​ ​ ​ ​ ​ ​ ​ ​ ​ ​ ​ ​ ​ ​ ​ ​ Number of loans modified during the period ​ ​ — ​ ​ — ​ ​ 1 ​ ​ — ​ ​ — ​ ​ — ​ ​ 1 Pre-modification recorded balance ​ $ — ​ $ — ​ $ 278 ​ $ — ​ $ — ​ $ — ​ $ 278 Post- modification recorded balance ​ — ​ — ​ 272 ​ — ​ — ​ — ​ 272</t>
        </is>
      </c>
    </row>
    <row r="8">
      <c r="A8" s="4" t="inlineStr">
        <is>
          <t>Schedule of aging analysis of the recorded investment of past due financing receivables</t>
        </is>
      </c>
      <c r="B8" s="4" t="inlineStr">
        <is>
          <t>​ ​ ​ ​ ​ ​ ​ ​ ​ ​ ​ ​ ​ ​ ​ ​ ​ ​ ​ ​ ​ ​ ​ ​ ​ ​ ​ ​ ​ ​ ​ ​ ​ ​ ​ ​ ​ ​ ​ ​ ​ ​ ​ Recorded ​ ​ ​ ​ ​ ​ ​ ​ ​ ​ ​ ​ ​ ​ ​ ​ ​ ​ ​ ​ Investment ​ ​ ​ ​ ​ ​ ​ ​ Greater than ​ ​ ​ ​ ​ ​ ​ Total ​ &gt;90 Days ​ ​ 30 - 59 Days ​ 60 - 89 Days ​ 90 Days ​ Total ​ Current ​ Financing ​ Past Due At June 30, 2022 Past Due* Past Due ** Past Due*** Past Due Balance**** Receivables and Accruing ​ ​ Dollars in Thousands Real Estate Mortgage ​ ​ ​ ​ ​ ​ ​ ​ ​ ​ ​ ​ ​ ​ ​ ​ ​ ​ ​ ​ ​ Construction and land development ​ $ — ​ $ 343 ​ $ 598 ​ $ 941 ​ $ 100,945 ​ $ 101,886 ​ $ — Residential real estate ​ ​ 1,359 ​ ​ 408 ​ ​ 50 ​ ​ 1,817 ​ ​ 215,197 ​ ​ 217,014 ​ ​ — Nonresidential ​ ​ 2,962 ​ ​ — ​ ​ 316 ​ ​ 3,278 ​ ​ 687,510 ​ ​ 690,788 ​ ​ — Home equity loans ​ ​ 45 ​ ​ — ​ ​ — ​ ​ 45 ​ ​ 31,605 ​ ​ 31,650 ​ ​ — Commercial ​ ​ 27 ​ ​ 31 ​ ​ — ​ ​ 58 ​ ​ 123,977 ​ ​ 124,035 ​ ​ — Consumer and other loans ​ 2 ​ — ​ — ​ 2 ​ 4,091 ​ 4,093 ​ — TOTAL ​ $ 4,395 ​ $ 782 ​ $ 964 ​ $ 6,141 ​ $ 1,163,325 ​ $ 1,169,466 ​ $ — * Includes ** Includes *** Includes **** Includes $710 thousand of nonaccrual loans. ​ ​ ​ ​ ​ ​ ​ ​ ​ ​ ​ ​ ​ ​ ​ ​ ​ ​ ​ ​ ​ ​ ​ ​ ​ ​ ​ ​ ​ ​ ​ ​ ​ ​ ​ ​ ​ ​ ​ ​ ​ ​ ​ Recorded ​ ​ ​ ​ ​ ​ ​ ​ ​ ​ ​ ​ ​ ​ ​ ​ ​ ​ ​ ​ Investment ​ ​ ​ ​ ​ ​ ​ ​ Greater than ​ ​ ​ ​ ​ ​ ​ Total ​ &gt;90 Days ​ ​ 30 - 59 Days ​ 60 - 89 Days ​ 90 Days ​ Total ​ Current ​ Financing ​ Past Due At December 31, 2021 Past Due* Past Due Past Due** Past Due Balance*** Receivables and Accruing ​ ​ Dollars in Thousands Real Estate Mortgage ​ ​ ​ ​ ​ ​ ​ ​ ​ ​ ​ ​ ​ ​ ​ ​ ​ ​ ​ ​ ​ Construction and land development ​ $ — ​ $ — ​ $ 598 ​ $ 598 ​ $ 107,385 ​ $ 107,983 ​ $ — Residential real estate ​ ​ 658 ​ ​ 245 ​ ​ 361 ​ ​ 1,264 ​ ​ 199,966 ​ ​ 201,230 ​ ​ — Nonresidential ​ ​ — ​ ​ — ​ ​ 2,915 ​ ​ 2,915 ​ ​ 639,302 ​ ​ 642,217 ​ ​ — Home equity loans ​ ​ 160 ​ ​ — ​ ​ — ​ ​ 160 ​ ​ 30,235 ​ ​ 30,395 ​ ​ — Commercial ​ ​ 46 ​ ​ — ​ ​ 77 ​ ​ 123 ​ ​ 130,785 ​ ​ 130,908 ​ ​ — Consumer and other loans ​ 15 ​ — ​ — ​ 15 ​ 4,447 ​ 4,462 ​ — TOTAL ​ $ 879 ​ $ 245 ​ $ 3,951 ​ $ 5,075 ​ $ 1,112,120 ​ $ 1,117,195 ​ $ — * Includes $55 thousand of nonaccrual loans. ** Includes $4.0 million of nonaccrual loans. *** Includes $5.0 million of nonaccrual loans.</t>
        </is>
      </c>
      <c r="C8" s="4" t="inlineStr">
        <is>
          <t xml:space="preserve"> </t>
        </is>
      </c>
    </row>
    <row r="9">
      <c r="A9" s="4" t="inlineStr">
        <is>
          <t>Schedule of impaired loans</t>
        </is>
      </c>
      <c r="B9" s="4" t="inlineStr">
        <is>
          <t>​ ​ ​ ​ ​ ​ ​ ​ ​ ​ ​ ​ ​ ​ ​ ​ ​ ​ ​ ​ ​ ​ Unpaid ​ Interest ​ ​ ​ ​ Average ​ ​ Recorded ​ Principal ​ Income ​ Specific ​ Recorded June 30, 2022 Investment Balance Recognized Reserve Investment ​ ​ Dollars in Thousands Impaired loans with specific reserves: ​ ​ ​ ​ ​ Real Estate Mortgage ​ ​ ​ ​ ​ ​ ​ ​ ​ ​ ​ ​ ​ ​ ​ Construction and land development ​ $ — ​ $ — ​ $ — ​ $ — ​ $ — Residential real estate ​ ​ 144 ​ ​ 144 ​ ​ 4 ​ ​ 2 ​ ​ 145 Nonresidential ​ ​ 2,246 ​ ​ 2,246 ​ ​ 22 ​ ​ 659 ​ ​ 2,572 Home equity loans ​ ​ — ​ ​ — ​ ​ — ​ ​ — ​ ​ — Commercial ​ ​ 351 ​ ​ 362 ​ ​ 20 ​ ​ 280 ​ ​ 374 Consumer and other loans ​ — ​ — ​ — ​ — ​ — Total impaired loans with specific reserves ​ $ 2,741 ​ $ 2,752 ​ $ 46 ​ $ 941 ​ $ 3,091 Impaired loans with no specific reserve: ​ ​ ​ ​ ​ ​ ​ ​ ​ ​ Real Estate Mortgage ​ ​ ​ ​ ​ ​ ​ ​ ​ ​ ​ ​ ​ ​ ​ Construction and land development ​ $ 598 ​ $ 598 ​ $ — ​ $ — ​ $ 598 Residential real estate ​ ​ 1,512 ​ ​ 1,512 ​ ​ 15 ​ ​ — ​ ​ 1,533 Nonresidential ​ ​ 2,529 ​ ​ 2,529 ​ ​ 144 ​ ​ — ​ ​ 2,546 Home equity loans ​ ​ 53 ​ ​ 53 ​ ​ 1 ​ ​ — ​ ​ 53 Commercial ​ ​ 46 ​ ​ 47 ​ ​ — ​ ​ — ​ ​ 62 Consumer and other loans ​ — ​ — ​ — ​ — ​ — Total impaired loans with no specific reserve ​ $ 4,738 ​ $ 4,739 ​ $ 160 ​ $ — ​ $ 4,792 TOTAL ​ $ 7,479 ​ $ 7,491 ​ $ 206 ​ $ 941 ​ $ 7,883 ​ ​ ​ ​ ​ ​ ​ ​ ​ ​ ​ ​ ​ ​ ​ ​ ​ ​ ​ ​ ​ ​ Unpaid ​ Interest ​ ​ ​ ​ Average ​ ​ Recorded ​ Principal ​ Income ​ Specific ​ Recorded December 31, 2021 Investment Balance Recognized Reserve Investment ​ ​ Dollars in Thousands Impaired loans with specific reserves: ​ ​ ​ ​ ​ Real Estate Mortgage ​ ​ ​ ​ ​ ​ ​ ​ ​ ​ ​ ​ ​ ​ ​ Construction and land development ​ $ — ​ $ — ​ $ — ​ $ — ​ $ — Residential real estate ​ ​ 426 ​ ​ 426 ​ ​ 22 ​ ​ 3 ​ ​ 433 Nonresidential ​ ​ 6,437 ​ ​ 6,559 ​ ​ 369 ​ ​ 1,000 ​ ​ 6,528 Home equity loans ​ ​ — ​ ​ — ​ ​ — ​ ​ — ​ ​ — Commercial ​ ​ 507 ​ ​ 517 ​ ​ 119 ​ ​ 452 ​ ​ 583 Consumer and other loans ​ — ​ — ​ — ​ — ​ — Total impaired loans with specific reserves ​ $ 7,370 ​ $ 7,502 ​ $ 510 ​ $ 1,455 ​ $ 7,544 Impaired loans with no specific reserve: ​ ​ ​ ​ ​ ​ ​ ​ ​ ​ Real Estate Mortgage ​ ​ ​ ​ ​ ​ ​ ​ ​ ​ ​ ​ ​ ​ ​ Construction and land development ​ $ 598 ​ $ 598 ​ $ 13 ​ $ — ​ $ 599 Residential real estate ​ ​ 1,656 ​ ​ 1,687 ​ ​ 26 ​ ​ — ​ ​ 1,698 Nonresidential ​ ​ 3,464 ​ ​ 3,462 ​ ​ 344 ​ ​ — ​ ​ 3,510 Home equity loans ​ ​ 53 ​ ​ 53 ​ ​ 1 ​ ​ — ​ ​ 53 Commercial ​ ​ 77 ​ ​ 154 ​ ​ 2 ​ ​ — ​ ​ 109 Consumer and other loans ​ — ​ — ​ — ​ — ​ — Total impaired loans with no specific reserve ​ $ 5,848 ​ $ 5,954 ​ $ 386 ​ $ — ​ $ 5,969 TOTAL ​ $ 13,218 ​ $ 13,456 ​ $ 896 ​ $ 1,455 ​ $ 13,513</t>
        </is>
      </c>
      <c r="C9" s="4" t="inlineStr">
        <is>
          <t xml:space="preserve"> </t>
        </is>
      </c>
    </row>
    <row r="10">
      <c r="A10" s="4" t="inlineStr">
        <is>
          <t>Schedule of outstanding balance and carrying amount of acquired loans</t>
        </is>
      </c>
      <c r="B10" s="4" t="inlineStr">
        <is>
          <t>​ ​ ​ ​ ​ ​ ​ ​ Dollars in Thousands June 30, 2022 December 31, 2021 Accountable for under ASC 310-30 (PCI loans) ​ ​ Outstanding balance ​ $ 1,541 ​ $ 2,613 Carrying amount ​ 1,137 ​ 2,181 Accountable for under ASC 310-20 (non-PCI loans) ​ ​ ​ ​ Outstanding balance ​ $ 160,938 ​ $ 203,596 Carrying amount ​ 159,434 ​ 201,700 Total acquired loans ​ ​ ​ ​ Outstanding balance ​ $ 162,479 ​ $ 206,209 Carrying amount ​ 160,571 ​ 203,881</t>
        </is>
      </c>
      <c r="C10" s="4" t="inlineStr">
        <is>
          <t xml:space="preserve"> </t>
        </is>
      </c>
    </row>
    <row r="11">
      <c r="A11" s="4" t="inlineStr">
        <is>
          <t>Schedule of changes in accretable yield of acquired loans</t>
        </is>
      </c>
      <c r="B11" s="4" t="inlineStr">
        <is>
          <t>​ ​ ​ ​ ​ ​ ​ ​ Dollars in Thousands June 30, 2022 December 31, 2021 Balance at beginning of period ​ $ 1,896 ​ $ 3,361 Acquisitions ​ — ​ — Accretion ​ (392) ​ (1,464) Other changes, net ​ ​ — ​ ​ (1) Balance at end of period ​ $ 1,504 ​ $ 1,896</t>
        </is>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Notes Payable (Tables)</t>
        </is>
      </c>
      <c r="B1" s="2" t="inlineStr">
        <is>
          <t>6 Months Ended</t>
        </is>
      </c>
    </row>
    <row r="2">
      <c r="B2" s="2" t="inlineStr">
        <is>
          <t>Jun. 30, 2022</t>
        </is>
      </c>
    </row>
    <row r="3">
      <c r="A3" s="3" t="inlineStr">
        <is>
          <t>Borrowings and Notes Payable</t>
        </is>
      </c>
      <c r="B3" s="4" t="inlineStr">
        <is>
          <t xml:space="preserve"> </t>
        </is>
      </c>
    </row>
    <row r="4">
      <c r="A4" s="4" t="inlineStr">
        <is>
          <t>Schedule of advances outstanding with the Federal Home Loan Bank and outstanding lines of credit</t>
        </is>
      </c>
      <c r="B4" s="4" t="inlineStr">
        <is>
          <t xml:space="preserve">​ ​ ​ ​ ​ ​ ​ ​ ​ ​ ​ ​ ​ ​ June 30, 2022 Dollars in Thousands ​ Outstanding Balance Interest Rate Maturity Date Interest Payment Fixed rate hybrid ​ $ 5,000 3.15 % October 2022 Fixed, paid monthly Principal reducing credit ​ ​ 321 ​ 1.62 % March 2023 ​ Fixed, paid quarterly Fixed rate hybrid ​ ​ 9,900 ​ 1.29 % March 2024 Fixed, paid quarterly Fixed rate hybrid ​ ​ 9,900 ​ 1.29 % March 2024 Fixed, paid quarterly Principal reducing credit ​ 863 1.99 % March 2026 Fixed, paid quarterly Total advances ​ $ 25,984 ​ ​ ​ ​ ​ ​ ​ ​ ​ ​ ​ ​ ​ ​ December 31, 2021 Dollars in Thousands ​ ​ Outstanding Balance Interest Rate Maturity Date Interest Payment Fixed rate hybrid ​ $ 5,000 3.15 % October 2022 Fixed, paid monthly Principal reducing credit ​ 536 1.62 % March 2023 Fixed, paid quarterly Fixed rate hybrid ​ ​ 9,900 ​ 1.29 % March 2024 Fixed, paid quarterly Fixed rate hybrid ​ ​ 9,900 ​ 1.29 % March 2024 Fixed, paid quarterly Principal reducing credit ​ 977 1.99 % March 2026 Fixed, paid quarterly Total advances ​ $ 26,313 </t>
        </is>
      </c>
    </row>
    <row r="5">
      <c r="A5" s="4" t="inlineStr">
        <is>
          <t>Schedule of maturities of debt</t>
        </is>
      </c>
      <c r="B5" s="4" t="inlineStr">
        <is>
          <t>​ ​ ​ ​ ​ 2022 $ 5,687 2023 ​ 314 2024 ​ 20,008 2025 ​ 210 2026 ​ ​ 39 Thereafter ​ 22,912 ​ ​ $ 49,1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 (Tables)</t>
        </is>
      </c>
      <c r="B1" s="2" t="inlineStr">
        <is>
          <t>6 Months Ended</t>
        </is>
      </c>
    </row>
    <row r="2">
      <c r="B2" s="2" t="inlineStr">
        <is>
          <t>Jun. 30, 2022</t>
        </is>
      </c>
    </row>
    <row r="3">
      <c r="A3" s="3" t="inlineStr">
        <is>
          <t>Lease Commitments</t>
        </is>
      </c>
      <c r="B3" s="4" t="inlineStr">
        <is>
          <t xml:space="preserve"> </t>
        </is>
      </c>
    </row>
    <row r="4">
      <c r="A4" s="4" t="inlineStr">
        <is>
          <t>Schedule of supplemental lease information</t>
        </is>
      </c>
      <c r="B4" s="4" t="inlineStr">
        <is>
          <t>The following tables present information about the Company’s leases for the periods ended: ​ ​ ​ ​ ​ ​ ​ ​ Dollars in Thousands June 30, 2022 December 31, 2021 ​ Balance Sheet ​ ​ ​ ​ ​ ​ ​ Operating Lease Amounts ​ ​ ​ ​ ​ ​ ​ Right-of-use asset ​ $ 5,531 ​ $ 6,009 ​ Lease liability ​ 5,928 ​ ​ 6,372 ​ Finance Lease Amounts ​ ​ ​ ​ ​ ​ ​ Right-of-use asset ​ $ 1,619 ​ $ 1,687 ​ Lease liability ​ ​ 2,066 ​ ​ 2,125 ​ ​ ​ ​ ​ ​ ​ ​ ​ Supplemental balance sheet information ​ ​ ​ ​ ​ ​ ​ Weighted average lease term - Operating Leases (Yrs.) ​ 7.63 ​ ​ 7.99 ​ Weighted average lease term - Finance Leases (Yrs.) ​ 11.59 ​ ​ 12.09 ​ Weighted average discount rate - Operating Leases (1) ​ ​ 2.27 % ​ 2.24 % Weighted average discount rate - Finance Leases (1) ​ ​ 2.84 % ​ 2.84 % ​ ​ ​ ​ ​ ​ ​ ​ Income Statement ​ ​ ​ ​ ​ ​ ​ Three Months Ended ​ June 30, 2022 ​ June 30, 2021 ​ Operating lease cost classified as premises and equipment ​ $ 286 ​ $ 226 ​ Finance lease cost classified as interest on borrowings ​ ​ 15 ​ ​ 16 ​ Six Months Ended ​ ​ ​ ​ ​ ​ ​ Operating lease cost classified as premises and equipment ​ $ 572 ​ $ 439 ​ Finance lease cost classified as interest on borrowings ​ ​ 30 ​ ​ 31 ​ ​ ​ ​ ​ ​ ​ ​ ​ Operating outgoing cash flows from operating leases ​ $ 514 ​ $ 403 ​ Operating outgoing cash flows from finance leases ​ $ 89 ​ $ 89 ​ (1) The discount rate was developed by using the fixed rate credit advance borrowing rate at the FHLB of Atlanta for a term correlating to the remaining life of each lease. Management believes this rate closely mirrors its incremental borrowing rate for similar terms.</t>
        </is>
      </c>
    </row>
    <row r="5">
      <c r="A5" s="4" t="inlineStr">
        <is>
          <t>Schedule of minimum operating lease payments</t>
        </is>
      </c>
      <c r="B5" s="4" t="inlineStr">
        <is>
          <t>​ ​ ​ ​ ​ ​ Dollars in Thousands Operating Leases: ​ ​ ​ One year or less ​ $ 1,017 One to three years ​ 1,543 Three to five years ​ 1,076 Over 5 years ​ 3,038 Total undiscounted cash flows ​ 6,674 Less: Discount ​ (746) Lease Liabilities ​ $ 5,928 ​ ​ ​ ​ Finance Leases: ​ ​ ​ One year or less ​ $ 182 One to three years ​ ​ 390 Three to five years ​ ​ 407 Over 5 years ​ ​ 1,468 Total undiscounted cash flows ​ ​ 2,447 Less: Discount ​ ​ (381) Lease Liabilities ​ $ 2,066</t>
        </is>
      </c>
    </row>
    <row r="6">
      <c r="A6" s="4" t="inlineStr">
        <is>
          <t>Schedule of minimum finance lease payments</t>
        </is>
      </c>
      <c r="B6" s="4" t="inlineStr">
        <is>
          <t>​ ​ ​ ​ ​ ​ Dollars in Thousands Operating Leases: ​ ​ ​ One year or less ​ $ 1,017 One to three years ​ 1,543 Three to five years ​ 1,076 Over 5 years ​ 3,038 Total undiscounted cash flows ​ 6,674 Less: Discount ​ (746) Lease Liabilities ​ $ 5,928 ​ ​ ​ ​ Finance Leases: ​ ​ ​ One year or less ​ $ 182 One to three years ​ ​ 390 Three to five years ​ ​ 407 Over 5 years ​ ​ 1,468 Total undiscounted cash flows ​ ​ 2,447 Less: Discount ​ ​ (381) Lease Liabilities ​ $ 2,0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Allowance for credit losses</t>
        </is>
      </c>
      <c r="B3" s="6" t="n">
        <v>14059</v>
      </c>
      <c r="C3" s="6" t="n">
        <v>14656</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17961699</v>
      </c>
      <c r="C6" s="5" t="n">
        <v>17941604</v>
      </c>
    </row>
    <row r="7">
      <c r="A7" s="4" t="inlineStr">
        <is>
          <t>Common stock, shares outstanding</t>
        </is>
      </c>
      <c r="B7" s="5" t="n">
        <v>17961699</v>
      </c>
      <c r="C7" s="5" t="n">
        <v>17941604</v>
      </c>
    </row>
    <row r="8">
      <c r="A8" s="4" t="inlineStr">
        <is>
          <t>Nonvested shares</t>
        </is>
      </c>
      <c r="B8" s="5" t="n">
        <v>18669</v>
      </c>
      <c r="C8" s="5" t="n">
        <v>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 - Stock options</t>
        </is>
      </c>
      <c r="B1" s="2" t="inlineStr">
        <is>
          <t>6 Months Ended</t>
        </is>
      </c>
    </row>
    <row r="2">
      <c r="B2" s="2" t="inlineStr">
        <is>
          <t>Jun. 30, 2022</t>
        </is>
      </c>
    </row>
    <row r="3">
      <c r="A3" s="4" t="inlineStr">
        <is>
          <t>Liberty 2004 Stock Option Plan</t>
        </is>
      </c>
      <c r="B3" s="4" t="inlineStr">
        <is>
          <t xml:space="preserve"> </t>
        </is>
      </c>
    </row>
    <row r="4">
      <c r="A4" s="3" t="inlineStr">
        <is>
          <t>Stock options</t>
        </is>
      </c>
      <c r="B4" s="4" t="inlineStr">
        <is>
          <t xml:space="preserve"> </t>
        </is>
      </c>
    </row>
    <row r="5">
      <c r="A5" s="4" t="inlineStr">
        <is>
          <t>Summary of stock option activity</t>
        </is>
      </c>
      <c r="B5" s="4" t="inlineStr">
        <is>
          <t>​ ​ ​ ​ ​ ​ ​ ​ ​ ​ ​ ​ ​ ​ ​ ​ June 30, 2022 ​ ​ ​ ​ ​ ​ ​ ​ Weighted ​ ​ ​ ​ ​ ​ ​ ​ ​ Weighted ​ Average ​ ​ ​ ​ ​ ​ ​ ​ ​ Average ​ Remaining ​ ​ ​ ​ ​ ​ ​ ​ ​ Exercise ​ Contractual ​ ​ Intrinsic ​ ​ ​ Shares ​ ​ Price ​ Life ​ ​ Value Outstanding at beginning of period ​ ​ 5,761 ​ $ 4.14 ​ 1.23 ​ ​ ​ Granted ​ ​ — ​ ​ — ​ — ​ ​ ​ Exercised ​ ​ (1,028) ​ ​ 4.14 ​ — ​ ​ ​ Forfeited ​ ​ — ​ ​ — ​ — ​ ​ ​ Outstanding at end of period ​ ​ 4,733 ​ $ 4.14 ​ 0.74 ​ $ 23,192 ​ ​ ​ ​ ​ ​ ​ ​ ​ ​ ​ ​ Options exercisable at June 30, 2022 ​ ​ 4,733 ​ $ 4.14 ​ ​ ​ ​ ​</t>
        </is>
      </c>
    </row>
    <row r="6">
      <c r="A6" s="4" t="inlineStr">
        <is>
          <t>Partners Stock Option Plan</t>
        </is>
      </c>
      <c r="B6" s="4" t="inlineStr">
        <is>
          <t xml:space="preserve"> </t>
        </is>
      </c>
    </row>
    <row r="7">
      <c r="A7" s="3" t="inlineStr">
        <is>
          <t>Stock options</t>
        </is>
      </c>
      <c r="B7" s="4" t="inlineStr">
        <is>
          <t xml:space="preserve"> </t>
        </is>
      </c>
    </row>
    <row r="8">
      <c r="A8" s="4" t="inlineStr">
        <is>
          <t>Summary of stock option activity</t>
        </is>
      </c>
      <c r="B8" s="4" t="inlineStr">
        <is>
          <t>​ ​ ​ ​ ​ ​ ​ ​ ​ ​ ​ ​ ​ ​ ​ ​ June 30, 2022 ​ ​ ​ ​ ​ ​ ​ ​ Weighted ​ ​ ​ ​ ​ ​ ​ ​ ​ Weighted ​ Average ​ ​ ​ ​ ​ ​ ​ ​ ​ Average ​ Remaining ​ ​ ​ ​ ​ ​ ​ ​ ​ Exercise ​ Contractual ​ ​ Intrinsic ​ ​ ​ Shares ​ ​ Price ​ Life ​ ​ Value Outstanding at beginning of period ​ ​ 128,147 ​ $ 6.40 ​ 3.18 ​ ​ ​ Granted ​ ​ — ​ ​ — ​ — ​ ​ ​ Exercised ​ ​ (19,067) ​ ​ 5.83 ​ — ​ ​ ​ Forfeited ​ ​ (4,294) ​ ​ 6.26 ​ — ​ ​ ​ Outstanding at end of period ​ ​ 104,786 ​ $ 6.51 ​ 3.08 ​ $ 265,289 ​ ​ ​ ​ ​ ​ ​ ​ ​ ​ ​ ​ Options exercisable at June 30, 2022 ​ ​ 104,786 ​ $ 6.5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entive Stock Plan (Tables)</t>
        </is>
      </c>
      <c r="B1" s="2" t="inlineStr">
        <is>
          <t>6 Months Ended</t>
        </is>
      </c>
    </row>
    <row r="2">
      <c r="B2" s="2" t="inlineStr">
        <is>
          <t>Jun. 30, 2022</t>
        </is>
      </c>
    </row>
    <row r="3">
      <c r="A3" s="4" t="inlineStr">
        <is>
          <t>2021 Incentive Stock Plan | Restricted stock</t>
        </is>
      </c>
      <c r="B3" s="4" t="inlineStr">
        <is>
          <t xml:space="preserve"> </t>
        </is>
      </c>
    </row>
    <row r="4">
      <c r="A4" s="3" t="inlineStr">
        <is>
          <t>Equity Compensation</t>
        </is>
      </c>
      <c r="B4" s="4" t="inlineStr">
        <is>
          <t xml:space="preserve"> </t>
        </is>
      </c>
    </row>
    <row r="5">
      <c r="A5" s="4" t="inlineStr">
        <is>
          <t>Summary of non vested restricted stock awards</t>
        </is>
      </c>
      <c r="B5" s="4" t="inlineStr">
        <is>
          <t>​ ​ ​ ​ ​ ​ ​ ​ ​ Employees ​ ​ ​ ​ Weighted ​ ​ ​ ​ Average ​ ​ Shares ​ Fair Value Nonvested Awards December 31, 2021 28,000 $ 8.99 Awarded in 2022 — ​ — Vested in 2022 ​ (9,331) ​ ​ 8.99 Nonvested Awards June 30, 2022 18,669 ​ $ 8.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basic and diluted EPS</t>
        </is>
      </c>
      <c r="B4" s="4" t="inlineStr">
        <is>
          <t>​ ​ ​ ​ ​ ​ ​ ​ ​ ​ ​ ​ Net Income Applicable ​ ​ ​ ​ ​ ​ to Basic Earnings ​ Weighted Average ​ ​ ​ (Dollars in thousands, except per share data) ​ Per Common Share ​ Shares Outstanding ​ ​ ​ For the three months ended June 30, 2022 ​ ​ ​ ​ ​ ​ ​ ​ ​ Basic EPS ​ $ 3,179 ​ ​ 17,962 ​ $ 0.177 Effect of dilutive stock awards ​ ​ — ​ ​ 32 ​ ​ — Diluted EPS ​ $ 3,179 ​ ​ 17,994 ​ $ 0.177 ​ ​ ​ ​ ​ ​ ​ ​ For the six months ended June 30, 2022 ​ ​ ​ ​ ​ ​ Basic EPS ​ $ 5,288 ​ ​ 17,960 ​ $ 0.294 Effect of dilutive stock awards ​ ​ — ​ ​ 73 ​ ​ — Diluted EPS ​ $ 5,288 ​ ​ 18,033 ​ $ 0.293 ​ ​ ​ ​ ​ ​ ​ ​ ​ ​ ​ ​ ​ ​ ​ ​ ​ ​ ​ ​ For the three months ended June 30, 2021 ​ ​ ​ ​ ​ ​ ​ Basic EPS ​ $ 2,163 ​ ​ 17,748 ​ $ 0.122 Effect of dilutive stock awards ​ ​ — ​ ​ 45 ​ ​ — Diluted EPS ​ $ 2,163 ​ ​ 17,793 ​ $ 0.122 ​ ​ ​ ​ ​ ​ ​ ​ ​ ​ For the six months ended June 30, 2021 ​ ​ ​ ​ ​ ​ Basic EPS ​ $ 3,253 ​ ​ 17,741 ​ $ 0.183 Effect of dilutive stock awards ​ ​ — ​ ​ 37 ​ ​ — Diluted EPS ​ $ 3,253 ​ ​ 17,778 ​ $ 0.1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Regulatory Capital Requirements</t>
        </is>
      </c>
      <c r="B3" s="4" t="inlineStr">
        <is>
          <t xml:space="preserve"> </t>
        </is>
      </c>
    </row>
    <row r="4">
      <c r="A4" s="4" t="inlineStr">
        <is>
          <t>Summary of comparison of the Company's and the Bank's capital amounts and ratios with the minimum requirements</t>
        </is>
      </c>
      <c r="B4" s="4" t="inlineStr">
        <is>
          <t>​ ​ ​ ​ ​ ​ ​ ​ ​ ​ ​ ​ ​ ​ ​ ​ ​ ​ ​ ​ ​ ​ ​ ​ ​ ​ ​ ​ ​ ​ To Be ​ ​ ​ ​ ​ ​ ​ ​ ​ ​ ​ ​ Well Capitalized ​ ​ ​ ​ ​ ​ ​ For Capital ​ Under Prompt ​ ​ ​ ​ ​ ​ ​ Adequacy ​ Corrective Action In Thousands ​ Actual ​ Purposes ​ Provisions ​ Amount Ratio Amount Ratio Amount Ratio As of June 30, 2022 ​ ​ ​ ​ Total Capital Ratio ​ ​ ​ ​ (To Risk Weighted Assets) ​ ​ ​ ​ The Bank of Delmarva ​ $ 92,935 12.7 % $ 76,997 10.5 % $ 73,331 10.0 % Virginia Partners Bank ​ 57,918 11.1 % 54,942 10.5 % 52,325 10.0 % Tier I Capital Ratio ​ ​ ​ ​ ​ ​ ​ ​ ​ (To Risk Weighted Assets) ​ ​ ​ ​ ​ ​ ​ ​ ​ The Bank of Delmarva ​ 83,754 11.4 % 62,331 8.5 % 58,665 8.0 % Virginia Partners Bank ​ 54,014 10.3 % 44,477 8.5 % 41,860 8.0 % Common Equity Tier I Ratio ​ ​ ​ ​ ​ ​ ​ ​ ​ (To Risk Weighted Assets) ​ ​ ​ ​ ​ ​ ​ ​ ​ The Bank of Delmarva ​ 83,754 11.4 % 51,332 7.0 % 47,665 6.5 % Virginia Partners Bank ​ 54,014 10.3 % 36,628 7.0 % 34,011 6.5 % Tier I Leverage Ratio ​ ​ ​ ​ ​ ​ ​ ​ ​ (To Average Assets) ​ ​ ​ ​ ​ ​ ​ ​ ​ The Bank of Delmarva ​ 83,754 8.3 % 40,532 4.0 % 50,665 5.0 % Virginia Partners Bank ​ 54,014 8.1 % 26,786 4.0 % 33,483 5.0 % ​ ​ ​ ​ ​ ​ ​ ​ ​ ​ ​ ​ ​ ​ ​ ​ ​ As of December 31, 2021 ​ ​ ​ ​ Total Capital Ratio ​ ​ ​ ​ (To Risk Weighted Assets) ​ ​ ​ ​ The Bank of Delmarva ​ $ 91,928 12.9 % $ 74,963 10.5 % $ 71,394 10.0 % Virginia Partners Bank ​ ​ 56,192 12.0 % ​ 49,103 10.5 % ​ 46,765 10.0 % Tier I Capital Ratio ​ ​ ​ ​ ​ ​ ​ ​ ​ (To Risk Weighted Assets) ​ ​ ​ ​ ​ ​ ​ ​ ​ The Bank of Delmarva ​ 82,972 11.6 % 60,684 8.5 % 57,115 8.0 % Virginia Partners Bank ​ ​ 52,844 11.3 % ​ 39,750 8.5 % ​ 37,412 8.0 % Common Equity Tier I Ratio ​ ​ ​ ​ ​ ​ ​ ​ ​ (To Risk Weighted Assets) ​ ​ ​ ​ ​ ​ ​ ​ ​ The Bank of Delmarva ​ 82,972 11.6 % 49,975 7.0 % 46,406 6.5 % Virginia Partners Bank ​ ​ 52,844 11.3 % ​ 32,735 7.0 % ​ 30,397 6.5 % Tier I Leverage Ratio ​ ​ ​ ​ ​ ​ ​ ​ ​ (To Average Assets) ​ ​ ​ ​ ​ ​ ​ ​ ​ The Bank of Delmarva ​ 82,972 8.1 % 40,926 4.0 % 51,158 5.0 % Virginia Partners Bank ​ ​ 52,844 8.5 % ​ 25,009 4.0 % ​ 31,261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s of Financial Instruments</t>
        </is>
      </c>
      <c r="B3" s="4" t="inlineStr">
        <is>
          <t xml:space="preserve"> </t>
        </is>
      </c>
    </row>
    <row r="4">
      <c r="A4" s="4" t="inlineStr">
        <is>
          <t>Summary of the estimated fair value and the related carrying values of the Company's financial instruments</t>
        </is>
      </c>
      <c r="B4" s="4" t="inlineStr">
        <is>
          <t>​ ​ ​ ​ ​ ​ ​ ​ ​ ​ ​ ​ ​ ​ ​ ​ Dollars are in thousands ​ ​ ​ ​ Fair Value Measurements at June 30, 2022 ​ ​ ​ ​ ​ Quoted Prices in ​ Significant ​ Significant ​ ​ ​ ​ ​ ​ Active Markets for ​ Other ​ Unobservable ​ ​ ​ ​ ​ Carrying ​ Identical Assets ​ Observable Inputs ​ Inputs ​ ​ ​ ​ Amount (Level 1) (Level 2) (Level 3) Balance Financial assets: ​ ​ ​ ​ ​ ​ ​ ​ ​ ​ ​ ​ ​ ​ Cash and due from banks ​ $ 16,127 ​ $ 16,127 ​ $ — ​ $ — ​ $ 16,127 Interest bearing deposits ​ 275,551 ​ 275,551 ​ — ​ — ​ 275,551 Federal funds sold ​ 24,738 ​ 24,738 ​ — ​ — ​ 24,738 Securities: ​ ​ ​ ​ ​ ​ ​ Available for sale ​ 135,420 ​ — ​ 135,420 ​ — ​ 135,420 Loans held for sale ​ ​ 3,056 ​ ​ — ​ ​ 3,056 ​ ​ — ​ ​ 3,056 Loans, net of allowance for credit losses ​ 1,155,407 ​ — ​ — ​ 1,098,555 ​ 1,098,555 Accrued interest receivable ​ 4,086 ​ — ​ 4,086 ​ — ​ 4,086 Restricted stock ​ 4,932 ​ — ​ 4,932 ​ — ​ 4,932 Other investments ​ 4,929 ​ — ​ 4,929 ​ — ​ 4,929 Bank owned life insurance ​ ​ 18,479 ​ ​ — ​ ​ 18,479 ​ ​ — ​ ​ 18,479 Financial liabilities: ​ ​ ​ ​ ​ Deposits ​ $ 1,495,348 ​ $ — ​ $ 1,168,430 ​ $ 320,546 ​ $ 1,488,976 Accrued interest payable on deposits ​ 217 ​ — ​ 217 ​ — ​ 217 FHLB advances ​ 25,984 ​ — ​ 25,354 ​ — ​ 25,354 Subordinated notes payable ​ 22,191 ​ — ​ 27,334 ​ — ​ 27,334 Other borrowings ​ ​ 995 ​ ​ — ​ ​ — ​ ​ 995 ​ ​ 995 ​ ​ ​ ​ ​ ​ ​ ​ ​ ​ ​ ​ ​ ​ ​ ​ ​ Dollars are in thousands ​ ​ ​ ​ Fair Value Measurements at December 31, 2021 ​ ​ ​ ​ ​ Quoted Prices in ​ Significant ​ Significant ​ ​ ​ ​ ​ ​ Active Markets for ​ Other ​ Unobservable ​ ​ ​ ​ ​ Carrying ​ Identical Assets ​ Observable Inputs ​ Inputs ​ ​ ​ ​ Amount (Level 1) (Level 2) (Level 3) Balance Financial assets: ​ ​ ​ ​ ​ ​ ​ ​ ​ ​ ​ ​ ​ ​ Cash and due from banks ​ $ 12,887 ​ $ 12,887 ​ $ — ​ $ — ​ $ 12,887 Interest bearing deposits ​ 297,902 ​ 297,902 ​ — ​ — ​ 297,902 Federal funds sold ​ 28,040 ​ 28,040 ​ — ​ — ​ 28,040 Securities: ​ ​ ​ ​ ​ ​ ​ Available for sale ​ 122,021 ​ — ​ 122,021 ​ — ​ 122,021 Loans held for sale ​ ​ 4,064 ​ ​ — ​ ​ 4,064 ​ ​ — ​ ​ 4,064 Loans, net of allowance for credit losses ​ 1,102,539 ​ — ​ — ​ 1,089,812 ​ 1,089,812 Accrued interest receivable ​ 4,313 ​ — ​ 4,313 ​ — ​ 4,313 Restricted stock ​ 4,869 ​ — ​ 4,869 ​ — ​ 4,869 Other investments ​ 5,065 ​ — ​ 5,065 ​ — ​ 5,065 Bank owned life insurance ​ ​ 18,254 ​ ​ — ​ ​ 18,254 ​ ​ — ​ ​ 18,254 Other real estate owned ​ 837 ​ — ​ — ​ 837 ​ 837 Financial liabilities: ​ ​ ​ ​ ​ Deposits ​ $ 1,442,876 ​ $ — ​ $ 1,063,619 ​ $ 380,245 ​ $ 1,443,864 Accrued interest payable on deposits ​ 280 ​ — ​ 280 ​ — ​ 280 FHLB advances ​ 26,313 ​ — ​ 27,007 ​ — ​ 27,007 Subordinated notes payable ​ 22,168 ​ — ​ 30,091 ​ — ​ 30,091 Other borrowings ​ ​ 755 ​ ​ — ​ ​ — ​ ​ 755 ​ ​ 7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fair value measurements on a recurring basis</t>
        </is>
      </c>
      <c r="B4" s="4" t="inlineStr">
        <is>
          <t>​ ​ ​ ​ ​ ​ ​ ​ ​ ​ ​ ​ ​ ​ ​ ​ ​ ​ ​ ​ ​ ​ ​ ​ ​ Fair Dollars are in thousands Level 1 Level 2 Level 3 Value June 30, 2022 ​ ​ ​ ​ ​ ​ ​ ​ ​ ​ ​ ​ Securities available for sale: ​ ​ ​ ​ Obligations of U.S. Government agencies and corporations ​ $ — ​ $ 9,225 ​ $ — ​ $ 9,225 Obligations of States and political subdivisions ​ — ​ 27,207 ​ — ​ 27,207 Mortgage-backed securities ​ — ​ 97,013 ​ — ​ 97,013 Subordinated debt investments ​ ​ — ​ 1,975 ​ — ​ 1,975 Total securities available for sale ​ $ — ​ $ 135,420 ​ $ — ​ $ 135,420 December 31, 2021 ​ ​ ​ ​ ​ ​ ​ ​ ​ ​ ​ ​ Securities available for sale: ​ ​ ​ ​ ​ ​ ​ ​ ​ ​ ​ ​ Obligations of U.S. Government agencies and corporations ​ $ — ​ $ 6,451 ​ $ — ​ $ 6,451 Obligations of States and political subdivisions ​ — ​ 31,126 ​ — ​ 31,126 Mortgage-backed securities ​ — ​ 82,403 ​ — ​ 82,403 Subordinated debt investments ​ ​ — ​ 2,041 ​ — ​ 2,041 Total securities available for sale ​ $ — ​ $ 122,021 ​ $ — ​ $ 122,021</t>
        </is>
      </c>
    </row>
    <row r="5">
      <c r="A5" s="4" t="inlineStr">
        <is>
          <t>Summary of the balances of financial assets measured at fair value on a non-recurring basis</t>
        </is>
      </c>
      <c r="B5" s="4" t="inlineStr">
        <is>
          <t>​ ​ ​ ​ ​ ​ ​ ​ ​ ​ ​ ​ ​ ​ ​ ​ ​ ​ ​ ​ ​ ​ ​ ​ ​ Fair Dollars are in thousands Level 1 Level 2 Level 3 Value June 30, 2022 ​ ​ ​ ​ ​ ​ ​ ​ ​ ​ ​ ​ Impaired loans ​ $ — ​ $ — ​ $ 1,587 ​ $ 1,587 Total ​ $ — ​ $ — ​ $ 1,587 ​ $ 1,587 December 31, 2021 ​ ​ ​ ​ ​ ​ ​ ​ ​ ​ ​ ​ Impaired loans ​ $ — ​ $ — ​ $ 4,653 ​ $ 4,653 OREO ​ ​ — ​ ​ — ​ ​ 837 ​ ​ 837 Total ​ $ — ​ $ — ​ $ 5,490 ​ $ 5,490</t>
        </is>
      </c>
    </row>
    <row r="6">
      <c r="A6" s="4" t="inlineStr">
        <is>
          <t>Schedule of fair value financial assets measured on non-recurring basis valuation techniques</t>
        </is>
      </c>
      <c r="B6" s="4" t="inlineStr">
        <is>
          <t>​ ​ ​ ​ ​ ​ ​ ​ ​ ​ ​ June 30, 2022 ​ ​ ​ ​ Valuation ​ Unobservable ​ Range of Dollars are in thousands ​ Fair Value ​ Technique ​ Inputs ​ Inputs Impaired loans $ 1,587 Appraisals Discount to reflect current market conditions and estimated selling costs 8% Total ​ $ 1,587 ​ ​ ​ ​ ​ ​ ​ ​ ​ ​ ​ ​ ​ ​ ​ ​ ​ December 31, 2021 ​ ​ ​ ​ Valuation ​ Unobservable ​ Range of Dollars are in thousands ​ Fair Value ​ Technique ​ Inputs ​ Inputs Impaired loans $ 4,653 Appraisals Discount to reflect current market conditions and estimated selling costs 8% OREO ​ ​ 837 ​ Appraisals or Listing Price ​ Discount to reflect current market conditions and estimated selling costs ​ 8-10% Total ​ $ 5,490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the net effect of amortization of premiums and accretion of discounts associated with acquisition accounting adjustments to assets acquired and liabilities assumed</t>
        </is>
      </c>
      <c r="B4" s="4" t="inlineStr">
        <is>
          <t>​ ​ ​ ​ ​ ​ ​ ​ ​ ​ June 30, ​ June 30, ​ 2022 2021 Six Months Ended ​ Dollars in Thousands Adjustments to net income ​ ​ ​ ​ ​ ​ Loans (1) ​ $ 448 ​ $ 811 Time deposits (2) ​ (5) ​ (8) Core deposit intangible (3) ​ ​ (266) ​ ​ (306) Note Payable (4) ​ ​ (2) ​ ​ (2) Net impact to income before taxes ​ $ 175 ​ $ 495 ​ (1) Loan discount accretion is included in the "Loans, including fees" section of "Interest Income" in the Consolidated Statements of Income. (2) Time deposit discount accretion is included in the "Deposits" section of "Interest Expense" in the Consolidated Statements of Income. (3) Core deposit intangible premium amortization is included in the "Other Expenses" section of "Non-interest Expense" in the Consolidated Statements of Income. (4) Note payable discount accretion is included in the "Borrowings" section of "Interest Expense" in the Consolidated Statements of Income.</t>
        </is>
      </c>
    </row>
    <row r="5">
      <c r="A5" s="4" t="inlineStr">
        <is>
          <t>Core deposit intangible</t>
        </is>
      </c>
      <c r="B5" s="4" t="inlineStr">
        <is>
          <t xml:space="preserve"> </t>
        </is>
      </c>
    </row>
    <row r="6">
      <c r="A6" s="3" t="inlineStr">
        <is>
          <t>Intangible assets</t>
        </is>
      </c>
      <c r="B6" s="4" t="inlineStr">
        <is>
          <t xml:space="preserve"> </t>
        </is>
      </c>
    </row>
    <row r="7">
      <c r="A7" s="4" t="inlineStr">
        <is>
          <t>Summary of changes in the intangible assets</t>
        </is>
      </c>
      <c r="B7" s="4" t="inlineStr">
        <is>
          <t>​ ​ ​ ​ ​ ​ ​ ​ ​ ​ June 30, ​ December 31, Dollars in Thousands 2022 2021 Balance at the beginning of the period ​ $ 2,060 ​ $ 2,660 Amortization ​ (266) ​ (600) Balance at the end of the period ​ $ 1,794 ​ $ 2,060</t>
        </is>
      </c>
    </row>
    <row r="8">
      <c r="A8" s="4" t="inlineStr">
        <is>
          <t>Schedule of future amortization</t>
        </is>
      </c>
      <c r="B8" s="4" t="inlineStr">
        <is>
          <t>​ ​ ​ ​ ​ ​ ​ June 30, Dollars in Thousands ​ 2022 2022 ​ $ 253 2023 ​ ​ 467 2024 ​ ​ 415 2025 ​ ​ 246 2026 ​ ​ 182 Thereafter ​ ​ 231 ​ ​ $ 1,794</t>
        </is>
      </c>
    </row>
    <row r="9">
      <c r="A9" s="4" t="inlineStr">
        <is>
          <t>Deposits Purchased Premium (Discount) Net</t>
        </is>
      </c>
      <c r="B9" s="4" t="inlineStr">
        <is>
          <t xml:space="preserve"> </t>
        </is>
      </c>
    </row>
    <row r="10">
      <c r="A10" s="3" t="inlineStr">
        <is>
          <t>Intangible assets</t>
        </is>
      </c>
      <c r="B10" s="4" t="inlineStr">
        <is>
          <t xml:space="preserve"> </t>
        </is>
      </c>
    </row>
    <row r="11">
      <c r="A11" s="4" t="inlineStr">
        <is>
          <t>Summary of changes in the intangible assets</t>
        </is>
      </c>
      <c r="B11" s="4" t="inlineStr">
        <is>
          <t>​ ​ ​ ​ ​ ​ ​ ​ ​ ​ June 30, ​ December 31, Dollars in Thousands 2022 2021 Balance at the beginning of the period ​ $ (9) ​ $ (23) Accretion, net ​ 5 ​ 14 Balance at the end of the period ​ $ (4) ​ $ (9)</t>
        </is>
      </c>
    </row>
    <row r="12">
      <c r="A12" s="4" t="inlineStr">
        <is>
          <t>Schedule of future accretion</t>
        </is>
      </c>
      <c r="B12" s="4" t="inlineStr">
        <is>
          <t>​ ​ ​ ​ ​ ​ ​ June 30, Dollars in Thousands ​ 2022 2022 ​ $ 2 2023 ​ ​ 2 ​ ​ $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Nature of Business and Its Significant Accounting Policies - Consolidation (Details) $ in Thousands</t>
        </is>
      </c>
      <c r="B1" s="2" t="inlineStr">
        <is>
          <t>3 Months Ended</t>
        </is>
      </c>
      <c r="D1" s="2" t="inlineStr">
        <is>
          <t>6 Months Ended</t>
        </is>
      </c>
    </row>
    <row r="2">
      <c r="B2" s="2" t="inlineStr">
        <is>
          <t>Jun. 30, 2022 USD ($)</t>
        </is>
      </c>
      <c r="C2" s="2" t="inlineStr">
        <is>
          <t>Jun. 30, 2021 USD ($)</t>
        </is>
      </c>
      <c r="D2" s="2" t="inlineStr">
        <is>
          <t>Jun. 30, 2022 USD ($) subsidiary</t>
        </is>
      </c>
      <c r="E2" s="2" t="inlineStr">
        <is>
          <t>Jun. 30, 2021 USD ($)</t>
        </is>
      </c>
    </row>
    <row r="3">
      <c r="A3" s="3" t="inlineStr">
        <is>
          <t>Principles of Consolidation</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4" t="inlineStr">
        <is>
          <t xml:space="preserve"> </t>
        </is>
      </c>
      <c r="D4" s="5" t="n">
        <v>2</v>
      </c>
      <c r="E4" s="4" t="inlineStr">
        <is>
          <t xml:space="preserve"> </t>
        </is>
      </c>
    </row>
    <row r="5">
      <c r="A5" s="4" t="inlineStr">
        <is>
          <t>Loss on sale of ownership interest</t>
        </is>
      </c>
      <c r="B5" s="6" t="n">
        <v>-2</v>
      </c>
      <c r="C5" s="6" t="n">
        <v>152</v>
      </c>
      <c r="D5" s="6" t="n">
        <v>-9</v>
      </c>
      <c r="E5" s="6" t="n">
        <v>148</v>
      </c>
    </row>
    <row r="6">
      <c r="A6" s="4" t="inlineStr">
        <is>
          <t>West Nithsdale Enterprises LLC</t>
        </is>
      </c>
      <c r="B6" s="4" t="inlineStr">
        <is>
          <t xml:space="preserve"> </t>
        </is>
      </c>
      <c r="C6" s="4" t="inlineStr">
        <is>
          <t xml:space="preserve"> </t>
        </is>
      </c>
      <c r="D6" s="4" t="inlineStr">
        <is>
          <t xml:space="preserve"> </t>
        </is>
      </c>
      <c r="E6" s="4" t="inlineStr">
        <is>
          <t xml:space="preserve"> </t>
        </is>
      </c>
    </row>
    <row r="7">
      <c r="A7" s="3" t="inlineStr">
        <is>
          <t>Principles of Consolidation</t>
        </is>
      </c>
      <c r="B7" s="4" t="inlineStr">
        <is>
          <t xml:space="preserve"> </t>
        </is>
      </c>
      <c r="C7" s="4" t="inlineStr">
        <is>
          <t xml:space="preserve"> </t>
        </is>
      </c>
      <c r="D7" s="4" t="inlineStr">
        <is>
          <t xml:space="preserve"> </t>
        </is>
      </c>
      <c r="E7" s="4" t="inlineStr">
        <is>
          <t xml:space="preserve"> </t>
        </is>
      </c>
    </row>
    <row r="8">
      <c r="A8" s="4" t="inlineStr">
        <is>
          <t>Ownership interest sold</t>
        </is>
      </c>
      <c r="B8" s="9" t="n">
        <v>0.1</v>
      </c>
      <c r="C8" s="4" t="inlineStr">
        <is>
          <t xml:space="preserve"> </t>
        </is>
      </c>
      <c r="D8" s="4" t="inlineStr">
        <is>
          <t xml:space="preserve"> </t>
        </is>
      </c>
      <c r="E8" s="4" t="inlineStr">
        <is>
          <t xml:space="preserve"> </t>
        </is>
      </c>
    </row>
    <row r="9">
      <c r="A9" s="4" t="inlineStr">
        <is>
          <t>Loss on sale of ownership interest</t>
        </is>
      </c>
      <c r="B9" s="6" t="n">
        <v>2</v>
      </c>
      <c r="C9" s="4" t="inlineStr">
        <is>
          <t xml:space="preserve"> </t>
        </is>
      </c>
      <c r="D9" s="4" t="inlineStr">
        <is>
          <t xml:space="preserve"> </t>
        </is>
      </c>
      <c r="E9" s="4" t="inlineStr">
        <is>
          <t xml:space="preserve"> </t>
        </is>
      </c>
    </row>
    <row r="10">
      <c r="A10" s="4" t="inlineStr">
        <is>
          <t>The Bank of Delmarva | DHB Development LLC</t>
        </is>
      </c>
      <c r="B10" s="4" t="inlineStr">
        <is>
          <t xml:space="preserve"> </t>
        </is>
      </c>
      <c r="C10" s="4" t="inlineStr">
        <is>
          <t xml:space="preserve"> </t>
        </is>
      </c>
      <c r="D10" s="4" t="inlineStr">
        <is>
          <t xml:space="preserve"> </t>
        </is>
      </c>
      <c r="E10" s="4" t="inlineStr">
        <is>
          <t xml:space="preserve"> </t>
        </is>
      </c>
    </row>
    <row r="11">
      <c r="A11" s="3" t="inlineStr">
        <is>
          <t>Principles of Consolidation</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4" t="inlineStr">
        <is>
          <t xml:space="preserve"> </t>
        </is>
      </c>
      <c r="D12" s="10" t="n">
        <v>0.4055</v>
      </c>
      <c r="E12" s="4" t="inlineStr">
        <is>
          <t xml:space="preserve"> </t>
        </is>
      </c>
    </row>
    <row r="13">
      <c r="A13" s="4" t="inlineStr">
        <is>
          <t>The Bank of Delmarva | FBW LLC</t>
        </is>
      </c>
      <c r="B13" s="4" t="inlineStr">
        <is>
          <t xml:space="preserve"> </t>
        </is>
      </c>
      <c r="C13" s="4" t="inlineStr">
        <is>
          <t xml:space="preserve"> </t>
        </is>
      </c>
      <c r="D13" s="4" t="inlineStr">
        <is>
          <t xml:space="preserve"> </t>
        </is>
      </c>
      <c r="E13" s="4" t="inlineStr">
        <is>
          <t xml:space="preserve"> </t>
        </is>
      </c>
    </row>
    <row r="14">
      <c r="A14" s="3" t="inlineStr">
        <is>
          <t>Principles of Consolidation</t>
        </is>
      </c>
      <c r="B14" s="4" t="inlineStr">
        <is>
          <t xml:space="preserve"> </t>
        </is>
      </c>
      <c r="C14" s="4" t="inlineStr">
        <is>
          <t xml:space="preserve"> </t>
        </is>
      </c>
      <c r="D14" s="4" t="inlineStr">
        <is>
          <t xml:space="preserve"> </t>
        </is>
      </c>
      <c r="E14" s="4" t="inlineStr">
        <is>
          <t xml:space="preserve"> </t>
        </is>
      </c>
    </row>
    <row r="15">
      <c r="A15" s="4" t="inlineStr">
        <is>
          <t>Ownership interest (as a percent)</t>
        </is>
      </c>
      <c r="B15" s="4" t="inlineStr">
        <is>
          <t xml:space="preserve"> </t>
        </is>
      </c>
      <c r="C15" s="4" t="inlineStr">
        <is>
          <t xml:space="preserve"> </t>
        </is>
      </c>
      <c r="D15" s="9" t="n">
        <v>0.5</v>
      </c>
      <c r="E15" s="4" t="inlineStr">
        <is>
          <t xml:space="preserve"> </t>
        </is>
      </c>
    </row>
    <row r="16">
      <c r="A16" s="4" t="inlineStr">
        <is>
          <t>Virginia Partners Bank | Johnson Mortgage Company LLC</t>
        </is>
      </c>
      <c r="B16" s="4" t="inlineStr">
        <is>
          <t xml:space="preserve"> </t>
        </is>
      </c>
      <c r="C16" s="4" t="inlineStr">
        <is>
          <t xml:space="preserve"> </t>
        </is>
      </c>
      <c r="D16" s="4" t="inlineStr">
        <is>
          <t xml:space="preserve"> </t>
        </is>
      </c>
      <c r="E16" s="4" t="inlineStr">
        <is>
          <t xml:space="preserve"> </t>
        </is>
      </c>
    </row>
    <row r="17">
      <c r="A17" s="3" t="inlineStr">
        <is>
          <t>Principles of Consolidation</t>
        </is>
      </c>
      <c r="B17" s="4" t="inlineStr">
        <is>
          <t xml:space="preserve"> </t>
        </is>
      </c>
      <c r="C17" s="4" t="inlineStr">
        <is>
          <t xml:space="preserve"> </t>
        </is>
      </c>
      <c r="D17" s="4" t="inlineStr">
        <is>
          <t xml:space="preserve"> </t>
        </is>
      </c>
      <c r="E17" s="4" t="inlineStr">
        <is>
          <t xml:space="preserve"> </t>
        </is>
      </c>
    </row>
    <row r="18">
      <c r="A18" s="4" t="inlineStr">
        <is>
          <t>Ownership interest (as a percent)</t>
        </is>
      </c>
      <c r="B18" s="4" t="inlineStr">
        <is>
          <t xml:space="preserve"> </t>
        </is>
      </c>
      <c r="C18" s="4" t="inlineStr">
        <is>
          <t xml:space="preserve"> </t>
        </is>
      </c>
      <c r="D18" s="9" t="n">
        <v>0.51</v>
      </c>
      <c r="E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Nature of Business and Its Significant Accounting Policies - Loans Held for Sal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item</t>
        </is>
      </c>
      <c r="E2" s="2" t="inlineStr">
        <is>
          <t>Jun. 30, 2021 USD ($)</t>
        </is>
      </c>
      <c r="F2" s="2" t="inlineStr">
        <is>
          <t>Dec. 31, 2021 USD ($)</t>
        </is>
      </c>
    </row>
    <row r="3">
      <c r="A3" s="3" t="inlineStr">
        <is>
          <t>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credit losses</t>
        </is>
      </c>
      <c r="B4" s="6" t="n">
        <v>319000</v>
      </c>
      <c r="C4" s="6" t="n">
        <v>858000</v>
      </c>
      <c r="D4" s="6" t="n">
        <v>384000</v>
      </c>
      <c r="E4" s="6" t="n">
        <v>2598000</v>
      </c>
      <c r="F4" s="6" t="n">
        <v>2323000</v>
      </c>
    </row>
    <row r="5">
      <c r="A5" s="4" t="inlineStr">
        <is>
          <t>Number of loans granted short-term loan payment deferrals or payments of interest only due to COVID-19</t>
        </is>
      </c>
      <c r="B5" s="4" t="inlineStr">
        <is>
          <t xml:space="preserve"> </t>
        </is>
      </c>
      <c r="C5" s="4" t="inlineStr">
        <is>
          <t xml:space="preserve"> </t>
        </is>
      </c>
      <c r="D5" s="5" t="n">
        <v>0</v>
      </c>
      <c r="E5" s="4" t="inlineStr">
        <is>
          <t xml:space="preserve"> </t>
        </is>
      </c>
      <c r="F5" s="5" t="n">
        <v>0</v>
      </c>
    </row>
    <row r="6">
      <c r="A6" s="4" t="inlineStr">
        <is>
          <t>Johnson Mortgage Company LLC |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 settlement period on mortgage loans sold</t>
        </is>
      </c>
      <c r="B8" s="4" t="inlineStr">
        <is>
          <t xml:space="preserve"> </t>
        </is>
      </c>
      <c r="C8" s="4" t="inlineStr">
        <is>
          <t xml:space="preserve"> </t>
        </is>
      </c>
      <c r="D8" s="4" t="inlineStr">
        <is>
          <t>30 days</t>
        </is>
      </c>
      <c r="E8" s="4" t="inlineStr">
        <is>
          <t xml:space="preserve"> </t>
        </is>
      </c>
      <c r="F8" s="4" t="inlineStr">
        <is>
          <t xml:space="preserve"> </t>
        </is>
      </c>
    </row>
    <row r="9">
      <c r="A9" s="4" t="inlineStr">
        <is>
          <t>Allowance for repurchase of loans sold</t>
        </is>
      </c>
      <c r="B9" s="6" t="n">
        <v>0</v>
      </c>
      <c r="C9" s="4" t="inlineStr">
        <is>
          <t xml:space="preserve"> </t>
        </is>
      </c>
      <c r="D9" s="6" t="n">
        <v>0</v>
      </c>
      <c r="E9" s="4" t="inlineStr">
        <is>
          <t xml:space="preserve"> </t>
        </is>
      </c>
      <c r="F9" s="6" t="n">
        <v>0</v>
      </c>
    </row>
    <row r="10">
      <c r="A10" s="4" t="inlineStr">
        <is>
          <t>Provisions for credit losses</t>
        </is>
      </c>
      <c r="B10" s="4" t="inlineStr">
        <is>
          <t xml:space="preserve"> </t>
        </is>
      </c>
      <c r="C10" s="4" t="inlineStr">
        <is>
          <t xml:space="preserve"> </t>
        </is>
      </c>
      <c r="D10" s="6" t="n">
        <v>0</v>
      </c>
      <c r="E10" s="4" t="inlineStr">
        <is>
          <t xml:space="preserve"> </t>
        </is>
      </c>
      <c r="F10" s="6" t="n">
        <v>0</v>
      </c>
    </row>
    <row r="11">
      <c r="A11" s="4" t="inlineStr">
        <is>
          <t>Johnson Mortgage Company LLC | Real Estat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amily residences in structures for which mortgages are purchased or refinanced | item</t>
        </is>
      </c>
      <c r="B13" s="4" t="inlineStr">
        <is>
          <t xml:space="preserve"> </t>
        </is>
      </c>
      <c r="C13" s="4" t="inlineStr">
        <is>
          <t xml:space="preserve"> </t>
        </is>
      </c>
      <c r="D13" s="5" t="n">
        <v>1</v>
      </c>
      <c r="E13" s="4" t="inlineStr">
        <is>
          <t xml:space="preserve"> </t>
        </is>
      </c>
      <c r="F13" s="4" t="inlineStr">
        <is>
          <t xml:space="preserve"> </t>
        </is>
      </c>
    </row>
    <row r="14">
      <c r="A14" s="4" t="inlineStr">
        <is>
          <t>Johnson Mortgage Company LLC | Real Estat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held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mily residences in structures for which mortgages are purchased or refinanced | item</t>
        </is>
      </c>
      <c r="B16" s="4" t="inlineStr">
        <is>
          <t xml:space="preserve"> </t>
        </is>
      </c>
      <c r="C16" s="4" t="inlineStr">
        <is>
          <t xml:space="preserve"> </t>
        </is>
      </c>
      <c r="D16" s="5" t="n">
        <v>4</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s>
  <sheetData>
    <row r="1">
      <c r="A1" s="1" t="inlineStr">
        <is>
          <t>Nature of Business and Its Significant Accounting Policies - OREO (Details) $ in Thousands</t>
        </is>
      </c>
      <c r="C1" s="2" t="inlineStr">
        <is>
          <t>Jun. 30, 2022 property</t>
        </is>
      </c>
      <c r="D1" s="2" t="inlineStr">
        <is>
          <t>Dec. 31, 2021 USD ($) property</t>
        </is>
      </c>
    </row>
    <row r="2">
      <c r="A2" s="3" t="inlineStr">
        <is>
          <t>Nature of Business and Its Significant Accounting Policies</t>
        </is>
      </c>
      <c r="C2" s="4" t="inlineStr">
        <is>
          <t xml:space="preserve"> </t>
        </is>
      </c>
      <c r="D2" s="4" t="inlineStr">
        <is>
          <t xml:space="preserve"> </t>
        </is>
      </c>
    </row>
    <row r="3">
      <c r="A3" s="4" t="inlineStr">
        <is>
          <t>Number of properties in OREO</t>
        </is>
      </c>
      <c r="C3" s="5" t="n">
        <v>0</v>
      </c>
      <c r="D3" s="5" t="n">
        <v>2</v>
      </c>
    </row>
    <row r="4">
      <c r="A4" s="4" t="inlineStr">
        <is>
          <t>Other real estate owned, net | $</t>
        </is>
      </c>
      <c r="B4" s="4" t="inlineStr">
        <is>
          <t>[1]</t>
        </is>
      </c>
      <c r="C4" s="4" t="inlineStr">
        <is>
          <t xml:space="preserve"> </t>
        </is>
      </c>
      <c r="D4" s="6" t="n">
        <v>837</v>
      </c>
    </row>
    <row r="5">
      <c r="A5" s="4" t="inlineStr">
        <is>
          <t>Number of residential properties in OREO</t>
        </is>
      </c>
      <c r="C5" s="4" t="inlineStr">
        <is>
          <t xml:space="preserve"> </t>
        </is>
      </c>
      <c r="D5" s="5" t="n">
        <v>0</v>
      </c>
    </row>
    <row r="6"/>
    <row r="7">
      <c r="A7" s="4" t="inlineStr">
        <is>
          <t>[1] * Derived from audited consolidated financial statements.</t>
        </is>
      </c>
    </row>
  </sheetData>
  <mergeCells count="3">
    <mergeCell ref="A1:B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 ON:</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209</v>
      </c>
      <c r="C4" s="6" t="n">
        <v>13330</v>
      </c>
      <c r="D4" s="6" t="n">
        <v>26103</v>
      </c>
      <c r="E4" s="6" t="n">
        <v>26236</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516</v>
      </c>
      <c r="C6" s="5" t="n">
        <v>327</v>
      </c>
      <c r="D6" s="5" t="n">
        <v>912</v>
      </c>
      <c r="E6" s="5" t="n">
        <v>448</v>
      </c>
    </row>
    <row r="7">
      <c r="A7" s="4" t="inlineStr">
        <is>
          <t>Tax -Exempt</t>
        </is>
      </c>
      <c r="B7" s="5" t="n">
        <v>181</v>
      </c>
      <c r="C7" s="5" t="n">
        <v>220</v>
      </c>
      <c r="D7" s="5" t="n">
        <v>365</v>
      </c>
      <c r="E7" s="5" t="n">
        <v>445</v>
      </c>
    </row>
    <row r="8">
      <c r="A8" s="4" t="inlineStr">
        <is>
          <t>Federal funds sold</t>
        </is>
      </c>
      <c r="B8" s="5" t="n">
        <v>63</v>
      </c>
      <c r="C8" s="5" t="n">
        <v>9</v>
      </c>
      <c r="D8" s="5" t="n">
        <v>80</v>
      </c>
      <c r="E8" s="5" t="n">
        <v>19</v>
      </c>
    </row>
    <row r="9">
      <c r="A9" s="4" t="inlineStr">
        <is>
          <t>Other interest income</t>
        </is>
      </c>
      <c r="B9" s="5" t="n">
        <v>554</v>
      </c>
      <c r="C9" s="5" t="n">
        <v>117</v>
      </c>
      <c r="D9" s="5" t="n">
        <v>716</v>
      </c>
      <c r="E9" s="5" t="n">
        <v>255</v>
      </c>
    </row>
    <row r="10">
      <c r="A10" s="4" t="inlineStr">
        <is>
          <t>TOTAL INTEREST INCOME</t>
        </is>
      </c>
      <c r="B10" s="5" t="n">
        <v>14523</v>
      </c>
      <c r="C10" s="5" t="n">
        <v>14003</v>
      </c>
      <c r="D10" s="5" t="n">
        <v>28176</v>
      </c>
      <c r="E10" s="5" t="n">
        <v>27403</v>
      </c>
    </row>
    <row r="11">
      <c r="A11" s="3" t="inlineStr">
        <is>
          <t>INTEREST EXPENSE ON:</t>
        </is>
      </c>
      <c r="B11" s="4" t="inlineStr">
        <is>
          <t xml:space="preserve"> </t>
        </is>
      </c>
      <c r="C11" s="4" t="inlineStr">
        <is>
          <t xml:space="preserve"> </t>
        </is>
      </c>
      <c r="D11" s="4" t="inlineStr">
        <is>
          <t xml:space="preserve"> </t>
        </is>
      </c>
      <c r="E11" s="4" t="inlineStr">
        <is>
          <t xml:space="preserve"> </t>
        </is>
      </c>
    </row>
    <row r="12">
      <c r="A12" s="4" t="inlineStr">
        <is>
          <t>Deposits</t>
        </is>
      </c>
      <c r="B12" s="5" t="n">
        <v>1126</v>
      </c>
      <c r="C12" s="5" t="n">
        <v>1736</v>
      </c>
      <c r="D12" s="5" t="n">
        <v>2369</v>
      </c>
      <c r="E12" s="5" t="n">
        <v>3595</v>
      </c>
    </row>
    <row r="13">
      <c r="A13" s="4" t="inlineStr">
        <is>
          <t>Borrowings</t>
        </is>
      </c>
      <c r="B13" s="5" t="n">
        <v>508</v>
      </c>
      <c r="C13" s="5" t="n">
        <v>554</v>
      </c>
      <c r="D13" s="5" t="n">
        <v>1013</v>
      </c>
      <c r="E13" s="5" t="n">
        <v>1160</v>
      </c>
    </row>
    <row r="14">
      <c r="A14" s="4" t="inlineStr">
        <is>
          <t>TOTAL INTEREST EXPENSE</t>
        </is>
      </c>
      <c r="B14" s="5" t="n">
        <v>1634</v>
      </c>
      <c r="C14" s="5" t="n">
        <v>2290</v>
      </c>
      <c r="D14" s="5" t="n">
        <v>3382</v>
      </c>
      <c r="E14" s="5" t="n">
        <v>4755</v>
      </c>
    </row>
    <row r="15">
      <c r="A15" s="4" t="inlineStr">
        <is>
          <t>NET INTEREST INCOME</t>
        </is>
      </c>
      <c r="B15" s="5" t="n">
        <v>12889</v>
      </c>
      <c r="C15" s="5" t="n">
        <v>11713</v>
      </c>
      <c r="D15" s="5" t="n">
        <v>24794</v>
      </c>
      <c r="E15" s="5" t="n">
        <v>22648</v>
      </c>
    </row>
    <row r="16">
      <c r="A16" s="4" t="inlineStr">
        <is>
          <t>Provisions for credit losses</t>
        </is>
      </c>
      <c r="B16" s="5" t="n">
        <v>319</v>
      </c>
      <c r="C16" s="5" t="n">
        <v>858</v>
      </c>
      <c r="D16" s="5" t="n">
        <v>384</v>
      </c>
      <c r="E16" s="5" t="n">
        <v>2598</v>
      </c>
    </row>
    <row r="17">
      <c r="A17" s="4" t="inlineStr">
        <is>
          <t>NET INTEREST INCOME AFTER PROVISION FOR CREDIT LOSSES</t>
        </is>
      </c>
      <c r="B17" s="5" t="n">
        <v>12570</v>
      </c>
      <c r="C17" s="5" t="n">
        <v>10855</v>
      </c>
      <c r="D17" s="5" t="n">
        <v>24410</v>
      </c>
      <c r="E17" s="5" t="n">
        <v>20050</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49</v>
      </c>
      <c r="C19" s="5" t="n">
        <v>182</v>
      </c>
      <c r="D19" s="5" t="n">
        <v>472</v>
      </c>
      <c r="E19" s="5" t="n">
        <v>351</v>
      </c>
    </row>
    <row r="20">
      <c r="A20" s="4" t="inlineStr">
        <is>
          <t>Gain on sales and calls of investment securities</t>
        </is>
      </c>
      <c r="B20" s="4" t="inlineStr">
        <is>
          <t xml:space="preserve"> </t>
        </is>
      </c>
      <c r="C20" s="5" t="n">
        <v>6</v>
      </c>
      <c r="D20" s="4" t="inlineStr">
        <is>
          <t xml:space="preserve"> </t>
        </is>
      </c>
      <c r="E20" s="5" t="n">
        <v>20</v>
      </c>
    </row>
    <row r="21">
      <c r="A21" s="4" t="inlineStr">
        <is>
          <t>Mortgage banking income, net</t>
        </is>
      </c>
      <c r="B21" s="5" t="n">
        <v>427</v>
      </c>
      <c r="C21" s="5" t="n">
        <v>940</v>
      </c>
      <c r="D21" s="5" t="n">
        <v>718</v>
      </c>
      <c r="E21" s="5" t="n">
        <v>2109</v>
      </c>
    </row>
    <row r="22">
      <c r="A22" s="4" t="inlineStr">
        <is>
          <t>Gain on disposal of other assets, net</t>
        </is>
      </c>
      <c r="B22" s="4" t="inlineStr">
        <is>
          <t xml:space="preserve"> </t>
        </is>
      </c>
      <c r="C22" s="5" t="n">
        <v>1</v>
      </c>
      <c r="D22" s="4" t="inlineStr">
        <is>
          <t xml:space="preserve"> </t>
        </is>
      </c>
      <c r="E22" s="5" t="n">
        <v>1</v>
      </c>
    </row>
    <row r="23">
      <c r="A23" s="4" t="inlineStr">
        <is>
          <t>Impairment (loss) on restricted stock</t>
        </is>
      </c>
      <c r="B23" s="5" t="n">
        <v>-1</v>
      </c>
      <c r="C23" s="4" t="inlineStr">
        <is>
          <t xml:space="preserve"> </t>
        </is>
      </c>
      <c r="D23" s="5" t="n">
        <v>-1</v>
      </c>
      <c r="E23" s="4" t="inlineStr">
        <is>
          <t xml:space="preserve"> </t>
        </is>
      </c>
    </row>
    <row r="24">
      <c r="A24" s="4" t="inlineStr">
        <is>
          <t>Other income</t>
        </is>
      </c>
      <c r="B24" s="5" t="n">
        <v>778</v>
      </c>
      <c r="C24" s="5" t="n">
        <v>1087</v>
      </c>
      <c r="D24" s="5" t="n">
        <v>1556</v>
      </c>
      <c r="E24" s="5" t="n">
        <v>1988</v>
      </c>
    </row>
    <row r="25">
      <c r="A25" s="4" t="inlineStr">
        <is>
          <t>TOTAL OTHER INCOME</t>
        </is>
      </c>
      <c r="B25" s="5" t="n">
        <v>1453</v>
      </c>
      <c r="C25" s="5" t="n">
        <v>2216</v>
      </c>
      <c r="D25" s="5" t="n">
        <v>2745</v>
      </c>
      <c r="E25" s="5" t="n">
        <v>4469</v>
      </c>
    </row>
    <row r="26">
      <c r="A26" s="3" t="inlineStr">
        <is>
          <t>OTHER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5504</v>
      </c>
      <c r="C27" s="5" t="n">
        <v>5476</v>
      </c>
      <c r="D27" s="5" t="n">
        <v>11080</v>
      </c>
      <c r="E27" s="5" t="n">
        <v>10946</v>
      </c>
    </row>
    <row r="28">
      <c r="A28" s="4" t="inlineStr">
        <is>
          <t>Premises and equipment</t>
        </is>
      </c>
      <c r="B28" s="5" t="n">
        <v>1400</v>
      </c>
      <c r="C28" s="5" t="n">
        <v>1218</v>
      </c>
      <c r="D28" s="5" t="n">
        <v>2881</v>
      </c>
      <c r="E28" s="5" t="n">
        <v>2475</v>
      </c>
    </row>
    <row r="29">
      <c r="A29" s="4" t="inlineStr">
        <is>
          <t>Amortization of core deposit intangible</t>
        </is>
      </c>
      <c r="B29" s="5" t="n">
        <v>132</v>
      </c>
      <c r="C29" s="5" t="n">
        <v>152</v>
      </c>
      <c r="D29" s="5" t="n">
        <v>266</v>
      </c>
      <c r="E29" s="5" t="n">
        <v>306</v>
      </c>
    </row>
    <row r="30">
      <c r="A30" s="4" t="inlineStr">
        <is>
          <t>(Gains) losses and expenses on other real estate owned, net</t>
        </is>
      </c>
      <c r="B30" s="5" t="n">
        <v>-2</v>
      </c>
      <c r="C30" s="5" t="n">
        <v>152</v>
      </c>
      <c r="D30" s="5" t="n">
        <v>-9</v>
      </c>
      <c r="E30" s="5" t="n">
        <v>148</v>
      </c>
    </row>
    <row r="31">
      <c r="A31" s="4" t="inlineStr">
        <is>
          <t>Merger related expenses</t>
        </is>
      </c>
      <c r="B31" s="5" t="n">
        <v>157</v>
      </c>
      <c r="C31" s="4" t="inlineStr">
        <is>
          <t xml:space="preserve"> </t>
        </is>
      </c>
      <c r="D31" s="5" t="n">
        <v>553</v>
      </c>
      <c r="E31" s="4" t="inlineStr">
        <is>
          <t xml:space="preserve"> </t>
        </is>
      </c>
    </row>
    <row r="32">
      <c r="A32" s="4" t="inlineStr">
        <is>
          <t>Other expenses</t>
        </is>
      </c>
      <c r="B32" s="5" t="n">
        <v>2723</v>
      </c>
      <c r="C32" s="5" t="n">
        <v>3112</v>
      </c>
      <c r="D32" s="5" t="n">
        <v>5530</v>
      </c>
      <c r="E32" s="5" t="n">
        <v>6075</v>
      </c>
    </row>
    <row r="33">
      <c r="A33" s="4" t="inlineStr">
        <is>
          <t>TOTAL OTHER EXPENSES</t>
        </is>
      </c>
      <c r="B33" s="5" t="n">
        <v>9914</v>
      </c>
      <c r="C33" s="5" t="n">
        <v>10110</v>
      </c>
      <c r="D33" s="5" t="n">
        <v>20301</v>
      </c>
      <c r="E33" s="5" t="n">
        <v>19950</v>
      </c>
    </row>
    <row r="34">
      <c r="A34" s="4" t="inlineStr">
        <is>
          <t>INCOME BEFORE TAXES ON INCOME</t>
        </is>
      </c>
      <c r="B34" s="5" t="n">
        <v>4109</v>
      </c>
      <c r="C34" s="5" t="n">
        <v>2961</v>
      </c>
      <c r="D34" s="5" t="n">
        <v>6854</v>
      </c>
      <c r="E34" s="5" t="n">
        <v>4569</v>
      </c>
    </row>
    <row r="35">
      <c r="A35" s="4" t="inlineStr">
        <is>
          <t>Federal and state income taxes</t>
        </is>
      </c>
      <c r="B35" s="5" t="n">
        <v>926</v>
      </c>
      <c r="C35" s="5" t="n">
        <v>674</v>
      </c>
      <c r="D35" s="5" t="n">
        <v>1622</v>
      </c>
      <c r="E35" s="5" t="n">
        <v>1007</v>
      </c>
    </row>
    <row r="36">
      <c r="A36" s="4" t="inlineStr">
        <is>
          <t>NET INCOME</t>
        </is>
      </c>
      <c r="B36" s="5" t="n">
        <v>3183</v>
      </c>
      <c r="C36" s="5" t="n">
        <v>2287</v>
      </c>
      <c r="D36" s="5" t="n">
        <v>5232</v>
      </c>
      <c r="E36" s="5" t="n">
        <v>3562</v>
      </c>
    </row>
    <row r="37">
      <c r="A37" s="4" t="inlineStr">
        <is>
          <t>Net (income) loss attributable to noncontrolling interest</t>
        </is>
      </c>
      <c r="B37" s="5" t="n">
        <v>-4</v>
      </c>
      <c r="C37" s="5" t="n">
        <v>-124</v>
      </c>
      <c r="D37" s="5" t="n">
        <v>56</v>
      </c>
      <c r="E37" s="5" t="n">
        <v>-309</v>
      </c>
    </row>
    <row r="38">
      <c r="A38" s="4" t="inlineStr">
        <is>
          <t>NET INCOME ATTRIBUTABLE TO PARTNERS BANCORP</t>
        </is>
      </c>
      <c r="B38" s="6" t="n">
        <v>3179</v>
      </c>
      <c r="C38" s="6" t="n">
        <v>2163</v>
      </c>
      <c r="D38" s="6" t="n">
        <v>5288</v>
      </c>
      <c r="E38" s="6" t="n">
        <v>3253</v>
      </c>
    </row>
    <row r="39">
      <c r="A39" s="3" t="inlineStr">
        <is>
          <t>Earnings per common share</t>
        </is>
      </c>
      <c r="B39" s="4" t="inlineStr">
        <is>
          <t xml:space="preserve"> </t>
        </is>
      </c>
      <c r="C39" s="4" t="inlineStr">
        <is>
          <t xml:space="preserve"> </t>
        </is>
      </c>
      <c r="D39" s="4" t="inlineStr">
        <is>
          <t xml:space="preserve"> </t>
        </is>
      </c>
      <c r="E39" s="4" t="inlineStr">
        <is>
          <t xml:space="preserve"> </t>
        </is>
      </c>
    </row>
    <row r="40">
      <c r="A40" s="4" t="inlineStr">
        <is>
          <t>Basic earnings per share</t>
        </is>
      </c>
      <c r="B40" s="8" t="n">
        <v>0.177</v>
      </c>
      <c r="C40" s="8" t="n">
        <v>0.122</v>
      </c>
      <c r="D40" s="8" t="n">
        <v>0.294</v>
      </c>
      <c r="E40" s="8" t="n">
        <v>0.183</v>
      </c>
    </row>
    <row r="41">
      <c r="A41" s="4" t="inlineStr">
        <is>
          <t>Diluted earnings per share</t>
        </is>
      </c>
      <c r="B41" s="8" t="n">
        <v>0.177</v>
      </c>
      <c r="C41" s="8" t="n">
        <v>0.122</v>
      </c>
      <c r="D41" s="8" t="n">
        <v>0.293</v>
      </c>
      <c r="E41" s="8" t="n">
        <v>0.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Its Significant Accounting Policies - Goodwill (Details) - USD ($) $ in Thousands</t>
        </is>
      </c>
      <c r="B1" s="2" t="inlineStr">
        <is>
          <t>6 Months Ended</t>
        </is>
      </c>
      <c r="C1" s="2" t="inlineStr">
        <is>
          <t>12 Months Ended</t>
        </is>
      </c>
    </row>
    <row r="2">
      <c r="B2" s="2" t="inlineStr">
        <is>
          <t>Jun. 30, 2022</t>
        </is>
      </c>
      <c r="C2" s="2" t="inlineStr">
        <is>
          <t>Dec. 31, 2021</t>
        </is>
      </c>
    </row>
    <row r="3">
      <c r="A3" s="3" t="inlineStr">
        <is>
          <t>Nature of Business and Its Significant Accounting Policies</t>
        </is>
      </c>
      <c r="B3" s="4" t="inlineStr">
        <is>
          <t xml:space="preserve"> </t>
        </is>
      </c>
      <c r="C3" s="4" t="inlineStr">
        <is>
          <t xml:space="preserve"> </t>
        </is>
      </c>
    </row>
    <row r="4">
      <c r="A4" s="4" t="inlineStr">
        <is>
          <t>Goodwill, Impairment Loss</t>
        </is>
      </c>
      <c r="B4" s="6" t="n">
        <v>0</v>
      </c>
      <c r="C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Its Significant Accounting Policies -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17961699</v>
      </c>
      <c r="C4" s="5" t="n">
        <v>17748000</v>
      </c>
      <c r="D4" s="5" t="n">
        <v>17959911</v>
      </c>
      <c r="E4" s="5" t="n">
        <v>1774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Investment Securities - Available for sale (Details) - USD ($) $ in Thousands</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Amortized Cost</t>
        </is>
      </c>
      <c r="B3" s="6" t="n">
        <v>149382</v>
      </c>
      <c r="C3" s="6" t="n">
        <v>121542</v>
      </c>
    </row>
    <row r="4">
      <c r="A4" s="4" t="inlineStr">
        <is>
          <t>Gross Unrealized Gains</t>
        </is>
      </c>
      <c r="B4" s="5" t="n">
        <v>39</v>
      </c>
      <c r="C4" s="5" t="n">
        <v>1773</v>
      </c>
    </row>
    <row r="5">
      <c r="A5" s="4" t="inlineStr">
        <is>
          <t>Gross Unrealized Losses</t>
        </is>
      </c>
      <c r="B5" s="5" t="n">
        <v>14001</v>
      </c>
      <c r="C5" s="5" t="n">
        <v>1294</v>
      </c>
    </row>
    <row r="6">
      <c r="A6" s="4" t="inlineStr">
        <is>
          <t>Fair Value</t>
        </is>
      </c>
      <c r="B6" s="5" t="n">
        <v>135420</v>
      </c>
      <c r="C6" s="5" t="n">
        <v>122021</v>
      </c>
      <c r="D6" s="4" t="inlineStr">
        <is>
          <t>[1]</t>
        </is>
      </c>
    </row>
    <row r="7">
      <c r="A7" s="4" t="inlineStr">
        <is>
          <t>Obligations of U.S. Government agenc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mortized Cost</t>
        </is>
      </c>
      <c r="B9" s="5" t="n">
        <v>10234</v>
      </c>
      <c r="C9" s="5" t="n">
        <v>6547</v>
      </c>
    </row>
    <row r="10">
      <c r="A10" s="4" t="inlineStr">
        <is>
          <t>Gross Unrealized Gains</t>
        </is>
      </c>
      <c r="B10" s="4" t="inlineStr">
        <is>
          <t xml:space="preserve"> </t>
        </is>
      </c>
      <c r="C10" s="5" t="n">
        <v>46</v>
      </c>
    </row>
    <row r="11">
      <c r="A11" s="4" t="inlineStr">
        <is>
          <t>Gross Unrealized Losses</t>
        </is>
      </c>
      <c r="B11" s="5" t="n">
        <v>1009</v>
      </c>
      <c r="C11" s="5" t="n">
        <v>142</v>
      </c>
    </row>
    <row r="12">
      <c r="A12" s="4" t="inlineStr">
        <is>
          <t>Fair Value</t>
        </is>
      </c>
      <c r="B12" s="5" t="n">
        <v>9225</v>
      </c>
      <c r="C12" s="5" t="n">
        <v>6451</v>
      </c>
    </row>
    <row r="13">
      <c r="A13" s="4" t="inlineStr">
        <is>
          <t>Obligations of States and political subdivision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Amortized Cost</t>
        </is>
      </c>
      <c r="B15" s="5" t="n">
        <v>29133</v>
      </c>
      <c r="C15" s="5" t="n">
        <v>29792</v>
      </c>
    </row>
    <row r="16">
      <c r="A16" s="4" t="inlineStr">
        <is>
          <t>Gross Unrealized Gains</t>
        </is>
      </c>
      <c r="B16" s="5" t="n">
        <v>38</v>
      </c>
      <c r="C16" s="5" t="n">
        <v>1397</v>
      </c>
    </row>
    <row r="17">
      <c r="A17" s="4" t="inlineStr">
        <is>
          <t>Gross Unrealized Losses</t>
        </is>
      </c>
      <c r="B17" s="5" t="n">
        <v>1964</v>
      </c>
      <c r="C17" s="5" t="n">
        <v>63</v>
      </c>
    </row>
    <row r="18">
      <c r="A18" s="4" t="inlineStr">
        <is>
          <t>Fair Value</t>
        </is>
      </c>
      <c r="B18" s="5" t="n">
        <v>27207</v>
      </c>
      <c r="C18" s="5" t="n">
        <v>31126</v>
      </c>
    </row>
    <row r="19">
      <c r="A19" s="4" t="inlineStr">
        <is>
          <t>Mortgage-backed securiti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Amortized Cost</t>
        </is>
      </c>
      <c r="B21" s="5" t="n">
        <v>108024</v>
      </c>
      <c r="C21" s="5" t="n">
        <v>83213</v>
      </c>
    </row>
    <row r="22">
      <c r="A22" s="4" t="inlineStr">
        <is>
          <t>Gross Unrealized Gains</t>
        </is>
      </c>
      <c r="B22" s="4" t="inlineStr">
        <is>
          <t xml:space="preserve"> </t>
        </is>
      </c>
      <c r="C22" s="5" t="n">
        <v>279</v>
      </c>
    </row>
    <row r="23">
      <c r="A23" s="4" t="inlineStr">
        <is>
          <t>Gross Unrealized Losses</t>
        </is>
      </c>
      <c r="B23" s="5" t="n">
        <v>11011</v>
      </c>
      <c r="C23" s="5" t="n">
        <v>1089</v>
      </c>
    </row>
    <row r="24">
      <c r="A24" s="4" t="inlineStr">
        <is>
          <t>Fair Value</t>
        </is>
      </c>
      <c r="B24" s="5" t="n">
        <v>97013</v>
      </c>
      <c r="C24" s="5" t="n">
        <v>82403</v>
      </c>
    </row>
    <row r="25">
      <c r="A25" s="4" t="inlineStr">
        <is>
          <t>Subordinated debt investments</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Amortized Cost</t>
        </is>
      </c>
      <c r="B27" s="5" t="n">
        <v>1991</v>
      </c>
      <c r="C27" s="5" t="n">
        <v>1990</v>
      </c>
    </row>
    <row r="28">
      <c r="A28" s="4" t="inlineStr">
        <is>
          <t>Gross Unrealized Gains</t>
        </is>
      </c>
      <c r="B28" s="5" t="n">
        <v>1</v>
      </c>
      <c r="C28" s="5" t="n">
        <v>51</v>
      </c>
    </row>
    <row r="29">
      <c r="A29" s="4" t="inlineStr">
        <is>
          <t>Gross Unrealized Losses</t>
        </is>
      </c>
      <c r="B29" s="5" t="n">
        <v>17</v>
      </c>
      <c r="C29" s="4" t="inlineStr">
        <is>
          <t xml:space="preserve"> </t>
        </is>
      </c>
    </row>
    <row r="30">
      <c r="A30" s="4" t="inlineStr">
        <is>
          <t>Fair Value</t>
        </is>
      </c>
      <c r="B30" s="6" t="n">
        <v>1975</v>
      </c>
      <c r="C30" s="6" t="n">
        <v>2041</v>
      </c>
    </row>
    <row r="31"/>
    <row r="32">
      <c r="A32" s="4" t="inlineStr">
        <is>
          <t>[1] * Derived from audited consolidated financial statements.</t>
        </is>
      </c>
    </row>
  </sheetData>
  <mergeCells count="3">
    <mergeCell ref="C1:D1"/>
    <mergeCell ref="A31:D31"/>
    <mergeCell ref="A32:D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Jun. 30, 2022</t>
        </is>
      </c>
      <c r="C1" s="2" t="inlineStr">
        <is>
          <t>Dec. 31, 2021</t>
        </is>
      </c>
    </row>
    <row r="2">
      <c r="A2" s="3" t="inlineStr">
        <is>
          <t>Marketable securities - Fair Value</t>
        </is>
      </c>
      <c r="B2" s="4" t="inlineStr">
        <is>
          <t xml:space="preserve"> </t>
        </is>
      </c>
      <c r="C2" s="4" t="inlineStr">
        <is>
          <t xml:space="preserve"> </t>
        </is>
      </c>
    </row>
    <row r="3">
      <c r="A3" s="4" t="inlineStr">
        <is>
          <t>Less than 12 months</t>
        </is>
      </c>
      <c r="B3" s="6" t="n">
        <v>107594</v>
      </c>
      <c r="C3" s="6" t="n">
        <v>62998</v>
      </c>
    </row>
    <row r="4">
      <c r="A4" s="4" t="inlineStr">
        <is>
          <t>12 months or more</t>
        </is>
      </c>
      <c r="B4" s="5" t="n">
        <v>23117</v>
      </c>
      <c r="C4" s="5" t="n">
        <v>13746</v>
      </c>
    </row>
    <row r="5">
      <c r="A5" s="4" t="inlineStr">
        <is>
          <t>Total</t>
        </is>
      </c>
      <c r="B5" s="5" t="n">
        <v>130711</v>
      </c>
      <c r="C5" s="5" t="n">
        <v>76744</v>
      </c>
    </row>
    <row r="6">
      <c r="A6" s="3" t="inlineStr">
        <is>
          <t>Marketable securities - Unrealized Loss</t>
        </is>
      </c>
      <c r="B6" s="4" t="inlineStr">
        <is>
          <t xml:space="preserve"> </t>
        </is>
      </c>
      <c r="C6" s="4" t="inlineStr">
        <is>
          <t xml:space="preserve"> </t>
        </is>
      </c>
    </row>
    <row r="7">
      <c r="A7" s="4" t="inlineStr">
        <is>
          <t>Less than 12 months</t>
        </is>
      </c>
      <c r="B7" s="5" t="n">
        <v>9897</v>
      </c>
      <c r="C7" s="5" t="n">
        <v>842</v>
      </c>
    </row>
    <row r="8">
      <c r="A8" s="4" t="inlineStr">
        <is>
          <t>12 months or more</t>
        </is>
      </c>
      <c r="B8" s="5" t="n">
        <v>4104</v>
      </c>
      <c r="C8" s="5" t="n">
        <v>452</v>
      </c>
    </row>
    <row r="9">
      <c r="A9" s="4" t="inlineStr">
        <is>
          <t>Total</t>
        </is>
      </c>
      <c r="B9" s="5" t="n">
        <v>14001</v>
      </c>
      <c r="C9" s="5" t="n">
        <v>1294</v>
      </c>
    </row>
    <row r="10">
      <c r="A10" s="4" t="inlineStr">
        <is>
          <t>Obligations of U.S. Government agencies</t>
        </is>
      </c>
      <c r="B10" s="4" t="inlineStr">
        <is>
          <t xml:space="preserve"> </t>
        </is>
      </c>
      <c r="C10" s="4" t="inlineStr">
        <is>
          <t xml:space="preserve"> </t>
        </is>
      </c>
    </row>
    <row r="11">
      <c r="A11" s="3" t="inlineStr">
        <is>
          <t>Debt securities - Fair Value</t>
        </is>
      </c>
      <c r="B11" s="4" t="inlineStr">
        <is>
          <t xml:space="preserve"> </t>
        </is>
      </c>
      <c r="C11" s="4" t="inlineStr">
        <is>
          <t xml:space="preserve"> </t>
        </is>
      </c>
    </row>
    <row r="12">
      <c r="A12" s="4" t="inlineStr">
        <is>
          <t>Less than 12 months</t>
        </is>
      </c>
      <c r="B12" s="5" t="n">
        <v>6707</v>
      </c>
      <c r="C12" s="5" t="n">
        <v>1289</v>
      </c>
    </row>
    <row r="13">
      <c r="A13" s="4" t="inlineStr">
        <is>
          <t>12 months or more</t>
        </is>
      </c>
      <c r="B13" s="5" t="n">
        <v>2519</v>
      </c>
      <c r="C13" s="5" t="n">
        <v>2397</v>
      </c>
    </row>
    <row r="14">
      <c r="A14" s="4" t="inlineStr">
        <is>
          <t>Total</t>
        </is>
      </c>
      <c r="B14" s="5" t="n">
        <v>9226</v>
      </c>
      <c r="C14" s="5" t="n">
        <v>3686</v>
      </c>
    </row>
    <row r="15">
      <c r="A15" s="3" t="inlineStr">
        <is>
          <t>Debt securities - Unrealized Loss</t>
        </is>
      </c>
      <c r="B15" s="4" t="inlineStr">
        <is>
          <t xml:space="preserve"> </t>
        </is>
      </c>
      <c r="C15" s="4" t="inlineStr">
        <is>
          <t xml:space="preserve"> </t>
        </is>
      </c>
    </row>
    <row r="16">
      <c r="A16" s="4" t="inlineStr">
        <is>
          <t>Less than 12 months</t>
        </is>
      </c>
      <c r="B16" s="5" t="n">
        <v>523</v>
      </c>
      <c r="C16" s="5" t="n">
        <v>35</v>
      </c>
    </row>
    <row r="17">
      <c r="A17" s="4" t="inlineStr">
        <is>
          <t>12 months or more</t>
        </is>
      </c>
      <c r="B17" s="5" t="n">
        <v>486</v>
      </c>
      <c r="C17" s="5" t="n">
        <v>107</v>
      </c>
    </row>
    <row r="18">
      <c r="A18" s="4" t="inlineStr">
        <is>
          <t>Total</t>
        </is>
      </c>
      <c r="B18" s="5" t="n">
        <v>1009</v>
      </c>
      <c r="C18" s="5" t="n">
        <v>142</v>
      </c>
    </row>
    <row r="19">
      <c r="A19" s="4" t="inlineStr">
        <is>
          <t>Obligations of States and political subdivisions</t>
        </is>
      </c>
      <c r="B19" s="4" t="inlineStr">
        <is>
          <t xml:space="preserve"> </t>
        </is>
      </c>
      <c r="C19" s="4" t="inlineStr">
        <is>
          <t xml:space="preserve"> </t>
        </is>
      </c>
    </row>
    <row r="20">
      <c r="A20" s="3" t="inlineStr">
        <is>
          <t>Debt securities - Fair Value</t>
        </is>
      </c>
      <c r="B20" s="4" t="inlineStr">
        <is>
          <t xml:space="preserve"> </t>
        </is>
      </c>
      <c r="C20" s="4" t="inlineStr">
        <is>
          <t xml:space="preserve"> </t>
        </is>
      </c>
    </row>
    <row r="21">
      <c r="A21" s="4" t="inlineStr">
        <is>
          <t>Less than 12 months</t>
        </is>
      </c>
      <c r="B21" s="5" t="n">
        <v>13835</v>
      </c>
      <c r="C21" s="5" t="n">
        <v>2473</v>
      </c>
    </row>
    <row r="22">
      <c r="A22" s="4" t="inlineStr">
        <is>
          <t>12 months or more</t>
        </is>
      </c>
      <c r="B22" s="5" t="n">
        <v>376</v>
      </c>
      <c r="C22" s="4" t="inlineStr">
        <is>
          <t xml:space="preserve"> </t>
        </is>
      </c>
    </row>
    <row r="23">
      <c r="A23" s="4" t="inlineStr">
        <is>
          <t>Total</t>
        </is>
      </c>
      <c r="B23" s="5" t="n">
        <v>14211</v>
      </c>
      <c r="C23" s="5" t="n">
        <v>2473</v>
      </c>
    </row>
    <row r="24">
      <c r="A24" s="3" t="inlineStr">
        <is>
          <t>Debt securities - Unrealized Loss</t>
        </is>
      </c>
      <c r="B24" s="4" t="inlineStr">
        <is>
          <t xml:space="preserve"> </t>
        </is>
      </c>
      <c r="C24" s="4" t="inlineStr">
        <is>
          <t xml:space="preserve"> </t>
        </is>
      </c>
    </row>
    <row r="25">
      <c r="A25" s="4" t="inlineStr">
        <is>
          <t>Less than 12 months</t>
        </is>
      </c>
      <c r="B25" s="5" t="n">
        <v>1830</v>
      </c>
      <c r="C25" s="5" t="n">
        <v>63</v>
      </c>
    </row>
    <row r="26">
      <c r="A26" s="4" t="inlineStr">
        <is>
          <t>12 months or more</t>
        </is>
      </c>
      <c r="B26" s="5" t="n">
        <v>134</v>
      </c>
      <c r="C26" s="4" t="inlineStr">
        <is>
          <t xml:space="preserve"> </t>
        </is>
      </c>
    </row>
    <row r="27">
      <c r="A27" s="4" t="inlineStr">
        <is>
          <t>Total</t>
        </is>
      </c>
      <c r="B27" s="5" t="n">
        <v>1964</v>
      </c>
      <c r="C27" s="5" t="n">
        <v>63</v>
      </c>
    </row>
    <row r="28">
      <c r="A28" s="4" t="inlineStr">
        <is>
          <t>Mortgage-backed securities</t>
        </is>
      </c>
      <c r="B28" s="4" t="inlineStr">
        <is>
          <t xml:space="preserve"> </t>
        </is>
      </c>
      <c r="C28" s="4" t="inlineStr">
        <is>
          <t xml:space="preserve"> </t>
        </is>
      </c>
    </row>
    <row r="29">
      <c r="A29" s="3" t="inlineStr">
        <is>
          <t>Debt securities - Fair Value</t>
        </is>
      </c>
      <c r="B29" s="4" t="inlineStr">
        <is>
          <t xml:space="preserve"> </t>
        </is>
      </c>
      <c r="C29" s="4" t="inlineStr">
        <is>
          <t xml:space="preserve"> </t>
        </is>
      </c>
    </row>
    <row r="30">
      <c r="A30" s="4" t="inlineStr">
        <is>
          <t>Less than 12 months</t>
        </is>
      </c>
      <c r="B30" s="5" t="n">
        <v>86319</v>
      </c>
      <c r="C30" s="5" t="n">
        <v>59236</v>
      </c>
    </row>
    <row r="31">
      <c r="A31" s="4" t="inlineStr">
        <is>
          <t>12 months or more</t>
        </is>
      </c>
      <c r="B31" s="5" t="n">
        <v>20222</v>
      </c>
      <c r="C31" s="5" t="n">
        <v>11349</v>
      </c>
    </row>
    <row r="32">
      <c r="A32" s="4" t="inlineStr">
        <is>
          <t>Total</t>
        </is>
      </c>
      <c r="B32" s="5" t="n">
        <v>106541</v>
      </c>
      <c r="C32" s="5" t="n">
        <v>70585</v>
      </c>
    </row>
    <row r="33">
      <c r="A33" s="3" t="inlineStr">
        <is>
          <t>Debt securities - Unrealized Loss</t>
        </is>
      </c>
      <c r="B33" s="4" t="inlineStr">
        <is>
          <t xml:space="preserve"> </t>
        </is>
      </c>
      <c r="C33" s="4" t="inlineStr">
        <is>
          <t xml:space="preserve"> </t>
        </is>
      </c>
    </row>
    <row r="34">
      <c r="A34" s="4" t="inlineStr">
        <is>
          <t>Less than 12 months</t>
        </is>
      </c>
      <c r="B34" s="5" t="n">
        <v>7527</v>
      </c>
      <c r="C34" s="5" t="n">
        <v>744</v>
      </c>
    </row>
    <row r="35">
      <c r="A35" s="4" t="inlineStr">
        <is>
          <t>12 months or more</t>
        </is>
      </c>
      <c r="B35" s="5" t="n">
        <v>3484</v>
      </c>
      <c r="C35" s="5" t="n">
        <v>345</v>
      </c>
    </row>
    <row r="36">
      <c r="A36" s="4" t="inlineStr">
        <is>
          <t>Total</t>
        </is>
      </c>
      <c r="B36" s="5" t="n">
        <v>11011</v>
      </c>
      <c r="C36" s="6" t="n">
        <v>1089</v>
      </c>
    </row>
    <row r="37">
      <c r="A37" s="4" t="inlineStr">
        <is>
          <t>Subordinated debt investments</t>
        </is>
      </c>
      <c r="B37" s="4" t="inlineStr">
        <is>
          <t xml:space="preserve"> </t>
        </is>
      </c>
      <c r="C37" s="4" t="inlineStr">
        <is>
          <t xml:space="preserve"> </t>
        </is>
      </c>
    </row>
    <row r="38">
      <c r="A38" s="3" t="inlineStr">
        <is>
          <t>Debt securities - Fair Value</t>
        </is>
      </c>
      <c r="B38" s="4" t="inlineStr">
        <is>
          <t xml:space="preserve"> </t>
        </is>
      </c>
      <c r="C38" s="4" t="inlineStr">
        <is>
          <t xml:space="preserve"> </t>
        </is>
      </c>
    </row>
    <row r="39">
      <c r="A39" s="4" t="inlineStr">
        <is>
          <t>Less than 12 months</t>
        </is>
      </c>
      <c r="B39" s="5" t="n">
        <v>733</v>
      </c>
      <c r="C39" s="4" t="inlineStr">
        <is>
          <t xml:space="preserve"> </t>
        </is>
      </c>
    </row>
    <row r="40">
      <c r="A40" s="4" t="inlineStr">
        <is>
          <t>Total</t>
        </is>
      </c>
      <c r="B40" s="5" t="n">
        <v>733</v>
      </c>
      <c r="C40" s="4" t="inlineStr">
        <is>
          <t xml:space="preserve"> </t>
        </is>
      </c>
    </row>
    <row r="41">
      <c r="A41" s="3" t="inlineStr">
        <is>
          <t>Debt securities - Unrealized Loss</t>
        </is>
      </c>
      <c r="B41" s="4" t="inlineStr">
        <is>
          <t xml:space="preserve"> </t>
        </is>
      </c>
      <c r="C41" s="4" t="inlineStr">
        <is>
          <t xml:space="preserve"> </t>
        </is>
      </c>
    </row>
    <row r="42">
      <c r="A42" s="4" t="inlineStr">
        <is>
          <t>Less than 12 months</t>
        </is>
      </c>
      <c r="B42" s="5" t="n">
        <v>17</v>
      </c>
      <c r="C42" s="4" t="inlineStr">
        <is>
          <t xml:space="preserve"> </t>
        </is>
      </c>
    </row>
    <row r="43">
      <c r="A43" s="4" t="inlineStr">
        <is>
          <t>Total</t>
        </is>
      </c>
      <c r="B43" s="6" t="n">
        <v>17</v>
      </c>
      <c r="C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 Number of positions (Details)</t>
        </is>
      </c>
      <c r="B1" s="2" t="inlineStr">
        <is>
          <t>Jun. 30, 2022 position</t>
        </is>
      </c>
    </row>
    <row r="2">
      <c r="A2" s="4" t="inlineStr">
        <is>
          <t>Obligations of U.S. Government agencies</t>
        </is>
      </c>
      <c r="B2" s="4" t="inlineStr">
        <is>
          <t xml:space="preserve"> </t>
        </is>
      </c>
    </row>
    <row r="3">
      <c r="A3" s="3" t="inlineStr">
        <is>
          <t>Investment Securities</t>
        </is>
      </c>
      <c r="B3" s="4" t="inlineStr">
        <is>
          <t xml:space="preserve"> </t>
        </is>
      </c>
    </row>
    <row r="4">
      <c r="A4" s="4" t="inlineStr">
        <is>
          <t>Debt securities - Number of positions in unrealized loss position - less than 12 months</t>
        </is>
      </c>
      <c r="B4" s="5" t="n">
        <v>8</v>
      </c>
    </row>
    <row r="5">
      <c r="A5" s="4" t="inlineStr">
        <is>
          <t>Debt securities - Number of positions in unrealized loss position - 12 months or longer</t>
        </is>
      </c>
      <c r="B5" s="5" t="n">
        <v>3</v>
      </c>
    </row>
    <row r="6">
      <c r="A6" s="4" t="inlineStr">
        <is>
          <t>Mortgage-backed securities</t>
        </is>
      </c>
      <c r="B6" s="4" t="inlineStr">
        <is>
          <t xml:space="preserve"> </t>
        </is>
      </c>
    </row>
    <row r="7">
      <c r="A7" s="3" t="inlineStr">
        <is>
          <t>Investment Securities</t>
        </is>
      </c>
      <c r="B7" s="4" t="inlineStr">
        <is>
          <t xml:space="preserve"> </t>
        </is>
      </c>
    </row>
    <row r="8">
      <c r="A8" s="4" t="inlineStr">
        <is>
          <t>Debt securities - Number of positions in unrealized loss position - less than 12 months</t>
        </is>
      </c>
      <c r="B8" s="5" t="n">
        <v>60</v>
      </c>
    </row>
    <row r="9">
      <c r="A9" s="4" t="inlineStr">
        <is>
          <t>Debt securities - Number of positions in unrealized loss position - 12 months or longer</t>
        </is>
      </c>
      <c r="B9" s="5" t="n">
        <v>9</v>
      </c>
    </row>
    <row r="10">
      <c r="A10" s="4" t="inlineStr">
        <is>
          <t>Subordinated debt investments</t>
        </is>
      </c>
      <c r="B10" s="4" t="inlineStr">
        <is>
          <t xml:space="preserve"> </t>
        </is>
      </c>
    </row>
    <row r="11">
      <c r="A11" s="3" t="inlineStr">
        <is>
          <t>Investment Securities</t>
        </is>
      </c>
      <c r="B11" s="4" t="inlineStr">
        <is>
          <t xml:space="preserve"> </t>
        </is>
      </c>
    </row>
    <row r="12">
      <c r="A12" s="4" t="inlineStr">
        <is>
          <t>Debt securities - Number of positions in unrealized loss position - less than 12 months</t>
        </is>
      </c>
      <c r="B12" s="5" t="n">
        <v>2</v>
      </c>
    </row>
    <row r="13">
      <c r="A13" s="4" t="inlineStr">
        <is>
          <t>Obligations of States and political subdivisions</t>
        </is>
      </c>
      <c r="B13" s="4" t="inlineStr">
        <is>
          <t xml:space="preserve"> </t>
        </is>
      </c>
    </row>
    <row r="14">
      <c r="A14" s="3" t="inlineStr">
        <is>
          <t>Investment Securities</t>
        </is>
      </c>
      <c r="B14" s="4" t="inlineStr">
        <is>
          <t xml:space="preserve"> </t>
        </is>
      </c>
    </row>
    <row r="15">
      <c r="A15" s="4" t="inlineStr">
        <is>
          <t>Debt securities - Number of positions in unrealized loss position - less than 12 months</t>
        </is>
      </c>
      <c r="B15" s="5" t="n">
        <v>53</v>
      </c>
    </row>
    <row r="16">
      <c r="A16" s="4" t="inlineStr">
        <is>
          <t>Debt securities - Number of positions in unrealized loss position - 12 months or longer</t>
        </is>
      </c>
      <c r="B16"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 width="31" customWidth="1" min="5" max="5"/>
    <col width="22" customWidth="1" min="6" max="6"/>
  </cols>
  <sheetData>
    <row r="1">
      <c r="A1" s="1" t="inlineStr">
        <is>
          <t>Investment Securities - Other information (Details) $ in Thousands</t>
        </is>
      </c>
      <c r="B1" s="2" t="inlineStr">
        <is>
          <t>3 Months Ended</t>
        </is>
      </c>
      <c r="D1" s="2" t="inlineStr">
        <is>
          <t>6 Months Ended</t>
        </is>
      </c>
    </row>
    <row r="2">
      <c r="B2" s="2" t="inlineStr">
        <is>
          <t>Jun. 30, 2022 USD ($) security</t>
        </is>
      </c>
      <c r="C2" s="2" t="inlineStr">
        <is>
          <t>Jun. 30, 2021 USD ($) security</t>
        </is>
      </c>
      <c r="D2" s="2" t="inlineStr">
        <is>
          <t>Jun. 30, 2022 USD ($) security</t>
        </is>
      </c>
      <c r="E2" s="2" t="inlineStr">
        <is>
          <t>Jun. 30, 2021 USD ($) security</t>
        </is>
      </c>
      <c r="F2" s="2" t="inlineStr">
        <is>
          <t>Dec. 31, 2021 USD ($)</t>
        </is>
      </c>
    </row>
    <row r="3">
      <c r="A3" s="3" t="inlineStr">
        <is>
          <t>Investment hol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 securities sold | security</t>
        </is>
      </c>
      <c r="B4" s="5" t="n">
        <v>0</v>
      </c>
      <c r="C4" s="5" t="n">
        <v>0</v>
      </c>
      <c r="D4" s="5" t="n">
        <v>0</v>
      </c>
      <c r="E4" s="5" t="n">
        <v>10</v>
      </c>
      <c r="F4" s="4" t="inlineStr">
        <is>
          <t xml:space="preserve"> </t>
        </is>
      </c>
    </row>
    <row r="5">
      <c r="A5" s="4" t="inlineStr">
        <is>
          <t>Net gain (loss) on sale of investment securities</t>
        </is>
      </c>
      <c r="B5" s="4" t="inlineStr">
        <is>
          <t xml:space="preserve"> </t>
        </is>
      </c>
      <c r="C5" s="4" t="inlineStr">
        <is>
          <t xml:space="preserve"> </t>
        </is>
      </c>
      <c r="D5" s="4" t="inlineStr">
        <is>
          <t xml:space="preserve"> </t>
        </is>
      </c>
      <c r="E5" s="6" t="n">
        <v>14</v>
      </c>
      <c r="F5" s="4" t="inlineStr">
        <is>
          <t xml:space="preserve"> </t>
        </is>
      </c>
    </row>
    <row r="6">
      <c r="A6" s="4" t="inlineStr">
        <is>
          <t>Number of securities either matured or called | security</t>
        </is>
      </c>
      <c r="B6" s="5" t="n">
        <v>0</v>
      </c>
      <c r="C6" s="5" t="n">
        <v>4</v>
      </c>
      <c r="D6" s="5" t="n">
        <v>1</v>
      </c>
      <c r="E6" s="5" t="n">
        <v>7</v>
      </c>
      <c r="F6" s="4" t="inlineStr">
        <is>
          <t xml:space="preserve"> </t>
        </is>
      </c>
    </row>
    <row r="7">
      <c r="A7" s="4" t="inlineStr">
        <is>
          <t>Net gain (loss) on securities either matured or called</t>
        </is>
      </c>
      <c r="B7" s="4" t="inlineStr">
        <is>
          <t xml:space="preserve"> </t>
        </is>
      </c>
      <c r="C7" s="6" t="n">
        <v>6</v>
      </c>
      <c r="D7" s="6" t="n">
        <v>0</v>
      </c>
      <c r="E7" s="6" t="n">
        <v>6</v>
      </c>
      <c r="F7" s="4" t="inlineStr">
        <is>
          <t xml:space="preserve"> </t>
        </is>
      </c>
    </row>
    <row r="8">
      <c r="A8" s="4" t="inlineStr">
        <is>
          <t>Realized gain (loss) on equity securities</t>
        </is>
      </c>
      <c r="B8" s="6" t="n">
        <v>-62</v>
      </c>
      <c r="C8" s="6" t="n">
        <v>5</v>
      </c>
      <c r="D8" s="5" t="n">
        <v>-151</v>
      </c>
      <c r="E8" s="6" t="n">
        <v>-29</v>
      </c>
      <c r="F8" s="4" t="inlineStr">
        <is>
          <t xml:space="preserve"> </t>
        </is>
      </c>
    </row>
    <row r="9">
      <c r="A9" s="4" t="inlineStr">
        <is>
          <t>Secured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5" t="n">
        <v>4</v>
      </c>
      <c r="C11" s="4" t="inlineStr">
        <is>
          <t xml:space="preserve"> </t>
        </is>
      </c>
      <c r="D11" s="5" t="n">
        <v>4</v>
      </c>
      <c r="E11" s="4" t="inlineStr">
        <is>
          <t xml:space="preserve"> </t>
        </is>
      </c>
      <c r="F11" s="6" t="n">
        <v>4</v>
      </c>
    </row>
    <row r="12">
      <c r="A12" s="4" t="inlineStr">
        <is>
          <t>Fair value</t>
        </is>
      </c>
      <c r="B12" s="5" t="n">
        <v>4</v>
      </c>
      <c r="C12" s="4" t="inlineStr">
        <is>
          <t xml:space="preserve"> </t>
        </is>
      </c>
      <c r="D12" s="5" t="n">
        <v>4</v>
      </c>
      <c r="E12" s="4" t="inlineStr">
        <is>
          <t xml:space="preserve"> </t>
        </is>
      </c>
      <c r="F12" s="5" t="n">
        <v>5</v>
      </c>
    </row>
    <row r="13">
      <c r="A13" s="4" t="inlineStr">
        <is>
          <t>Secured Credit | 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ho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t>
        </is>
      </c>
      <c r="B15" s="5" t="n">
        <v>10700</v>
      </c>
      <c r="C15" s="4" t="inlineStr">
        <is>
          <t xml:space="preserve"> </t>
        </is>
      </c>
      <c r="D15" s="5" t="n">
        <v>10700</v>
      </c>
      <c r="E15" s="4" t="inlineStr">
        <is>
          <t xml:space="preserve"> </t>
        </is>
      </c>
      <c r="F15" s="5" t="n">
        <v>11100</v>
      </c>
    </row>
    <row r="16">
      <c r="A16" s="4" t="inlineStr">
        <is>
          <t>Fair value</t>
        </is>
      </c>
      <c r="B16" s="6" t="n">
        <v>9500</v>
      </c>
      <c r="C16" s="4" t="inlineStr">
        <is>
          <t xml:space="preserve"> </t>
        </is>
      </c>
      <c r="D16" s="6" t="n">
        <v>9500</v>
      </c>
      <c r="E16" s="4" t="inlineStr">
        <is>
          <t xml:space="preserve"> </t>
        </is>
      </c>
      <c r="F16" s="6" t="n">
        <v>11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Investment Securities - Mat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2</v>
      </c>
      <c r="C3" s="4" t="inlineStr">
        <is>
          <t xml:space="preserve"> </t>
        </is>
      </c>
    </row>
    <row r="4">
      <c r="A4" s="4" t="inlineStr">
        <is>
          <t>Due after one year through five years</t>
        </is>
      </c>
      <c r="B4" s="5" t="n">
        <v>5977</v>
      </c>
      <c r="C4" s="4" t="inlineStr">
        <is>
          <t xml:space="preserve"> </t>
        </is>
      </c>
    </row>
    <row r="5">
      <c r="A5" s="4" t="inlineStr">
        <is>
          <t>Due after five years through ten years</t>
        </is>
      </c>
      <c r="B5" s="5" t="n">
        <v>47406</v>
      </c>
      <c r="C5" s="4" t="inlineStr">
        <is>
          <t xml:space="preserve"> </t>
        </is>
      </c>
    </row>
    <row r="6">
      <c r="A6" s="4" t="inlineStr">
        <is>
          <t>Due after ten years or more</t>
        </is>
      </c>
      <c r="B6" s="5" t="n">
        <v>95997</v>
      </c>
      <c r="C6" s="4" t="inlineStr">
        <is>
          <t xml:space="preserve"> </t>
        </is>
      </c>
    </row>
    <row r="7">
      <c r="A7" s="4" t="inlineStr">
        <is>
          <t>Amortized Cost</t>
        </is>
      </c>
      <c r="B7" s="5" t="n">
        <v>149382</v>
      </c>
      <c r="C7" s="6" t="n">
        <v>121542</v>
      </c>
    </row>
    <row r="8">
      <c r="A8" s="3" t="inlineStr">
        <is>
          <t>Fair Value</t>
        </is>
      </c>
      <c r="B8" s="4" t="inlineStr">
        <is>
          <t xml:space="preserve"> </t>
        </is>
      </c>
      <c r="C8" s="4" t="inlineStr">
        <is>
          <t xml:space="preserve"> </t>
        </is>
      </c>
    </row>
    <row r="9">
      <c r="A9" s="4" t="inlineStr">
        <is>
          <t>Due in one year or less</t>
        </is>
      </c>
      <c r="B9" s="5" t="n">
        <v>2</v>
      </c>
      <c r="C9" s="4" t="inlineStr">
        <is>
          <t xml:space="preserve"> </t>
        </is>
      </c>
    </row>
    <row r="10">
      <c r="A10" s="4" t="inlineStr">
        <is>
          <t>Due after one year through five years</t>
        </is>
      </c>
      <c r="B10" s="5" t="n">
        <v>5962</v>
      </c>
      <c r="C10" s="4" t="inlineStr">
        <is>
          <t xml:space="preserve"> </t>
        </is>
      </c>
    </row>
    <row r="11">
      <c r="A11" s="4" t="inlineStr">
        <is>
          <t>Due after five years through ten years</t>
        </is>
      </c>
      <c r="B11" s="5" t="n">
        <v>45320</v>
      </c>
      <c r="C11" s="4" t="inlineStr">
        <is>
          <t xml:space="preserve"> </t>
        </is>
      </c>
    </row>
    <row r="12">
      <c r="A12" s="4" t="inlineStr">
        <is>
          <t>Due after ten years or more</t>
        </is>
      </c>
      <c r="B12" s="5" t="n">
        <v>84136</v>
      </c>
      <c r="C12" s="4" t="inlineStr">
        <is>
          <t xml:space="preserve"> </t>
        </is>
      </c>
    </row>
    <row r="13">
      <c r="A13" s="4" t="inlineStr">
        <is>
          <t>Fair Value</t>
        </is>
      </c>
      <c r="B13" s="6" t="n">
        <v>135420</v>
      </c>
      <c r="C13" s="6" t="n">
        <v>122021</v>
      </c>
      <c r="D13" s="4" t="inlineStr">
        <is>
          <t>[1]</t>
        </is>
      </c>
    </row>
    <row r="14"/>
    <row r="15">
      <c r="A15" s="4" t="inlineStr">
        <is>
          <t>[1] * Derived from audited consolidated financial statements.</t>
        </is>
      </c>
    </row>
  </sheetData>
  <mergeCells count="3">
    <mergeCell ref="C1:D1"/>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ans, Allowance for Credit Losses and Impaired Loans - Major Categories of Loans (Details) - USD ($) $ in Thousands</t>
        </is>
      </c>
      <c r="B1" s="2" t="inlineStr">
        <is>
          <t>Jun. 30, 2022</t>
        </is>
      </c>
      <c r="C1" s="2" t="inlineStr">
        <is>
          <t>Mar. 31, 2022</t>
        </is>
      </c>
      <c r="D1" s="2" t="inlineStr">
        <is>
          <t>Dec. 31, 2021</t>
        </is>
      </c>
      <c r="F1" s="2" t="inlineStr">
        <is>
          <t>Dec. 31, 2020</t>
        </is>
      </c>
    </row>
    <row r="2">
      <c r="A2" s="3" t="inlineStr">
        <is>
          <t>Investment Securities</t>
        </is>
      </c>
      <c r="B2" s="4" t="inlineStr">
        <is>
          <t xml:space="preserve"> </t>
        </is>
      </c>
      <c r="C2" s="4" t="inlineStr">
        <is>
          <t xml:space="preserve"> </t>
        </is>
      </c>
      <c r="D2" s="4" t="inlineStr">
        <is>
          <t xml:space="preserve"> </t>
        </is>
      </c>
      <c r="F2" s="4" t="inlineStr">
        <is>
          <t xml:space="preserve"> </t>
        </is>
      </c>
    </row>
    <row r="3">
      <c r="A3" s="4" t="inlineStr">
        <is>
          <t>Loans and leases receivable net of unamortized discount</t>
        </is>
      </c>
      <c r="B3" s="6" t="n">
        <v>1169466</v>
      </c>
      <c r="C3" s="4" t="inlineStr">
        <is>
          <t xml:space="preserve"> </t>
        </is>
      </c>
      <c r="D3" s="6" t="n">
        <v>1117195</v>
      </c>
      <c r="F3" s="4" t="inlineStr">
        <is>
          <t xml:space="preserve"> </t>
        </is>
      </c>
    </row>
    <row r="4">
      <c r="A4" s="4" t="inlineStr">
        <is>
          <t>Less: Allowance for loan losses</t>
        </is>
      </c>
      <c r="B4" s="5" t="n">
        <v>-14059</v>
      </c>
      <c r="C4" s="6" t="n">
        <v>-14565</v>
      </c>
      <c r="D4" s="5" t="n">
        <v>-14656</v>
      </c>
      <c r="F4" s="6" t="n">
        <v>-13203</v>
      </c>
    </row>
    <row r="5">
      <c r="A5" s="4" t="inlineStr">
        <is>
          <t>Carrying amount</t>
        </is>
      </c>
      <c r="B5" s="5" t="n">
        <v>1155407</v>
      </c>
      <c r="C5" s="4" t="inlineStr">
        <is>
          <t xml:space="preserve"> </t>
        </is>
      </c>
      <c r="D5" s="5" t="n">
        <v>1102539</v>
      </c>
      <c r="E5" s="4" t="inlineStr">
        <is>
          <t>[1]</t>
        </is>
      </c>
      <c r="F5" s="4" t="inlineStr">
        <is>
          <t xml:space="preserve"> </t>
        </is>
      </c>
    </row>
    <row r="6">
      <c r="A6" s="4" t="inlineStr">
        <is>
          <t>Real Estate Mortgage | Construction and Land Development</t>
        </is>
      </c>
      <c r="B6" s="4" t="inlineStr">
        <is>
          <t xml:space="preserve"> </t>
        </is>
      </c>
      <c r="C6" s="4" t="inlineStr">
        <is>
          <t xml:space="preserve"> </t>
        </is>
      </c>
      <c r="D6" s="4" t="inlineStr">
        <is>
          <t xml:space="preserve"> </t>
        </is>
      </c>
      <c r="F6" s="4" t="inlineStr">
        <is>
          <t xml:space="preserve"> </t>
        </is>
      </c>
    </row>
    <row r="7">
      <c r="A7" s="3" t="inlineStr">
        <is>
          <t>Investment Securities</t>
        </is>
      </c>
      <c r="B7" s="4" t="inlineStr">
        <is>
          <t xml:space="preserve"> </t>
        </is>
      </c>
      <c r="C7" s="4" t="inlineStr">
        <is>
          <t xml:space="preserve"> </t>
        </is>
      </c>
      <c r="D7" s="4" t="inlineStr">
        <is>
          <t xml:space="preserve"> </t>
        </is>
      </c>
      <c r="F7" s="4" t="inlineStr">
        <is>
          <t xml:space="preserve"> </t>
        </is>
      </c>
    </row>
    <row r="8">
      <c r="A8" s="4" t="inlineStr">
        <is>
          <t>Loans and leases receivable net of unamortized discount</t>
        </is>
      </c>
      <c r="B8" s="5" t="n">
        <v>101886</v>
      </c>
      <c r="C8" s="4" t="inlineStr">
        <is>
          <t xml:space="preserve"> </t>
        </is>
      </c>
      <c r="D8" s="5" t="n">
        <v>107983</v>
      </c>
      <c r="F8" s="4" t="inlineStr">
        <is>
          <t xml:space="preserve"> </t>
        </is>
      </c>
    </row>
    <row r="9">
      <c r="A9" s="4" t="inlineStr">
        <is>
          <t>Less: Allowance for loan losses</t>
        </is>
      </c>
      <c r="B9" s="5" t="n">
        <v>-935</v>
      </c>
      <c r="C9" s="5" t="n">
        <v>-1002</v>
      </c>
      <c r="D9" s="5" t="n">
        <v>-1143</v>
      </c>
      <c r="F9" s="5" t="n">
        <v>-903</v>
      </c>
    </row>
    <row r="10">
      <c r="A10" s="4" t="inlineStr">
        <is>
          <t>Real Estate Mortgage | Residential Real Estate</t>
        </is>
      </c>
      <c r="B10" s="4" t="inlineStr">
        <is>
          <t xml:space="preserve"> </t>
        </is>
      </c>
      <c r="C10" s="4" t="inlineStr">
        <is>
          <t xml:space="preserve"> </t>
        </is>
      </c>
      <c r="D10" s="4" t="inlineStr">
        <is>
          <t xml:space="preserve"> </t>
        </is>
      </c>
      <c r="F10" s="4" t="inlineStr">
        <is>
          <t xml:space="preserve"> </t>
        </is>
      </c>
    </row>
    <row r="11">
      <c r="A11" s="3" t="inlineStr">
        <is>
          <t>Investment Securities</t>
        </is>
      </c>
      <c r="B11" s="4" t="inlineStr">
        <is>
          <t xml:space="preserve"> </t>
        </is>
      </c>
      <c r="C11" s="4" t="inlineStr">
        <is>
          <t xml:space="preserve"> </t>
        </is>
      </c>
      <c r="D11" s="4" t="inlineStr">
        <is>
          <t xml:space="preserve"> </t>
        </is>
      </c>
      <c r="F11" s="4" t="inlineStr">
        <is>
          <t xml:space="preserve"> </t>
        </is>
      </c>
    </row>
    <row r="12">
      <c r="A12" s="4" t="inlineStr">
        <is>
          <t>Loans and leases receivable net of unamortized discount</t>
        </is>
      </c>
      <c r="B12" s="5" t="n">
        <v>217014</v>
      </c>
      <c r="C12" s="4" t="inlineStr">
        <is>
          <t xml:space="preserve"> </t>
        </is>
      </c>
      <c r="D12" s="5" t="n">
        <v>201230</v>
      </c>
      <c r="F12" s="4" t="inlineStr">
        <is>
          <t xml:space="preserve"> </t>
        </is>
      </c>
    </row>
    <row r="13">
      <c r="A13" s="4" t="inlineStr">
        <is>
          <t>Less: Allowance for loan losses</t>
        </is>
      </c>
      <c r="B13" s="5" t="n">
        <v>-1869</v>
      </c>
      <c r="C13" s="5" t="n">
        <v>-1907</v>
      </c>
      <c r="D13" s="5" t="n">
        <v>-1893</v>
      </c>
      <c r="F13" s="5" t="n">
        <v>-2351</v>
      </c>
    </row>
    <row r="14">
      <c r="A14" s="4" t="inlineStr">
        <is>
          <t>Real Estate Mortgage | Nonresidential</t>
        </is>
      </c>
      <c r="B14" s="4" t="inlineStr">
        <is>
          <t xml:space="preserve"> </t>
        </is>
      </c>
      <c r="C14" s="4" t="inlineStr">
        <is>
          <t xml:space="preserve"> </t>
        </is>
      </c>
      <c r="D14" s="4" t="inlineStr">
        <is>
          <t xml:space="preserve"> </t>
        </is>
      </c>
      <c r="F14" s="4" t="inlineStr">
        <is>
          <t xml:space="preserve"> </t>
        </is>
      </c>
    </row>
    <row r="15">
      <c r="A15" s="3" t="inlineStr">
        <is>
          <t>Investment Securities</t>
        </is>
      </c>
      <c r="B15" s="4" t="inlineStr">
        <is>
          <t xml:space="preserve"> </t>
        </is>
      </c>
      <c r="C15" s="4" t="inlineStr">
        <is>
          <t xml:space="preserve"> </t>
        </is>
      </c>
      <c r="D15" s="4" t="inlineStr">
        <is>
          <t xml:space="preserve"> </t>
        </is>
      </c>
      <c r="F15" s="4" t="inlineStr">
        <is>
          <t xml:space="preserve"> </t>
        </is>
      </c>
    </row>
    <row r="16">
      <c r="A16" s="4" t="inlineStr">
        <is>
          <t>Loans and leases receivable net of unamortized discount</t>
        </is>
      </c>
      <c r="B16" s="5" t="n">
        <v>690788</v>
      </c>
      <c r="C16" s="4" t="inlineStr">
        <is>
          <t xml:space="preserve"> </t>
        </is>
      </c>
      <c r="D16" s="5" t="n">
        <v>642217</v>
      </c>
      <c r="F16" s="4" t="inlineStr">
        <is>
          <t xml:space="preserve"> </t>
        </is>
      </c>
    </row>
    <row r="17">
      <c r="A17" s="4" t="inlineStr">
        <is>
          <t>Less: Allowance for loan losses</t>
        </is>
      </c>
      <c r="B17" s="5" t="n">
        <v>-9203</v>
      </c>
      <c r="C17" s="5" t="n">
        <v>-9299</v>
      </c>
      <c r="D17" s="5" t="n">
        <v>-9239</v>
      </c>
      <c r="F17" s="5" t="n">
        <v>-7584</v>
      </c>
    </row>
    <row r="18">
      <c r="A18" s="4" t="inlineStr">
        <is>
          <t>Real Estate Mortgage | Home Equity Loans</t>
        </is>
      </c>
      <c r="B18" s="4" t="inlineStr">
        <is>
          <t xml:space="preserve"> </t>
        </is>
      </c>
      <c r="C18" s="4" t="inlineStr">
        <is>
          <t xml:space="preserve"> </t>
        </is>
      </c>
      <c r="D18" s="4" t="inlineStr">
        <is>
          <t xml:space="preserve"> </t>
        </is>
      </c>
      <c r="F18" s="4" t="inlineStr">
        <is>
          <t xml:space="preserve"> </t>
        </is>
      </c>
    </row>
    <row r="19">
      <c r="A19" s="3" t="inlineStr">
        <is>
          <t>Investment Securities</t>
        </is>
      </c>
      <c r="B19" s="4" t="inlineStr">
        <is>
          <t xml:space="preserve"> </t>
        </is>
      </c>
      <c r="C19" s="4" t="inlineStr">
        <is>
          <t xml:space="preserve"> </t>
        </is>
      </c>
      <c r="D19" s="4" t="inlineStr">
        <is>
          <t xml:space="preserve"> </t>
        </is>
      </c>
      <c r="F19" s="4" t="inlineStr">
        <is>
          <t xml:space="preserve"> </t>
        </is>
      </c>
    </row>
    <row r="20">
      <c r="A20" s="4" t="inlineStr">
        <is>
          <t>Loans and leases receivable net of unamortized discount</t>
        </is>
      </c>
      <c r="B20" s="5" t="n">
        <v>31650</v>
      </c>
      <c r="C20" s="4" t="inlineStr">
        <is>
          <t xml:space="preserve"> </t>
        </is>
      </c>
      <c r="D20" s="5" t="n">
        <v>30395</v>
      </c>
      <c r="F20" s="4" t="inlineStr">
        <is>
          <t xml:space="preserve"> </t>
        </is>
      </c>
    </row>
    <row r="21">
      <c r="A21" s="4" t="inlineStr">
        <is>
          <t>Less: Allowance for loan losses</t>
        </is>
      </c>
      <c r="B21" s="5" t="n">
        <v>-234</v>
      </c>
      <c r="C21" s="5" t="n">
        <v>-231</v>
      </c>
      <c r="D21" s="5" t="n">
        <v>-212</v>
      </c>
      <c r="F21" s="5" t="n">
        <v>-271</v>
      </c>
    </row>
    <row r="22">
      <c r="A22" s="4" t="inlineStr">
        <is>
          <t>Commercial</t>
        </is>
      </c>
      <c r="B22" s="4" t="inlineStr">
        <is>
          <t xml:space="preserve"> </t>
        </is>
      </c>
      <c r="C22" s="4" t="inlineStr">
        <is>
          <t xml:space="preserve"> </t>
        </is>
      </c>
      <c r="D22" s="4" t="inlineStr">
        <is>
          <t xml:space="preserve"> </t>
        </is>
      </c>
      <c r="F22" s="4" t="inlineStr">
        <is>
          <t xml:space="preserve"> </t>
        </is>
      </c>
    </row>
    <row r="23">
      <c r="A23" s="3" t="inlineStr">
        <is>
          <t>Investment Securities</t>
        </is>
      </c>
      <c r="B23" s="4" t="inlineStr">
        <is>
          <t xml:space="preserve"> </t>
        </is>
      </c>
      <c r="C23" s="4" t="inlineStr">
        <is>
          <t xml:space="preserve"> </t>
        </is>
      </c>
      <c r="D23" s="4" t="inlineStr">
        <is>
          <t xml:space="preserve"> </t>
        </is>
      </c>
      <c r="F23" s="4" t="inlineStr">
        <is>
          <t xml:space="preserve"> </t>
        </is>
      </c>
    </row>
    <row r="24">
      <c r="A24" s="4" t="inlineStr">
        <is>
          <t>Loans and leases receivable net of unamortized discount</t>
        </is>
      </c>
      <c r="B24" s="5" t="n">
        <v>124035</v>
      </c>
      <c r="C24" s="4" t="inlineStr">
        <is>
          <t xml:space="preserve"> </t>
        </is>
      </c>
      <c r="D24" s="5" t="n">
        <v>130908</v>
      </c>
      <c r="F24" s="4" t="inlineStr">
        <is>
          <t xml:space="preserve"> </t>
        </is>
      </c>
    </row>
    <row r="25">
      <c r="A25" s="4" t="inlineStr">
        <is>
          <t>Less: Allowance for loan losses</t>
        </is>
      </c>
      <c r="B25" s="5" t="n">
        <v>-1663</v>
      </c>
      <c r="C25" s="5" t="n">
        <v>-1686</v>
      </c>
      <c r="D25" s="5" t="n">
        <v>-1885</v>
      </c>
      <c r="F25" s="5" t="n">
        <v>-1943</v>
      </c>
    </row>
    <row r="26">
      <c r="A26" s="4" t="inlineStr">
        <is>
          <t>Consumer and Other</t>
        </is>
      </c>
      <c r="B26" s="4" t="inlineStr">
        <is>
          <t xml:space="preserve"> </t>
        </is>
      </c>
      <c r="C26" s="4" t="inlineStr">
        <is>
          <t xml:space="preserve"> </t>
        </is>
      </c>
      <c r="D26" s="4" t="inlineStr">
        <is>
          <t xml:space="preserve"> </t>
        </is>
      </c>
      <c r="F26" s="4" t="inlineStr">
        <is>
          <t xml:space="preserve"> </t>
        </is>
      </c>
    </row>
    <row r="27">
      <c r="A27" s="3" t="inlineStr">
        <is>
          <t>Investment Securities</t>
        </is>
      </c>
      <c r="B27" s="4" t="inlineStr">
        <is>
          <t xml:space="preserve"> </t>
        </is>
      </c>
      <c r="C27" s="4" t="inlineStr">
        <is>
          <t xml:space="preserve"> </t>
        </is>
      </c>
      <c r="D27" s="4" t="inlineStr">
        <is>
          <t xml:space="preserve"> </t>
        </is>
      </c>
      <c r="F27" s="4" t="inlineStr">
        <is>
          <t xml:space="preserve"> </t>
        </is>
      </c>
    </row>
    <row r="28">
      <c r="A28" s="4" t="inlineStr">
        <is>
          <t>Loans and leases receivable net of unamortized discount</t>
        </is>
      </c>
      <c r="B28" s="5" t="n">
        <v>4093</v>
      </c>
      <c r="C28" s="4" t="inlineStr">
        <is>
          <t xml:space="preserve"> </t>
        </is>
      </c>
      <c r="D28" s="5" t="n">
        <v>4462</v>
      </c>
      <c r="F28" s="4" t="inlineStr">
        <is>
          <t xml:space="preserve"> </t>
        </is>
      </c>
    </row>
    <row r="29">
      <c r="A29" s="4" t="inlineStr">
        <is>
          <t>Less: Allowance for loan losses</t>
        </is>
      </c>
      <c r="B29" s="5" t="n">
        <v>-31</v>
      </c>
      <c r="C29" s="6" t="n">
        <v>-32</v>
      </c>
      <c r="D29" s="5" t="n">
        <v>-36</v>
      </c>
      <c r="F29" s="6" t="n">
        <v>-37</v>
      </c>
    </row>
    <row r="30">
      <c r="A30" s="4" t="inlineStr">
        <is>
          <t>Originated Loans</t>
        </is>
      </c>
      <c r="B30" s="4" t="inlineStr">
        <is>
          <t xml:space="preserve"> </t>
        </is>
      </c>
      <c r="C30" s="4" t="inlineStr">
        <is>
          <t xml:space="preserve"> </t>
        </is>
      </c>
      <c r="D30" s="4" t="inlineStr">
        <is>
          <t xml:space="preserve"> </t>
        </is>
      </c>
      <c r="F30" s="4" t="inlineStr">
        <is>
          <t xml:space="preserve"> </t>
        </is>
      </c>
    </row>
    <row r="31">
      <c r="A31" s="3" t="inlineStr">
        <is>
          <t>Investment Securities</t>
        </is>
      </c>
      <c r="B31" s="4" t="inlineStr">
        <is>
          <t xml:space="preserve"> </t>
        </is>
      </c>
      <c r="C31" s="4" t="inlineStr">
        <is>
          <t xml:space="preserve"> </t>
        </is>
      </c>
      <c r="D31" s="4" t="inlineStr">
        <is>
          <t xml:space="preserve"> </t>
        </is>
      </c>
      <c r="F31" s="4" t="inlineStr">
        <is>
          <t xml:space="preserve"> </t>
        </is>
      </c>
    </row>
    <row r="32">
      <c r="A32" s="4" t="inlineStr">
        <is>
          <t>Loans and leases receivable net of unamortized discount</t>
        </is>
      </c>
      <c r="B32" s="5" t="n">
        <v>1008895</v>
      </c>
      <c r="C32" s="4" t="inlineStr">
        <is>
          <t xml:space="preserve"> </t>
        </is>
      </c>
      <c r="D32" s="5" t="n">
        <v>913314</v>
      </c>
      <c r="F32" s="4" t="inlineStr">
        <is>
          <t xml:space="preserve"> </t>
        </is>
      </c>
    </row>
    <row r="33">
      <c r="A33" s="4" t="inlineStr">
        <is>
          <t>Originated Loans | Real Estate Mortgage | Construction and Land Development</t>
        </is>
      </c>
      <c r="B33" s="4" t="inlineStr">
        <is>
          <t xml:space="preserve"> </t>
        </is>
      </c>
      <c r="C33" s="4" t="inlineStr">
        <is>
          <t xml:space="preserve"> </t>
        </is>
      </c>
      <c r="D33" s="4" t="inlineStr">
        <is>
          <t xml:space="preserve"> </t>
        </is>
      </c>
      <c r="F33" s="4" t="inlineStr">
        <is>
          <t xml:space="preserve"> </t>
        </is>
      </c>
    </row>
    <row r="34">
      <c r="A34" s="3" t="inlineStr">
        <is>
          <t>Investment Securities</t>
        </is>
      </c>
      <c r="B34" s="4" t="inlineStr">
        <is>
          <t xml:space="preserve"> </t>
        </is>
      </c>
      <c r="C34" s="4" t="inlineStr">
        <is>
          <t xml:space="preserve"> </t>
        </is>
      </c>
      <c r="D34" s="4" t="inlineStr">
        <is>
          <t xml:space="preserve"> </t>
        </is>
      </c>
      <c r="F34" s="4" t="inlineStr">
        <is>
          <t xml:space="preserve"> </t>
        </is>
      </c>
    </row>
    <row r="35">
      <c r="A35" s="4" t="inlineStr">
        <is>
          <t>Loans and leases receivable net of unamortized discount</t>
        </is>
      </c>
      <c r="B35" s="5" t="n">
        <v>101424</v>
      </c>
      <c r="C35" s="4" t="inlineStr">
        <is>
          <t xml:space="preserve"> </t>
        </is>
      </c>
      <c r="D35" s="5" t="n">
        <v>107478</v>
      </c>
      <c r="F35" s="4" t="inlineStr">
        <is>
          <t xml:space="preserve"> </t>
        </is>
      </c>
    </row>
    <row r="36">
      <c r="A36" s="4" t="inlineStr">
        <is>
          <t>Originated Loans | Real Estate Mortgage | Residential Real Estate</t>
        </is>
      </c>
      <c r="B36" s="4" t="inlineStr">
        <is>
          <t xml:space="preserve"> </t>
        </is>
      </c>
      <c r="C36" s="4" t="inlineStr">
        <is>
          <t xml:space="preserve"> </t>
        </is>
      </c>
      <c r="D36" s="4" t="inlineStr">
        <is>
          <t xml:space="preserve"> </t>
        </is>
      </c>
      <c r="F36" s="4" t="inlineStr">
        <is>
          <t xml:space="preserve"> </t>
        </is>
      </c>
    </row>
    <row r="37">
      <c r="A37" s="3" t="inlineStr">
        <is>
          <t>Investment Securities</t>
        </is>
      </c>
      <c r="B37" s="4" t="inlineStr">
        <is>
          <t xml:space="preserve"> </t>
        </is>
      </c>
      <c r="C37" s="4" t="inlineStr">
        <is>
          <t xml:space="preserve"> </t>
        </is>
      </c>
      <c r="D37" s="4" t="inlineStr">
        <is>
          <t xml:space="preserve"> </t>
        </is>
      </c>
      <c r="F37" s="4" t="inlineStr">
        <is>
          <t xml:space="preserve"> </t>
        </is>
      </c>
    </row>
    <row r="38">
      <c r="A38" s="4" t="inlineStr">
        <is>
          <t>Loans and leases receivable net of unamortized discount</t>
        </is>
      </c>
      <c r="B38" s="5" t="n">
        <v>186595</v>
      </c>
      <c r="C38" s="4" t="inlineStr">
        <is>
          <t xml:space="preserve"> </t>
        </is>
      </c>
      <c r="D38" s="5" t="n">
        <v>159701</v>
      </c>
      <c r="F38" s="4" t="inlineStr">
        <is>
          <t xml:space="preserve"> </t>
        </is>
      </c>
    </row>
    <row r="39">
      <c r="A39" s="4" t="inlineStr">
        <is>
          <t>Originated Loans | Real Estate Mortgage | Nonresidential</t>
        </is>
      </c>
      <c r="B39" s="4" t="inlineStr">
        <is>
          <t xml:space="preserve"> </t>
        </is>
      </c>
      <c r="C39" s="4" t="inlineStr">
        <is>
          <t xml:space="preserve"> </t>
        </is>
      </c>
      <c r="D39" s="4" t="inlineStr">
        <is>
          <t xml:space="preserve"> </t>
        </is>
      </c>
      <c r="F39" s="4" t="inlineStr">
        <is>
          <t xml:space="preserve"> </t>
        </is>
      </c>
    </row>
    <row r="40">
      <c r="A40" s="3" t="inlineStr">
        <is>
          <t>Investment Securities</t>
        </is>
      </c>
      <c r="B40" s="4" t="inlineStr">
        <is>
          <t xml:space="preserve"> </t>
        </is>
      </c>
      <c r="C40" s="4" t="inlineStr">
        <is>
          <t xml:space="preserve"> </t>
        </is>
      </c>
      <c r="D40" s="4" t="inlineStr">
        <is>
          <t xml:space="preserve"> </t>
        </is>
      </c>
      <c r="F40" s="4" t="inlineStr">
        <is>
          <t xml:space="preserve"> </t>
        </is>
      </c>
    </row>
    <row r="41">
      <c r="A41" s="4" t="inlineStr">
        <is>
          <t>Loans and leases receivable net of unamortized discount</t>
        </is>
      </c>
      <c r="B41" s="5" t="n">
        <v>587798</v>
      </c>
      <c r="C41" s="4" t="inlineStr">
        <is>
          <t xml:space="preserve"> </t>
        </is>
      </c>
      <c r="D41" s="5" t="n">
        <v>513873</v>
      </c>
      <c r="F41" s="4" t="inlineStr">
        <is>
          <t xml:space="preserve"> </t>
        </is>
      </c>
    </row>
    <row r="42">
      <c r="A42" s="4" t="inlineStr">
        <is>
          <t>Originated Loans | Real Estate Mortgage | Home Equity Loans</t>
        </is>
      </c>
      <c r="B42" s="4" t="inlineStr">
        <is>
          <t xml:space="preserve"> </t>
        </is>
      </c>
      <c r="C42" s="4" t="inlineStr">
        <is>
          <t xml:space="preserve"> </t>
        </is>
      </c>
      <c r="D42" s="4" t="inlineStr">
        <is>
          <t xml:space="preserve"> </t>
        </is>
      </c>
      <c r="F42" s="4" t="inlineStr">
        <is>
          <t xml:space="preserve"> </t>
        </is>
      </c>
    </row>
    <row r="43">
      <c r="A43" s="3" t="inlineStr">
        <is>
          <t>Investment Securities</t>
        </is>
      </c>
      <c r="B43" s="4" t="inlineStr">
        <is>
          <t xml:space="preserve"> </t>
        </is>
      </c>
      <c r="C43" s="4" t="inlineStr">
        <is>
          <t xml:space="preserve"> </t>
        </is>
      </c>
      <c r="D43" s="4" t="inlineStr">
        <is>
          <t xml:space="preserve"> </t>
        </is>
      </c>
      <c r="F43" s="4" t="inlineStr">
        <is>
          <t xml:space="preserve"> </t>
        </is>
      </c>
    </row>
    <row r="44">
      <c r="A44" s="4" t="inlineStr">
        <is>
          <t>Loans and leases receivable net of unamortized discount</t>
        </is>
      </c>
      <c r="B44" s="5" t="n">
        <v>22184</v>
      </c>
      <c r="C44" s="4" t="inlineStr">
        <is>
          <t xml:space="preserve"> </t>
        </is>
      </c>
      <c r="D44" s="5" t="n">
        <v>19246</v>
      </c>
      <c r="F44" s="4" t="inlineStr">
        <is>
          <t xml:space="preserve"> </t>
        </is>
      </c>
    </row>
    <row r="45">
      <c r="A45" s="4" t="inlineStr">
        <is>
          <t>Originated Loans | Commercial</t>
        </is>
      </c>
      <c r="B45" s="4" t="inlineStr">
        <is>
          <t xml:space="preserve"> </t>
        </is>
      </c>
      <c r="C45" s="4" t="inlineStr">
        <is>
          <t xml:space="preserve"> </t>
        </is>
      </c>
      <c r="D45" s="4" t="inlineStr">
        <is>
          <t xml:space="preserve"> </t>
        </is>
      </c>
      <c r="F45" s="4" t="inlineStr">
        <is>
          <t xml:space="preserve"> </t>
        </is>
      </c>
    </row>
    <row r="46">
      <c r="A46" s="3" t="inlineStr">
        <is>
          <t>Investment Securities</t>
        </is>
      </c>
      <c r="B46" s="4" t="inlineStr">
        <is>
          <t xml:space="preserve"> </t>
        </is>
      </c>
      <c r="C46" s="4" t="inlineStr">
        <is>
          <t xml:space="preserve"> </t>
        </is>
      </c>
      <c r="D46" s="4" t="inlineStr">
        <is>
          <t xml:space="preserve"> </t>
        </is>
      </c>
      <c r="F46" s="4" t="inlineStr">
        <is>
          <t xml:space="preserve"> </t>
        </is>
      </c>
    </row>
    <row r="47">
      <c r="A47" s="4" t="inlineStr">
        <is>
          <t>Loans and leases receivable net of unamortized discount</t>
        </is>
      </c>
      <c r="B47" s="5" t="n">
        <v>107576</v>
      </c>
      <c r="C47" s="4" t="inlineStr">
        <is>
          <t xml:space="preserve"> </t>
        </is>
      </c>
      <c r="D47" s="5" t="n">
        <v>109470</v>
      </c>
      <c r="F47" s="4" t="inlineStr">
        <is>
          <t xml:space="preserve"> </t>
        </is>
      </c>
    </row>
    <row r="48">
      <c r="A48" s="4" t="inlineStr">
        <is>
          <t>Originated Loans | Consumer and Other</t>
        </is>
      </c>
      <c r="B48" s="4" t="inlineStr">
        <is>
          <t xml:space="preserve"> </t>
        </is>
      </c>
      <c r="C48" s="4" t="inlineStr">
        <is>
          <t xml:space="preserve"> </t>
        </is>
      </c>
      <c r="D48" s="4" t="inlineStr">
        <is>
          <t xml:space="preserve"> </t>
        </is>
      </c>
      <c r="F48" s="4" t="inlineStr">
        <is>
          <t xml:space="preserve"> </t>
        </is>
      </c>
    </row>
    <row r="49">
      <c r="A49" s="3" t="inlineStr">
        <is>
          <t>Investment Securities</t>
        </is>
      </c>
      <c r="B49" s="4" t="inlineStr">
        <is>
          <t xml:space="preserve"> </t>
        </is>
      </c>
      <c r="C49" s="4" t="inlineStr">
        <is>
          <t xml:space="preserve"> </t>
        </is>
      </c>
      <c r="D49" s="4" t="inlineStr">
        <is>
          <t xml:space="preserve"> </t>
        </is>
      </c>
      <c r="F49" s="4" t="inlineStr">
        <is>
          <t xml:space="preserve"> </t>
        </is>
      </c>
    </row>
    <row r="50">
      <c r="A50" s="4" t="inlineStr">
        <is>
          <t>Loans and leases receivable net of unamortized discount</t>
        </is>
      </c>
      <c r="B50" s="5" t="n">
        <v>3318</v>
      </c>
      <c r="C50" s="4" t="inlineStr">
        <is>
          <t xml:space="preserve"> </t>
        </is>
      </c>
      <c r="D50" s="5" t="n">
        <v>3546</v>
      </c>
      <c r="F50" s="4" t="inlineStr">
        <is>
          <t xml:space="preserve"> </t>
        </is>
      </c>
    </row>
    <row r="51">
      <c r="A51" s="4" t="inlineStr">
        <is>
          <t>Acquired Loans</t>
        </is>
      </c>
      <c r="B51" s="4" t="inlineStr">
        <is>
          <t xml:space="preserve"> </t>
        </is>
      </c>
      <c r="C51" s="4" t="inlineStr">
        <is>
          <t xml:space="preserve"> </t>
        </is>
      </c>
      <c r="D51" s="4" t="inlineStr">
        <is>
          <t xml:space="preserve"> </t>
        </is>
      </c>
      <c r="F51" s="4" t="inlineStr">
        <is>
          <t xml:space="preserve"> </t>
        </is>
      </c>
    </row>
    <row r="52">
      <c r="A52" s="3" t="inlineStr">
        <is>
          <t>Investment Securities</t>
        </is>
      </c>
      <c r="B52" s="4" t="inlineStr">
        <is>
          <t xml:space="preserve"> </t>
        </is>
      </c>
      <c r="C52" s="4" t="inlineStr">
        <is>
          <t xml:space="preserve"> </t>
        </is>
      </c>
      <c r="D52" s="4" t="inlineStr">
        <is>
          <t xml:space="preserve"> </t>
        </is>
      </c>
      <c r="F52" s="4" t="inlineStr">
        <is>
          <t xml:space="preserve"> </t>
        </is>
      </c>
    </row>
    <row r="53">
      <c r="A53" s="4" t="inlineStr">
        <is>
          <t>Loans and leases receivable net of unamortized discount</t>
        </is>
      </c>
      <c r="B53" s="5" t="n">
        <v>160571</v>
      </c>
      <c r="C53" s="4" t="inlineStr">
        <is>
          <t xml:space="preserve"> </t>
        </is>
      </c>
      <c r="D53" s="5" t="n">
        <v>203881</v>
      </c>
      <c r="F53" s="4" t="inlineStr">
        <is>
          <t xml:space="preserve"> </t>
        </is>
      </c>
    </row>
    <row r="54">
      <c r="A54" s="4" t="inlineStr">
        <is>
          <t>Acquired Loans | Real Estate Mortgage | Construction and Land Development</t>
        </is>
      </c>
      <c r="B54" s="4" t="inlineStr">
        <is>
          <t xml:space="preserve"> </t>
        </is>
      </c>
      <c r="C54" s="4" t="inlineStr">
        <is>
          <t xml:space="preserve"> </t>
        </is>
      </c>
      <c r="D54" s="4" t="inlineStr">
        <is>
          <t xml:space="preserve"> </t>
        </is>
      </c>
      <c r="F54" s="4" t="inlineStr">
        <is>
          <t xml:space="preserve"> </t>
        </is>
      </c>
    </row>
    <row r="55">
      <c r="A55" s="3" t="inlineStr">
        <is>
          <t>Investment Securities</t>
        </is>
      </c>
      <c r="B55" s="4" t="inlineStr">
        <is>
          <t xml:space="preserve"> </t>
        </is>
      </c>
      <c r="C55" s="4" t="inlineStr">
        <is>
          <t xml:space="preserve"> </t>
        </is>
      </c>
      <c r="D55" s="4" t="inlineStr">
        <is>
          <t xml:space="preserve"> </t>
        </is>
      </c>
      <c r="F55" s="4" t="inlineStr">
        <is>
          <t xml:space="preserve"> </t>
        </is>
      </c>
    </row>
    <row r="56">
      <c r="A56" s="4" t="inlineStr">
        <is>
          <t>Loans and leases receivable net of unamortized discount</t>
        </is>
      </c>
      <c r="B56" s="5" t="n">
        <v>462</v>
      </c>
      <c r="C56" s="4" t="inlineStr">
        <is>
          <t xml:space="preserve"> </t>
        </is>
      </c>
      <c r="D56" s="5" t="n">
        <v>505</v>
      </c>
      <c r="F56" s="4" t="inlineStr">
        <is>
          <t xml:space="preserve"> </t>
        </is>
      </c>
    </row>
    <row r="57">
      <c r="A57" s="4" t="inlineStr">
        <is>
          <t>Acquired Loans | Real Estate Mortgage | Residential Real Estate</t>
        </is>
      </c>
      <c r="B57" s="4" t="inlineStr">
        <is>
          <t xml:space="preserve"> </t>
        </is>
      </c>
      <c r="C57" s="4" t="inlineStr">
        <is>
          <t xml:space="preserve"> </t>
        </is>
      </c>
      <c r="D57" s="4" t="inlineStr">
        <is>
          <t xml:space="preserve"> </t>
        </is>
      </c>
      <c r="F57" s="4" t="inlineStr">
        <is>
          <t xml:space="preserve"> </t>
        </is>
      </c>
    </row>
    <row r="58">
      <c r="A58" s="3" t="inlineStr">
        <is>
          <t>Investment Securities</t>
        </is>
      </c>
      <c r="B58" s="4" t="inlineStr">
        <is>
          <t xml:space="preserve"> </t>
        </is>
      </c>
      <c r="C58" s="4" t="inlineStr">
        <is>
          <t xml:space="preserve"> </t>
        </is>
      </c>
      <c r="D58" s="4" t="inlineStr">
        <is>
          <t xml:space="preserve"> </t>
        </is>
      </c>
      <c r="F58" s="4" t="inlineStr">
        <is>
          <t xml:space="preserve"> </t>
        </is>
      </c>
    </row>
    <row r="59">
      <c r="A59" s="4" t="inlineStr">
        <is>
          <t>Loans and leases receivable net of unamortized discount</t>
        </is>
      </c>
      <c r="B59" s="5" t="n">
        <v>30419</v>
      </c>
      <c r="C59" s="4" t="inlineStr">
        <is>
          <t xml:space="preserve"> </t>
        </is>
      </c>
      <c r="D59" s="5" t="n">
        <v>41529</v>
      </c>
      <c r="F59" s="4" t="inlineStr">
        <is>
          <t xml:space="preserve"> </t>
        </is>
      </c>
    </row>
    <row r="60">
      <c r="A60" s="4" t="inlineStr">
        <is>
          <t>Acquired Loans | Real Estate Mortgage | Nonresidential</t>
        </is>
      </c>
      <c r="B60" s="4" t="inlineStr">
        <is>
          <t xml:space="preserve"> </t>
        </is>
      </c>
      <c r="C60" s="4" t="inlineStr">
        <is>
          <t xml:space="preserve"> </t>
        </is>
      </c>
      <c r="D60" s="4" t="inlineStr">
        <is>
          <t xml:space="preserve"> </t>
        </is>
      </c>
      <c r="F60" s="4" t="inlineStr">
        <is>
          <t xml:space="preserve"> </t>
        </is>
      </c>
    </row>
    <row r="61">
      <c r="A61" s="3" t="inlineStr">
        <is>
          <t>Investment Securities</t>
        </is>
      </c>
      <c r="B61" s="4" t="inlineStr">
        <is>
          <t xml:space="preserve"> </t>
        </is>
      </c>
      <c r="C61" s="4" t="inlineStr">
        <is>
          <t xml:space="preserve"> </t>
        </is>
      </c>
      <c r="D61" s="4" t="inlineStr">
        <is>
          <t xml:space="preserve"> </t>
        </is>
      </c>
      <c r="F61" s="4" t="inlineStr">
        <is>
          <t xml:space="preserve"> </t>
        </is>
      </c>
    </row>
    <row r="62">
      <c r="A62" s="4" t="inlineStr">
        <is>
          <t>Loans and leases receivable net of unamortized discount</t>
        </is>
      </c>
      <c r="B62" s="5" t="n">
        <v>102990</v>
      </c>
      <c r="C62" s="4" t="inlineStr">
        <is>
          <t xml:space="preserve"> </t>
        </is>
      </c>
      <c r="D62" s="5" t="n">
        <v>128344</v>
      </c>
      <c r="F62" s="4" t="inlineStr">
        <is>
          <t xml:space="preserve"> </t>
        </is>
      </c>
    </row>
    <row r="63">
      <c r="A63" s="4" t="inlineStr">
        <is>
          <t>Acquired Loans | Real Estate Mortgage | Home Equity Loans</t>
        </is>
      </c>
      <c r="B63" s="4" t="inlineStr">
        <is>
          <t xml:space="preserve"> </t>
        </is>
      </c>
      <c r="C63" s="4" t="inlineStr">
        <is>
          <t xml:space="preserve"> </t>
        </is>
      </c>
      <c r="D63" s="4" t="inlineStr">
        <is>
          <t xml:space="preserve"> </t>
        </is>
      </c>
      <c r="F63" s="4" t="inlineStr">
        <is>
          <t xml:space="preserve"> </t>
        </is>
      </c>
    </row>
    <row r="64">
      <c r="A64" s="3" t="inlineStr">
        <is>
          <t>Investment Securities</t>
        </is>
      </c>
      <c r="B64" s="4" t="inlineStr">
        <is>
          <t xml:space="preserve"> </t>
        </is>
      </c>
      <c r="C64" s="4" t="inlineStr">
        <is>
          <t xml:space="preserve"> </t>
        </is>
      </c>
      <c r="D64" s="4" t="inlineStr">
        <is>
          <t xml:space="preserve"> </t>
        </is>
      </c>
      <c r="F64" s="4" t="inlineStr">
        <is>
          <t xml:space="preserve"> </t>
        </is>
      </c>
    </row>
    <row r="65">
      <c r="A65" s="4" t="inlineStr">
        <is>
          <t>Loans and leases receivable net of unamortized discount</t>
        </is>
      </c>
      <c r="B65" s="5" t="n">
        <v>9466</v>
      </c>
      <c r="C65" s="4" t="inlineStr">
        <is>
          <t xml:space="preserve"> </t>
        </is>
      </c>
      <c r="D65" s="5" t="n">
        <v>11149</v>
      </c>
      <c r="F65" s="4" t="inlineStr">
        <is>
          <t xml:space="preserve"> </t>
        </is>
      </c>
    </row>
    <row r="66">
      <c r="A66" s="4" t="inlineStr">
        <is>
          <t>Acquired Loans | Commercial</t>
        </is>
      </c>
      <c r="B66" s="4" t="inlineStr">
        <is>
          <t xml:space="preserve"> </t>
        </is>
      </c>
      <c r="C66" s="4" t="inlineStr">
        <is>
          <t xml:space="preserve"> </t>
        </is>
      </c>
      <c r="D66" s="4" t="inlineStr">
        <is>
          <t xml:space="preserve"> </t>
        </is>
      </c>
      <c r="F66" s="4" t="inlineStr">
        <is>
          <t xml:space="preserve"> </t>
        </is>
      </c>
    </row>
    <row r="67">
      <c r="A67" s="3" t="inlineStr">
        <is>
          <t>Investment Securities</t>
        </is>
      </c>
      <c r="B67" s="4" t="inlineStr">
        <is>
          <t xml:space="preserve"> </t>
        </is>
      </c>
      <c r="C67" s="4" t="inlineStr">
        <is>
          <t xml:space="preserve"> </t>
        </is>
      </c>
      <c r="D67" s="4" t="inlineStr">
        <is>
          <t xml:space="preserve"> </t>
        </is>
      </c>
      <c r="F67" s="4" t="inlineStr">
        <is>
          <t xml:space="preserve"> </t>
        </is>
      </c>
    </row>
    <row r="68">
      <c r="A68" s="4" t="inlineStr">
        <is>
          <t>Loans and leases receivable net of unamortized discount</t>
        </is>
      </c>
      <c r="B68" s="5" t="n">
        <v>16459</v>
      </c>
      <c r="C68" s="4" t="inlineStr">
        <is>
          <t xml:space="preserve"> </t>
        </is>
      </c>
      <c r="D68" s="5" t="n">
        <v>21438</v>
      </c>
      <c r="F68" s="4" t="inlineStr">
        <is>
          <t xml:space="preserve"> </t>
        </is>
      </c>
    </row>
    <row r="69">
      <c r="A69" s="4" t="inlineStr">
        <is>
          <t>Acquired Loans | Consumer and Other</t>
        </is>
      </c>
      <c r="B69" s="4" t="inlineStr">
        <is>
          <t xml:space="preserve"> </t>
        </is>
      </c>
      <c r="C69" s="4" t="inlineStr">
        <is>
          <t xml:space="preserve"> </t>
        </is>
      </c>
      <c r="D69" s="4" t="inlineStr">
        <is>
          <t xml:space="preserve"> </t>
        </is>
      </c>
      <c r="F69" s="4" t="inlineStr">
        <is>
          <t xml:space="preserve"> </t>
        </is>
      </c>
    </row>
    <row r="70">
      <c r="A70" s="3" t="inlineStr">
        <is>
          <t>Investment Securities</t>
        </is>
      </c>
      <c r="B70" s="4" t="inlineStr">
        <is>
          <t xml:space="preserve"> </t>
        </is>
      </c>
      <c r="C70" s="4" t="inlineStr">
        <is>
          <t xml:space="preserve"> </t>
        </is>
      </c>
      <c r="D70" s="4" t="inlineStr">
        <is>
          <t xml:space="preserve"> </t>
        </is>
      </c>
      <c r="F70" s="4" t="inlineStr">
        <is>
          <t xml:space="preserve"> </t>
        </is>
      </c>
    </row>
    <row r="71">
      <c r="A71" s="4" t="inlineStr">
        <is>
          <t>Loans and leases receivable net of unamortized discount</t>
        </is>
      </c>
      <c r="B71" s="6" t="n">
        <v>775</v>
      </c>
      <c r="C71" s="4" t="inlineStr">
        <is>
          <t xml:space="preserve"> </t>
        </is>
      </c>
      <c r="D71" s="6" t="n">
        <v>916</v>
      </c>
      <c r="F71" s="4" t="inlineStr">
        <is>
          <t xml:space="preserve"> </t>
        </is>
      </c>
    </row>
    <row r="72"/>
    <row r="73">
      <c r="A73" s="4" t="inlineStr">
        <is>
          <t>[1] * Derived from audited consolidated financial statements.</t>
        </is>
      </c>
    </row>
  </sheetData>
  <mergeCells count="3">
    <mergeCell ref="D1:E1"/>
    <mergeCell ref="A72:F72"/>
    <mergeCell ref="A73:F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Loans, Allowance for Credit Losses and Impaired Loans - Loan Impairment and Allowance for Credit Losses (Details) $ in Thousands</t>
        </is>
      </c>
      <c r="B1" s="2" t="inlineStr">
        <is>
          <t>3 Months Ended</t>
        </is>
      </c>
      <c r="D1" s="2" t="inlineStr">
        <is>
          <t>6 Months Ended</t>
        </is>
      </c>
      <c r="F1" s="2" t="inlineStr">
        <is>
          <t>12 Months Ended</t>
        </is>
      </c>
    </row>
    <row r="2">
      <c r="B2" s="2" t="inlineStr">
        <is>
          <t>Jun. 30, 2022 USD ($) customer</t>
        </is>
      </c>
      <c r="C2" s="2" t="inlineStr">
        <is>
          <t>Jun. 30, 2021 USD ($)</t>
        </is>
      </c>
      <c r="D2" s="2" t="inlineStr">
        <is>
          <t>Jun. 30, 2022 USD ($) customer</t>
        </is>
      </c>
      <c r="E2" s="2" t="inlineStr">
        <is>
          <t>Jun. 30, 2021 USD ($)</t>
        </is>
      </c>
      <c r="F2" s="2" t="inlineStr">
        <is>
          <t>Dec. 31, 2021 USD ($)</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565</v>
      </c>
      <c r="C4" s="4" t="inlineStr">
        <is>
          <t xml:space="preserve"> </t>
        </is>
      </c>
      <c r="D4" s="6" t="n">
        <v>14656</v>
      </c>
      <c r="E4" s="6" t="n">
        <v>13203</v>
      </c>
      <c r="F4" s="6" t="n">
        <v>13203</v>
      </c>
    </row>
    <row r="5">
      <c r="A5" s="4" t="inlineStr">
        <is>
          <t>Charge-offs</t>
        </is>
      </c>
      <c r="B5" s="5" t="n">
        <v>-867</v>
      </c>
      <c r="C5" s="4" t="inlineStr">
        <is>
          <t xml:space="preserve"> </t>
        </is>
      </c>
      <c r="D5" s="5" t="n">
        <v>-1058</v>
      </c>
      <c r="E5" s="4" t="inlineStr">
        <is>
          <t xml:space="preserve"> </t>
        </is>
      </c>
      <c r="F5" s="5" t="n">
        <v>-988</v>
      </c>
    </row>
    <row r="6">
      <c r="A6" s="4" t="inlineStr">
        <is>
          <t>Recoveries</t>
        </is>
      </c>
      <c r="B6" s="5" t="n">
        <v>42</v>
      </c>
      <c r="C6" s="4" t="inlineStr">
        <is>
          <t xml:space="preserve"> </t>
        </is>
      </c>
      <c r="D6" s="5" t="n">
        <v>77</v>
      </c>
      <c r="E6" s="4" t="inlineStr">
        <is>
          <t xml:space="preserve"> </t>
        </is>
      </c>
      <c r="F6" s="5" t="n">
        <v>118</v>
      </c>
    </row>
    <row r="7">
      <c r="A7" s="4" t="inlineStr">
        <is>
          <t>Provisions for credit losses</t>
        </is>
      </c>
      <c r="B7" s="5" t="n">
        <v>319</v>
      </c>
      <c r="C7" s="6" t="n">
        <v>858</v>
      </c>
      <c r="D7" s="5" t="n">
        <v>384</v>
      </c>
      <c r="E7" s="5" t="n">
        <v>2598</v>
      </c>
      <c r="F7" s="5" t="n">
        <v>2323</v>
      </c>
    </row>
    <row r="8">
      <c r="A8" s="4" t="inlineStr">
        <is>
          <t>Ending Balance</t>
        </is>
      </c>
      <c r="B8" s="5" t="n">
        <v>14059</v>
      </c>
      <c r="C8" s="4" t="inlineStr">
        <is>
          <t xml:space="preserve"> </t>
        </is>
      </c>
      <c r="D8" s="5" t="n">
        <v>14059</v>
      </c>
      <c r="E8" s="4" t="inlineStr">
        <is>
          <t xml:space="preserve"> </t>
        </is>
      </c>
      <c r="F8" s="5" t="n">
        <v>14656</v>
      </c>
    </row>
    <row r="9">
      <c r="A9" s="4" t="inlineStr">
        <is>
          <t>Purchased credit impaired loans: Balance in allowance</t>
        </is>
      </c>
      <c r="B9" s="4" t="inlineStr">
        <is>
          <t xml:space="preserve"> </t>
        </is>
      </c>
      <c r="C9" s="4" t="inlineStr">
        <is>
          <t xml:space="preserve"> </t>
        </is>
      </c>
      <c r="D9" s="4" t="inlineStr">
        <is>
          <t xml:space="preserve"> </t>
        </is>
      </c>
      <c r="E9" s="4" t="inlineStr">
        <is>
          <t xml:space="preserve"> </t>
        </is>
      </c>
      <c r="F9" s="5" t="n">
        <v>9</v>
      </c>
    </row>
    <row r="10">
      <c r="A10" s="4" t="inlineStr">
        <is>
          <t>Purchased credit impaired loans: Related loan balance</t>
        </is>
      </c>
      <c r="B10" s="5" t="n">
        <v>1137</v>
      </c>
      <c r="C10" s="4" t="inlineStr">
        <is>
          <t xml:space="preserve"> </t>
        </is>
      </c>
      <c r="D10" s="5" t="n">
        <v>1137</v>
      </c>
      <c r="E10" s="4" t="inlineStr">
        <is>
          <t xml:space="preserve"> </t>
        </is>
      </c>
      <c r="F10" s="5" t="n">
        <v>2181</v>
      </c>
    </row>
    <row r="11">
      <c r="A11" s="4" t="inlineStr">
        <is>
          <t>Individually evaluated for impairment: Balance in allowance</t>
        </is>
      </c>
      <c r="B11" s="5" t="n">
        <v>941</v>
      </c>
      <c r="C11" s="4" t="inlineStr">
        <is>
          <t xml:space="preserve"> </t>
        </is>
      </c>
      <c r="D11" s="5" t="n">
        <v>941</v>
      </c>
      <c r="E11" s="4" t="inlineStr">
        <is>
          <t xml:space="preserve"> </t>
        </is>
      </c>
      <c r="F11" s="5" t="n">
        <v>1455</v>
      </c>
    </row>
    <row r="12">
      <c r="A12" s="4" t="inlineStr">
        <is>
          <t>Individually evaluated for impairment: Related loan balance</t>
        </is>
      </c>
      <c r="B12" s="5" t="n">
        <v>7479</v>
      </c>
      <c r="C12" s="4" t="inlineStr">
        <is>
          <t xml:space="preserve"> </t>
        </is>
      </c>
      <c r="D12" s="5" t="n">
        <v>7479</v>
      </c>
      <c r="E12" s="4" t="inlineStr">
        <is>
          <t xml:space="preserve"> </t>
        </is>
      </c>
      <c r="F12" s="5" t="n">
        <v>13218</v>
      </c>
    </row>
    <row r="13">
      <c r="A13" s="4" t="inlineStr">
        <is>
          <t>Collectively evaluated for impairment: Balance in allowance</t>
        </is>
      </c>
      <c r="B13" s="5" t="n">
        <v>13118</v>
      </c>
      <c r="C13" s="4" t="inlineStr">
        <is>
          <t xml:space="preserve"> </t>
        </is>
      </c>
      <c r="D13" s="5" t="n">
        <v>13118</v>
      </c>
      <c r="E13" s="4" t="inlineStr">
        <is>
          <t xml:space="preserve"> </t>
        </is>
      </c>
      <c r="F13" s="5" t="n">
        <v>13192</v>
      </c>
    </row>
    <row r="14">
      <c r="A14" s="4" t="inlineStr">
        <is>
          <t>Collectively evaluated for impairment: Related loan balance</t>
        </is>
      </c>
      <c r="B14" s="5" t="n">
        <v>1160850</v>
      </c>
      <c r="C14" s="4" t="inlineStr">
        <is>
          <t xml:space="preserve"> </t>
        </is>
      </c>
      <c r="D14" s="5" t="n">
        <v>1160850</v>
      </c>
      <c r="E14" s="4" t="inlineStr">
        <is>
          <t xml:space="preserve"> </t>
        </is>
      </c>
      <c r="F14" s="5" t="n">
        <v>1101796</v>
      </c>
    </row>
    <row r="15">
      <c r="A15" s="4" t="inlineStr">
        <is>
          <t>Unamortized discounts on acquired loans</t>
        </is>
      </c>
      <c r="B15" s="5" t="n">
        <v>1900</v>
      </c>
      <c r="C15" s="4" t="inlineStr">
        <is>
          <t xml:space="preserve"> </t>
        </is>
      </c>
      <c r="D15" s="5" t="n">
        <v>1900</v>
      </c>
      <c r="E15" s="4" t="inlineStr">
        <is>
          <t xml:space="preserve"> </t>
        </is>
      </c>
      <c r="F15" s="5" t="n">
        <v>2300</v>
      </c>
    </row>
    <row r="16">
      <c r="A16" s="3" t="inlineStr">
        <is>
          <t>Paycheck Protection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t>
        </is>
      </c>
      <c r="B17" s="5" t="n">
        <v>1169466</v>
      </c>
      <c r="C17" s="4" t="inlineStr">
        <is>
          <t xml:space="preserve"> </t>
        </is>
      </c>
      <c r="D17" s="5" t="n">
        <v>1169466</v>
      </c>
      <c r="E17" s="4" t="inlineStr">
        <is>
          <t xml:space="preserve"> </t>
        </is>
      </c>
      <c r="F17" s="5" t="n">
        <v>1117195</v>
      </c>
    </row>
    <row r="18">
      <c r="A18" s="4" t="inlineStr">
        <is>
          <t>PPP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check Protection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funded</t>
        </is>
      </c>
      <c r="B20" s="5" t="n">
        <v>95100</v>
      </c>
      <c r="C20" s="4" t="inlineStr">
        <is>
          <t xml:space="preserve"> </t>
        </is>
      </c>
      <c r="D20" s="5" t="n">
        <v>95100</v>
      </c>
      <c r="E20" s="4" t="inlineStr">
        <is>
          <t xml:space="preserve"> </t>
        </is>
      </c>
      <c r="F20" s="4" t="inlineStr">
        <is>
          <t xml:space="preserve"> </t>
        </is>
      </c>
    </row>
    <row r="21">
      <c r="A21" s="4" t="inlineStr">
        <is>
          <t>Carrying amount</t>
        </is>
      </c>
      <c r="B21" s="6" t="n">
        <v>247</v>
      </c>
      <c r="C21" s="4" t="inlineStr">
        <is>
          <t xml:space="preserve"> </t>
        </is>
      </c>
      <c r="D21" s="6" t="n">
        <v>247</v>
      </c>
      <c r="E21" s="4" t="inlineStr">
        <is>
          <t xml:space="preserve"> </t>
        </is>
      </c>
      <c r="F21" s="5" t="n">
        <v>8200</v>
      </c>
    </row>
    <row r="22">
      <c r="A22" s="4" t="inlineStr">
        <is>
          <t>PPP Loan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check Protection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 through PPP | customer</t>
        </is>
      </c>
      <c r="B24" s="5" t="n">
        <v>1130</v>
      </c>
      <c r="C24" s="4" t="inlineStr">
        <is>
          <t xml:space="preserve"> </t>
        </is>
      </c>
      <c r="D24" s="5" t="n">
        <v>1130</v>
      </c>
      <c r="E24" s="4" t="inlineStr">
        <is>
          <t xml:space="preserve"> </t>
        </is>
      </c>
      <c r="F24" s="4" t="inlineStr">
        <is>
          <t xml:space="preserve"> </t>
        </is>
      </c>
    </row>
    <row r="25">
      <c r="A25" s="4" t="inlineStr">
        <is>
          <t>Real Estate Mortgage | Construction and Land Develo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6" t="n">
        <v>1002</v>
      </c>
      <c r="C27" s="4" t="inlineStr">
        <is>
          <t xml:space="preserve"> </t>
        </is>
      </c>
      <c r="D27" s="6" t="n">
        <v>1143</v>
      </c>
      <c r="E27" s="5" t="n">
        <v>903</v>
      </c>
      <c r="F27" s="5" t="n">
        <v>903</v>
      </c>
    </row>
    <row r="28">
      <c r="A28" s="4" t="inlineStr">
        <is>
          <t>Recoveries</t>
        </is>
      </c>
      <c r="B28" s="4" t="inlineStr">
        <is>
          <t xml:space="preserve"> </t>
        </is>
      </c>
      <c r="C28" s="4" t="inlineStr">
        <is>
          <t xml:space="preserve"> </t>
        </is>
      </c>
      <c r="D28" s="4" t="inlineStr">
        <is>
          <t xml:space="preserve"> </t>
        </is>
      </c>
      <c r="E28" s="4" t="inlineStr">
        <is>
          <t xml:space="preserve"> </t>
        </is>
      </c>
      <c r="F28" s="5" t="n">
        <v>1</v>
      </c>
    </row>
    <row r="29">
      <c r="A29" s="4" t="inlineStr">
        <is>
          <t>Provisions for credit losses</t>
        </is>
      </c>
      <c r="B29" s="5" t="n">
        <v>-67</v>
      </c>
      <c r="C29" s="4" t="inlineStr">
        <is>
          <t xml:space="preserve"> </t>
        </is>
      </c>
      <c r="D29" s="5" t="n">
        <v>-208</v>
      </c>
      <c r="E29" s="4" t="inlineStr">
        <is>
          <t xml:space="preserve"> </t>
        </is>
      </c>
      <c r="F29" s="5" t="n">
        <v>239</v>
      </c>
    </row>
    <row r="30">
      <c r="A30" s="4" t="inlineStr">
        <is>
          <t>Ending Balance</t>
        </is>
      </c>
      <c r="B30" s="5" t="n">
        <v>935</v>
      </c>
      <c r="C30" s="4" t="inlineStr">
        <is>
          <t xml:space="preserve"> </t>
        </is>
      </c>
      <c r="D30" s="5" t="n">
        <v>935</v>
      </c>
      <c r="E30" s="4" t="inlineStr">
        <is>
          <t xml:space="preserve"> </t>
        </is>
      </c>
      <c r="F30" s="5" t="n">
        <v>1143</v>
      </c>
    </row>
    <row r="31">
      <c r="A31" s="4" t="inlineStr">
        <is>
          <t>Purchased credit impaired loans: Related loan balance</t>
        </is>
      </c>
      <c r="B31" s="4" t="inlineStr">
        <is>
          <t xml:space="preserve"> </t>
        </is>
      </c>
      <c r="C31" s="4" t="inlineStr">
        <is>
          <t xml:space="preserve"> </t>
        </is>
      </c>
      <c r="D31" s="4" t="inlineStr">
        <is>
          <t xml:space="preserve"> </t>
        </is>
      </c>
      <c r="E31" s="4" t="inlineStr">
        <is>
          <t xml:space="preserve"> </t>
        </is>
      </c>
      <c r="F31" s="5" t="n">
        <v>46</v>
      </c>
    </row>
    <row r="32">
      <c r="A32" s="4" t="inlineStr">
        <is>
          <t>Individually evaluated for impairment: Related loan balance</t>
        </is>
      </c>
      <c r="B32" s="5" t="n">
        <v>598</v>
      </c>
      <c r="C32" s="4" t="inlineStr">
        <is>
          <t xml:space="preserve"> </t>
        </is>
      </c>
      <c r="D32" s="5" t="n">
        <v>598</v>
      </c>
      <c r="E32" s="4" t="inlineStr">
        <is>
          <t xml:space="preserve"> </t>
        </is>
      </c>
      <c r="F32" s="5" t="n">
        <v>598</v>
      </c>
    </row>
    <row r="33">
      <c r="A33" s="4" t="inlineStr">
        <is>
          <t>Collectively evaluated for impairment: Balance in allowance</t>
        </is>
      </c>
      <c r="B33" s="5" t="n">
        <v>935</v>
      </c>
      <c r="C33" s="4" t="inlineStr">
        <is>
          <t xml:space="preserve"> </t>
        </is>
      </c>
      <c r="D33" s="5" t="n">
        <v>935</v>
      </c>
      <c r="E33" s="4" t="inlineStr">
        <is>
          <t xml:space="preserve"> </t>
        </is>
      </c>
      <c r="F33" s="5" t="n">
        <v>1143</v>
      </c>
    </row>
    <row r="34">
      <c r="A34" s="4" t="inlineStr">
        <is>
          <t>Collectively evaluated for impairment: Related loan balance</t>
        </is>
      </c>
      <c r="B34" s="5" t="n">
        <v>101288</v>
      </c>
      <c r="C34" s="4" t="inlineStr">
        <is>
          <t xml:space="preserve"> </t>
        </is>
      </c>
      <c r="D34" s="5" t="n">
        <v>101288</v>
      </c>
      <c r="E34" s="4" t="inlineStr">
        <is>
          <t xml:space="preserve"> </t>
        </is>
      </c>
      <c r="F34" s="5" t="n">
        <v>107339</v>
      </c>
    </row>
    <row r="35">
      <c r="A35" s="3" t="inlineStr">
        <is>
          <t>Paycheck Protection Progra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amount</t>
        </is>
      </c>
      <c r="B36" s="5" t="n">
        <v>101886</v>
      </c>
      <c r="C36" s="4" t="inlineStr">
        <is>
          <t xml:space="preserve"> </t>
        </is>
      </c>
      <c r="D36" s="5" t="n">
        <v>101886</v>
      </c>
      <c r="E36" s="4" t="inlineStr">
        <is>
          <t xml:space="preserve"> </t>
        </is>
      </c>
      <c r="F36" s="5" t="n">
        <v>107983</v>
      </c>
    </row>
    <row r="37">
      <c r="A37" s="4" t="inlineStr">
        <is>
          <t>Real Estate Mortgage | 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1907</v>
      </c>
      <c r="C39" s="4" t="inlineStr">
        <is>
          <t xml:space="preserve"> </t>
        </is>
      </c>
      <c r="D39" s="5" t="n">
        <v>1893</v>
      </c>
      <c r="E39" s="5" t="n">
        <v>2351</v>
      </c>
      <c r="F39" s="5" t="n">
        <v>2351</v>
      </c>
    </row>
    <row r="40">
      <c r="A40" s="4" t="inlineStr">
        <is>
          <t>Charge-offs</t>
        </is>
      </c>
      <c r="B40" s="4" t="inlineStr">
        <is>
          <t xml:space="preserve"> </t>
        </is>
      </c>
      <c r="C40" s="4" t="inlineStr">
        <is>
          <t xml:space="preserve"> </t>
        </is>
      </c>
      <c r="D40" s="4" t="inlineStr">
        <is>
          <t xml:space="preserve"> </t>
        </is>
      </c>
      <c r="E40" s="4" t="inlineStr">
        <is>
          <t xml:space="preserve"> </t>
        </is>
      </c>
      <c r="F40" s="5" t="n">
        <v>-39</v>
      </c>
    </row>
    <row r="41">
      <c r="A41" s="4" t="inlineStr">
        <is>
          <t>Recoveries</t>
        </is>
      </c>
      <c r="B41" s="5" t="n">
        <v>18</v>
      </c>
      <c r="C41" s="4" t="inlineStr">
        <is>
          <t xml:space="preserve"> </t>
        </is>
      </c>
      <c r="D41" s="5" t="n">
        <v>39</v>
      </c>
      <c r="E41" s="4" t="inlineStr">
        <is>
          <t xml:space="preserve"> </t>
        </is>
      </c>
      <c r="F41" s="5" t="n">
        <v>23</v>
      </c>
    </row>
    <row r="42">
      <c r="A42" s="4" t="inlineStr">
        <is>
          <t>Provisions for credit losses</t>
        </is>
      </c>
      <c r="B42" s="5" t="n">
        <v>-56</v>
      </c>
      <c r="C42" s="4" t="inlineStr">
        <is>
          <t xml:space="preserve"> </t>
        </is>
      </c>
      <c r="D42" s="5" t="n">
        <v>-63</v>
      </c>
      <c r="E42" s="4" t="inlineStr">
        <is>
          <t xml:space="preserve"> </t>
        </is>
      </c>
      <c r="F42" s="5" t="n">
        <v>-442</v>
      </c>
    </row>
    <row r="43">
      <c r="A43" s="4" t="inlineStr">
        <is>
          <t>Ending Balance</t>
        </is>
      </c>
      <c r="B43" s="5" t="n">
        <v>1869</v>
      </c>
      <c r="C43" s="4" t="inlineStr">
        <is>
          <t xml:space="preserve"> </t>
        </is>
      </c>
      <c r="D43" s="5" t="n">
        <v>1869</v>
      </c>
      <c r="E43" s="4" t="inlineStr">
        <is>
          <t xml:space="preserve"> </t>
        </is>
      </c>
      <c r="F43" s="5" t="n">
        <v>1893</v>
      </c>
    </row>
    <row r="44">
      <c r="A44" s="4" t="inlineStr">
        <is>
          <t>Purchased credit impaired loans: Balance in allowance</t>
        </is>
      </c>
      <c r="B44" s="4" t="inlineStr">
        <is>
          <t xml:space="preserve"> </t>
        </is>
      </c>
      <c r="C44" s="4" t="inlineStr">
        <is>
          <t xml:space="preserve"> </t>
        </is>
      </c>
      <c r="D44" s="4" t="inlineStr">
        <is>
          <t xml:space="preserve"> </t>
        </is>
      </c>
      <c r="E44" s="4" t="inlineStr">
        <is>
          <t xml:space="preserve"> </t>
        </is>
      </c>
      <c r="F44" s="5" t="n">
        <v>9</v>
      </c>
    </row>
    <row r="45">
      <c r="A45" s="4" t="inlineStr">
        <is>
          <t>Purchased credit impaired loans: Related loan balance</t>
        </is>
      </c>
      <c r="B45" s="5" t="n">
        <v>731</v>
      </c>
      <c r="C45" s="4" t="inlineStr">
        <is>
          <t xml:space="preserve"> </t>
        </is>
      </c>
      <c r="D45" s="5" t="n">
        <v>731</v>
      </c>
      <c r="E45" s="4" t="inlineStr">
        <is>
          <t xml:space="preserve"> </t>
        </is>
      </c>
      <c r="F45" s="5" t="n">
        <v>1633</v>
      </c>
    </row>
    <row r="46">
      <c r="A46" s="4" t="inlineStr">
        <is>
          <t>Individually evaluated for impairment: Balance in allowance</t>
        </is>
      </c>
      <c r="B46" s="5" t="n">
        <v>2</v>
      </c>
      <c r="C46" s="4" t="inlineStr">
        <is>
          <t xml:space="preserve"> </t>
        </is>
      </c>
      <c r="D46" s="5" t="n">
        <v>2</v>
      </c>
      <c r="E46" s="4" t="inlineStr">
        <is>
          <t xml:space="preserve"> </t>
        </is>
      </c>
      <c r="F46" s="5" t="n">
        <v>3</v>
      </c>
    </row>
    <row r="47">
      <c r="A47" s="4" t="inlineStr">
        <is>
          <t>Individually evaluated for impairment: Related loan balance</t>
        </is>
      </c>
      <c r="B47" s="5" t="n">
        <v>1656</v>
      </c>
      <c r="C47" s="4" t="inlineStr">
        <is>
          <t xml:space="preserve"> </t>
        </is>
      </c>
      <c r="D47" s="5" t="n">
        <v>1656</v>
      </c>
      <c r="E47" s="4" t="inlineStr">
        <is>
          <t xml:space="preserve"> </t>
        </is>
      </c>
      <c r="F47" s="5" t="n">
        <v>2082</v>
      </c>
    </row>
    <row r="48">
      <c r="A48" s="4" t="inlineStr">
        <is>
          <t>Collectively evaluated for impairment: Balance in allowance</t>
        </is>
      </c>
      <c r="B48" s="5" t="n">
        <v>1867</v>
      </c>
      <c r="C48" s="4" t="inlineStr">
        <is>
          <t xml:space="preserve"> </t>
        </is>
      </c>
      <c r="D48" s="5" t="n">
        <v>1867</v>
      </c>
      <c r="E48" s="4" t="inlineStr">
        <is>
          <t xml:space="preserve"> </t>
        </is>
      </c>
      <c r="F48" s="5" t="n">
        <v>1881</v>
      </c>
    </row>
    <row r="49">
      <c r="A49" s="4" t="inlineStr">
        <is>
          <t>Collectively evaluated for impairment: Related loan balance</t>
        </is>
      </c>
      <c r="B49" s="5" t="n">
        <v>214627</v>
      </c>
      <c r="C49" s="4" t="inlineStr">
        <is>
          <t xml:space="preserve"> </t>
        </is>
      </c>
      <c r="D49" s="5" t="n">
        <v>214627</v>
      </c>
      <c r="E49" s="4" t="inlineStr">
        <is>
          <t xml:space="preserve"> </t>
        </is>
      </c>
      <c r="F49" s="5" t="n">
        <v>197515</v>
      </c>
    </row>
    <row r="50">
      <c r="A50" s="3" t="inlineStr">
        <is>
          <t>Paycheck Protection Program</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rrying amount</t>
        </is>
      </c>
      <c r="B51" s="5" t="n">
        <v>217014</v>
      </c>
      <c r="C51" s="4" t="inlineStr">
        <is>
          <t xml:space="preserve"> </t>
        </is>
      </c>
      <c r="D51" s="5" t="n">
        <v>217014</v>
      </c>
      <c r="E51" s="4" t="inlineStr">
        <is>
          <t xml:space="preserve"> </t>
        </is>
      </c>
      <c r="F51" s="5" t="n">
        <v>201230</v>
      </c>
    </row>
    <row r="52">
      <c r="A52" s="4" t="inlineStr">
        <is>
          <t>Real Estate Mortgage | Nonresident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9299</v>
      </c>
      <c r="C54" s="4" t="inlineStr">
        <is>
          <t xml:space="preserve"> </t>
        </is>
      </c>
      <c r="D54" s="5" t="n">
        <v>9239</v>
      </c>
      <c r="E54" s="5" t="n">
        <v>7584</v>
      </c>
      <c r="F54" s="5" t="n">
        <v>7584</v>
      </c>
    </row>
    <row r="55">
      <c r="A55" s="4" t="inlineStr">
        <is>
          <t>Charge-offs</t>
        </is>
      </c>
      <c r="B55" s="5" t="n">
        <v>-756</v>
      </c>
      <c r="C55" s="4" t="inlineStr">
        <is>
          <t xml:space="preserve"> </t>
        </is>
      </c>
      <c r="D55" s="5" t="n">
        <v>-886</v>
      </c>
      <c r="E55" s="4" t="inlineStr">
        <is>
          <t xml:space="preserve"> </t>
        </is>
      </c>
      <c r="F55" s="5" t="n">
        <v>-692</v>
      </c>
    </row>
    <row r="56">
      <c r="A56" s="4" t="inlineStr">
        <is>
          <t>Recoveries</t>
        </is>
      </c>
      <c r="B56" s="5" t="n">
        <v>11</v>
      </c>
      <c r="C56" s="4" t="inlineStr">
        <is>
          <t xml:space="preserve"> </t>
        </is>
      </c>
      <c r="D56" s="5" t="n">
        <v>16</v>
      </c>
      <c r="E56" s="4" t="inlineStr">
        <is>
          <t xml:space="preserve"> </t>
        </is>
      </c>
      <c r="F56" s="5" t="n">
        <v>53</v>
      </c>
    </row>
    <row r="57">
      <c r="A57" s="4" t="inlineStr">
        <is>
          <t>Provisions for credit losses</t>
        </is>
      </c>
      <c r="B57" s="5" t="n">
        <v>649</v>
      </c>
      <c r="C57" s="4" t="inlineStr">
        <is>
          <t xml:space="preserve"> </t>
        </is>
      </c>
      <c r="D57" s="5" t="n">
        <v>834</v>
      </c>
      <c r="E57" s="4" t="inlineStr">
        <is>
          <t xml:space="preserve"> </t>
        </is>
      </c>
      <c r="F57" s="5" t="n">
        <v>2294</v>
      </c>
    </row>
    <row r="58">
      <c r="A58" s="4" t="inlineStr">
        <is>
          <t>Ending Balance</t>
        </is>
      </c>
      <c r="B58" s="5" t="n">
        <v>9203</v>
      </c>
      <c r="C58" s="4" t="inlineStr">
        <is>
          <t xml:space="preserve"> </t>
        </is>
      </c>
      <c r="D58" s="5" t="n">
        <v>9203</v>
      </c>
      <c r="E58" s="4" t="inlineStr">
        <is>
          <t xml:space="preserve"> </t>
        </is>
      </c>
      <c r="F58" s="5" t="n">
        <v>9239</v>
      </c>
    </row>
    <row r="59">
      <c r="A59" s="4" t="inlineStr">
        <is>
          <t>Purchased credit impaired loans: Related loan balance</t>
        </is>
      </c>
      <c r="B59" s="5" t="n">
        <v>361</v>
      </c>
      <c r="C59" s="4" t="inlineStr">
        <is>
          <t xml:space="preserve"> </t>
        </is>
      </c>
      <c r="D59" s="5" t="n">
        <v>361</v>
      </c>
      <c r="E59" s="4" t="inlineStr">
        <is>
          <t xml:space="preserve"> </t>
        </is>
      </c>
      <c r="F59" s="5" t="n">
        <v>376</v>
      </c>
    </row>
    <row r="60">
      <c r="A60" s="4" t="inlineStr">
        <is>
          <t>Individually evaluated for impairment: Balance in allowance</t>
        </is>
      </c>
      <c r="B60" s="5" t="n">
        <v>659</v>
      </c>
      <c r="C60" s="4" t="inlineStr">
        <is>
          <t xml:space="preserve"> </t>
        </is>
      </c>
      <c r="D60" s="5" t="n">
        <v>659</v>
      </c>
      <c r="E60" s="4" t="inlineStr">
        <is>
          <t xml:space="preserve"> </t>
        </is>
      </c>
      <c r="F60" s="5" t="n">
        <v>1000</v>
      </c>
    </row>
    <row r="61">
      <c r="A61" s="4" t="inlineStr">
        <is>
          <t>Individually evaluated for impairment: Related loan balance</t>
        </is>
      </c>
      <c r="B61" s="5" t="n">
        <v>4775</v>
      </c>
      <c r="C61" s="4" t="inlineStr">
        <is>
          <t xml:space="preserve"> </t>
        </is>
      </c>
      <c r="D61" s="5" t="n">
        <v>4775</v>
      </c>
      <c r="E61" s="4" t="inlineStr">
        <is>
          <t xml:space="preserve"> </t>
        </is>
      </c>
      <c r="F61" s="5" t="n">
        <v>9901</v>
      </c>
    </row>
    <row r="62">
      <c r="A62" s="4" t="inlineStr">
        <is>
          <t>Collectively evaluated for impairment: Balance in allowance</t>
        </is>
      </c>
      <c r="B62" s="5" t="n">
        <v>8544</v>
      </c>
      <c r="C62" s="4" t="inlineStr">
        <is>
          <t xml:space="preserve"> </t>
        </is>
      </c>
      <c r="D62" s="5" t="n">
        <v>8544</v>
      </c>
      <c r="E62" s="4" t="inlineStr">
        <is>
          <t xml:space="preserve"> </t>
        </is>
      </c>
      <c r="F62" s="5" t="n">
        <v>8239</v>
      </c>
    </row>
    <row r="63">
      <c r="A63" s="4" t="inlineStr">
        <is>
          <t>Collectively evaluated for impairment: Related loan balance</t>
        </is>
      </c>
      <c r="B63" s="5" t="n">
        <v>685652</v>
      </c>
      <c r="C63" s="4" t="inlineStr">
        <is>
          <t xml:space="preserve"> </t>
        </is>
      </c>
      <c r="D63" s="5" t="n">
        <v>685652</v>
      </c>
      <c r="E63" s="4" t="inlineStr">
        <is>
          <t xml:space="preserve"> </t>
        </is>
      </c>
      <c r="F63" s="5" t="n">
        <v>631940</v>
      </c>
    </row>
    <row r="64">
      <c r="A64" s="3" t="inlineStr">
        <is>
          <t>Paycheck Protection Program</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rrying amount</t>
        </is>
      </c>
      <c r="B65" s="5" t="n">
        <v>690788</v>
      </c>
      <c r="C65" s="4" t="inlineStr">
        <is>
          <t xml:space="preserve"> </t>
        </is>
      </c>
      <c r="D65" s="5" t="n">
        <v>690788</v>
      </c>
      <c r="E65" s="4" t="inlineStr">
        <is>
          <t xml:space="preserve"> </t>
        </is>
      </c>
      <c r="F65" s="5" t="n">
        <v>642217</v>
      </c>
    </row>
    <row r="66">
      <c r="A66" s="4" t="inlineStr">
        <is>
          <t>Real Estate Mortgage | Home Equity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231</v>
      </c>
      <c r="C68" s="4" t="inlineStr">
        <is>
          <t xml:space="preserve"> </t>
        </is>
      </c>
      <c r="D68" s="5" t="n">
        <v>212</v>
      </c>
      <c r="E68" s="5" t="n">
        <v>271</v>
      </c>
      <c r="F68" s="5" t="n">
        <v>271</v>
      </c>
    </row>
    <row r="69">
      <c r="A69" s="4" t="inlineStr">
        <is>
          <t>Charge-offs</t>
        </is>
      </c>
      <c r="B69" s="4" t="inlineStr">
        <is>
          <t xml:space="preserve"> </t>
        </is>
      </c>
      <c r="C69" s="4" t="inlineStr">
        <is>
          <t xml:space="preserve"> </t>
        </is>
      </c>
      <c r="D69" s="5" t="n">
        <v>-27</v>
      </c>
      <c r="E69" s="4" t="inlineStr">
        <is>
          <t xml:space="preserve"> </t>
        </is>
      </c>
      <c r="F69" s="5" t="n">
        <v>-7</v>
      </c>
    </row>
    <row r="70">
      <c r="A70" s="4" t="inlineStr">
        <is>
          <t>Recoveries</t>
        </is>
      </c>
      <c r="B70" s="5" t="n">
        <v>4</v>
      </c>
      <c r="C70" s="4" t="inlineStr">
        <is>
          <t xml:space="preserve"> </t>
        </is>
      </c>
      <c r="D70" s="5" t="n">
        <v>6</v>
      </c>
      <c r="E70" s="4" t="inlineStr">
        <is>
          <t xml:space="preserve"> </t>
        </is>
      </c>
      <c r="F70" s="5" t="n">
        <v>3</v>
      </c>
    </row>
    <row r="71">
      <c r="A71" s="4" t="inlineStr">
        <is>
          <t>Provisions for credit losses</t>
        </is>
      </c>
      <c r="B71" s="5" t="n">
        <v>-1</v>
      </c>
      <c r="C71" s="4" t="inlineStr">
        <is>
          <t xml:space="preserve"> </t>
        </is>
      </c>
      <c r="D71" s="5" t="n">
        <v>43</v>
      </c>
      <c r="E71" s="4" t="inlineStr">
        <is>
          <t xml:space="preserve"> </t>
        </is>
      </c>
      <c r="F71" s="5" t="n">
        <v>-55</v>
      </c>
    </row>
    <row r="72">
      <c r="A72" s="4" t="inlineStr">
        <is>
          <t>Ending Balance</t>
        </is>
      </c>
      <c r="B72" s="5" t="n">
        <v>234</v>
      </c>
      <c r="C72" s="4" t="inlineStr">
        <is>
          <t xml:space="preserve"> </t>
        </is>
      </c>
      <c r="D72" s="5" t="n">
        <v>234</v>
      </c>
      <c r="E72" s="4" t="inlineStr">
        <is>
          <t xml:space="preserve"> </t>
        </is>
      </c>
      <c r="F72" s="5" t="n">
        <v>212</v>
      </c>
    </row>
    <row r="73">
      <c r="A73" s="4" t="inlineStr">
        <is>
          <t>Individually evaluated for impairment: Related loan balance</t>
        </is>
      </c>
      <c r="B73" s="5" t="n">
        <v>53</v>
      </c>
      <c r="C73" s="4" t="inlineStr">
        <is>
          <t xml:space="preserve"> </t>
        </is>
      </c>
      <c r="D73" s="5" t="n">
        <v>53</v>
      </c>
      <c r="E73" s="4" t="inlineStr">
        <is>
          <t xml:space="preserve"> </t>
        </is>
      </c>
      <c r="F73" s="5" t="n">
        <v>53</v>
      </c>
    </row>
    <row r="74">
      <c r="A74" s="4" t="inlineStr">
        <is>
          <t>Collectively evaluated for impairment: Balance in allowance</t>
        </is>
      </c>
      <c r="B74" s="5" t="n">
        <v>234</v>
      </c>
      <c r="C74" s="4" t="inlineStr">
        <is>
          <t xml:space="preserve"> </t>
        </is>
      </c>
      <c r="D74" s="5" t="n">
        <v>234</v>
      </c>
      <c r="E74" s="4" t="inlineStr">
        <is>
          <t xml:space="preserve"> </t>
        </is>
      </c>
      <c r="F74" s="5" t="n">
        <v>212</v>
      </c>
    </row>
    <row r="75">
      <c r="A75" s="4" t="inlineStr">
        <is>
          <t>Collectively evaluated for impairment: Related loan balance</t>
        </is>
      </c>
      <c r="B75" s="5" t="n">
        <v>31597</v>
      </c>
      <c r="C75" s="4" t="inlineStr">
        <is>
          <t xml:space="preserve"> </t>
        </is>
      </c>
      <c r="D75" s="5" t="n">
        <v>31597</v>
      </c>
      <c r="E75" s="4" t="inlineStr">
        <is>
          <t xml:space="preserve"> </t>
        </is>
      </c>
      <c r="F75" s="5" t="n">
        <v>30342</v>
      </c>
    </row>
    <row r="76">
      <c r="A76" s="3" t="inlineStr">
        <is>
          <t>Paycheck Protection Program</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rrying amount</t>
        </is>
      </c>
      <c r="B77" s="5" t="n">
        <v>31650</v>
      </c>
      <c r="C77" s="4" t="inlineStr">
        <is>
          <t xml:space="preserve"> </t>
        </is>
      </c>
      <c r="D77" s="5" t="n">
        <v>31650</v>
      </c>
      <c r="E77" s="4" t="inlineStr">
        <is>
          <t xml:space="preserve"> </t>
        </is>
      </c>
      <c r="F77" s="5" t="n">
        <v>30395</v>
      </c>
    </row>
    <row r="78">
      <c r="A78" s="4" t="inlineStr">
        <is>
          <t>Commerc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1686</v>
      </c>
      <c r="C80" s="4" t="inlineStr">
        <is>
          <t xml:space="preserve"> </t>
        </is>
      </c>
      <c r="D80" s="5" t="n">
        <v>1885</v>
      </c>
      <c r="E80" s="5" t="n">
        <v>1943</v>
      </c>
      <c r="F80" s="5" t="n">
        <v>1943</v>
      </c>
    </row>
    <row r="81">
      <c r="A81" s="4" t="inlineStr">
        <is>
          <t>Charge-offs</t>
        </is>
      </c>
      <c r="B81" s="5" t="n">
        <v>-97</v>
      </c>
      <c r="C81" s="4" t="inlineStr">
        <is>
          <t xml:space="preserve"> </t>
        </is>
      </c>
      <c r="D81" s="5" t="n">
        <v>-120</v>
      </c>
      <c r="E81" s="4" t="inlineStr">
        <is>
          <t xml:space="preserve"> </t>
        </is>
      </c>
      <c r="F81" s="5" t="n">
        <v>-184</v>
      </c>
    </row>
    <row r="82">
      <c r="A82" s="4" t="inlineStr">
        <is>
          <t>Recoveries</t>
        </is>
      </c>
      <c r="B82" s="5" t="n">
        <v>6</v>
      </c>
      <c r="C82" s="4" t="inlineStr">
        <is>
          <t xml:space="preserve"> </t>
        </is>
      </c>
      <c r="D82" s="5" t="n">
        <v>11</v>
      </c>
      <c r="E82" s="4" t="inlineStr">
        <is>
          <t xml:space="preserve"> </t>
        </is>
      </c>
      <c r="F82" s="5" t="n">
        <v>16</v>
      </c>
    </row>
    <row r="83">
      <c r="A83" s="4" t="inlineStr">
        <is>
          <t>Provisions for credit losses</t>
        </is>
      </c>
      <c r="B83" s="5" t="n">
        <v>68</v>
      </c>
      <c r="C83" s="4" t="inlineStr">
        <is>
          <t xml:space="preserve"> </t>
        </is>
      </c>
      <c r="D83" s="5" t="n">
        <v>-113</v>
      </c>
      <c r="E83" s="4" t="inlineStr">
        <is>
          <t xml:space="preserve"> </t>
        </is>
      </c>
      <c r="F83" s="5" t="n">
        <v>110</v>
      </c>
    </row>
    <row r="84">
      <c r="A84" s="4" t="inlineStr">
        <is>
          <t>Ending Balance</t>
        </is>
      </c>
      <c r="B84" s="5" t="n">
        <v>1663</v>
      </c>
      <c r="C84" s="4" t="inlineStr">
        <is>
          <t xml:space="preserve"> </t>
        </is>
      </c>
      <c r="D84" s="5" t="n">
        <v>1663</v>
      </c>
      <c r="E84" s="4" t="inlineStr">
        <is>
          <t xml:space="preserve"> </t>
        </is>
      </c>
      <c r="F84" s="5" t="n">
        <v>1885</v>
      </c>
    </row>
    <row r="85">
      <c r="A85" s="4" t="inlineStr">
        <is>
          <t>Purchased credit impaired loans: Related loan balance</t>
        </is>
      </c>
      <c r="B85" s="5" t="n">
        <v>45</v>
      </c>
      <c r="C85" s="4" t="inlineStr">
        <is>
          <t xml:space="preserve"> </t>
        </is>
      </c>
      <c r="D85" s="5" t="n">
        <v>45</v>
      </c>
      <c r="E85" s="4" t="inlineStr">
        <is>
          <t xml:space="preserve"> </t>
        </is>
      </c>
      <c r="F85" s="5" t="n">
        <v>126</v>
      </c>
    </row>
    <row r="86">
      <c r="A86" s="4" t="inlineStr">
        <is>
          <t>Individually evaluated for impairment: Balance in allowance</t>
        </is>
      </c>
      <c r="B86" s="5" t="n">
        <v>280</v>
      </c>
      <c r="C86" s="4" t="inlineStr">
        <is>
          <t xml:space="preserve"> </t>
        </is>
      </c>
      <c r="D86" s="5" t="n">
        <v>280</v>
      </c>
      <c r="E86" s="4" t="inlineStr">
        <is>
          <t xml:space="preserve"> </t>
        </is>
      </c>
      <c r="F86" s="5" t="n">
        <v>452</v>
      </c>
    </row>
    <row r="87">
      <c r="A87" s="4" t="inlineStr">
        <is>
          <t>Individually evaluated for impairment: Related loan balance</t>
        </is>
      </c>
      <c r="B87" s="5" t="n">
        <v>397</v>
      </c>
      <c r="C87" s="4" t="inlineStr">
        <is>
          <t xml:space="preserve"> </t>
        </is>
      </c>
      <c r="D87" s="5" t="n">
        <v>397</v>
      </c>
      <c r="E87" s="4" t="inlineStr">
        <is>
          <t xml:space="preserve"> </t>
        </is>
      </c>
      <c r="F87" s="5" t="n">
        <v>584</v>
      </c>
    </row>
    <row r="88">
      <c r="A88" s="4" t="inlineStr">
        <is>
          <t>Collectively evaluated for impairment: Balance in allowance</t>
        </is>
      </c>
      <c r="B88" s="5" t="n">
        <v>1383</v>
      </c>
      <c r="C88" s="4" t="inlineStr">
        <is>
          <t xml:space="preserve"> </t>
        </is>
      </c>
      <c r="D88" s="5" t="n">
        <v>1383</v>
      </c>
      <c r="E88" s="4" t="inlineStr">
        <is>
          <t xml:space="preserve"> </t>
        </is>
      </c>
      <c r="F88" s="5" t="n">
        <v>1433</v>
      </c>
    </row>
    <row r="89">
      <c r="A89" s="4" t="inlineStr">
        <is>
          <t>Collectively evaluated for impairment: Related loan balance</t>
        </is>
      </c>
      <c r="B89" s="5" t="n">
        <v>123593</v>
      </c>
      <c r="C89" s="4" t="inlineStr">
        <is>
          <t xml:space="preserve"> </t>
        </is>
      </c>
      <c r="D89" s="5" t="n">
        <v>123593</v>
      </c>
      <c r="E89" s="4" t="inlineStr">
        <is>
          <t xml:space="preserve"> </t>
        </is>
      </c>
      <c r="F89" s="5" t="n">
        <v>130198</v>
      </c>
    </row>
    <row r="90">
      <c r="A90" s="3" t="inlineStr">
        <is>
          <t>Paycheck Protection Program</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rrying amount</t>
        </is>
      </c>
      <c r="B91" s="5" t="n">
        <v>124035</v>
      </c>
      <c r="C91" s="4" t="inlineStr">
        <is>
          <t xml:space="preserve"> </t>
        </is>
      </c>
      <c r="D91" s="5" t="n">
        <v>124035</v>
      </c>
      <c r="E91" s="4" t="inlineStr">
        <is>
          <t xml:space="preserve"> </t>
        </is>
      </c>
      <c r="F91" s="5" t="n">
        <v>130908</v>
      </c>
    </row>
    <row r="92">
      <c r="A92" s="4" t="inlineStr">
        <is>
          <t>Consumer and Oth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32</v>
      </c>
      <c r="C94" s="4" t="inlineStr">
        <is>
          <t xml:space="preserve"> </t>
        </is>
      </c>
      <c r="D94" s="5" t="n">
        <v>36</v>
      </c>
      <c r="E94" s="5" t="n">
        <v>37</v>
      </c>
      <c r="F94" s="5" t="n">
        <v>37</v>
      </c>
    </row>
    <row r="95">
      <c r="A95" s="4" t="inlineStr">
        <is>
          <t>Charge-offs</t>
        </is>
      </c>
      <c r="B95" s="5" t="n">
        <v>-14</v>
      </c>
      <c r="C95" s="4" t="inlineStr">
        <is>
          <t xml:space="preserve"> </t>
        </is>
      </c>
      <c r="D95" s="5" t="n">
        <v>-25</v>
      </c>
      <c r="E95" s="4" t="inlineStr">
        <is>
          <t xml:space="preserve"> </t>
        </is>
      </c>
      <c r="F95" s="5" t="n">
        <v>-66</v>
      </c>
    </row>
    <row r="96">
      <c r="A96" s="4" t="inlineStr">
        <is>
          <t>Recoveries</t>
        </is>
      </c>
      <c r="B96" s="5" t="n">
        <v>3</v>
      </c>
      <c r="C96" s="4" t="inlineStr">
        <is>
          <t xml:space="preserve"> </t>
        </is>
      </c>
      <c r="D96" s="5" t="n">
        <v>5</v>
      </c>
      <c r="E96" s="4" t="inlineStr">
        <is>
          <t xml:space="preserve"> </t>
        </is>
      </c>
      <c r="F96" s="5" t="n">
        <v>22</v>
      </c>
    </row>
    <row r="97">
      <c r="A97" s="4" t="inlineStr">
        <is>
          <t>Provisions for credit losses</t>
        </is>
      </c>
      <c r="B97" s="5" t="n">
        <v>10</v>
      </c>
      <c r="C97" s="4" t="inlineStr">
        <is>
          <t xml:space="preserve"> </t>
        </is>
      </c>
      <c r="D97" s="5" t="n">
        <v>15</v>
      </c>
      <c r="E97" s="4" t="inlineStr">
        <is>
          <t xml:space="preserve"> </t>
        </is>
      </c>
      <c r="F97" s="5" t="n">
        <v>43</v>
      </c>
    </row>
    <row r="98">
      <c r="A98" s="4" t="inlineStr">
        <is>
          <t>Ending Balance</t>
        </is>
      </c>
      <c r="B98" s="5" t="n">
        <v>31</v>
      </c>
      <c r="C98" s="4" t="inlineStr">
        <is>
          <t xml:space="preserve"> </t>
        </is>
      </c>
      <c r="D98" s="5" t="n">
        <v>31</v>
      </c>
      <c r="E98" s="4" t="inlineStr">
        <is>
          <t xml:space="preserve"> </t>
        </is>
      </c>
      <c r="F98" s="5" t="n">
        <v>36</v>
      </c>
    </row>
    <row r="99">
      <c r="A99" s="4" t="inlineStr">
        <is>
          <t>Collectively evaluated for impairment: Balance in allowance</t>
        </is>
      </c>
      <c r="B99" s="5" t="n">
        <v>31</v>
      </c>
      <c r="C99" s="4" t="inlineStr">
        <is>
          <t xml:space="preserve"> </t>
        </is>
      </c>
      <c r="D99" s="5" t="n">
        <v>31</v>
      </c>
      <c r="E99" s="4" t="inlineStr">
        <is>
          <t xml:space="preserve"> </t>
        </is>
      </c>
      <c r="F99" s="5" t="n">
        <v>36</v>
      </c>
    </row>
    <row r="100">
      <c r="A100" s="4" t="inlineStr">
        <is>
          <t>Collectively evaluated for impairment: Related loan balance</t>
        </is>
      </c>
      <c r="B100" s="5" t="n">
        <v>4093</v>
      </c>
      <c r="C100" s="4" t="inlineStr">
        <is>
          <t xml:space="preserve"> </t>
        </is>
      </c>
      <c r="D100" s="5" t="n">
        <v>4093</v>
      </c>
      <c r="E100" s="4" t="inlineStr">
        <is>
          <t xml:space="preserve"> </t>
        </is>
      </c>
      <c r="F100" s="5" t="n">
        <v>4462</v>
      </c>
    </row>
    <row r="101">
      <c r="A101" s="3" t="inlineStr">
        <is>
          <t>Paycheck Protection Progra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arrying amount</t>
        </is>
      </c>
      <c r="B102" s="5" t="n">
        <v>4093</v>
      </c>
      <c r="C102" s="4" t="inlineStr">
        <is>
          <t xml:space="preserve"> </t>
        </is>
      </c>
      <c r="D102" s="5" t="n">
        <v>4093</v>
      </c>
      <c r="E102" s="4" t="inlineStr">
        <is>
          <t xml:space="preserve"> </t>
        </is>
      </c>
      <c r="F102" s="5" t="n">
        <v>4462</v>
      </c>
    </row>
    <row r="103">
      <c r="A103" s="4" t="inlineStr">
        <is>
          <t>Unalloca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5" t="n">
        <v>408</v>
      </c>
      <c r="C105" s="4" t="inlineStr">
        <is>
          <t xml:space="preserve"> </t>
        </is>
      </c>
      <c r="D105" s="5" t="n">
        <v>248</v>
      </c>
      <c r="E105" s="6" t="n">
        <v>114</v>
      </c>
      <c r="F105" s="5" t="n">
        <v>114</v>
      </c>
    </row>
    <row r="106">
      <c r="A106" s="4" t="inlineStr">
        <is>
          <t>Provisions for credit losses</t>
        </is>
      </c>
      <c r="B106" s="5" t="n">
        <v>-284</v>
      </c>
      <c r="C106" s="4" t="inlineStr">
        <is>
          <t xml:space="preserve"> </t>
        </is>
      </c>
      <c r="D106" s="5" t="n">
        <v>-124</v>
      </c>
      <c r="E106" s="4" t="inlineStr">
        <is>
          <t xml:space="preserve"> </t>
        </is>
      </c>
      <c r="F106" s="5" t="n">
        <v>134</v>
      </c>
    </row>
    <row r="107">
      <c r="A107" s="4" t="inlineStr">
        <is>
          <t>Ending Balance</t>
        </is>
      </c>
      <c r="B107" s="5" t="n">
        <v>124</v>
      </c>
      <c r="C107" s="4" t="inlineStr">
        <is>
          <t xml:space="preserve"> </t>
        </is>
      </c>
      <c r="D107" s="5" t="n">
        <v>124</v>
      </c>
      <c r="E107" s="4" t="inlineStr">
        <is>
          <t xml:space="preserve"> </t>
        </is>
      </c>
      <c r="F107" s="5" t="n">
        <v>248</v>
      </c>
    </row>
    <row r="108">
      <c r="A108" s="4" t="inlineStr">
        <is>
          <t>Collectively evaluated for impairment: Balance in allowance</t>
        </is>
      </c>
      <c r="B108" s="5" t="n">
        <v>124</v>
      </c>
      <c r="C108" s="4" t="inlineStr">
        <is>
          <t xml:space="preserve"> </t>
        </is>
      </c>
      <c r="D108" s="5" t="n">
        <v>124</v>
      </c>
      <c r="E108" s="4" t="inlineStr">
        <is>
          <t xml:space="preserve"> </t>
        </is>
      </c>
      <c r="F108" s="5" t="n">
        <v>248</v>
      </c>
    </row>
    <row r="109">
      <c r="A109" s="4" t="inlineStr">
        <is>
          <t>Originated 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check Protection Program</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arrying amount</t>
        </is>
      </c>
      <c r="B111" s="5" t="n">
        <v>1008895</v>
      </c>
      <c r="C111" s="4" t="inlineStr">
        <is>
          <t xml:space="preserve"> </t>
        </is>
      </c>
      <c r="D111" s="5" t="n">
        <v>1008895</v>
      </c>
      <c r="E111" s="4" t="inlineStr">
        <is>
          <t xml:space="preserve"> </t>
        </is>
      </c>
      <c r="F111" s="5" t="n">
        <v>913314</v>
      </c>
    </row>
    <row r="112">
      <c r="A112" s="4" t="inlineStr">
        <is>
          <t>Originated Loans | Real Estate Mortgage | Construction and Land Develop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check Protection Program</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arrying amount</t>
        </is>
      </c>
      <c r="B114" s="5" t="n">
        <v>101424</v>
      </c>
      <c r="C114" s="4" t="inlineStr">
        <is>
          <t xml:space="preserve"> </t>
        </is>
      </c>
      <c r="D114" s="5" t="n">
        <v>101424</v>
      </c>
      <c r="E114" s="4" t="inlineStr">
        <is>
          <t xml:space="preserve"> </t>
        </is>
      </c>
      <c r="F114" s="5" t="n">
        <v>107478</v>
      </c>
    </row>
    <row r="115">
      <c r="A115" s="4" t="inlineStr">
        <is>
          <t>Originated Loans | Real Estate Mortgage | Residential Real Estat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check Protection Program</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arrying amount</t>
        </is>
      </c>
      <c r="B117" s="5" t="n">
        <v>186595</v>
      </c>
      <c r="C117" s="4" t="inlineStr">
        <is>
          <t xml:space="preserve"> </t>
        </is>
      </c>
      <c r="D117" s="5" t="n">
        <v>186595</v>
      </c>
      <c r="E117" s="4" t="inlineStr">
        <is>
          <t xml:space="preserve"> </t>
        </is>
      </c>
      <c r="F117" s="5" t="n">
        <v>159701</v>
      </c>
    </row>
    <row r="118">
      <c r="A118" s="4" t="inlineStr">
        <is>
          <t>Originated Loans | Real Estate Mortgage | Nonresidential</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check Protection Program</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arrying amount</t>
        </is>
      </c>
      <c r="B120" s="5" t="n">
        <v>587798</v>
      </c>
      <c r="C120" s="4" t="inlineStr">
        <is>
          <t xml:space="preserve"> </t>
        </is>
      </c>
      <c r="D120" s="5" t="n">
        <v>587798</v>
      </c>
      <c r="E120" s="4" t="inlineStr">
        <is>
          <t xml:space="preserve"> </t>
        </is>
      </c>
      <c r="F120" s="5" t="n">
        <v>513873</v>
      </c>
    </row>
    <row r="121">
      <c r="A121" s="4" t="inlineStr">
        <is>
          <t>Originated Loans | Real Estate Mortgage | Home Equity Loa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check Protection Program</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arrying amount</t>
        </is>
      </c>
      <c r="B123" s="5" t="n">
        <v>22184</v>
      </c>
      <c r="C123" s="4" t="inlineStr">
        <is>
          <t xml:space="preserve"> </t>
        </is>
      </c>
      <c r="D123" s="5" t="n">
        <v>22184</v>
      </c>
      <c r="E123" s="4" t="inlineStr">
        <is>
          <t xml:space="preserve"> </t>
        </is>
      </c>
      <c r="F123" s="5" t="n">
        <v>19246</v>
      </c>
    </row>
    <row r="124">
      <c r="A124" s="4" t="inlineStr">
        <is>
          <t>Originated Loans | Commercia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check Protection Program</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arrying amount</t>
        </is>
      </c>
      <c r="B126" s="5" t="n">
        <v>107576</v>
      </c>
      <c r="C126" s="4" t="inlineStr">
        <is>
          <t xml:space="preserve"> </t>
        </is>
      </c>
      <c r="D126" s="5" t="n">
        <v>107576</v>
      </c>
      <c r="E126" s="4" t="inlineStr">
        <is>
          <t xml:space="preserve"> </t>
        </is>
      </c>
      <c r="F126" s="5" t="n">
        <v>109470</v>
      </c>
    </row>
    <row r="127">
      <c r="A127" s="4" t="inlineStr">
        <is>
          <t>Originated Loans | Consumer and Oth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check Protection Program</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arrying amount</t>
        </is>
      </c>
      <c r="B129" s="5" t="n">
        <v>3318</v>
      </c>
      <c r="C129" s="4" t="inlineStr">
        <is>
          <t xml:space="preserve"> </t>
        </is>
      </c>
      <c r="D129" s="5" t="n">
        <v>3318</v>
      </c>
      <c r="E129" s="4" t="inlineStr">
        <is>
          <t xml:space="preserve"> </t>
        </is>
      </c>
      <c r="F129" s="5" t="n">
        <v>3546</v>
      </c>
    </row>
    <row r="130">
      <c r="A130" s="4" t="inlineStr">
        <is>
          <t>Acquired Loa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check Protection Progra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arrying amount</t>
        </is>
      </c>
      <c r="B132" s="5" t="n">
        <v>160571</v>
      </c>
      <c r="C132" s="4" t="inlineStr">
        <is>
          <t xml:space="preserve"> </t>
        </is>
      </c>
      <c r="D132" s="5" t="n">
        <v>160571</v>
      </c>
      <c r="E132" s="4" t="inlineStr">
        <is>
          <t xml:space="preserve"> </t>
        </is>
      </c>
      <c r="F132" s="5" t="n">
        <v>203881</v>
      </c>
    </row>
    <row r="133">
      <c r="A133" s="4" t="inlineStr">
        <is>
          <t>Acquired Loans | Real Estate Mortgage | Construction and Land Develop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check Protection Program</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arrying amount</t>
        </is>
      </c>
      <c r="B135" s="5" t="n">
        <v>462</v>
      </c>
      <c r="C135" s="4" t="inlineStr">
        <is>
          <t xml:space="preserve"> </t>
        </is>
      </c>
      <c r="D135" s="5" t="n">
        <v>462</v>
      </c>
      <c r="E135" s="4" t="inlineStr">
        <is>
          <t xml:space="preserve"> </t>
        </is>
      </c>
      <c r="F135" s="5" t="n">
        <v>505</v>
      </c>
    </row>
    <row r="136">
      <c r="A136" s="4" t="inlineStr">
        <is>
          <t>Acquired Loans | Real Estate Mortgage | Residential Real Estat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check Protection Program</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arrying amount</t>
        </is>
      </c>
      <c r="B138" s="5" t="n">
        <v>30419</v>
      </c>
      <c r="C138" s="4" t="inlineStr">
        <is>
          <t xml:space="preserve"> </t>
        </is>
      </c>
      <c r="D138" s="5" t="n">
        <v>30419</v>
      </c>
      <c r="E138" s="4" t="inlineStr">
        <is>
          <t xml:space="preserve"> </t>
        </is>
      </c>
      <c r="F138" s="5" t="n">
        <v>41529</v>
      </c>
    </row>
    <row r="139">
      <c r="A139" s="4" t="inlineStr">
        <is>
          <t>Acquired Loans | Real Estate Mortgage | Nonresidential</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check Protection Program</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arrying amount</t>
        </is>
      </c>
      <c r="B141" s="5" t="n">
        <v>102990</v>
      </c>
      <c r="C141" s="4" t="inlineStr">
        <is>
          <t xml:space="preserve"> </t>
        </is>
      </c>
      <c r="D141" s="5" t="n">
        <v>102990</v>
      </c>
      <c r="E141" s="4" t="inlineStr">
        <is>
          <t xml:space="preserve"> </t>
        </is>
      </c>
      <c r="F141" s="5" t="n">
        <v>128344</v>
      </c>
    </row>
    <row r="142">
      <c r="A142" s="4" t="inlineStr">
        <is>
          <t>Acquired Loans | Real Estate Mortgage | Home Equity Loa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check Protection Program</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arrying amount</t>
        </is>
      </c>
      <c r="B144" s="5" t="n">
        <v>9466</v>
      </c>
      <c r="C144" s="4" t="inlineStr">
        <is>
          <t xml:space="preserve"> </t>
        </is>
      </c>
      <c r="D144" s="5" t="n">
        <v>9466</v>
      </c>
      <c r="E144" s="4" t="inlineStr">
        <is>
          <t xml:space="preserve"> </t>
        </is>
      </c>
      <c r="F144" s="5" t="n">
        <v>11149</v>
      </c>
    </row>
    <row r="145">
      <c r="A145" s="4" t="inlineStr">
        <is>
          <t>Acquired Loans | Commercial</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check Protection Program</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arrying amount</t>
        </is>
      </c>
      <c r="B147" s="5" t="n">
        <v>16459</v>
      </c>
      <c r="C147" s="4" t="inlineStr">
        <is>
          <t xml:space="preserve"> </t>
        </is>
      </c>
      <c r="D147" s="5" t="n">
        <v>16459</v>
      </c>
      <c r="E147" s="4" t="inlineStr">
        <is>
          <t xml:space="preserve"> </t>
        </is>
      </c>
      <c r="F147" s="5" t="n">
        <v>21438</v>
      </c>
    </row>
    <row r="148">
      <c r="A148" s="4" t="inlineStr">
        <is>
          <t>Acquired Loans | Consumer and Oth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check Protection Program</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arrying amount</t>
        </is>
      </c>
      <c r="B150" s="6" t="n">
        <v>775</v>
      </c>
      <c r="C150" s="4" t="inlineStr">
        <is>
          <t xml:space="preserve"> </t>
        </is>
      </c>
      <c r="D150" s="6" t="n">
        <v>775</v>
      </c>
      <c r="E150" s="4" t="inlineStr">
        <is>
          <t xml:space="preserve"> </t>
        </is>
      </c>
      <c r="F150" s="6" t="n">
        <v>9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Loans, Allowance for Credit Losses and Impaired Loans - Loan by Risk Rating (Details) $ in Thousands</t>
        </is>
      </c>
      <c r="B1" s="2" t="inlineStr">
        <is>
          <t>3 Months Ended</t>
        </is>
      </c>
      <c r="D1" s="2" t="inlineStr">
        <is>
          <t>6 Months Ended</t>
        </is>
      </c>
      <c r="F1" s="2" t="inlineStr">
        <is>
          <t>12 Months Ended</t>
        </is>
      </c>
    </row>
    <row r="2">
      <c r="B2" s="2" t="inlineStr">
        <is>
          <t>Jun. 30, 2022 USD ($) loan</t>
        </is>
      </c>
      <c r="C2" s="2" t="inlineStr">
        <is>
          <t>Jun. 30, 2021 USD ($) loan</t>
        </is>
      </c>
      <c r="D2" s="2" t="inlineStr">
        <is>
          <t>Jun. 30, 2022 USD ($) loan</t>
        </is>
      </c>
      <c r="E2" s="2" t="inlineStr">
        <is>
          <t>Jun. 30, 2021 USD ($) loan</t>
        </is>
      </c>
      <c r="F2" s="2" t="inlineStr">
        <is>
          <t>Dec. 31, 2021 USD ($) loan</t>
        </is>
      </c>
    </row>
    <row r="3">
      <c r="A3" s="3" t="inlineStr">
        <is>
          <t>Loans by risk ra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net of unamortized discount</t>
        </is>
      </c>
      <c r="B4" s="6" t="n">
        <v>1169466</v>
      </c>
      <c r="C4" s="4" t="inlineStr">
        <is>
          <t xml:space="preserve"> </t>
        </is>
      </c>
      <c r="D4" s="6" t="n">
        <v>1169466</v>
      </c>
      <c r="E4" s="4" t="inlineStr">
        <is>
          <t xml:space="preserve"> </t>
        </is>
      </c>
      <c r="F4" s="6" t="n">
        <v>1117195</v>
      </c>
    </row>
    <row r="5">
      <c r="A5" s="4" t="inlineStr">
        <is>
          <t>Nonaccrual</t>
        </is>
      </c>
      <c r="B5" s="6" t="n">
        <v>4574</v>
      </c>
      <c r="C5" s="4" t="inlineStr">
        <is>
          <t xml:space="preserve"> </t>
        </is>
      </c>
      <c r="D5" s="6" t="n">
        <v>4574</v>
      </c>
      <c r="E5" s="4" t="inlineStr">
        <is>
          <t xml:space="preserve"> </t>
        </is>
      </c>
      <c r="F5" s="5" t="n">
        <v>8961</v>
      </c>
    </row>
    <row r="6">
      <c r="A6" s="4" t="inlineStr">
        <is>
          <t>Number of loans modified during the period | loan</t>
        </is>
      </c>
      <c r="B6" s="5" t="n">
        <v>1</v>
      </c>
      <c r="C6" s="5" t="n">
        <v>1</v>
      </c>
      <c r="D6" s="5" t="n">
        <v>1</v>
      </c>
      <c r="E6" s="5" t="n">
        <v>1</v>
      </c>
      <c r="F6" s="4" t="inlineStr">
        <is>
          <t xml:space="preserve"> </t>
        </is>
      </c>
    </row>
    <row r="7">
      <c r="A7" s="4" t="inlineStr">
        <is>
          <t>Pre-modification recorded balance</t>
        </is>
      </c>
      <c r="B7" s="6" t="n">
        <v>48303</v>
      </c>
      <c r="C7" s="6" t="n">
        <v>278</v>
      </c>
      <c r="D7" s="6" t="n">
        <v>48303</v>
      </c>
      <c r="E7" s="6" t="n">
        <v>278</v>
      </c>
      <c r="F7" s="4" t="inlineStr">
        <is>
          <t xml:space="preserve"> </t>
        </is>
      </c>
    </row>
    <row r="8">
      <c r="A8" s="4" t="inlineStr">
        <is>
          <t>Post- modification recorded balance</t>
        </is>
      </c>
      <c r="B8" s="5" t="n">
        <v>48263</v>
      </c>
      <c r="C8" s="6" t="n">
        <v>272</v>
      </c>
      <c r="D8" s="6" t="n">
        <v>48263</v>
      </c>
      <c r="E8" s="6" t="n">
        <v>272</v>
      </c>
      <c r="F8" s="4" t="inlineStr">
        <is>
          <t xml:space="preserve"> </t>
        </is>
      </c>
    </row>
    <row r="9">
      <c r="A9" s="4" t="inlineStr">
        <is>
          <t>Number of loans modified as TDR that subsequently defaulted | loan</t>
        </is>
      </c>
      <c r="B9" s="4" t="inlineStr">
        <is>
          <t xml:space="preserve"> </t>
        </is>
      </c>
      <c r="C9" s="4" t="inlineStr">
        <is>
          <t xml:space="preserve"> </t>
        </is>
      </c>
      <c r="D9" s="5" t="n">
        <v>0</v>
      </c>
      <c r="E9" s="5" t="n">
        <v>0</v>
      </c>
      <c r="F9" s="4" t="inlineStr">
        <is>
          <t xml:space="preserve"> </t>
        </is>
      </c>
    </row>
    <row r="10">
      <c r="A10" s="4" t="inlineStr">
        <is>
          <t>Pa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by risk ra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nd leases receivable net of unamortized discount</t>
        </is>
      </c>
      <c r="B12" s="5" t="n">
        <v>1149472</v>
      </c>
      <c r="C12" s="4" t="inlineStr">
        <is>
          <t xml:space="preserve"> </t>
        </is>
      </c>
      <c r="D12" s="6" t="n">
        <v>1149472</v>
      </c>
      <c r="E12" s="4" t="inlineStr">
        <is>
          <t xml:space="preserve"> </t>
        </is>
      </c>
      <c r="F12" s="5" t="n">
        <v>1092092</v>
      </c>
    </row>
    <row r="13">
      <c r="A13" s="4" t="inlineStr">
        <is>
          <t>Margi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by risk ra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 receivable net of unamortized discount</t>
        </is>
      </c>
      <c r="B15" s="5" t="n">
        <v>14678</v>
      </c>
      <c r="C15" s="4" t="inlineStr">
        <is>
          <t xml:space="preserve"> </t>
        </is>
      </c>
      <c r="D15" s="5" t="n">
        <v>14678</v>
      </c>
      <c r="E15" s="4" t="inlineStr">
        <is>
          <t xml:space="preserve"> </t>
        </is>
      </c>
      <c r="F15" s="5" t="n">
        <v>15421</v>
      </c>
    </row>
    <row r="16">
      <c r="A16" s="4" t="inlineStr">
        <is>
          <t>Substand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by risk ra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nd leases receivable net of unamortized discount</t>
        </is>
      </c>
      <c r="B18" s="5" t="n">
        <v>5316</v>
      </c>
      <c r="C18" s="4" t="inlineStr">
        <is>
          <t xml:space="preserve"> </t>
        </is>
      </c>
      <c r="D18" s="5" t="n">
        <v>5316</v>
      </c>
      <c r="E18" s="4" t="inlineStr">
        <is>
          <t xml:space="preserve"> </t>
        </is>
      </c>
      <c r="F18" s="5" t="n">
        <v>9682</v>
      </c>
    </row>
    <row r="19">
      <c r="A19" s="4" t="inlineStr">
        <is>
          <t>Real Estate Mortgage | Construction and L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by risk ra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 receivable net of unamortized discount</t>
        </is>
      </c>
      <c r="B21" s="5" t="n">
        <v>101886</v>
      </c>
      <c r="C21" s="4" t="inlineStr">
        <is>
          <t xml:space="preserve"> </t>
        </is>
      </c>
      <c r="D21" s="5" t="n">
        <v>101886</v>
      </c>
      <c r="E21" s="4" t="inlineStr">
        <is>
          <t xml:space="preserve"> </t>
        </is>
      </c>
      <c r="F21" s="5" t="n">
        <v>107983</v>
      </c>
    </row>
    <row r="22">
      <c r="A22" s="4" t="inlineStr">
        <is>
          <t>Nonaccrual</t>
        </is>
      </c>
      <c r="B22" s="5" t="n">
        <v>598</v>
      </c>
      <c r="C22" s="4" t="inlineStr">
        <is>
          <t xml:space="preserve"> </t>
        </is>
      </c>
      <c r="D22" s="5" t="n">
        <v>598</v>
      </c>
      <c r="E22" s="4" t="inlineStr">
        <is>
          <t xml:space="preserve"> </t>
        </is>
      </c>
      <c r="F22" s="5" t="n">
        <v>598</v>
      </c>
    </row>
    <row r="23">
      <c r="A23" s="4" t="inlineStr">
        <is>
          <t>Real Estate Mortgage | Construction and Land Development | P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by risk ra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nd leases receivable net of unamortized discount</t>
        </is>
      </c>
      <c r="B25" s="5" t="n">
        <v>101288</v>
      </c>
      <c r="C25" s="4" t="inlineStr">
        <is>
          <t xml:space="preserve"> </t>
        </is>
      </c>
      <c r="D25" s="5" t="n">
        <v>101288</v>
      </c>
      <c r="E25" s="4" t="inlineStr">
        <is>
          <t xml:space="preserve"> </t>
        </is>
      </c>
      <c r="F25" s="5" t="n">
        <v>107339</v>
      </c>
    </row>
    <row r="26">
      <c r="A26" s="4" t="inlineStr">
        <is>
          <t>Real Estate Mortgage | Construction and Land Development | Margin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by risk ra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leases receivable net of unamortized discount</t>
        </is>
      </c>
      <c r="B28" s="4" t="inlineStr">
        <is>
          <t xml:space="preserve"> </t>
        </is>
      </c>
      <c r="C28" s="4" t="inlineStr">
        <is>
          <t xml:space="preserve"> </t>
        </is>
      </c>
      <c r="D28" s="4" t="inlineStr">
        <is>
          <t xml:space="preserve"> </t>
        </is>
      </c>
      <c r="E28" s="4" t="inlineStr">
        <is>
          <t xml:space="preserve"> </t>
        </is>
      </c>
      <c r="F28" s="5" t="n">
        <v>46</v>
      </c>
    </row>
    <row r="29">
      <c r="A29" s="4" t="inlineStr">
        <is>
          <t>Real Estate Mortgage | Construction and Land Development | Substand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by risk ra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nd leases receivable net of unamortized discount</t>
        </is>
      </c>
      <c r="B31" s="5" t="n">
        <v>598</v>
      </c>
      <c r="C31" s="4" t="inlineStr">
        <is>
          <t xml:space="preserve"> </t>
        </is>
      </c>
      <c r="D31" s="5" t="n">
        <v>598</v>
      </c>
      <c r="E31" s="4" t="inlineStr">
        <is>
          <t xml:space="preserve"> </t>
        </is>
      </c>
      <c r="F31" s="5" t="n">
        <v>598</v>
      </c>
    </row>
    <row r="32">
      <c r="A32" s="4" t="inlineStr">
        <is>
          <t>Real Estate Mortgage | Residential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by risk rat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leases receivable net of unamortized discount</t>
        </is>
      </c>
      <c r="B34" s="5" t="n">
        <v>217014</v>
      </c>
      <c r="C34" s="4" t="inlineStr">
        <is>
          <t xml:space="preserve"> </t>
        </is>
      </c>
      <c r="D34" s="5" t="n">
        <v>217014</v>
      </c>
      <c r="E34" s="4" t="inlineStr">
        <is>
          <t xml:space="preserve"> </t>
        </is>
      </c>
      <c r="F34" s="5" t="n">
        <v>201230</v>
      </c>
    </row>
    <row r="35">
      <c r="A35" s="4" t="inlineStr">
        <is>
          <t>Nonaccrual</t>
        </is>
      </c>
      <c r="B35" s="6" t="n">
        <v>987</v>
      </c>
      <c r="C35" s="4" t="inlineStr">
        <is>
          <t xml:space="preserve"> </t>
        </is>
      </c>
      <c r="D35" s="6" t="n">
        <v>987</v>
      </c>
      <c r="E35" s="4" t="inlineStr">
        <is>
          <t xml:space="preserve"> </t>
        </is>
      </c>
      <c r="F35" s="6" t="n">
        <v>1293</v>
      </c>
    </row>
    <row r="36">
      <c r="A36" s="4" t="inlineStr">
        <is>
          <t>Number of loans modified during the period | loan</t>
        </is>
      </c>
      <c r="B36" s="5" t="n">
        <v>1</v>
      </c>
      <c r="C36" s="4" t="inlineStr">
        <is>
          <t xml:space="preserve"> </t>
        </is>
      </c>
      <c r="D36" s="5" t="n">
        <v>1</v>
      </c>
      <c r="E36" s="4" t="inlineStr">
        <is>
          <t xml:space="preserve"> </t>
        </is>
      </c>
      <c r="F36" s="4" t="inlineStr">
        <is>
          <t xml:space="preserve"> </t>
        </is>
      </c>
    </row>
    <row r="37">
      <c r="A37" s="4" t="inlineStr">
        <is>
          <t>Pre-modification recorded balance</t>
        </is>
      </c>
      <c r="B37" s="6" t="n">
        <v>48303</v>
      </c>
      <c r="C37" s="4" t="inlineStr">
        <is>
          <t xml:space="preserve"> </t>
        </is>
      </c>
      <c r="D37" s="6" t="n">
        <v>48303</v>
      </c>
      <c r="E37" s="4" t="inlineStr">
        <is>
          <t xml:space="preserve"> </t>
        </is>
      </c>
      <c r="F37" s="4" t="inlineStr">
        <is>
          <t xml:space="preserve"> </t>
        </is>
      </c>
    </row>
    <row r="38">
      <c r="A38" s="4" t="inlineStr">
        <is>
          <t>Post- modification recorded balance</t>
        </is>
      </c>
      <c r="B38" s="5" t="n">
        <v>48263</v>
      </c>
      <c r="C38" s="4" t="inlineStr">
        <is>
          <t xml:space="preserve"> </t>
        </is>
      </c>
      <c r="D38" s="6" t="n">
        <v>48263</v>
      </c>
      <c r="E38" s="4" t="inlineStr">
        <is>
          <t xml:space="preserve"> </t>
        </is>
      </c>
      <c r="F38" s="4" t="inlineStr">
        <is>
          <t xml:space="preserve"> </t>
        </is>
      </c>
    </row>
    <row r="39">
      <c r="A39" s="4" t="inlineStr">
        <is>
          <t>Number of loans in the process of foreclosure | loan</t>
        </is>
      </c>
      <c r="B39" s="4" t="inlineStr">
        <is>
          <t xml:space="preserve"> </t>
        </is>
      </c>
      <c r="C39" s="4" t="inlineStr">
        <is>
          <t xml:space="preserve"> </t>
        </is>
      </c>
      <c r="D39" s="5" t="n">
        <v>0</v>
      </c>
      <c r="E39" s="4" t="inlineStr">
        <is>
          <t xml:space="preserve"> </t>
        </is>
      </c>
      <c r="F39" s="5" t="n">
        <v>2</v>
      </c>
    </row>
    <row r="40">
      <c r="A40" s="4" t="inlineStr">
        <is>
          <t>Aggregate balances of loans in the process of foreclosure</t>
        </is>
      </c>
      <c r="B40" s="4" t="inlineStr">
        <is>
          <t xml:space="preserve"> </t>
        </is>
      </c>
      <c r="C40" s="4" t="inlineStr">
        <is>
          <t xml:space="preserve"> </t>
        </is>
      </c>
      <c r="D40" s="4" t="inlineStr">
        <is>
          <t xml:space="preserve"> </t>
        </is>
      </c>
      <c r="E40" s="4" t="inlineStr">
        <is>
          <t xml:space="preserve"> </t>
        </is>
      </c>
      <c r="F40" s="6" t="n">
        <v>345</v>
      </c>
    </row>
    <row r="41">
      <c r="A41" s="4" t="inlineStr">
        <is>
          <t>Real Estate Mortgage | Residential Real Estate | Pa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by risk rat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 receivable net of unamortized discount</t>
        </is>
      </c>
      <c r="B43" s="5" t="n">
        <v>215232</v>
      </c>
      <c r="C43" s="4" t="inlineStr">
        <is>
          <t xml:space="preserve"> </t>
        </is>
      </c>
      <c r="D43" s="6" t="n">
        <v>215232</v>
      </c>
      <c r="E43" s="4" t="inlineStr">
        <is>
          <t xml:space="preserve"> </t>
        </is>
      </c>
      <c r="F43" s="5" t="n">
        <v>199037</v>
      </c>
    </row>
    <row r="44">
      <c r="A44" s="4" t="inlineStr">
        <is>
          <t>Real Estate Mortgage | Residential Real Estate | Margin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 by risk rat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and leases receivable net of unamortized discount</t>
        </is>
      </c>
      <c r="B46" s="5" t="n">
        <v>413</v>
      </c>
      <c r="C46" s="4" t="inlineStr">
        <is>
          <t xml:space="preserve"> </t>
        </is>
      </c>
      <c r="D46" s="5" t="n">
        <v>413</v>
      </c>
      <c r="E46" s="4" t="inlineStr">
        <is>
          <t xml:space="preserve"> </t>
        </is>
      </c>
      <c r="F46" s="5" t="n">
        <v>507</v>
      </c>
    </row>
    <row r="47">
      <c r="A47" s="4" t="inlineStr">
        <is>
          <t>Real Estate Mortgage | Residential Real Estate | Substand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 by risk rat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and leases receivable net of unamortized discount</t>
        </is>
      </c>
      <c r="B49" s="5" t="n">
        <v>1369</v>
      </c>
      <c r="C49" s="4" t="inlineStr">
        <is>
          <t xml:space="preserve"> </t>
        </is>
      </c>
      <c r="D49" s="5" t="n">
        <v>1369</v>
      </c>
      <c r="E49" s="4" t="inlineStr">
        <is>
          <t xml:space="preserve"> </t>
        </is>
      </c>
      <c r="F49" s="5" t="n">
        <v>1686</v>
      </c>
    </row>
    <row r="50">
      <c r="A50" s="4" t="inlineStr">
        <is>
          <t>Real Estate Mortgage | Nonresident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 by risk rat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and leases receivable net of unamortized discount</t>
        </is>
      </c>
      <c r="B52" s="5" t="n">
        <v>690788</v>
      </c>
      <c r="C52" s="4" t="inlineStr">
        <is>
          <t xml:space="preserve"> </t>
        </is>
      </c>
      <c r="D52" s="5" t="n">
        <v>690788</v>
      </c>
      <c r="E52" s="4" t="inlineStr">
        <is>
          <t xml:space="preserve"> </t>
        </is>
      </c>
      <c r="F52" s="5" t="n">
        <v>642217</v>
      </c>
    </row>
    <row r="53">
      <c r="A53" s="4" t="inlineStr">
        <is>
          <t>Nonaccrual</t>
        </is>
      </c>
      <c r="B53" s="5" t="n">
        <v>2562</v>
      </c>
      <c r="C53" s="4" t="inlineStr">
        <is>
          <t xml:space="preserve"> </t>
        </is>
      </c>
      <c r="D53" s="5" t="n">
        <v>2562</v>
      </c>
      <c r="E53" s="4" t="inlineStr">
        <is>
          <t xml:space="preserve"> </t>
        </is>
      </c>
      <c r="F53" s="5" t="n">
        <v>6486</v>
      </c>
    </row>
    <row r="54">
      <c r="A54" s="4" t="inlineStr">
        <is>
          <t>Number of loans modified during the period | loan</t>
        </is>
      </c>
      <c r="B54" s="4" t="inlineStr">
        <is>
          <t xml:space="preserve"> </t>
        </is>
      </c>
      <c r="C54" s="5" t="n">
        <v>1</v>
      </c>
      <c r="D54" s="4" t="inlineStr">
        <is>
          <t xml:space="preserve"> </t>
        </is>
      </c>
      <c r="E54" s="5" t="n">
        <v>1</v>
      </c>
      <c r="F54" s="4" t="inlineStr">
        <is>
          <t xml:space="preserve"> </t>
        </is>
      </c>
    </row>
    <row r="55">
      <c r="A55" s="4" t="inlineStr">
        <is>
          <t>Pre-modification recorded balance</t>
        </is>
      </c>
      <c r="B55" s="4" t="inlineStr">
        <is>
          <t xml:space="preserve"> </t>
        </is>
      </c>
      <c r="C55" s="6" t="n">
        <v>278</v>
      </c>
      <c r="D55" s="4" t="inlineStr">
        <is>
          <t xml:space="preserve"> </t>
        </is>
      </c>
      <c r="E55" s="6" t="n">
        <v>278</v>
      </c>
      <c r="F55" s="4" t="inlineStr">
        <is>
          <t xml:space="preserve"> </t>
        </is>
      </c>
    </row>
    <row r="56">
      <c r="A56" s="4" t="inlineStr">
        <is>
          <t>Post- modification recorded balance</t>
        </is>
      </c>
      <c r="B56" s="4" t="inlineStr">
        <is>
          <t xml:space="preserve"> </t>
        </is>
      </c>
      <c r="C56" s="6" t="n">
        <v>272</v>
      </c>
      <c r="D56" s="4" t="inlineStr">
        <is>
          <t xml:space="preserve"> </t>
        </is>
      </c>
      <c r="E56" s="6" t="n">
        <v>272</v>
      </c>
      <c r="F56" s="4" t="inlineStr">
        <is>
          <t xml:space="preserve"> </t>
        </is>
      </c>
    </row>
    <row r="57">
      <c r="A57" s="4" t="inlineStr">
        <is>
          <t>Real Estate Mortgage | Nonresidential | Pa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by risk rat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and leases receivable net of unamortized discount</t>
        </is>
      </c>
      <c r="B59" s="5" t="n">
        <v>675326</v>
      </c>
      <c r="C59" s="4" t="inlineStr">
        <is>
          <t xml:space="preserve"> </t>
        </is>
      </c>
      <c r="D59" s="5" t="n">
        <v>675326</v>
      </c>
      <c r="E59" s="4" t="inlineStr">
        <is>
          <t xml:space="preserve"> </t>
        </is>
      </c>
      <c r="F59" s="5" t="n">
        <v>622648</v>
      </c>
    </row>
    <row r="60">
      <c r="A60" s="4" t="inlineStr">
        <is>
          <t>Real Estate Mortgage | Nonresidential | Margin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 by risk rat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and leases receivable net of unamortized discount</t>
        </is>
      </c>
      <c r="B62" s="5" t="n">
        <v>12637</v>
      </c>
      <c r="C62" s="4" t="inlineStr">
        <is>
          <t xml:space="preserve"> </t>
        </is>
      </c>
      <c r="D62" s="5" t="n">
        <v>12637</v>
      </c>
      <c r="E62" s="4" t="inlineStr">
        <is>
          <t xml:space="preserve"> </t>
        </is>
      </c>
      <c r="F62" s="5" t="n">
        <v>12819</v>
      </c>
    </row>
    <row r="63">
      <c r="A63" s="4" t="inlineStr">
        <is>
          <t>Real Estate Mortgage | Nonresidential | Substand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 by risk rat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and leases receivable net of unamortized discount</t>
        </is>
      </c>
      <c r="B65" s="5" t="n">
        <v>2825</v>
      </c>
      <c r="C65" s="4" t="inlineStr">
        <is>
          <t xml:space="preserve"> </t>
        </is>
      </c>
      <c r="D65" s="5" t="n">
        <v>2825</v>
      </c>
      <c r="E65" s="4" t="inlineStr">
        <is>
          <t xml:space="preserve"> </t>
        </is>
      </c>
      <c r="F65" s="5" t="n">
        <v>6750</v>
      </c>
    </row>
    <row r="66">
      <c r="A66" s="4" t="inlineStr">
        <is>
          <t>Real Estate Mortgage | Home Equity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ans by risk rat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and leases receivable net of unamortized discount</t>
        </is>
      </c>
      <c r="B68" s="5" t="n">
        <v>31650</v>
      </c>
      <c r="C68" s="4" t="inlineStr">
        <is>
          <t xml:space="preserve"> </t>
        </is>
      </c>
      <c r="D68" s="5" t="n">
        <v>31650</v>
      </c>
      <c r="E68" s="4" t="inlineStr">
        <is>
          <t xml:space="preserve"> </t>
        </is>
      </c>
      <c r="F68" s="5" t="n">
        <v>30395</v>
      </c>
    </row>
    <row r="69">
      <c r="A69" s="4" t="inlineStr">
        <is>
          <t>Real Estate Mortgage | Home Equity Loans | Pa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 by risk rat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and leases receivable net of unamortized discount</t>
        </is>
      </c>
      <c r="B71" s="5" t="n">
        <v>31553</v>
      </c>
      <c r="C71" s="4" t="inlineStr">
        <is>
          <t xml:space="preserve"> </t>
        </is>
      </c>
      <c r="D71" s="5" t="n">
        <v>31553</v>
      </c>
      <c r="E71" s="4" t="inlineStr">
        <is>
          <t xml:space="preserve"> </t>
        </is>
      </c>
      <c r="F71" s="5" t="n">
        <v>30159</v>
      </c>
    </row>
    <row r="72">
      <c r="A72" s="4" t="inlineStr">
        <is>
          <t>Real Estate Mortgage | Home Equity Loans | Margin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ans by risk rat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and leases receivable net of unamortized discount</t>
        </is>
      </c>
      <c r="B74" s="4" t="inlineStr">
        <is>
          <t xml:space="preserve"> </t>
        </is>
      </c>
      <c r="C74" s="4" t="inlineStr">
        <is>
          <t xml:space="preserve"> </t>
        </is>
      </c>
      <c r="D74" s="4" t="inlineStr">
        <is>
          <t xml:space="preserve"> </t>
        </is>
      </c>
      <c r="E74" s="4" t="inlineStr">
        <is>
          <t xml:space="preserve"> </t>
        </is>
      </c>
      <c r="F74" s="5" t="n">
        <v>183</v>
      </c>
    </row>
    <row r="75">
      <c r="A75" s="4" t="inlineStr">
        <is>
          <t>Real Estate Mortgage | Home Equity Loans | Substand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s by risk rating</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and leases receivable net of unamortized discount</t>
        </is>
      </c>
      <c r="B77" s="5" t="n">
        <v>97</v>
      </c>
      <c r="C77" s="4" t="inlineStr">
        <is>
          <t xml:space="preserve"> </t>
        </is>
      </c>
      <c r="D77" s="5" t="n">
        <v>97</v>
      </c>
      <c r="E77" s="4" t="inlineStr">
        <is>
          <t xml:space="preserve"> </t>
        </is>
      </c>
      <c r="F77" s="5" t="n">
        <v>53</v>
      </c>
    </row>
    <row r="78">
      <c r="A78" s="4" t="inlineStr">
        <is>
          <t>Commerc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ans by risk rat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and leases receivable net of unamortized discount</t>
        </is>
      </c>
      <c r="B80" s="5" t="n">
        <v>124035</v>
      </c>
      <c r="C80" s="4" t="inlineStr">
        <is>
          <t xml:space="preserve"> </t>
        </is>
      </c>
      <c r="D80" s="5" t="n">
        <v>124035</v>
      </c>
      <c r="E80" s="4" t="inlineStr">
        <is>
          <t xml:space="preserve"> </t>
        </is>
      </c>
      <c r="F80" s="5" t="n">
        <v>130908</v>
      </c>
    </row>
    <row r="81">
      <c r="A81" s="4" t="inlineStr">
        <is>
          <t>Nonaccrual</t>
        </is>
      </c>
      <c r="B81" s="5" t="n">
        <v>427</v>
      </c>
      <c r="C81" s="4" t="inlineStr">
        <is>
          <t xml:space="preserve"> </t>
        </is>
      </c>
      <c r="D81" s="5" t="n">
        <v>427</v>
      </c>
      <c r="E81" s="4" t="inlineStr">
        <is>
          <t xml:space="preserve"> </t>
        </is>
      </c>
      <c r="F81" s="5" t="n">
        <v>584</v>
      </c>
    </row>
    <row r="82">
      <c r="A82" s="4" t="inlineStr">
        <is>
          <t>Commercial | Pa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ans by risk rat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and leases receivable net of unamortized discount</t>
        </is>
      </c>
      <c r="B84" s="5" t="n">
        <v>122433</v>
      </c>
      <c r="C84" s="4" t="inlineStr">
        <is>
          <t xml:space="preserve"> </t>
        </is>
      </c>
      <c r="D84" s="5" t="n">
        <v>122433</v>
      </c>
      <c r="E84" s="4" t="inlineStr">
        <is>
          <t xml:space="preserve"> </t>
        </is>
      </c>
      <c r="F84" s="5" t="n">
        <v>128949</v>
      </c>
    </row>
    <row r="85">
      <c r="A85" s="4" t="inlineStr">
        <is>
          <t>Commercial | Margina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s by risk rat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and leases receivable net of unamortized discount</t>
        </is>
      </c>
      <c r="B87" s="5" t="n">
        <v>1175</v>
      </c>
      <c r="C87" s="4" t="inlineStr">
        <is>
          <t xml:space="preserve"> </t>
        </is>
      </c>
      <c r="D87" s="5" t="n">
        <v>1175</v>
      </c>
      <c r="E87" s="4" t="inlineStr">
        <is>
          <t xml:space="preserve"> </t>
        </is>
      </c>
      <c r="F87" s="5" t="n">
        <v>1364</v>
      </c>
    </row>
    <row r="88">
      <c r="A88" s="4" t="inlineStr">
        <is>
          <t>Commercial | Substand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ans by risk rat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and leases receivable net of unamortized discount</t>
        </is>
      </c>
      <c r="B90" s="5" t="n">
        <v>427</v>
      </c>
      <c r="C90" s="4" t="inlineStr">
        <is>
          <t xml:space="preserve"> </t>
        </is>
      </c>
      <c r="D90" s="5" t="n">
        <v>427</v>
      </c>
      <c r="E90" s="4" t="inlineStr">
        <is>
          <t xml:space="preserve"> </t>
        </is>
      </c>
      <c r="F90" s="5" t="n">
        <v>595</v>
      </c>
    </row>
    <row r="91">
      <c r="A91" s="4" t="inlineStr">
        <is>
          <t>Consumer and Oth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by risk rating</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and leases receivable net of unamortized discount</t>
        </is>
      </c>
      <c r="B93" s="5" t="n">
        <v>4093</v>
      </c>
      <c r="C93" s="4" t="inlineStr">
        <is>
          <t xml:space="preserve"> </t>
        </is>
      </c>
      <c r="D93" s="5" t="n">
        <v>4093</v>
      </c>
      <c r="E93" s="4" t="inlineStr">
        <is>
          <t xml:space="preserve"> </t>
        </is>
      </c>
      <c r="F93" s="5" t="n">
        <v>4462</v>
      </c>
    </row>
    <row r="94">
      <c r="A94" s="4" t="inlineStr">
        <is>
          <t>Consumer and Other | Pas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s by risk rating</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and leases receivable net of unamortized discount</t>
        </is>
      </c>
      <c r="B96" s="5" t="n">
        <v>3640</v>
      </c>
      <c r="C96" s="4" t="inlineStr">
        <is>
          <t xml:space="preserve"> </t>
        </is>
      </c>
      <c r="D96" s="5" t="n">
        <v>3640</v>
      </c>
      <c r="E96" s="4" t="inlineStr">
        <is>
          <t xml:space="preserve"> </t>
        </is>
      </c>
      <c r="F96" s="5" t="n">
        <v>3960</v>
      </c>
    </row>
    <row r="97">
      <c r="A97" s="4" t="inlineStr">
        <is>
          <t>Consumer and Other | Margina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s by risk rat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and leases receivable net of unamortized discount</t>
        </is>
      </c>
      <c r="B99" s="6" t="n">
        <v>453</v>
      </c>
      <c r="C99" s="4" t="inlineStr">
        <is>
          <t xml:space="preserve"> </t>
        </is>
      </c>
      <c r="D99" s="6" t="n">
        <v>453</v>
      </c>
      <c r="E99" s="4" t="inlineStr">
        <is>
          <t xml:space="preserve"> </t>
        </is>
      </c>
      <c r="F99" s="6" t="n">
        <v>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183</v>
      </c>
      <c r="C4" s="6" t="n">
        <v>2287</v>
      </c>
      <c r="D4" s="6" t="n">
        <v>5232</v>
      </c>
      <c r="E4" s="6" t="n">
        <v>356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 for sale arising during the period</t>
        </is>
      </c>
      <c r="B6" s="5" t="n">
        <v>-6783</v>
      </c>
      <c r="C6" s="5" t="n">
        <v>-637</v>
      </c>
      <c r="D6" s="5" t="n">
        <v>-14442</v>
      </c>
      <c r="E6" s="5" t="n">
        <v>-1536</v>
      </c>
    </row>
    <row r="7">
      <c r="A7" s="4" t="inlineStr">
        <is>
          <t>Deferred income tax liabilities</t>
        </is>
      </c>
      <c r="B7" s="5" t="n">
        <v>1549</v>
      </c>
      <c r="C7" s="5" t="n">
        <v>1111</v>
      </c>
      <c r="D7" s="5" t="n">
        <v>3365</v>
      </c>
      <c r="E7" s="5" t="n">
        <v>357</v>
      </c>
    </row>
    <row r="8">
      <c r="A8" s="4" t="inlineStr">
        <is>
          <t>Other comprehensive (loss) income, net of tax</t>
        </is>
      </c>
      <c r="B8" s="5" t="n">
        <v>-5234</v>
      </c>
      <c r="C8" s="5" t="n">
        <v>474</v>
      </c>
      <c r="D8" s="5" t="n">
        <v>-11077</v>
      </c>
      <c r="E8" s="5" t="n">
        <v>-1179</v>
      </c>
    </row>
    <row r="9">
      <c r="A9" s="4" t="inlineStr">
        <is>
          <t>Reclassification adjustment for gains included in net income</t>
        </is>
      </c>
      <c r="B9" s="4" t="inlineStr">
        <is>
          <t xml:space="preserve"> </t>
        </is>
      </c>
      <c r="C9" s="5" t="n">
        <v>-6</v>
      </c>
      <c r="D9" s="4" t="inlineStr">
        <is>
          <t xml:space="preserve"> </t>
        </is>
      </c>
      <c r="E9" s="5" t="n">
        <v>-20</v>
      </c>
    </row>
    <row r="10">
      <c r="A10" s="4" t="inlineStr">
        <is>
          <t>Deferred income tax liabilities</t>
        </is>
      </c>
      <c r="B10" s="4" t="inlineStr">
        <is>
          <t xml:space="preserve"> </t>
        </is>
      </c>
      <c r="C10" s="5" t="n">
        <v>10</v>
      </c>
      <c r="D10" s="4" t="inlineStr">
        <is>
          <t xml:space="preserve"> </t>
        </is>
      </c>
      <c r="E10" s="5" t="n">
        <v>5</v>
      </c>
    </row>
    <row r="11">
      <c r="A11" s="4" t="inlineStr">
        <is>
          <t>Other comprehensive (loss) income, net of tax</t>
        </is>
      </c>
      <c r="B11" s="4" t="inlineStr">
        <is>
          <t xml:space="preserve"> </t>
        </is>
      </c>
      <c r="C11" s="5" t="n">
        <v>4</v>
      </c>
      <c r="D11" s="4" t="inlineStr">
        <is>
          <t xml:space="preserve"> </t>
        </is>
      </c>
      <c r="E11" s="5" t="n">
        <v>-15</v>
      </c>
    </row>
    <row r="12">
      <c r="A12" s="4" t="inlineStr">
        <is>
          <t>TOTAL OTHER COMPREHENSIVE (LOSS) INCOME</t>
        </is>
      </c>
      <c r="B12" s="5" t="n">
        <v>-5234</v>
      </c>
      <c r="C12" s="5" t="n">
        <v>478</v>
      </c>
      <c r="D12" s="5" t="n">
        <v>-11077</v>
      </c>
      <c r="E12" s="5" t="n">
        <v>-1194</v>
      </c>
    </row>
    <row r="13">
      <c r="A13" s="4" t="inlineStr">
        <is>
          <t>TOTAL COMPREHENSIVE (LOSS) INCOME</t>
        </is>
      </c>
      <c r="B13" s="5" t="n">
        <v>-2051</v>
      </c>
      <c r="C13" s="5" t="n">
        <v>2765</v>
      </c>
      <c r="D13" s="5" t="n">
        <v>-5845</v>
      </c>
      <c r="E13" s="5" t="n">
        <v>2368</v>
      </c>
    </row>
    <row r="14">
      <c r="A14" s="4" t="inlineStr">
        <is>
          <t>COMPREHENSIVE (INCOME) LOSS ATTRIBUTABLE TO NONCONTROLLING INTEREST</t>
        </is>
      </c>
      <c r="B14" s="5" t="n">
        <v>-4</v>
      </c>
      <c r="C14" s="5" t="n">
        <v>-124</v>
      </c>
      <c r="D14" s="5" t="n">
        <v>56</v>
      </c>
      <c r="E14" s="5" t="n">
        <v>-309</v>
      </c>
    </row>
    <row r="15">
      <c r="A15" s="4" t="inlineStr">
        <is>
          <t>COMPREHENSIVE (LOSS) INCOME ATTRIBUTABLE TO PARTNERS BANCORP</t>
        </is>
      </c>
      <c r="B15" s="6" t="n">
        <v>-2055</v>
      </c>
      <c r="C15" s="6" t="n">
        <v>2641</v>
      </c>
      <c r="D15" s="6" t="n">
        <v>-5789</v>
      </c>
      <c r="E15" s="6" t="n">
        <v>20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ging (Details) - USD ($) $ in Thousands</t>
        </is>
      </c>
      <c r="B1" s="2" t="inlineStr">
        <is>
          <t>Jun. 30, 2022</t>
        </is>
      </c>
      <c r="C1" s="2" t="inlineStr">
        <is>
          <t>Dec. 31, 2021</t>
        </is>
      </c>
    </row>
    <row r="2">
      <c r="A2" s="3" t="inlineStr">
        <is>
          <t>Past due financing receivables</t>
        </is>
      </c>
      <c r="B2" s="4" t="inlineStr">
        <is>
          <t xml:space="preserve"> </t>
        </is>
      </c>
      <c r="C2" s="4" t="inlineStr">
        <is>
          <t xml:space="preserve"> </t>
        </is>
      </c>
    </row>
    <row r="3">
      <c r="A3" s="4" t="inlineStr">
        <is>
          <t>Total Financing Receivables</t>
        </is>
      </c>
      <c r="B3" s="6" t="n">
        <v>1169466</v>
      </c>
      <c r="C3" s="6" t="n">
        <v>1117195</v>
      </c>
    </row>
    <row r="4">
      <c r="A4" s="4" t="inlineStr">
        <is>
          <t>Nonaccrual loans</t>
        </is>
      </c>
      <c r="B4" s="5" t="n">
        <v>4574</v>
      </c>
      <c r="C4" s="5" t="n">
        <v>8961</v>
      </c>
    </row>
    <row r="5">
      <c r="A5" s="4" t="inlineStr">
        <is>
          <t>Unamortized discounts on acquired loans</t>
        </is>
      </c>
      <c r="B5" s="5" t="n">
        <v>1900</v>
      </c>
      <c r="C5" s="5" t="n">
        <v>2300</v>
      </c>
    </row>
    <row r="6">
      <c r="A6" s="4" t="inlineStr">
        <is>
          <t>Current</t>
        </is>
      </c>
      <c r="B6" s="4" t="inlineStr">
        <is>
          <t xml:space="preserve"> </t>
        </is>
      </c>
      <c r="C6" s="4" t="inlineStr">
        <is>
          <t xml:space="preserve"> </t>
        </is>
      </c>
    </row>
    <row r="7">
      <c r="A7" s="3" t="inlineStr">
        <is>
          <t>Past due financing receivables</t>
        </is>
      </c>
      <c r="B7" s="4" t="inlineStr">
        <is>
          <t xml:space="preserve"> </t>
        </is>
      </c>
      <c r="C7" s="4" t="inlineStr">
        <is>
          <t xml:space="preserve"> </t>
        </is>
      </c>
    </row>
    <row r="8">
      <c r="A8" s="4" t="inlineStr">
        <is>
          <t>Current Balance</t>
        </is>
      </c>
      <c r="B8" s="5" t="n">
        <v>1163325</v>
      </c>
      <c r="C8" s="5" t="n">
        <v>1112120</v>
      </c>
    </row>
    <row r="9">
      <c r="A9" s="4" t="inlineStr">
        <is>
          <t>Nonaccrual loans</t>
        </is>
      </c>
      <c r="B9" s="5" t="n">
        <v>710</v>
      </c>
      <c r="C9" s="5" t="n">
        <v>5000</v>
      </c>
    </row>
    <row r="10">
      <c r="A10" s="4" t="inlineStr">
        <is>
          <t>Past Due</t>
        </is>
      </c>
      <c r="B10" s="4" t="inlineStr">
        <is>
          <t xml:space="preserve"> </t>
        </is>
      </c>
      <c r="C10" s="4" t="inlineStr">
        <is>
          <t xml:space="preserve"> </t>
        </is>
      </c>
    </row>
    <row r="11">
      <c r="A11" s="3" t="inlineStr">
        <is>
          <t>Past due financing receivables</t>
        </is>
      </c>
      <c r="B11" s="4" t="inlineStr">
        <is>
          <t xml:space="preserve"> </t>
        </is>
      </c>
      <c r="C11" s="4" t="inlineStr">
        <is>
          <t xml:space="preserve"> </t>
        </is>
      </c>
    </row>
    <row r="12">
      <c r="A12" s="4" t="inlineStr">
        <is>
          <t>Current Balance</t>
        </is>
      </c>
      <c r="B12" s="5" t="n">
        <v>6141</v>
      </c>
      <c r="C12" s="5" t="n">
        <v>5075</v>
      </c>
    </row>
    <row r="13">
      <c r="A13" s="4" t="inlineStr">
        <is>
          <t>30-59 Days Past Due</t>
        </is>
      </c>
      <c r="B13" s="4" t="inlineStr">
        <is>
          <t xml:space="preserve"> </t>
        </is>
      </c>
      <c r="C13" s="4" t="inlineStr">
        <is>
          <t xml:space="preserve"> </t>
        </is>
      </c>
    </row>
    <row r="14">
      <c r="A14" s="3" t="inlineStr">
        <is>
          <t>Past due financing receivables</t>
        </is>
      </c>
      <c r="B14" s="4" t="inlineStr">
        <is>
          <t xml:space="preserve"> </t>
        </is>
      </c>
      <c r="C14" s="4" t="inlineStr">
        <is>
          <t xml:space="preserve"> </t>
        </is>
      </c>
    </row>
    <row r="15">
      <c r="A15" s="4" t="inlineStr">
        <is>
          <t>Current Balance</t>
        </is>
      </c>
      <c r="B15" s="5" t="n">
        <v>4395</v>
      </c>
      <c r="C15" s="5" t="n">
        <v>879</v>
      </c>
    </row>
    <row r="16">
      <c r="A16" s="4" t="inlineStr">
        <is>
          <t>Nonaccrual loans</t>
        </is>
      </c>
      <c r="B16" s="5" t="n">
        <v>2900</v>
      </c>
      <c r="C16" s="5" t="n">
        <v>55</v>
      </c>
    </row>
    <row r="17">
      <c r="A17" s="4" t="inlineStr">
        <is>
          <t>60-89 Days Past Due</t>
        </is>
      </c>
      <c r="B17" s="4" t="inlineStr">
        <is>
          <t xml:space="preserve"> </t>
        </is>
      </c>
      <c r="C17" s="4" t="inlineStr">
        <is>
          <t xml:space="preserve"> </t>
        </is>
      </c>
    </row>
    <row r="18">
      <c r="A18" s="3" t="inlineStr">
        <is>
          <t>Past due financing receivables</t>
        </is>
      </c>
      <c r="B18" s="4" t="inlineStr">
        <is>
          <t xml:space="preserve"> </t>
        </is>
      </c>
      <c r="C18" s="4" t="inlineStr">
        <is>
          <t xml:space="preserve"> </t>
        </is>
      </c>
    </row>
    <row r="19">
      <c r="A19" s="4" t="inlineStr">
        <is>
          <t>Current Balance</t>
        </is>
      </c>
      <c r="B19" s="5" t="n">
        <v>782</v>
      </c>
      <c r="C19" s="5" t="n">
        <v>245</v>
      </c>
    </row>
    <row r="20">
      <c r="A20" s="4" t="inlineStr">
        <is>
          <t>Nonaccrual loans</t>
        </is>
      </c>
      <c r="B20" s="5" t="n">
        <v>31</v>
      </c>
      <c r="C20" s="4" t="inlineStr">
        <is>
          <t xml:space="preserve"> </t>
        </is>
      </c>
    </row>
    <row r="21">
      <c r="A21" s="4" t="inlineStr">
        <is>
          <t>Greater than 90 Days Past Due</t>
        </is>
      </c>
      <c r="B21" s="4" t="inlineStr">
        <is>
          <t xml:space="preserve"> </t>
        </is>
      </c>
      <c r="C21" s="4" t="inlineStr">
        <is>
          <t xml:space="preserve"> </t>
        </is>
      </c>
    </row>
    <row r="22">
      <c r="A22" s="3" t="inlineStr">
        <is>
          <t>Past due financing receivables</t>
        </is>
      </c>
      <c r="B22" s="4" t="inlineStr">
        <is>
          <t xml:space="preserve"> </t>
        </is>
      </c>
      <c r="C22" s="4" t="inlineStr">
        <is>
          <t xml:space="preserve"> </t>
        </is>
      </c>
    </row>
    <row r="23">
      <c r="A23" s="4" t="inlineStr">
        <is>
          <t>Current Balance</t>
        </is>
      </c>
      <c r="B23" s="5" t="n">
        <v>964</v>
      </c>
      <c r="C23" s="5" t="n">
        <v>3951</v>
      </c>
    </row>
    <row r="24">
      <c r="A24" s="4" t="inlineStr">
        <is>
          <t>Nonaccrual loans</t>
        </is>
      </c>
      <c r="B24" s="5" t="n">
        <v>964</v>
      </c>
      <c r="C24" s="5" t="n">
        <v>4000</v>
      </c>
    </row>
    <row r="25">
      <c r="A25" s="4" t="inlineStr">
        <is>
          <t>Real Estate Mortgage | Construction and Land Development</t>
        </is>
      </c>
      <c r="B25" s="4" t="inlineStr">
        <is>
          <t xml:space="preserve"> </t>
        </is>
      </c>
      <c r="C25" s="4" t="inlineStr">
        <is>
          <t xml:space="preserve"> </t>
        </is>
      </c>
    </row>
    <row r="26">
      <c r="A26" s="3" t="inlineStr">
        <is>
          <t>Past due financing receivables</t>
        </is>
      </c>
      <c r="B26" s="4" t="inlineStr">
        <is>
          <t xml:space="preserve"> </t>
        </is>
      </c>
      <c r="C26" s="4" t="inlineStr">
        <is>
          <t xml:space="preserve"> </t>
        </is>
      </c>
    </row>
    <row r="27">
      <c r="A27" s="4" t="inlineStr">
        <is>
          <t>Total Financing Receivables</t>
        </is>
      </c>
      <c r="B27" s="5" t="n">
        <v>101886</v>
      </c>
      <c r="C27" s="5" t="n">
        <v>107983</v>
      </c>
    </row>
    <row r="28">
      <c r="A28" s="4" t="inlineStr">
        <is>
          <t>Nonaccrual loans</t>
        </is>
      </c>
      <c r="B28" s="5" t="n">
        <v>598</v>
      </c>
      <c r="C28" s="5" t="n">
        <v>598</v>
      </c>
    </row>
    <row r="29">
      <c r="A29" s="4" t="inlineStr">
        <is>
          <t>Real Estate Mortgage | Construction and Land Development | Current</t>
        </is>
      </c>
      <c r="B29" s="4" t="inlineStr">
        <is>
          <t xml:space="preserve"> </t>
        </is>
      </c>
      <c r="C29" s="4" t="inlineStr">
        <is>
          <t xml:space="preserve"> </t>
        </is>
      </c>
    </row>
    <row r="30">
      <c r="A30" s="3" t="inlineStr">
        <is>
          <t>Past due financing receivables</t>
        </is>
      </c>
      <c r="B30" s="4" t="inlineStr">
        <is>
          <t xml:space="preserve"> </t>
        </is>
      </c>
      <c r="C30" s="4" t="inlineStr">
        <is>
          <t xml:space="preserve"> </t>
        </is>
      </c>
    </row>
    <row r="31">
      <c r="A31" s="4" t="inlineStr">
        <is>
          <t>Current Balance</t>
        </is>
      </c>
      <c r="B31" s="5" t="n">
        <v>100945</v>
      </c>
      <c r="C31" s="5" t="n">
        <v>107385</v>
      </c>
    </row>
    <row r="32">
      <c r="A32" s="4" t="inlineStr">
        <is>
          <t>Real Estate Mortgage | Construction and Land Development | Past Due</t>
        </is>
      </c>
      <c r="B32" s="4" t="inlineStr">
        <is>
          <t xml:space="preserve"> </t>
        </is>
      </c>
      <c r="C32" s="4" t="inlineStr">
        <is>
          <t xml:space="preserve"> </t>
        </is>
      </c>
    </row>
    <row r="33">
      <c r="A33" s="3" t="inlineStr">
        <is>
          <t>Past due financing receivables</t>
        </is>
      </c>
      <c r="B33" s="4" t="inlineStr">
        <is>
          <t xml:space="preserve"> </t>
        </is>
      </c>
      <c r="C33" s="4" t="inlineStr">
        <is>
          <t xml:space="preserve"> </t>
        </is>
      </c>
    </row>
    <row r="34">
      <c r="A34" s="4" t="inlineStr">
        <is>
          <t>Current Balance</t>
        </is>
      </c>
      <c r="B34" s="5" t="n">
        <v>941</v>
      </c>
      <c r="C34" s="5" t="n">
        <v>598</v>
      </c>
    </row>
    <row r="35">
      <c r="A35" s="4" t="inlineStr">
        <is>
          <t>Real Estate Mortgage | Construction and Land Development | 60-89 Days Past Due</t>
        </is>
      </c>
      <c r="B35" s="4" t="inlineStr">
        <is>
          <t xml:space="preserve"> </t>
        </is>
      </c>
      <c r="C35" s="4" t="inlineStr">
        <is>
          <t xml:space="preserve"> </t>
        </is>
      </c>
    </row>
    <row r="36">
      <c r="A36" s="3" t="inlineStr">
        <is>
          <t>Past due financing receivables</t>
        </is>
      </c>
      <c r="B36" s="4" t="inlineStr">
        <is>
          <t xml:space="preserve"> </t>
        </is>
      </c>
      <c r="C36" s="4" t="inlineStr">
        <is>
          <t xml:space="preserve"> </t>
        </is>
      </c>
    </row>
    <row r="37">
      <c r="A37" s="4" t="inlineStr">
        <is>
          <t>Current Balance</t>
        </is>
      </c>
      <c r="B37" s="5" t="n">
        <v>343</v>
      </c>
      <c r="C37" s="4" t="inlineStr">
        <is>
          <t xml:space="preserve"> </t>
        </is>
      </c>
    </row>
    <row r="38">
      <c r="A38" s="4" t="inlineStr">
        <is>
          <t>Real Estate Mortgage | Construction and Land Development | Greater than 90 Days Past Due</t>
        </is>
      </c>
      <c r="B38" s="4" t="inlineStr">
        <is>
          <t xml:space="preserve"> </t>
        </is>
      </c>
      <c r="C38" s="4" t="inlineStr">
        <is>
          <t xml:space="preserve"> </t>
        </is>
      </c>
    </row>
    <row r="39">
      <c r="A39" s="3" t="inlineStr">
        <is>
          <t>Past due financing receivables</t>
        </is>
      </c>
      <c r="B39" s="4" t="inlineStr">
        <is>
          <t xml:space="preserve"> </t>
        </is>
      </c>
      <c r="C39" s="4" t="inlineStr">
        <is>
          <t xml:space="preserve"> </t>
        </is>
      </c>
    </row>
    <row r="40">
      <c r="A40" s="4" t="inlineStr">
        <is>
          <t>Current Balance</t>
        </is>
      </c>
      <c r="B40" s="5" t="n">
        <v>598</v>
      </c>
      <c r="C40" s="5" t="n">
        <v>598</v>
      </c>
    </row>
    <row r="41">
      <c r="A41" s="4" t="inlineStr">
        <is>
          <t>Real Estate Mortgage | Residential Real Estate</t>
        </is>
      </c>
      <c r="B41" s="4" t="inlineStr">
        <is>
          <t xml:space="preserve"> </t>
        </is>
      </c>
      <c r="C41" s="4" t="inlineStr">
        <is>
          <t xml:space="preserve"> </t>
        </is>
      </c>
    </row>
    <row r="42">
      <c r="A42" s="3" t="inlineStr">
        <is>
          <t>Past due financing receivables</t>
        </is>
      </c>
      <c r="B42" s="4" t="inlineStr">
        <is>
          <t xml:space="preserve"> </t>
        </is>
      </c>
      <c r="C42" s="4" t="inlineStr">
        <is>
          <t xml:space="preserve"> </t>
        </is>
      </c>
    </row>
    <row r="43">
      <c r="A43" s="4" t="inlineStr">
        <is>
          <t>Total Financing Receivables</t>
        </is>
      </c>
      <c r="B43" s="5" t="n">
        <v>217014</v>
      </c>
      <c r="C43" s="5" t="n">
        <v>201230</v>
      </c>
    </row>
    <row r="44">
      <c r="A44" s="4" t="inlineStr">
        <is>
          <t>Nonaccrual loans</t>
        </is>
      </c>
      <c r="B44" s="5" t="n">
        <v>987</v>
      </c>
      <c r="C44" s="5" t="n">
        <v>1293</v>
      </c>
    </row>
    <row r="45">
      <c r="A45" s="4" t="inlineStr">
        <is>
          <t>Real Estate Mortgage | Residential Real Estate | Current</t>
        </is>
      </c>
      <c r="B45" s="4" t="inlineStr">
        <is>
          <t xml:space="preserve"> </t>
        </is>
      </c>
      <c r="C45" s="4" t="inlineStr">
        <is>
          <t xml:space="preserve"> </t>
        </is>
      </c>
    </row>
    <row r="46">
      <c r="A46" s="3" t="inlineStr">
        <is>
          <t>Past due financing receivables</t>
        </is>
      </c>
      <c r="B46" s="4" t="inlineStr">
        <is>
          <t xml:space="preserve"> </t>
        </is>
      </c>
      <c r="C46" s="4" t="inlineStr">
        <is>
          <t xml:space="preserve"> </t>
        </is>
      </c>
    </row>
    <row r="47">
      <c r="A47" s="4" t="inlineStr">
        <is>
          <t>Current Balance</t>
        </is>
      </c>
      <c r="B47" s="5" t="n">
        <v>215197</v>
      </c>
      <c r="C47" s="5" t="n">
        <v>199966</v>
      </c>
    </row>
    <row r="48">
      <c r="A48" s="4" t="inlineStr">
        <is>
          <t>Real Estate Mortgage | Residential Real Estate | Past Due</t>
        </is>
      </c>
      <c r="B48" s="4" t="inlineStr">
        <is>
          <t xml:space="preserve"> </t>
        </is>
      </c>
      <c r="C48" s="4" t="inlineStr">
        <is>
          <t xml:space="preserve"> </t>
        </is>
      </c>
    </row>
    <row r="49">
      <c r="A49" s="3" t="inlineStr">
        <is>
          <t>Past due financing receivables</t>
        </is>
      </c>
      <c r="B49" s="4" t="inlineStr">
        <is>
          <t xml:space="preserve"> </t>
        </is>
      </c>
      <c r="C49" s="4" t="inlineStr">
        <is>
          <t xml:space="preserve"> </t>
        </is>
      </c>
    </row>
    <row r="50">
      <c r="A50" s="4" t="inlineStr">
        <is>
          <t>Current Balance</t>
        </is>
      </c>
      <c r="B50" s="5" t="n">
        <v>1817</v>
      </c>
      <c r="C50" s="5" t="n">
        <v>1264</v>
      </c>
    </row>
    <row r="51">
      <c r="A51" s="4" t="inlineStr">
        <is>
          <t>Real Estate Mortgage | Residential Real Estate | 30-59 Days Past Due</t>
        </is>
      </c>
      <c r="B51" s="4" t="inlineStr">
        <is>
          <t xml:space="preserve"> </t>
        </is>
      </c>
      <c r="C51" s="4" t="inlineStr">
        <is>
          <t xml:space="preserve"> </t>
        </is>
      </c>
    </row>
    <row r="52">
      <c r="A52" s="3" t="inlineStr">
        <is>
          <t>Past due financing receivables</t>
        </is>
      </c>
      <c r="B52" s="4" t="inlineStr">
        <is>
          <t xml:space="preserve"> </t>
        </is>
      </c>
      <c r="C52" s="4" t="inlineStr">
        <is>
          <t xml:space="preserve"> </t>
        </is>
      </c>
    </row>
    <row r="53">
      <c r="A53" s="4" t="inlineStr">
        <is>
          <t>Current Balance</t>
        </is>
      </c>
      <c r="B53" s="5" t="n">
        <v>1359</v>
      </c>
      <c r="C53" s="5" t="n">
        <v>658</v>
      </c>
    </row>
    <row r="54">
      <c r="A54" s="4" t="inlineStr">
        <is>
          <t>Real Estate Mortgage | Residential Real Estate | 60-89 Days Past Due</t>
        </is>
      </c>
      <c r="B54" s="4" t="inlineStr">
        <is>
          <t xml:space="preserve"> </t>
        </is>
      </c>
      <c r="C54" s="4" t="inlineStr">
        <is>
          <t xml:space="preserve"> </t>
        </is>
      </c>
    </row>
    <row r="55">
      <c r="A55" s="3" t="inlineStr">
        <is>
          <t>Past due financing receivables</t>
        </is>
      </c>
      <c r="B55" s="4" t="inlineStr">
        <is>
          <t xml:space="preserve"> </t>
        </is>
      </c>
      <c r="C55" s="4" t="inlineStr">
        <is>
          <t xml:space="preserve"> </t>
        </is>
      </c>
    </row>
    <row r="56">
      <c r="A56" s="4" t="inlineStr">
        <is>
          <t>Current Balance</t>
        </is>
      </c>
      <c r="B56" s="5" t="n">
        <v>408</v>
      </c>
      <c r="C56" s="5" t="n">
        <v>245</v>
      </c>
    </row>
    <row r="57">
      <c r="A57" s="4" t="inlineStr">
        <is>
          <t>Real Estate Mortgage | Residential Real Estate | Greater than 90 Days Past Due</t>
        </is>
      </c>
      <c r="B57" s="4" t="inlineStr">
        <is>
          <t xml:space="preserve"> </t>
        </is>
      </c>
      <c r="C57" s="4" t="inlineStr">
        <is>
          <t xml:space="preserve"> </t>
        </is>
      </c>
    </row>
    <row r="58">
      <c r="A58" s="3" t="inlineStr">
        <is>
          <t>Past due financing receivables</t>
        </is>
      </c>
      <c r="B58" s="4" t="inlineStr">
        <is>
          <t xml:space="preserve"> </t>
        </is>
      </c>
      <c r="C58" s="4" t="inlineStr">
        <is>
          <t xml:space="preserve"> </t>
        </is>
      </c>
    </row>
    <row r="59">
      <c r="A59" s="4" t="inlineStr">
        <is>
          <t>Current Balance</t>
        </is>
      </c>
      <c r="B59" s="5" t="n">
        <v>50</v>
      </c>
      <c r="C59" s="5" t="n">
        <v>361</v>
      </c>
    </row>
    <row r="60">
      <c r="A60" s="4" t="inlineStr">
        <is>
          <t>Real Estate Mortgage | Nonresidential</t>
        </is>
      </c>
      <c r="B60" s="4" t="inlineStr">
        <is>
          <t xml:space="preserve"> </t>
        </is>
      </c>
      <c r="C60" s="4" t="inlineStr">
        <is>
          <t xml:space="preserve"> </t>
        </is>
      </c>
    </row>
    <row r="61">
      <c r="A61" s="3" t="inlineStr">
        <is>
          <t>Past due financing receivables</t>
        </is>
      </c>
      <c r="B61" s="4" t="inlineStr">
        <is>
          <t xml:space="preserve"> </t>
        </is>
      </c>
      <c r="C61" s="4" t="inlineStr">
        <is>
          <t xml:space="preserve"> </t>
        </is>
      </c>
    </row>
    <row r="62">
      <c r="A62" s="4" t="inlineStr">
        <is>
          <t>Total Financing Receivables</t>
        </is>
      </c>
      <c r="B62" s="5" t="n">
        <v>690788</v>
      </c>
      <c r="C62" s="5" t="n">
        <v>642217</v>
      </c>
    </row>
    <row r="63">
      <c r="A63" s="4" t="inlineStr">
        <is>
          <t>Nonaccrual loans</t>
        </is>
      </c>
      <c r="B63" s="5" t="n">
        <v>2562</v>
      </c>
      <c r="C63" s="5" t="n">
        <v>6486</v>
      </c>
    </row>
    <row r="64">
      <c r="A64" s="4" t="inlineStr">
        <is>
          <t>Real Estate Mortgage | Nonresidential | Current</t>
        </is>
      </c>
      <c r="B64" s="4" t="inlineStr">
        <is>
          <t xml:space="preserve"> </t>
        </is>
      </c>
      <c r="C64" s="4" t="inlineStr">
        <is>
          <t xml:space="preserve"> </t>
        </is>
      </c>
    </row>
    <row r="65">
      <c r="A65" s="3" t="inlineStr">
        <is>
          <t>Past due financing receivables</t>
        </is>
      </c>
      <c r="B65" s="4" t="inlineStr">
        <is>
          <t xml:space="preserve"> </t>
        </is>
      </c>
      <c r="C65" s="4" t="inlineStr">
        <is>
          <t xml:space="preserve"> </t>
        </is>
      </c>
    </row>
    <row r="66">
      <c r="A66" s="4" t="inlineStr">
        <is>
          <t>Current Balance</t>
        </is>
      </c>
      <c r="B66" s="5" t="n">
        <v>687510</v>
      </c>
      <c r="C66" s="5" t="n">
        <v>639302</v>
      </c>
    </row>
    <row r="67">
      <c r="A67" s="4" t="inlineStr">
        <is>
          <t>Real Estate Mortgage | Nonresidential | Past Due</t>
        </is>
      </c>
      <c r="B67" s="4" t="inlineStr">
        <is>
          <t xml:space="preserve"> </t>
        </is>
      </c>
      <c r="C67" s="4" t="inlineStr">
        <is>
          <t xml:space="preserve"> </t>
        </is>
      </c>
    </row>
    <row r="68">
      <c r="A68" s="3" t="inlineStr">
        <is>
          <t>Past due financing receivables</t>
        </is>
      </c>
      <c r="B68" s="4" t="inlineStr">
        <is>
          <t xml:space="preserve"> </t>
        </is>
      </c>
      <c r="C68" s="4" t="inlineStr">
        <is>
          <t xml:space="preserve"> </t>
        </is>
      </c>
    </row>
    <row r="69">
      <c r="A69" s="4" t="inlineStr">
        <is>
          <t>Current Balance</t>
        </is>
      </c>
      <c r="B69" s="5" t="n">
        <v>3278</v>
      </c>
      <c r="C69" s="5" t="n">
        <v>2915</v>
      </c>
    </row>
    <row r="70">
      <c r="A70" s="4" t="inlineStr">
        <is>
          <t>Real Estate Mortgage | Nonresidential | 30-59 Days Past Due</t>
        </is>
      </c>
      <c r="B70" s="4" t="inlineStr">
        <is>
          <t xml:space="preserve"> </t>
        </is>
      </c>
      <c r="C70" s="4" t="inlineStr">
        <is>
          <t xml:space="preserve"> </t>
        </is>
      </c>
    </row>
    <row r="71">
      <c r="A71" s="3" t="inlineStr">
        <is>
          <t>Past due financing receivables</t>
        </is>
      </c>
      <c r="B71" s="4" t="inlineStr">
        <is>
          <t xml:space="preserve"> </t>
        </is>
      </c>
      <c r="C71" s="4" t="inlineStr">
        <is>
          <t xml:space="preserve"> </t>
        </is>
      </c>
    </row>
    <row r="72">
      <c r="A72" s="4" t="inlineStr">
        <is>
          <t>Current Balance</t>
        </is>
      </c>
      <c r="B72" s="5" t="n">
        <v>2962</v>
      </c>
      <c r="C72" s="4" t="inlineStr">
        <is>
          <t xml:space="preserve"> </t>
        </is>
      </c>
    </row>
    <row r="73">
      <c r="A73" s="4" t="inlineStr">
        <is>
          <t>Real Estate Mortgage | Nonresidential | Greater than 90 Days Past Due</t>
        </is>
      </c>
      <c r="B73" s="4" t="inlineStr">
        <is>
          <t xml:space="preserve"> </t>
        </is>
      </c>
      <c r="C73" s="4" t="inlineStr">
        <is>
          <t xml:space="preserve"> </t>
        </is>
      </c>
    </row>
    <row r="74">
      <c r="A74" s="3" t="inlineStr">
        <is>
          <t>Past due financing receivables</t>
        </is>
      </c>
      <c r="B74" s="4" t="inlineStr">
        <is>
          <t xml:space="preserve"> </t>
        </is>
      </c>
      <c r="C74" s="4" t="inlineStr">
        <is>
          <t xml:space="preserve"> </t>
        </is>
      </c>
    </row>
    <row r="75">
      <c r="A75" s="4" t="inlineStr">
        <is>
          <t>Current Balance</t>
        </is>
      </c>
      <c r="B75" s="5" t="n">
        <v>316</v>
      </c>
      <c r="C75" s="5" t="n">
        <v>2915</v>
      </c>
    </row>
    <row r="76">
      <c r="A76" s="4" t="inlineStr">
        <is>
          <t>Real Estate Mortgage | Home Equity Loans</t>
        </is>
      </c>
      <c r="B76" s="4" t="inlineStr">
        <is>
          <t xml:space="preserve"> </t>
        </is>
      </c>
      <c r="C76" s="4" t="inlineStr">
        <is>
          <t xml:space="preserve"> </t>
        </is>
      </c>
    </row>
    <row r="77">
      <c r="A77" s="3" t="inlineStr">
        <is>
          <t>Past due financing receivables</t>
        </is>
      </c>
      <c r="B77" s="4" t="inlineStr">
        <is>
          <t xml:space="preserve"> </t>
        </is>
      </c>
      <c r="C77" s="4" t="inlineStr">
        <is>
          <t xml:space="preserve"> </t>
        </is>
      </c>
    </row>
    <row r="78">
      <c r="A78" s="4" t="inlineStr">
        <is>
          <t>Total Financing Receivables</t>
        </is>
      </c>
      <c r="B78" s="5" t="n">
        <v>31650</v>
      </c>
      <c r="C78" s="5" t="n">
        <v>30395</v>
      </c>
    </row>
    <row r="79">
      <c r="A79" s="4" t="inlineStr">
        <is>
          <t>Real Estate Mortgage | Home Equity Loans | Current</t>
        </is>
      </c>
      <c r="B79" s="4" t="inlineStr">
        <is>
          <t xml:space="preserve"> </t>
        </is>
      </c>
      <c r="C79" s="4" t="inlineStr">
        <is>
          <t xml:space="preserve"> </t>
        </is>
      </c>
    </row>
    <row r="80">
      <c r="A80" s="3" t="inlineStr">
        <is>
          <t>Past due financing receivables</t>
        </is>
      </c>
      <c r="B80" s="4" t="inlineStr">
        <is>
          <t xml:space="preserve"> </t>
        </is>
      </c>
      <c r="C80" s="4" t="inlineStr">
        <is>
          <t xml:space="preserve"> </t>
        </is>
      </c>
    </row>
    <row r="81">
      <c r="A81" s="4" t="inlineStr">
        <is>
          <t>Current Balance</t>
        </is>
      </c>
      <c r="B81" s="5" t="n">
        <v>31605</v>
      </c>
      <c r="C81" s="5" t="n">
        <v>30235</v>
      </c>
    </row>
    <row r="82">
      <c r="A82" s="4" t="inlineStr">
        <is>
          <t>Real Estate Mortgage | Home Equity Loans | Past Due</t>
        </is>
      </c>
      <c r="B82" s="4" t="inlineStr">
        <is>
          <t xml:space="preserve"> </t>
        </is>
      </c>
      <c r="C82" s="4" t="inlineStr">
        <is>
          <t xml:space="preserve"> </t>
        </is>
      </c>
    </row>
    <row r="83">
      <c r="A83" s="3" t="inlineStr">
        <is>
          <t>Past due financing receivables</t>
        </is>
      </c>
      <c r="B83" s="4" t="inlineStr">
        <is>
          <t xml:space="preserve"> </t>
        </is>
      </c>
      <c r="C83" s="4" t="inlineStr">
        <is>
          <t xml:space="preserve"> </t>
        </is>
      </c>
    </row>
    <row r="84">
      <c r="A84" s="4" t="inlineStr">
        <is>
          <t>Current Balance</t>
        </is>
      </c>
      <c r="B84" s="5" t="n">
        <v>45</v>
      </c>
      <c r="C84" s="5" t="n">
        <v>160</v>
      </c>
    </row>
    <row r="85">
      <c r="A85" s="4" t="inlineStr">
        <is>
          <t>Real Estate Mortgage | Home Equity Loans | 30-59 Days Past Due</t>
        </is>
      </c>
      <c r="B85" s="4" t="inlineStr">
        <is>
          <t xml:space="preserve"> </t>
        </is>
      </c>
      <c r="C85" s="4" t="inlineStr">
        <is>
          <t xml:space="preserve"> </t>
        </is>
      </c>
    </row>
    <row r="86">
      <c r="A86" s="3" t="inlineStr">
        <is>
          <t>Past due financing receivables</t>
        </is>
      </c>
      <c r="B86" s="4" t="inlineStr">
        <is>
          <t xml:space="preserve"> </t>
        </is>
      </c>
      <c r="C86" s="4" t="inlineStr">
        <is>
          <t xml:space="preserve"> </t>
        </is>
      </c>
    </row>
    <row r="87">
      <c r="A87" s="4" t="inlineStr">
        <is>
          <t>Current Balance</t>
        </is>
      </c>
      <c r="B87" s="5" t="n">
        <v>45</v>
      </c>
      <c r="C87" s="5" t="n">
        <v>160</v>
      </c>
    </row>
    <row r="88">
      <c r="A88" s="4" t="inlineStr">
        <is>
          <t>Commercial</t>
        </is>
      </c>
      <c r="B88" s="4" t="inlineStr">
        <is>
          <t xml:space="preserve"> </t>
        </is>
      </c>
      <c r="C88" s="4" t="inlineStr">
        <is>
          <t xml:space="preserve"> </t>
        </is>
      </c>
    </row>
    <row r="89">
      <c r="A89" s="3" t="inlineStr">
        <is>
          <t>Past due financing receivables</t>
        </is>
      </c>
      <c r="B89" s="4" t="inlineStr">
        <is>
          <t xml:space="preserve"> </t>
        </is>
      </c>
      <c r="C89" s="4" t="inlineStr">
        <is>
          <t xml:space="preserve"> </t>
        </is>
      </c>
    </row>
    <row r="90">
      <c r="A90" s="4" t="inlineStr">
        <is>
          <t>Total Financing Receivables</t>
        </is>
      </c>
      <c r="B90" s="5" t="n">
        <v>124035</v>
      </c>
      <c r="C90" s="5" t="n">
        <v>130908</v>
      </c>
    </row>
    <row r="91">
      <c r="A91" s="4" t="inlineStr">
        <is>
          <t>Nonaccrual loans</t>
        </is>
      </c>
      <c r="B91" s="5" t="n">
        <v>427</v>
      </c>
      <c r="C91" s="5" t="n">
        <v>584</v>
      </c>
    </row>
    <row r="92">
      <c r="A92" s="4" t="inlineStr">
        <is>
          <t>Commercial | Current</t>
        </is>
      </c>
      <c r="B92" s="4" t="inlineStr">
        <is>
          <t xml:space="preserve"> </t>
        </is>
      </c>
      <c r="C92" s="4" t="inlineStr">
        <is>
          <t xml:space="preserve"> </t>
        </is>
      </c>
    </row>
    <row r="93">
      <c r="A93" s="3" t="inlineStr">
        <is>
          <t>Past due financing receivables</t>
        </is>
      </c>
      <c r="B93" s="4" t="inlineStr">
        <is>
          <t xml:space="preserve"> </t>
        </is>
      </c>
      <c r="C93" s="4" t="inlineStr">
        <is>
          <t xml:space="preserve"> </t>
        </is>
      </c>
    </row>
    <row r="94">
      <c r="A94" s="4" t="inlineStr">
        <is>
          <t>Current Balance</t>
        </is>
      </c>
      <c r="B94" s="5" t="n">
        <v>123977</v>
      </c>
      <c r="C94" s="5" t="n">
        <v>130785</v>
      </c>
    </row>
    <row r="95">
      <c r="A95" s="4" t="inlineStr">
        <is>
          <t>Commercial | Past Due</t>
        </is>
      </c>
      <c r="B95" s="4" t="inlineStr">
        <is>
          <t xml:space="preserve"> </t>
        </is>
      </c>
      <c r="C95" s="4" t="inlineStr">
        <is>
          <t xml:space="preserve"> </t>
        </is>
      </c>
    </row>
    <row r="96">
      <c r="A96" s="3" t="inlineStr">
        <is>
          <t>Past due financing receivables</t>
        </is>
      </c>
      <c r="B96" s="4" t="inlineStr">
        <is>
          <t xml:space="preserve"> </t>
        </is>
      </c>
      <c r="C96" s="4" t="inlineStr">
        <is>
          <t xml:space="preserve"> </t>
        </is>
      </c>
    </row>
    <row r="97">
      <c r="A97" s="4" t="inlineStr">
        <is>
          <t>Current Balance</t>
        </is>
      </c>
      <c r="B97" s="5" t="n">
        <v>58</v>
      </c>
      <c r="C97" s="5" t="n">
        <v>123</v>
      </c>
    </row>
    <row r="98">
      <c r="A98" s="4" t="inlineStr">
        <is>
          <t>Commercial | 30-59 Days Past Due</t>
        </is>
      </c>
      <c r="B98" s="4" t="inlineStr">
        <is>
          <t xml:space="preserve"> </t>
        </is>
      </c>
      <c r="C98" s="4" t="inlineStr">
        <is>
          <t xml:space="preserve"> </t>
        </is>
      </c>
    </row>
    <row r="99">
      <c r="A99" s="3" t="inlineStr">
        <is>
          <t>Past due financing receivables</t>
        </is>
      </c>
      <c r="B99" s="4" t="inlineStr">
        <is>
          <t xml:space="preserve"> </t>
        </is>
      </c>
      <c r="C99" s="4" t="inlineStr">
        <is>
          <t xml:space="preserve"> </t>
        </is>
      </c>
    </row>
    <row r="100">
      <c r="A100" s="4" t="inlineStr">
        <is>
          <t>Current Balance</t>
        </is>
      </c>
      <c r="B100" s="5" t="n">
        <v>27</v>
      </c>
      <c r="C100" s="5" t="n">
        <v>46</v>
      </c>
    </row>
    <row r="101">
      <c r="A101" s="4" t="inlineStr">
        <is>
          <t>Commercial | 60-89 Days Past Due</t>
        </is>
      </c>
      <c r="B101" s="4" t="inlineStr">
        <is>
          <t xml:space="preserve"> </t>
        </is>
      </c>
      <c r="C101" s="4" t="inlineStr">
        <is>
          <t xml:space="preserve"> </t>
        </is>
      </c>
    </row>
    <row r="102">
      <c r="A102" s="3" t="inlineStr">
        <is>
          <t>Past due financing receivables</t>
        </is>
      </c>
      <c r="B102" s="4" t="inlineStr">
        <is>
          <t xml:space="preserve"> </t>
        </is>
      </c>
      <c r="C102" s="4" t="inlineStr">
        <is>
          <t xml:space="preserve"> </t>
        </is>
      </c>
    </row>
    <row r="103">
      <c r="A103" s="4" t="inlineStr">
        <is>
          <t>Current Balance</t>
        </is>
      </c>
      <c r="B103" s="5" t="n">
        <v>31</v>
      </c>
      <c r="C103" s="4" t="inlineStr">
        <is>
          <t xml:space="preserve"> </t>
        </is>
      </c>
    </row>
    <row r="104">
      <c r="A104" s="4" t="inlineStr">
        <is>
          <t>Commercial | Greater than 90 Days Past Due</t>
        </is>
      </c>
      <c r="B104" s="4" t="inlineStr">
        <is>
          <t xml:space="preserve"> </t>
        </is>
      </c>
      <c r="C104" s="4" t="inlineStr">
        <is>
          <t xml:space="preserve"> </t>
        </is>
      </c>
    </row>
    <row r="105">
      <c r="A105" s="3" t="inlineStr">
        <is>
          <t>Past due financing receivables</t>
        </is>
      </c>
      <c r="B105" s="4" t="inlineStr">
        <is>
          <t xml:space="preserve"> </t>
        </is>
      </c>
      <c r="C105" s="4" t="inlineStr">
        <is>
          <t xml:space="preserve"> </t>
        </is>
      </c>
    </row>
    <row r="106">
      <c r="A106" s="4" t="inlineStr">
        <is>
          <t>Current Balance</t>
        </is>
      </c>
      <c r="B106" s="4" t="inlineStr">
        <is>
          <t xml:space="preserve"> </t>
        </is>
      </c>
      <c r="C106" s="5" t="n">
        <v>77</v>
      </c>
    </row>
    <row r="107">
      <c r="A107" s="4" t="inlineStr">
        <is>
          <t>Consumer and Other</t>
        </is>
      </c>
      <c r="B107" s="4" t="inlineStr">
        <is>
          <t xml:space="preserve"> </t>
        </is>
      </c>
      <c r="C107" s="4" t="inlineStr">
        <is>
          <t xml:space="preserve"> </t>
        </is>
      </c>
    </row>
    <row r="108">
      <c r="A108" s="3" t="inlineStr">
        <is>
          <t>Past due financing receivables</t>
        </is>
      </c>
      <c r="B108" s="4" t="inlineStr">
        <is>
          <t xml:space="preserve"> </t>
        </is>
      </c>
      <c r="C108" s="4" t="inlineStr">
        <is>
          <t xml:space="preserve"> </t>
        </is>
      </c>
    </row>
    <row r="109">
      <c r="A109" s="4" t="inlineStr">
        <is>
          <t>Total Financing Receivables</t>
        </is>
      </c>
      <c r="B109" s="5" t="n">
        <v>4093</v>
      </c>
      <c r="C109" s="5" t="n">
        <v>4462</v>
      </c>
    </row>
    <row r="110">
      <c r="A110" s="4" t="inlineStr">
        <is>
          <t>Consumer and Other | Current</t>
        </is>
      </c>
      <c r="B110" s="4" t="inlineStr">
        <is>
          <t xml:space="preserve"> </t>
        </is>
      </c>
      <c r="C110" s="4" t="inlineStr">
        <is>
          <t xml:space="preserve"> </t>
        </is>
      </c>
    </row>
    <row r="111">
      <c r="A111" s="3" t="inlineStr">
        <is>
          <t>Past due financing receivables</t>
        </is>
      </c>
      <c r="B111" s="4" t="inlineStr">
        <is>
          <t xml:space="preserve"> </t>
        </is>
      </c>
      <c r="C111" s="4" t="inlineStr">
        <is>
          <t xml:space="preserve"> </t>
        </is>
      </c>
    </row>
    <row r="112">
      <c r="A112" s="4" t="inlineStr">
        <is>
          <t>Current Balance</t>
        </is>
      </c>
      <c r="B112" s="5" t="n">
        <v>4091</v>
      </c>
      <c r="C112" s="5" t="n">
        <v>4447</v>
      </c>
    </row>
    <row r="113">
      <c r="A113" s="4" t="inlineStr">
        <is>
          <t>Consumer and Other | Past Due</t>
        </is>
      </c>
      <c r="B113" s="4" t="inlineStr">
        <is>
          <t xml:space="preserve"> </t>
        </is>
      </c>
      <c r="C113" s="4" t="inlineStr">
        <is>
          <t xml:space="preserve"> </t>
        </is>
      </c>
    </row>
    <row r="114">
      <c r="A114" s="3" t="inlineStr">
        <is>
          <t>Past due financing receivables</t>
        </is>
      </c>
      <c r="B114" s="4" t="inlineStr">
        <is>
          <t xml:space="preserve"> </t>
        </is>
      </c>
      <c r="C114" s="4" t="inlineStr">
        <is>
          <t xml:space="preserve"> </t>
        </is>
      </c>
    </row>
    <row r="115">
      <c r="A115" s="4" t="inlineStr">
        <is>
          <t>Current Balance</t>
        </is>
      </c>
      <c r="B115" s="5" t="n">
        <v>2</v>
      </c>
      <c r="C115" s="5" t="n">
        <v>15</v>
      </c>
    </row>
    <row r="116">
      <c r="A116" s="4" t="inlineStr">
        <is>
          <t>Consumer and Other | 30-59 Days Past Due</t>
        </is>
      </c>
      <c r="B116" s="4" t="inlineStr">
        <is>
          <t xml:space="preserve"> </t>
        </is>
      </c>
      <c r="C116" s="4" t="inlineStr">
        <is>
          <t xml:space="preserve"> </t>
        </is>
      </c>
    </row>
    <row r="117">
      <c r="A117" s="3" t="inlineStr">
        <is>
          <t>Past due financing receivables</t>
        </is>
      </c>
      <c r="B117" s="4" t="inlineStr">
        <is>
          <t xml:space="preserve"> </t>
        </is>
      </c>
      <c r="C117" s="4" t="inlineStr">
        <is>
          <t xml:space="preserve"> </t>
        </is>
      </c>
    </row>
    <row r="118">
      <c r="A118" s="4" t="inlineStr">
        <is>
          <t>Current Balance</t>
        </is>
      </c>
      <c r="B118" s="6" t="n">
        <v>2</v>
      </c>
      <c r="C118" s="6"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Impaired Loans - Impaired loans (Details) - USD ($) $ in Thousands</t>
        </is>
      </c>
      <c r="B1" s="2" t="inlineStr">
        <is>
          <t>6 Months Ended</t>
        </is>
      </c>
      <c r="C1" s="2" t="inlineStr">
        <is>
          <t>12 Months Ended</t>
        </is>
      </c>
    </row>
    <row r="2">
      <c r="B2" s="2" t="inlineStr">
        <is>
          <t>Jun. 30, 2022</t>
        </is>
      </c>
      <c r="C2" s="2" t="inlineStr">
        <is>
          <t>Dec. 31, 2021</t>
        </is>
      </c>
    </row>
    <row r="3">
      <c r="A3" s="3" t="inlineStr">
        <is>
          <t>Impaired loans</t>
        </is>
      </c>
      <c r="B3" s="4" t="inlineStr">
        <is>
          <t xml:space="preserve"> </t>
        </is>
      </c>
      <c r="C3" s="4" t="inlineStr">
        <is>
          <t xml:space="preserve"> </t>
        </is>
      </c>
    </row>
    <row r="4">
      <c r="A4" s="4" t="inlineStr">
        <is>
          <t>Impaired loans with specific reserves - Recorded Investment</t>
        </is>
      </c>
      <c r="B4" s="6" t="n">
        <v>2741</v>
      </c>
      <c r="C4" s="6" t="n">
        <v>7370</v>
      </c>
    </row>
    <row r="5">
      <c r="A5" s="4" t="inlineStr">
        <is>
          <t>Impaired loans with specific reserves - Unpaid Principal Balance</t>
        </is>
      </c>
      <c r="B5" s="5" t="n">
        <v>2752</v>
      </c>
      <c r="C5" s="5" t="n">
        <v>7502</v>
      </c>
    </row>
    <row r="6">
      <c r="A6" s="4" t="inlineStr">
        <is>
          <t>Impaired loans with specific reserves - Interest Income Recognized</t>
        </is>
      </c>
      <c r="B6" s="5" t="n">
        <v>46</v>
      </c>
      <c r="C6" s="5" t="n">
        <v>510</v>
      </c>
    </row>
    <row r="7">
      <c r="A7" s="4" t="inlineStr">
        <is>
          <t>Impaired loans with specific reserves - Specific Reserve</t>
        </is>
      </c>
      <c r="B7" s="5" t="n">
        <v>941</v>
      </c>
      <c r="C7" s="5" t="n">
        <v>1455</v>
      </c>
    </row>
    <row r="8">
      <c r="A8" s="4" t="inlineStr">
        <is>
          <t>Impaired loans with specific reserves - Average Recorded Investment</t>
        </is>
      </c>
      <c r="B8" s="5" t="n">
        <v>3091</v>
      </c>
      <c r="C8" s="5" t="n">
        <v>7544</v>
      </c>
    </row>
    <row r="9">
      <c r="A9" s="4" t="inlineStr">
        <is>
          <t>Impaired loans with no specific reserves - Recorded Investment</t>
        </is>
      </c>
      <c r="B9" s="5" t="n">
        <v>4738</v>
      </c>
      <c r="C9" s="5" t="n">
        <v>5848</v>
      </c>
    </row>
    <row r="10">
      <c r="A10" s="4" t="inlineStr">
        <is>
          <t>Impaired loans with no specific reserves - Unpaid Principal Balance</t>
        </is>
      </c>
      <c r="B10" s="5" t="n">
        <v>4739</v>
      </c>
      <c r="C10" s="5" t="n">
        <v>5954</v>
      </c>
    </row>
    <row r="11">
      <c r="A11" s="4" t="inlineStr">
        <is>
          <t>Impaired loans with no specific reserves - Interest Income Recognized</t>
        </is>
      </c>
      <c r="B11" s="5" t="n">
        <v>160</v>
      </c>
      <c r="C11" s="5" t="n">
        <v>386</v>
      </c>
    </row>
    <row r="12">
      <c r="A12" s="4" t="inlineStr">
        <is>
          <t>Impaired loans with no specific reserves - Average Recorded Investment</t>
        </is>
      </c>
      <c r="B12" s="5" t="n">
        <v>4792</v>
      </c>
      <c r="C12" s="5" t="n">
        <v>5969</v>
      </c>
    </row>
    <row r="13">
      <c r="A13" s="4" t="inlineStr">
        <is>
          <t>Impaired loans specific reserves - Recorded Investment</t>
        </is>
      </c>
      <c r="B13" s="5" t="n">
        <v>7479</v>
      </c>
      <c r="C13" s="5" t="n">
        <v>13218</v>
      </c>
    </row>
    <row r="14">
      <c r="A14" s="4" t="inlineStr">
        <is>
          <t>Impaired loans specific reserves - Unpaid Principal Balance</t>
        </is>
      </c>
      <c r="B14" s="5" t="n">
        <v>7491</v>
      </c>
      <c r="C14" s="5" t="n">
        <v>13456</v>
      </c>
    </row>
    <row r="15">
      <c r="A15" s="4" t="inlineStr">
        <is>
          <t>Impaired loans specific reserves - Interest Income Recognized</t>
        </is>
      </c>
      <c r="B15" s="5" t="n">
        <v>206</v>
      </c>
      <c r="C15" s="5" t="n">
        <v>896</v>
      </c>
    </row>
    <row r="16">
      <c r="A16" s="4" t="inlineStr">
        <is>
          <t>Impaired loans specific reserves - Average Recorded Investment</t>
        </is>
      </c>
      <c r="B16" s="5" t="n">
        <v>7883</v>
      </c>
      <c r="C16" s="5" t="n">
        <v>13513</v>
      </c>
    </row>
    <row r="17">
      <c r="A17" s="3" t="inlineStr">
        <is>
          <t>Loans</t>
        </is>
      </c>
      <c r="B17" s="4" t="inlineStr">
        <is>
          <t xml:space="preserve"> </t>
        </is>
      </c>
      <c r="C17" s="4" t="inlineStr">
        <is>
          <t xml:space="preserve"> </t>
        </is>
      </c>
    </row>
    <row r="18">
      <c r="A18" s="4" t="inlineStr">
        <is>
          <t>Carrying amount</t>
        </is>
      </c>
      <c r="B18" s="5" t="n">
        <v>1169466</v>
      </c>
      <c r="C18" s="5" t="n">
        <v>1117195</v>
      </c>
    </row>
    <row r="19">
      <c r="A19" s="4" t="inlineStr">
        <is>
          <t>Unamortized discounts on acquired loans</t>
        </is>
      </c>
      <c r="B19" s="5" t="n">
        <v>1900</v>
      </c>
      <c r="C19" s="5" t="n">
        <v>2300</v>
      </c>
    </row>
    <row r="20">
      <c r="A20" s="4" t="inlineStr">
        <is>
          <t>PCI loans</t>
        </is>
      </c>
      <c r="B20" s="4" t="inlineStr">
        <is>
          <t xml:space="preserve"> </t>
        </is>
      </c>
      <c r="C20" s="4" t="inlineStr">
        <is>
          <t xml:space="preserve"> </t>
        </is>
      </c>
    </row>
    <row r="21">
      <c r="A21" s="3" t="inlineStr">
        <is>
          <t>Impaired loans</t>
        </is>
      </c>
      <c r="B21" s="4" t="inlineStr">
        <is>
          <t xml:space="preserve"> </t>
        </is>
      </c>
      <c r="C21" s="4" t="inlineStr">
        <is>
          <t xml:space="preserve"> </t>
        </is>
      </c>
    </row>
    <row r="22">
      <c r="A22" s="4" t="inlineStr">
        <is>
          <t>Impaired loans with no specific reserves - Recorded Investment</t>
        </is>
      </c>
      <c r="B22" s="4" t="inlineStr">
        <is>
          <t xml:space="preserve"> </t>
        </is>
      </c>
      <c r="C22" s="5" t="n">
        <v>9</v>
      </c>
    </row>
    <row r="23">
      <c r="A23" s="3" t="inlineStr">
        <is>
          <t>Loans</t>
        </is>
      </c>
      <c r="B23" s="4" t="inlineStr">
        <is>
          <t xml:space="preserve"> </t>
        </is>
      </c>
      <c r="C23" s="4" t="inlineStr">
        <is>
          <t xml:space="preserve"> </t>
        </is>
      </c>
    </row>
    <row r="24">
      <c r="A24" s="4" t="inlineStr">
        <is>
          <t>Carrying amount</t>
        </is>
      </c>
      <c r="B24" s="5" t="n">
        <v>1137</v>
      </c>
      <c r="C24" s="5" t="n">
        <v>2181</v>
      </c>
    </row>
    <row r="25">
      <c r="A25" s="4" t="inlineStr">
        <is>
          <t>Unamortized discounts on acquired loans</t>
        </is>
      </c>
      <c r="B25" s="5" t="n">
        <v>405</v>
      </c>
      <c r="C25" s="5" t="n">
        <v>432</v>
      </c>
    </row>
    <row r="26">
      <c r="A26" s="4" t="inlineStr">
        <is>
          <t>Real Estate Mortgage | Construction and Land Development</t>
        </is>
      </c>
      <c r="B26" s="4" t="inlineStr">
        <is>
          <t xml:space="preserve"> </t>
        </is>
      </c>
      <c r="C26" s="4" t="inlineStr">
        <is>
          <t xml:space="preserve"> </t>
        </is>
      </c>
    </row>
    <row r="27">
      <c r="A27" s="3" t="inlineStr">
        <is>
          <t>Impaired loans</t>
        </is>
      </c>
      <c r="B27" s="4" t="inlineStr">
        <is>
          <t xml:space="preserve"> </t>
        </is>
      </c>
      <c r="C27" s="4" t="inlineStr">
        <is>
          <t xml:space="preserve"> </t>
        </is>
      </c>
    </row>
    <row r="28">
      <c r="A28" s="4" t="inlineStr">
        <is>
          <t>Impaired loans with no specific reserves - Recorded Investment</t>
        </is>
      </c>
      <c r="B28" s="5" t="n">
        <v>598</v>
      </c>
      <c r="C28" s="5" t="n">
        <v>598</v>
      </c>
    </row>
    <row r="29">
      <c r="A29" s="4" t="inlineStr">
        <is>
          <t>Impaired loans with no specific reserves - Unpaid Principal Balance</t>
        </is>
      </c>
      <c r="B29" s="5" t="n">
        <v>598</v>
      </c>
      <c r="C29" s="5" t="n">
        <v>598</v>
      </c>
    </row>
    <row r="30">
      <c r="A30" s="4" t="inlineStr">
        <is>
          <t>Impaired loans with no specific reserves - Interest Income Recognized</t>
        </is>
      </c>
      <c r="B30" s="4" t="inlineStr">
        <is>
          <t xml:space="preserve"> </t>
        </is>
      </c>
      <c r="C30" s="5" t="n">
        <v>13</v>
      </c>
    </row>
    <row r="31">
      <c r="A31" s="4" t="inlineStr">
        <is>
          <t>Impaired loans with no specific reserves - Average Recorded Investment</t>
        </is>
      </c>
      <c r="B31" s="5" t="n">
        <v>598</v>
      </c>
      <c r="C31" s="5" t="n">
        <v>599</v>
      </c>
    </row>
    <row r="32">
      <c r="A32" s="3" t="inlineStr">
        <is>
          <t>Loans</t>
        </is>
      </c>
      <c r="B32" s="4" t="inlineStr">
        <is>
          <t xml:space="preserve"> </t>
        </is>
      </c>
      <c r="C32" s="4" t="inlineStr">
        <is>
          <t xml:space="preserve"> </t>
        </is>
      </c>
    </row>
    <row r="33">
      <c r="A33" s="4" t="inlineStr">
        <is>
          <t>Carrying amount</t>
        </is>
      </c>
      <c r="B33" s="5" t="n">
        <v>101886</v>
      </c>
      <c r="C33" s="5" t="n">
        <v>107983</v>
      </c>
    </row>
    <row r="34">
      <c r="A34" s="4" t="inlineStr">
        <is>
          <t>Real Estate Mortgage | Residential Real Estate</t>
        </is>
      </c>
      <c r="B34" s="4" t="inlineStr">
        <is>
          <t xml:space="preserve"> </t>
        </is>
      </c>
      <c r="C34" s="4" t="inlineStr">
        <is>
          <t xml:space="preserve"> </t>
        </is>
      </c>
    </row>
    <row r="35">
      <c r="A35" s="3" t="inlineStr">
        <is>
          <t>Impaired loans</t>
        </is>
      </c>
      <c r="B35" s="4" t="inlineStr">
        <is>
          <t xml:space="preserve"> </t>
        </is>
      </c>
      <c r="C35" s="4" t="inlineStr">
        <is>
          <t xml:space="preserve"> </t>
        </is>
      </c>
    </row>
    <row r="36">
      <c r="A36" s="4" t="inlineStr">
        <is>
          <t>Impaired loans with specific reserves - Recorded Investment</t>
        </is>
      </c>
      <c r="B36" s="5" t="n">
        <v>144</v>
      </c>
      <c r="C36" s="5" t="n">
        <v>426</v>
      </c>
    </row>
    <row r="37">
      <c r="A37" s="4" t="inlineStr">
        <is>
          <t>Impaired loans with specific reserves - Unpaid Principal Balance</t>
        </is>
      </c>
      <c r="B37" s="5" t="n">
        <v>144</v>
      </c>
      <c r="C37" s="5" t="n">
        <v>426</v>
      </c>
    </row>
    <row r="38">
      <c r="A38" s="4" t="inlineStr">
        <is>
          <t>Impaired loans with specific reserves - Interest Income Recognized</t>
        </is>
      </c>
      <c r="B38" s="5" t="n">
        <v>4</v>
      </c>
      <c r="C38" s="5" t="n">
        <v>22</v>
      </c>
    </row>
    <row r="39">
      <c r="A39" s="4" t="inlineStr">
        <is>
          <t>Impaired loans with specific reserves - Specific Reserve</t>
        </is>
      </c>
      <c r="B39" s="5" t="n">
        <v>2</v>
      </c>
      <c r="C39" s="5" t="n">
        <v>3</v>
      </c>
    </row>
    <row r="40">
      <c r="A40" s="4" t="inlineStr">
        <is>
          <t>Impaired loans with specific reserves - Average Recorded Investment</t>
        </is>
      </c>
      <c r="B40" s="5" t="n">
        <v>145</v>
      </c>
      <c r="C40" s="5" t="n">
        <v>433</v>
      </c>
    </row>
    <row r="41">
      <c r="A41" s="4" t="inlineStr">
        <is>
          <t>Impaired loans with no specific reserves - Recorded Investment</t>
        </is>
      </c>
      <c r="B41" s="5" t="n">
        <v>1512</v>
      </c>
      <c r="C41" s="5" t="n">
        <v>1656</v>
      </c>
    </row>
    <row r="42">
      <c r="A42" s="4" t="inlineStr">
        <is>
          <t>Impaired loans with no specific reserves - Unpaid Principal Balance</t>
        </is>
      </c>
      <c r="B42" s="5" t="n">
        <v>1512</v>
      </c>
      <c r="C42" s="5" t="n">
        <v>1687</v>
      </c>
    </row>
    <row r="43">
      <c r="A43" s="4" t="inlineStr">
        <is>
          <t>Impaired loans with no specific reserves - Interest Income Recognized</t>
        </is>
      </c>
      <c r="B43" s="5" t="n">
        <v>15</v>
      </c>
      <c r="C43" s="5" t="n">
        <v>26</v>
      </c>
    </row>
    <row r="44">
      <c r="A44" s="4" t="inlineStr">
        <is>
          <t>Impaired loans with no specific reserves - Average Recorded Investment</t>
        </is>
      </c>
      <c r="B44" s="5" t="n">
        <v>1533</v>
      </c>
      <c r="C44" s="5" t="n">
        <v>1698</v>
      </c>
    </row>
    <row r="45">
      <c r="A45" s="3" t="inlineStr">
        <is>
          <t>Loans</t>
        </is>
      </c>
      <c r="B45" s="4" t="inlineStr">
        <is>
          <t xml:space="preserve"> </t>
        </is>
      </c>
      <c r="C45" s="4" t="inlineStr">
        <is>
          <t xml:space="preserve"> </t>
        </is>
      </c>
    </row>
    <row r="46">
      <c r="A46" s="4" t="inlineStr">
        <is>
          <t>Carrying amount</t>
        </is>
      </c>
      <c r="B46" s="5" t="n">
        <v>217014</v>
      </c>
      <c r="C46" s="5" t="n">
        <v>201230</v>
      </c>
    </row>
    <row r="47">
      <c r="A47" s="4" t="inlineStr">
        <is>
          <t>Real Estate Mortgage | Nonresidential</t>
        </is>
      </c>
      <c r="B47" s="4" t="inlineStr">
        <is>
          <t xml:space="preserve"> </t>
        </is>
      </c>
      <c r="C47" s="4" t="inlineStr">
        <is>
          <t xml:space="preserve"> </t>
        </is>
      </c>
    </row>
    <row r="48">
      <c r="A48" s="3" t="inlineStr">
        <is>
          <t>Impaired loans</t>
        </is>
      </c>
      <c r="B48" s="4" t="inlineStr">
        <is>
          <t xml:space="preserve"> </t>
        </is>
      </c>
      <c r="C48" s="4" t="inlineStr">
        <is>
          <t xml:space="preserve"> </t>
        </is>
      </c>
    </row>
    <row r="49">
      <c r="A49" s="4" t="inlineStr">
        <is>
          <t>Impaired loans with specific reserves - Recorded Investment</t>
        </is>
      </c>
      <c r="B49" s="5" t="n">
        <v>2246</v>
      </c>
      <c r="C49" s="5" t="n">
        <v>6437</v>
      </c>
    </row>
    <row r="50">
      <c r="A50" s="4" t="inlineStr">
        <is>
          <t>Impaired loans with specific reserves - Unpaid Principal Balance</t>
        </is>
      </c>
      <c r="B50" s="5" t="n">
        <v>2246</v>
      </c>
      <c r="C50" s="5" t="n">
        <v>6559</v>
      </c>
    </row>
    <row r="51">
      <c r="A51" s="4" t="inlineStr">
        <is>
          <t>Impaired loans with specific reserves - Interest Income Recognized</t>
        </is>
      </c>
      <c r="B51" s="5" t="n">
        <v>22</v>
      </c>
      <c r="C51" s="5" t="n">
        <v>369</v>
      </c>
    </row>
    <row r="52">
      <c r="A52" s="4" t="inlineStr">
        <is>
          <t>Impaired loans with specific reserves - Specific Reserve</t>
        </is>
      </c>
      <c r="B52" s="5" t="n">
        <v>659</v>
      </c>
      <c r="C52" s="5" t="n">
        <v>1000</v>
      </c>
    </row>
    <row r="53">
      <c r="A53" s="4" t="inlineStr">
        <is>
          <t>Impaired loans with specific reserves - Average Recorded Investment</t>
        </is>
      </c>
      <c r="B53" s="5" t="n">
        <v>2572</v>
      </c>
      <c r="C53" s="5" t="n">
        <v>6528</v>
      </c>
    </row>
    <row r="54">
      <c r="A54" s="4" t="inlineStr">
        <is>
          <t>Impaired loans with no specific reserves - Recorded Investment</t>
        </is>
      </c>
      <c r="B54" s="5" t="n">
        <v>2529</v>
      </c>
      <c r="C54" s="5" t="n">
        <v>3464</v>
      </c>
    </row>
    <row r="55">
      <c r="A55" s="4" t="inlineStr">
        <is>
          <t>Impaired loans with no specific reserves - Unpaid Principal Balance</t>
        </is>
      </c>
      <c r="B55" s="5" t="n">
        <v>2529</v>
      </c>
      <c r="C55" s="5" t="n">
        <v>3462</v>
      </c>
    </row>
    <row r="56">
      <c r="A56" s="4" t="inlineStr">
        <is>
          <t>Impaired loans with no specific reserves - Interest Income Recognized</t>
        </is>
      </c>
      <c r="B56" s="5" t="n">
        <v>144</v>
      </c>
      <c r="C56" s="5" t="n">
        <v>344</v>
      </c>
    </row>
    <row r="57">
      <c r="A57" s="4" t="inlineStr">
        <is>
          <t>Impaired loans with no specific reserves - Average Recorded Investment</t>
        </is>
      </c>
      <c r="B57" s="5" t="n">
        <v>2546</v>
      </c>
      <c r="C57" s="5" t="n">
        <v>3510</v>
      </c>
    </row>
    <row r="58">
      <c r="A58" s="3" t="inlineStr">
        <is>
          <t>Loans</t>
        </is>
      </c>
      <c r="B58" s="4" t="inlineStr">
        <is>
          <t xml:space="preserve"> </t>
        </is>
      </c>
      <c r="C58" s="4" t="inlineStr">
        <is>
          <t xml:space="preserve"> </t>
        </is>
      </c>
    </row>
    <row r="59">
      <c r="A59" s="4" t="inlineStr">
        <is>
          <t>Carrying amount</t>
        </is>
      </c>
      <c r="B59" s="5" t="n">
        <v>690788</v>
      </c>
      <c r="C59" s="5" t="n">
        <v>642217</v>
      </c>
    </row>
    <row r="60">
      <c r="A60" s="4" t="inlineStr">
        <is>
          <t>Real Estate Mortgage | Home Equity Loans</t>
        </is>
      </c>
      <c r="B60" s="4" t="inlineStr">
        <is>
          <t xml:space="preserve"> </t>
        </is>
      </c>
      <c r="C60" s="4" t="inlineStr">
        <is>
          <t xml:space="preserve"> </t>
        </is>
      </c>
    </row>
    <row r="61">
      <c r="A61" s="3" t="inlineStr">
        <is>
          <t>Impaired loans</t>
        </is>
      </c>
      <c r="B61" s="4" t="inlineStr">
        <is>
          <t xml:space="preserve"> </t>
        </is>
      </c>
      <c r="C61" s="4" t="inlineStr">
        <is>
          <t xml:space="preserve"> </t>
        </is>
      </c>
    </row>
    <row r="62">
      <c r="A62" s="4" t="inlineStr">
        <is>
          <t>Impaired loans with no specific reserves - Recorded Investment</t>
        </is>
      </c>
      <c r="B62" s="5" t="n">
        <v>53</v>
      </c>
      <c r="C62" s="5" t="n">
        <v>53</v>
      </c>
    </row>
    <row r="63">
      <c r="A63" s="4" t="inlineStr">
        <is>
          <t>Impaired loans with no specific reserves - Unpaid Principal Balance</t>
        </is>
      </c>
      <c r="B63" s="5" t="n">
        <v>53</v>
      </c>
      <c r="C63" s="5" t="n">
        <v>53</v>
      </c>
    </row>
    <row r="64">
      <c r="A64" s="4" t="inlineStr">
        <is>
          <t>Impaired loans with no specific reserves - Interest Income Recognized</t>
        </is>
      </c>
      <c r="B64" s="5" t="n">
        <v>1</v>
      </c>
      <c r="C64" s="5" t="n">
        <v>1</v>
      </c>
    </row>
    <row r="65">
      <c r="A65" s="4" t="inlineStr">
        <is>
          <t>Impaired loans with no specific reserves - Average Recorded Investment</t>
        </is>
      </c>
      <c r="B65" s="5" t="n">
        <v>53</v>
      </c>
      <c r="C65" s="5" t="n">
        <v>53</v>
      </c>
    </row>
    <row r="66">
      <c r="A66" s="3" t="inlineStr">
        <is>
          <t>Loans</t>
        </is>
      </c>
      <c r="B66" s="4" t="inlineStr">
        <is>
          <t xml:space="preserve"> </t>
        </is>
      </c>
      <c r="C66" s="4" t="inlineStr">
        <is>
          <t xml:space="preserve"> </t>
        </is>
      </c>
    </row>
    <row r="67">
      <c r="A67" s="4" t="inlineStr">
        <is>
          <t>Carrying amount</t>
        </is>
      </c>
      <c r="B67" s="5" t="n">
        <v>31650</v>
      </c>
      <c r="C67" s="5" t="n">
        <v>30395</v>
      </c>
    </row>
    <row r="68">
      <c r="A68" s="4" t="inlineStr">
        <is>
          <t>Commercial</t>
        </is>
      </c>
      <c r="B68" s="4" t="inlineStr">
        <is>
          <t xml:space="preserve"> </t>
        </is>
      </c>
      <c r="C68" s="4" t="inlineStr">
        <is>
          <t xml:space="preserve"> </t>
        </is>
      </c>
    </row>
    <row r="69">
      <c r="A69" s="3" t="inlineStr">
        <is>
          <t>Impaired loans</t>
        </is>
      </c>
      <c r="B69" s="4" t="inlineStr">
        <is>
          <t xml:space="preserve"> </t>
        </is>
      </c>
      <c r="C69" s="4" t="inlineStr">
        <is>
          <t xml:space="preserve"> </t>
        </is>
      </c>
    </row>
    <row r="70">
      <c r="A70" s="4" t="inlineStr">
        <is>
          <t>Impaired loans with specific reserves - Recorded Investment</t>
        </is>
      </c>
      <c r="B70" s="5" t="n">
        <v>351</v>
      </c>
      <c r="C70" s="5" t="n">
        <v>507</v>
      </c>
    </row>
    <row r="71">
      <c r="A71" s="4" t="inlineStr">
        <is>
          <t>Impaired loans with specific reserves - Unpaid Principal Balance</t>
        </is>
      </c>
      <c r="B71" s="5" t="n">
        <v>362</v>
      </c>
      <c r="C71" s="5" t="n">
        <v>517</v>
      </c>
    </row>
    <row r="72">
      <c r="A72" s="4" t="inlineStr">
        <is>
          <t>Impaired loans with specific reserves - Interest Income Recognized</t>
        </is>
      </c>
      <c r="B72" s="5" t="n">
        <v>20</v>
      </c>
      <c r="C72" s="5" t="n">
        <v>119</v>
      </c>
    </row>
    <row r="73">
      <c r="A73" s="4" t="inlineStr">
        <is>
          <t>Impaired loans with specific reserves - Specific Reserve</t>
        </is>
      </c>
      <c r="B73" s="5" t="n">
        <v>280</v>
      </c>
      <c r="C73" s="5" t="n">
        <v>452</v>
      </c>
    </row>
    <row r="74">
      <c r="A74" s="4" t="inlineStr">
        <is>
          <t>Impaired loans with specific reserves - Average Recorded Investment</t>
        </is>
      </c>
      <c r="B74" s="5" t="n">
        <v>374</v>
      </c>
      <c r="C74" s="5" t="n">
        <v>583</v>
      </c>
    </row>
    <row r="75">
      <c r="A75" s="4" t="inlineStr">
        <is>
          <t>Impaired loans with no specific reserves - Recorded Investment</t>
        </is>
      </c>
      <c r="B75" s="5" t="n">
        <v>46</v>
      </c>
      <c r="C75" s="5" t="n">
        <v>77</v>
      </c>
    </row>
    <row r="76">
      <c r="A76" s="4" t="inlineStr">
        <is>
          <t>Impaired loans with no specific reserves - Unpaid Principal Balance</t>
        </is>
      </c>
      <c r="B76" s="5" t="n">
        <v>47</v>
      </c>
      <c r="C76" s="5" t="n">
        <v>154</v>
      </c>
    </row>
    <row r="77">
      <c r="A77" s="4" t="inlineStr">
        <is>
          <t>Impaired loans with no specific reserves - Interest Income Recognized</t>
        </is>
      </c>
      <c r="B77" s="4" t="inlineStr">
        <is>
          <t xml:space="preserve"> </t>
        </is>
      </c>
      <c r="C77" s="5" t="n">
        <v>2</v>
      </c>
    </row>
    <row r="78">
      <c r="A78" s="4" t="inlineStr">
        <is>
          <t>Impaired loans with no specific reserves - Average Recorded Investment</t>
        </is>
      </c>
      <c r="B78" s="5" t="n">
        <v>62</v>
      </c>
      <c r="C78" s="5" t="n">
        <v>109</v>
      </c>
    </row>
    <row r="79">
      <c r="A79" s="3" t="inlineStr">
        <is>
          <t>Loans</t>
        </is>
      </c>
      <c r="B79" s="4" t="inlineStr">
        <is>
          <t xml:space="preserve"> </t>
        </is>
      </c>
      <c r="C79" s="4" t="inlineStr">
        <is>
          <t xml:space="preserve"> </t>
        </is>
      </c>
    </row>
    <row r="80">
      <c r="A80" s="4" t="inlineStr">
        <is>
          <t>Carrying amount</t>
        </is>
      </c>
      <c r="B80" s="5" t="n">
        <v>124035</v>
      </c>
      <c r="C80" s="5" t="n">
        <v>130908</v>
      </c>
    </row>
    <row r="81">
      <c r="A81" s="4" t="inlineStr">
        <is>
          <t>Consumer and Other</t>
        </is>
      </c>
      <c r="B81" s="4" t="inlineStr">
        <is>
          <t xml:space="preserve"> </t>
        </is>
      </c>
      <c r="C81" s="4" t="inlineStr">
        <is>
          <t xml:space="preserve"> </t>
        </is>
      </c>
    </row>
    <row r="82">
      <c r="A82" s="3" t="inlineStr">
        <is>
          <t>Loans</t>
        </is>
      </c>
      <c r="B82" s="4" t="inlineStr">
        <is>
          <t xml:space="preserve"> </t>
        </is>
      </c>
      <c r="C82" s="4" t="inlineStr">
        <is>
          <t xml:space="preserve"> </t>
        </is>
      </c>
    </row>
    <row r="83">
      <c r="A83" s="4" t="inlineStr">
        <is>
          <t>Carrying amount</t>
        </is>
      </c>
      <c r="B83" s="6" t="n">
        <v>4093</v>
      </c>
      <c r="C83" s="6" t="n">
        <v>4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cquired loans (Details) - USD ($) $ in Thousands</t>
        </is>
      </c>
      <c r="B1" s="2" t="inlineStr">
        <is>
          <t>Jun. 30, 2022</t>
        </is>
      </c>
      <c r="C1" s="2" t="inlineStr">
        <is>
          <t>Dec. 31, 2021</t>
        </is>
      </c>
    </row>
    <row r="2">
      <c r="A2" s="3" t="inlineStr">
        <is>
          <t>Acquired loans</t>
        </is>
      </c>
      <c r="B2" s="4" t="inlineStr">
        <is>
          <t xml:space="preserve"> </t>
        </is>
      </c>
      <c r="C2" s="4" t="inlineStr">
        <is>
          <t xml:space="preserve"> </t>
        </is>
      </c>
    </row>
    <row r="3">
      <c r="A3" s="4" t="inlineStr">
        <is>
          <t>Carrying amount</t>
        </is>
      </c>
      <c r="B3" s="6" t="n">
        <v>1169466</v>
      </c>
      <c r="C3" s="6" t="n">
        <v>1117195</v>
      </c>
    </row>
    <row r="4">
      <c r="A4" s="4" t="inlineStr">
        <is>
          <t>Acquired Loans</t>
        </is>
      </c>
      <c r="B4" s="4" t="inlineStr">
        <is>
          <t xml:space="preserve"> </t>
        </is>
      </c>
      <c r="C4" s="4" t="inlineStr">
        <is>
          <t xml:space="preserve"> </t>
        </is>
      </c>
    </row>
    <row r="5">
      <c r="A5" s="3" t="inlineStr">
        <is>
          <t>Acquired loans</t>
        </is>
      </c>
      <c r="B5" s="4" t="inlineStr">
        <is>
          <t xml:space="preserve"> </t>
        </is>
      </c>
      <c r="C5" s="4" t="inlineStr">
        <is>
          <t xml:space="preserve"> </t>
        </is>
      </c>
    </row>
    <row r="6">
      <c r="A6" s="4" t="inlineStr">
        <is>
          <t>Outstanding balance</t>
        </is>
      </c>
      <c r="B6" s="5" t="n">
        <v>162479</v>
      </c>
      <c r="C6" s="5" t="n">
        <v>206209</v>
      </c>
    </row>
    <row r="7">
      <c r="A7" s="4" t="inlineStr">
        <is>
          <t>Carrying amount</t>
        </is>
      </c>
      <c r="B7" s="5" t="n">
        <v>160571</v>
      </c>
      <c r="C7" s="5" t="n">
        <v>203881</v>
      </c>
    </row>
    <row r="8">
      <c r="A8" s="4" t="inlineStr">
        <is>
          <t>PCI loans</t>
        </is>
      </c>
      <c r="B8" s="4" t="inlineStr">
        <is>
          <t xml:space="preserve"> </t>
        </is>
      </c>
      <c r="C8" s="4" t="inlineStr">
        <is>
          <t xml:space="preserve"> </t>
        </is>
      </c>
    </row>
    <row r="9">
      <c r="A9" s="3" t="inlineStr">
        <is>
          <t>Acquired loans</t>
        </is>
      </c>
      <c r="B9" s="4" t="inlineStr">
        <is>
          <t xml:space="preserve"> </t>
        </is>
      </c>
      <c r="C9" s="4" t="inlineStr">
        <is>
          <t xml:space="preserve"> </t>
        </is>
      </c>
    </row>
    <row r="10">
      <c r="A10" s="4" t="inlineStr">
        <is>
          <t>Outstanding balance</t>
        </is>
      </c>
      <c r="B10" s="5" t="n">
        <v>1541</v>
      </c>
      <c r="C10" s="5" t="n">
        <v>2613</v>
      </c>
    </row>
    <row r="11">
      <c r="A11" s="4" t="inlineStr">
        <is>
          <t>Carrying amount</t>
        </is>
      </c>
      <c r="B11" s="5" t="n">
        <v>1137</v>
      </c>
      <c r="C11" s="5" t="n">
        <v>2181</v>
      </c>
    </row>
    <row r="12">
      <c r="A12" s="4" t="inlineStr">
        <is>
          <t>Non PCI loans</t>
        </is>
      </c>
      <c r="B12" s="4" t="inlineStr">
        <is>
          <t xml:space="preserve"> </t>
        </is>
      </c>
      <c r="C12" s="4" t="inlineStr">
        <is>
          <t xml:space="preserve"> </t>
        </is>
      </c>
    </row>
    <row r="13">
      <c r="A13" s="3" t="inlineStr">
        <is>
          <t>Acquired loans</t>
        </is>
      </c>
      <c r="B13" s="4" t="inlineStr">
        <is>
          <t xml:space="preserve"> </t>
        </is>
      </c>
      <c r="C13" s="4" t="inlineStr">
        <is>
          <t xml:space="preserve"> </t>
        </is>
      </c>
    </row>
    <row r="14">
      <c r="A14" s="4" t="inlineStr">
        <is>
          <t>Outstanding balance</t>
        </is>
      </c>
      <c r="B14" s="5" t="n">
        <v>160938</v>
      </c>
      <c r="C14" s="5" t="n">
        <v>203596</v>
      </c>
    </row>
    <row r="15">
      <c r="A15" s="4" t="inlineStr">
        <is>
          <t>Carrying amount</t>
        </is>
      </c>
      <c r="B15" s="6" t="n">
        <v>159434</v>
      </c>
      <c r="C15" s="6" t="n">
        <v>20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Impaired Loans - Accretable Yield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hanges in accretable yield under ASC 31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to loan additional funds to borrowers of restructured, impaired, or non-accrual loans</t>
        </is>
      </c>
      <c r="B4" s="4" t="inlineStr">
        <is>
          <t xml:space="preserve"> </t>
        </is>
      </c>
      <c r="C4" s="4" t="inlineStr">
        <is>
          <t xml:space="preserve"> </t>
        </is>
      </c>
      <c r="D4" s="6" t="n">
        <v>0</v>
      </c>
      <c r="E4" s="4" t="inlineStr">
        <is>
          <t xml:space="preserve"> </t>
        </is>
      </c>
      <c r="F4" s="6" t="n">
        <v>0</v>
      </c>
    </row>
    <row r="5">
      <c r="A5" s="4" t="inlineStr">
        <is>
          <t>PCI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in accretable yield under ASC 310-20:</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etion</t>
        </is>
      </c>
      <c r="B7" s="6" t="n">
        <v>-19</v>
      </c>
      <c r="C7" s="6" t="n">
        <v>-6</v>
      </c>
      <c r="D7" s="5" t="n">
        <v>-55</v>
      </c>
      <c r="E7" s="6" t="n">
        <v>-14</v>
      </c>
      <c r="F7" s="4" t="inlineStr">
        <is>
          <t xml:space="preserve"> </t>
        </is>
      </c>
    </row>
    <row r="8">
      <c r="A8" s="4" t="inlineStr">
        <is>
          <t>Non-accretable yield on purchased credit impaired loans</t>
        </is>
      </c>
      <c r="B8" s="5" t="n">
        <v>1400</v>
      </c>
      <c r="C8" s="4" t="inlineStr">
        <is>
          <t xml:space="preserve"> </t>
        </is>
      </c>
      <c r="D8" s="5" t="n">
        <v>1400</v>
      </c>
      <c r="E8" s="4" t="inlineStr">
        <is>
          <t xml:space="preserve"> </t>
        </is>
      </c>
      <c r="F8" s="5" t="n">
        <v>1400</v>
      </c>
    </row>
    <row r="9">
      <c r="A9" s="4" t="inlineStr">
        <is>
          <t>Non PCI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accretable yield under ASC 31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4" t="inlineStr">
        <is>
          <t xml:space="preserve"> </t>
        </is>
      </c>
      <c r="C11" s="4" t="inlineStr">
        <is>
          <t xml:space="preserve"> </t>
        </is>
      </c>
      <c r="D11" s="5" t="n">
        <v>1896</v>
      </c>
      <c r="E11" s="6" t="n">
        <v>3361</v>
      </c>
      <c r="F11" s="5" t="n">
        <v>3361</v>
      </c>
    </row>
    <row r="12">
      <c r="A12" s="4" t="inlineStr">
        <is>
          <t>Accretion</t>
        </is>
      </c>
      <c r="B12" s="4" t="inlineStr">
        <is>
          <t xml:space="preserve"> </t>
        </is>
      </c>
      <c r="C12" s="4" t="inlineStr">
        <is>
          <t xml:space="preserve"> </t>
        </is>
      </c>
      <c r="D12" s="5" t="n">
        <v>-392</v>
      </c>
      <c r="E12" s="4" t="inlineStr">
        <is>
          <t xml:space="preserve"> </t>
        </is>
      </c>
      <c r="F12" s="5" t="n">
        <v>-1464</v>
      </c>
    </row>
    <row r="13">
      <c r="A13" s="4" t="inlineStr">
        <is>
          <t>Other changes, net</t>
        </is>
      </c>
      <c r="B13" s="4" t="inlineStr">
        <is>
          <t xml:space="preserve"> </t>
        </is>
      </c>
      <c r="C13" s="4" t="inlineStr">
        <is>
          <t xml:space="preserve"> </t>
        </is>
      </c>
      <c r="D13" s="4" t="inlineStr">
        <is>
          <t xml:space="preserve"> </t>
        </is>
      </c>
      <c r="E13" s="4" t="inlineStr">
        <is>
          <t xml:space="preserve"> </t>
        </is>
      </c>
      <c r="F13" s="5" t="n">
        <v>-1</v>
      </c>
    </row>
    <row r="14">
      <c r="A14" s="4" t="inlineStr">
        <is>
          <t>Balance at end of period</t>
        </is>
      </c>
      <c r="B14" s="6" t="n">
        <v>1504</v>
      </c>
      <c r="C14" s="4" t="inlineStr">
        <is>
          <t xml:space="preserve"> </t>
        </is>
      </c>
      <c r="D14" s="6" t="n">
        <v>1504</v>
      </c>
      <c r="E14" s="4" t="inlineStr">
        <is>
          <t xml:space="preserve"> </t>
        </is>
      </c>
      <c r="F14" s="6" t="n">
        <v>18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and Notes Payable - Federal Home Loan Bank Advances (Details) - Federal Home Loan Bank of Atlanta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dvances from Federal Home Loan Ban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from FHLB</t>
        </is>
      </c>
      <c r="B4" s="6" t="n">
        <v>421800</v>
      </c>
      <c r="C4" s="4" t="inlineStr">
        <is>
          <t xml:space="preserve"> </t>
        </is>
      </c>
      <c r="D4" s="6" t="n">
        <v>421800</v>
      </c>
      <c r="E4" s="4" t="inlineStr">
        <is>
          <t xml:space="preserve"> </t>
        </is>
      </c>
      <c r="F4" s="4" t="inlineStr">
        <is>
          <t xml:space="preserve"> </t>
        </is>
      </c>
    </row>
    <row r="5">
      <c r="A5" s="4" t="inlineStr">
        <is>
          <t>Remaining credit availability</t>
        </is>
      </c>
      <c r="B5" s="5" t="n">
        <v>395800</v>
      </c>
      <c r="C5" s="4" t="inlineStr">
        <is>
          <t xml:space="preserve"> </t>
        </is>
      </c>
      <c r="D5" s="5" t="n">
        <v>395800</v>
      </c>
      <c r="E5" s="4" t="inlineStr">
        <is>
          <t xml:space="preserve"> </t>
        </is>
      </c>
      <c r="F5" s="4" t="inlineStr">
        <is>
          <t xml:space="preserve"> </t>
        </is>
      </c>
    </row>
    <row r="6">
      <c r="A6" s="4" t="inlineStr">
        <is>
          <t>Outstanding Balance</t>
        </is>
      </c>
      <c r="B6" s="5" t="n">
        <v>25984</v>
      </c>
      <c r="C6" s="4" t="inlineStr">
        <is>
          <t xml:space="preserve"> </t>
        </is>
      </c>
      <c r="D6" s="5" t="n">
        <v>25984</v>
      </c>
      <c r="E6" s="4" t="inlineStr">
        <is>
          <t xml:space="preserve"> </t>
        </is>
      </c>
      <c r="F6" s="6" t="n">
        <v>26313</v>
      </c>
    </row>
    <row r="7">
      <c r="A7" s="4" t="inlineStr">
        <is>
          <t>Average short-term borrowings</t>
        </is>
      </c>
      <c r="B7" s="5" t="n">
        <v>0</v>
      </c>
      <c r="C7" s="6" t="n">
        <v>0</v>
      </c>
      <c r="D7" s="5" t="n">
        <v>0</v>
      </c>
      <c r="E7" s="6" t="n">
        <v>0</v>
      </c>
      <c r="F7" s="4" t="inlineStr">
        <is>
          <t xml:space="preserve"> </t>
        </is>
      </c>
    </row>
    <row r="8">
      <c r="A8" s="4" t="inlineStr">
        <is>
          <t>Principal balances outstanding on pledged loans</t>
        </is>
      </c>
      <c r="B8" s="5" t="n">
        <v>192200</v>
      </c>
      <c r="C8" s="4" t="inlineStr">
        <is>
          <t xml:space="preserve"> </t>
        </is>
      </c>
      <c r="D8" s="5" t="n">
        <v>192200</v>
      </c>
      <c r="E8" s="4" t="inlineStr">
        <is>
          <t xml:space="preserve"> </t>
        </is>
      </c>
      <c r="F8" s="5" t="n">
        <v>181800</v>
      </c>
    </row>
    <row r="9">
      <c r="A9" s="4" t="inlineStr">
        <is>
          <t>FHLB 3.15% Fixed Rate Hybrid Advance Maturing October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vances from Federal Home Loan Bank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alance</t>
        </is>
      </c>
      <c r="B11" s="6" t="n">
        <v>5000</v>
      </c>
      <c r="C11" s="4" t="inlineStr">
        <is>
          <t xml:space="preserve"> </t>
        </is>
      </c>
      <c r="D11" s="6" t="n">
        <v>5000</v>
      </c>
      <c r="E11" s="4" t="inlineStr">
        <is>
          <t xml:space="preserve"> </t>
        </is>
      </c>
      <c r="F11" s="6" t="n">
        <v>5000</v>
      </c>
    </row>
    <row r="12">
      <c r="A12" s="4" t="inlineStr">
        <is>
          <t>Interest rate</t>
        </is>
      </c>
      <c r="B12" s="10" t="n">
        <v>0.0315</v>
      </c>
      <c r="C12" s="4" t="inlineStr">
        <is>
          <t xml:space="preserve"> </t>
        </is>
      </c>
      <c r="D12" s="10" t="n">
        <v>0.0315</v>
      </c>
      <c r="E12" s="4" t="inlineStr">
        <is>
          <t xml:space="preserve"> </t>
        </is>
      </c>
      <c r="F12" s="10" t="n">
        <v>0.0315</v>
      </c>
    </row>
    <row r="13">
      <c r="A13" s="4" t="inlineStr">
        <is>
          <t>FHLB 1.62% Principal Reducing Credit Advance Maturing March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dvances from Federal Home Loan Bank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alance</t>
        </is>
      </c>
      <c r="B15" s="6" t="n">
        <v>321</v>
      </c>
      <c r="C15" s="4" t="inlineStr">
        <is>
          <t xml:space="preserve"> </t>
        </is>
      </c>
      <c r="D15" s="6" t="n">
        <v>321</v>
      </c>
      <c r="E15" s="4" t="inlineStr">
        <is>
          <t xml:space="preserve"> </t>
        </is>
      </c>
      <c r="F15" s="6" t="n">
        <v>536</v>
      </c>
    </row>
    <row r="16">
      <c r="A16" s="4" t="inlineStr">
        <is>
          <t>Interest rate</t>
        </is>
      </c>
      <c r="B16" s="10" t="n">
        <v>0.0162</v>
      </c>
      <c r="C16" s="4" t="inlineStr">
        <is>
          <t xml:space="preserve"> </t>
        </is>
      </c>
      <c r="D16" s="10" t="n">
        <v>0.0162</v>
      </c>
      <c r="E16" s="4" t="inlineStr">
        <is>
          <t xml:space="preserve"> </t>
        </is>
      </c>
      <c r="F16" s="10" t="n">
        <v>0.0162</v>
      </c>
    </row>
    <row r="17">
      <c r="A17" s="4" t="inlineStr">
        <is>
          <t>FHLB 1.29% Fixed Rate Hybrid Advance 1 Maturing March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vances from Federal Home Loan Bank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Balance</t>
        </is>
      </c>
      <c r="B19" s="6" t="n">
        <v>9900</v>
      </c>
      <c r="C19" s="4" t="inlineStr">
        <is>
          <t xml:space="preserve"> </t>
        </is>
      </c>
      <c r="D19" s="6" t="n">
        <v>9900</v>
      </c>
      <c r="E19" s="4" t="inlineStr">
        <is>
          <t xml:space="preserve"> </t>
        </is>
      </c>
      <c r="F19" s="6" t="n">
        <v>9900</v>
      </c>
    </row>
    <row r="20">
      <c r="A20" s="4" t="inlineStr">
        <is>
          <t>Interest rate</t>
        </is>
      </c>
      <c r="B20" s="10" t="n">
        <v>0.0129</v>
      </c>
      <c r="C20" s="4" t="inlineStr">
        <is>
          <t xml:space="preserve"> </t>
        </is>
      </c>
      <c r="D20" s="10" t="n">
        <v>0.0129</v>
      </c>
      <c r="E20" s="4" t="inlineStr">
        <is>
          <t xml:space="preserve"> </t>
        </is>
      </c>
      <c r="F20" s="10" t="n">
        <v>0.0129</v>
      </c>
    </row>
    <row r="21">
      <c r="A21" s="4" t="inlineStr">
        <is>
          <t>FHLB 1.29% Fixed Rate Hybrid Advance 2 Maturing March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dvances from Federal Home Loan Bank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Balance</t>
        </is>
      </c>
      <c r="B23" s="6" t="n">
        <v>9900</v>
      </c>
      <c r="C23" s="4" t="inlineStr">
        <is>
          <t xml:space="preserve"> </t>
        </is>
      </c>
      <c r="D23" s="6" t="n">
        <v>9900</v>
      </c>
      <c r="E23" s="4" t="inlineStr">
        <is>
          <t xml:space="preserve"> </t>
        </is>
      </c>
      <c r="F23" s="6" t="n">
        <v>9900</v>
      </c>
    </row>
    <row r="24">
      <c r="A24" s="4" t="inlineStr">
        <is>
          <t>Interest rate</t>
        </is>
      </c>
      <c r="B24" s="10" t="n">
        <v>0.0129</v>
      </c>
      <c r="C24" s="4" t="inlineStr">
        <is>
          <t xml:space="preserve"> </t>
        </is>
      </c>
      <c r="D24" s="10" t="n">
        <v>0.0129</v>
      </c>
      <c r="E24" s="4" t="inlineStr">
        <is>
          <t xml:space="preserve"> </t>
        </is>
      </c>
      <c r="F24" s="10" t="n">
        <v>0.0129</v>
      </c>
    </row>
    <row r="25">
      <c r="A25" s="4" t="inlineStr">
        <is>
          <t>FHLB 1.99% Principal Reducing Credit Advance Maturing March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dvances from Federal Home Loan Bank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Balance</t>
        </is>
      </c>
      <c r="B27" s="6" t="n">
        <v>863</v>
      </c>
      <c r="C27" s="4" t="inlineStr">
        <is>
          <t xml:space="preserve"> </t>
        </is>
      </c>
      <c r="D27" s="6" t="n">
        <v>863</v>
      </c>
      <c r="E27" s="4" t="inlineStr">
        <is>
          <t xml:space="preserve"> </t>
        </is>
      </c>
      <c r="F27" s="6" t="n">
        <v>977</v>
      </c>
    </row>
    <row r="28">
      <c r="A28" s="4" t="inlineStr">
        <is>
          <t>Interest rate</t>
        </is>
      </c>
      <c r="B28" s="10" t="n">
        <v>0.0199</v>
      </c>
      <c r="C28" s="4" t="inlineStr">
        <is>
          <t xml:space="preserve"> </t>
        </is>
      </c>
      <c r="D28" s="10" t="n">
        <v>0.0199</v>
      </c>
      <c r="E28" s="4" t="inlineStr">
        <is>
          <t xml:space="preserve"> </t>
        </is>
      </c>
      <c r="F28" s="10" t="n">
        <v>0.01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Notes Payable - Subordinated Loans (Details) - USD ($) $ in Millions</t>
        </is>
      </c>
      <c r="B1" s="2" t="inlineStr">
        <is>
          <t>1 Months Ended</t>
        </is>
      </c>
    </row>
    <row r="2">
      <c r="B2" s="2" t="inlineStr">
        <is>
          <t>Jun. 30, 2020</t>
        </is>
      </c>
      <c r="C2" s="2" t="inlineStr">
        <is>
          <t>Jan. 31, 2018</t>
        </is>
      </c>
      <c r="D2" s="2" t="inlineStr">
        <is>
          <t>Oct. 31, 2015</t>
        </is>
      </c>
    </row>
    <row r="3">
      <c r="A3" s="4" t="inlineStr">
        <is>
          <t>Subordinated loan maturing October 2025</t>
        </is>
      </c>
      <c r="B3" s="4" t="inlineStr">
        <is>
          <t xml:space="preserve"> </t>
        </is>
      </c>
      <c r="C3" s="4" t="inlineStr">
        <is>
          <t xml:space="preserve"> </t>
        </is>
      </c>
      <c r="D3" s="4" t="inlineStr">
        <is>
          <t xml:space="preserve"> </t>
        </is>
      </c>
    </row>
    <row r="4">
      <c r="A4" s="3" t="inlineStr">
        <is>
          <t>Long-Term Obligations</t>
        </is>
      </c>
      <c r="B4" s="4" t="inlineStr">
        <is>
          <t xml:space="preserve"> </t>
        </is>
      </c>
      <c r="C4" s="4" t="inlineStr">
        <is>
          <t xml:space="preserve"> </t>
        </is>
      </c>
      <c r="D4" s="4" t="inlineStr">
        <is>
          <t xml:space="preserve"> </t>
        </is>
      </c>
    </row>
    <row r="5">
      <c r="A5" s="4" t="inlineStr">
        <is>
          <t>Aggregate principal amount</t>
        </is>
      </c>
      <c r="B5" s="4" t="inlineStr">
        <is>
          <t xml:space="preserve"> </t>
        </is>
      </c>
      <c r="C5" s="4" t="inlineStr">
        <is>
          <t xml:space="preserve"> </t>
        </is>
      </c>
      <c r="D5" s="6" t="n">
        <v>2</v>
      </c>
    </row>
    <row r="6">
      <c r="A6" s="4" t="inlineStr">
        <is>
          <t>Interest rate</t>
        </is>
      </c>
      <c r="B6" s="4" t="inlineStr">
        <is>
          <t xml:space="preserve"> </t>
        </is>
      </c>
      <c r="C6" s="4" t="inlineStr">
        <is>
          <t xml:space="preserve"> </t>
        </is>
      </c>
      <c r="D6" s="10" t="n">
        <v>0.06710000000000001</v>
      </c>
    </row>
    <row r="7">
      <c r="A7" s="4" t="inlineStr">
        <is>
          <t>Subordinated loan maturing April 2028</t>
        </is>
      </c>
      <c r="B7" s="4" t="inlineStr">
        <is>
          <t xml:space="preserve"> </t>
        </is>
      </c>
      <c r="C7" s="4" t="inlineStr">
        <is>
          <t xml:space="preserve"> </t>
        </is>
      </c>
      <c r="D7" s="4" t="inlineStr">
        <is>
          <t xml:space="preserve"> </t>
        </is>
      </c>
    </row>
    <row r="8">
      <c r="A8" s="3" t="inlineStr">
        <is>
          <t>Long-Term Obligations</t>
        </is>
      </c>
      <c r="B8" s="4" t="inlineStr">
        <is>
          <t xml:space="preserve"> </t>
        </is>
      </c>
      <c r="C8" s="4" t="inlineStr">
        <is>
          <t xml:space="preserve"> </t>
        </is>
      </c>
      <c r="D8" s="4" t="inlineStr">
        <is>
          <t xml:space="preserve"> </t>
        </is>
      </c>
    </row>
    <row r="9">
      <c r="A9" s="4" t="inlineStr">
        <is>
          <t>Aggregate principal amount</t>
        </is>
      </c>
      <c r="B9" s="4" t="inlineStr">
        <is>
          <t xml:space="preserve"> </t>
        </is>
      </c>
      <c r="C9" s="11" t="n">
        <v>4.5</v>
      </c>
      <c r="D9" s="4" t="inlineStr">
        <is>
          <t xml:space="preserve"> </t>
        </is>
      </c>
    </row>
    <row r="10">
      <c r="A10" s="4" t="inlineStr">
        <is>
          <t>Interest rate</t>
        </is>
      </c>
      <c r="B10" s="4" t="inlineStr">
        <is>
          <t xml:space="preserve"> </t>
        </is>
      </c>
      <c r="C10" s="12" t="n">
        <v>0.06875000000000001</v>
      </c>
      <c r="D10" s="4" t="inlineStr">
        <is>
          <t xml:space="preserve"> </t>
        </is>
      </c>
    </row>
    <row r="11">
      <c r="A11" s="4" t="inlineStr">
        <is>
          <t>Subordinated Loan Maturing July 2030</t>
        </is>
      </c>
      <c r="B11" s="4" t="inlineStr">
        <is>
          <t xml:space="preserve"> </t>
        </is>
      </c>
      <c r="C11" s="4" t="inlineStr">
        <is>
          <t xml:space="preserve"> </t>
        </is>
      </c>
      <c r="D11" s="4" t="inlineStr">
        <is>
          <t xml:space="preserve"> </t>
        </is>
      </c>
    </row>
    <row r="12">
      <c r="A12" s="3" t="inlineStr">
        <is>
          <t>Long-Term Obligations</t>
        </is>
      </c>
      <c r="B12" s="4" t="inlineStr">
        <is>
          <t xml:space="preserve"> </t>
        </is>
      </c>
      <c r="C12" s="4" t="inlineStr">
        <is>
          <t xml:space="preserve"> </t>
        </is>
      </c>
      <c r="D12" s="4" t="inlineStr">
        <is>
          <t xml:space="preserve"> </t>
        </is>
      </c>
    </row>
    <row r="13">
      <c r="A13" s="4" t="inlineStr">
        <is>
          <t>Aggregate principal amount</t>
        </is>
      </c>
      <c r="B13" s="11" t="n">
        <v>18.1</v>
      </c>
      <c r="C13" s="4" t="inlineStr">
        <is>
          <t xml:space="preserve"> </t>
        </is>
      </c>
      <c r="D13" s="4" t="inlineStr">
        <is>
          <t xml:space="preserve"> </t>
        </is>
      </c>
    </row>
    <row r="14">
      <c r="A14" s="4" t="inlineStr">
        <is>
          <t>Interest rate</t>
        </is>
      </c>
      <c r="B14" s="9" t="n">
        <v>0.06</v>
      </c>
      <c r="C14" s="4" t="inlineStr">
        <is>
          <t xml:space="preserve"> </t>
        </is>
      </c>
      <c r="D14" s="4" t="inlineStr">
        <is>
          <t xml:space="preserve"> </t>
        </is>
      </c>
    </row>
    <row r="15">
      <c r="A15" s="4" t="inlineStr">
        <is>
          <t>Subordinated Loan Maturing July 2030 | 3-month SOFR</t>
        </is>
      </c>
      <c r="B15" s="4" t="inlineStr">
        <is>
          <t xml:space="preserve"> </t>
        </is>
      </c>
      <c r="C15" s="4" t="inlineStr">
        <is>
          <t xml:space="preserve"> </t>
        </is>
      </c>
      <c r="D15" s="4" t="inlineStr">
        <is>
          <t xml:space="preserve"> </t>
        </is>
      </c>
    </row>
    <row r="16">
      <c r="A16" s="3" t="inlineStr">
        <is>
          <t>Long-Term Obligations</t>
        </is>
      </c>
      <c r="B16" s="4" t="inlineStr">
        <is>
          <t xml:space="preserve"> </t>
        </is>
      </c>
      <c r="C16" s="4" t="inlineStr">
        <is>
          <t xml:space="preserve"> </t>
        </is>
      </c>
      <c r="D16" s="4" t="inlineStr">
        <is>
          <t xml:space="preserve"> </t>
        </is>
      </c>
    </row>
    <row r="17">
      <c r="A17" s="4" t="inlineStr">
        <is>
          <t>Basis spread on variable rate effective after July 1, 2025</t>
        </is>
      </c>
      <c r="B17" s="10" t="n">
        <v>0.059</v>
      </c>
      <c r="C17" s="4" t="inlineStr">
        <is>
          <t xml:space="preserve"> </t>
        </is>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orrowings and Notes Payable - Partners Bank Debt (Details) - Virginia Partners Bank - USD ($) $ in Thousands</t>
        </is>
      </c>
      <c r="D1" s="2" t="inlineStr">
        <is>
          <t>6 Months Ended</t>
        </is>
      </c>
    </row>
    <row r="2">
      <c r="B2" s="2" t="inlineStr">
        <is>
          <t>Apr. 30, 2015</t>
        </is>
      </c>
      <c r="C2" s="2" t="inlineStr">
        <is>
          <t>Dec. 14, 2012</t>
        </is>
      </c>
      <c r="D2" s="2" t="inlineStr">
        <is>
          <t>Jun. 30, 2022</t>
        </is>
      </c>
    </row>
    <row r="3">
      <c r="A3" s="4" t="inlineStr">
        <is>
          <t>Deed of Trust Loan</t>
        </is>
      </c>
      <c r="B3" s="4" t="inlineStr">
        <is>
          <t xml:space="preserve"> </t>
        </is>
      </c>
      <c r="C3" s="4" t="inlineStr">
        <is>
          <t xml:space="preserve"> </t>
        </is>
      </c>
      <c r="D3" s="4" t="inlineStr">
        <is>
          <t xml:space="preserve"> </t>
        </is>
      </c>
    </row>
    <row r="4">
      <c r="A4" s="3" t="inlineStr">
        <is>
          <t>Long-Term Obligations</t>
        </is>
      </c>
      <c r="B4" s="4" t="inlineStr">
        <is>
          <t xml:space="preserve"> </t>
        </is>
      </c>
      <c r="C4" s="4" t="inlineStr">
        <is>
          <t xml:space="preserve"> </t>
        </is>
      </c>
      <c r="D4" s="4" t="inlineStr">
        <is>
          <t xml:space="preserve"> </t>
        </is>
      </c>
    </row>
    <row r="5">
      <c r="A5" s="4" t="inlineStr">
        <is>
          <t>Amortization period</t>
        </is>
      </c>
      <c r="B5" s="4" t="inlineStr">
        <is>
          <t>25 years</t>
        </is>
      </c>
      <c r="C5" s="4" t="inlineStr">
        <is>
          <t xml:space="preserve"> </t>
        </is>
      </c>
      <c r="D5" s="4" t="inlineStr">
        <is>
          <t xml:space="preserve"> </t>
        </is>
      </c>
    </row>
    <row r="6">
      <c r="A6" s="4" t="inlineStr">
        <is>
          <t>Interest rate</t>
        </is>
      </c>
      <c r="B6" s="10" t="n">
        <v>0.036</v>
      </c>
      <c r="C6" s="4" t="inlineStr">
        <is>
          <t xml:space="preserve"> </t>
        </is>
      </c>
      <c r="D6" s="4" t="inlineStr">
        <is>
          <t xml:space="preserve"> </t>
        </is>
      </c>
    </row>
    <row r="7">
      <c r="A7" s="4" t="inlineStr">
        <is>
          <t>Period contractual interest rate remains fixed</t>
        </is>
      </c>
      <c r="B7" s="4" t="inlineStr">
        <is>
          <t>10 years</t>
        </is>
      </c>
      <c r="C7" s="4" t="inlineStr">
        <is>
          <t xml:space="preserve"> </t>
        </is>
      </c>
      <c r="D7" s="4" t="inlineStr">
        <is>
          <t xml:space="preserve"> </t>
        </is>
      </c>
    </row>
    <row r="8">
      <c r="A8" s="4" t="inlineStr">
        <is>
          <t>Deed of Trust Loan | 10 Year US Treasury (UST) Interest Rate</t>
        </is>
      </c>
      <c r="B8" s="4" t="inlineStr">
        <is>
          <t xml:space="preserve"> </t>
        </is>
      </c>
      <c r="C8" s="4" t="inlineStr">
        <is>
          <t xml:space="preserve"> </t>
        </is>
      </c>
      <c r="D8" s="4" t="inlineStr">
        <is>
          <t xml:space="preserve"> </t>
        </is>
      </c>
    </row>
    <row r="9">
      <c r="A9" s="3" t="inlineStr">
        <is>
          <t>Long-Term Obligations</t>
        </is>
      </c>
      <c r="B9" s="4" t="inlineStr">
        <is>
          <t xml:space="preserve"> </t>
        </is>
      </c>
      <c r="C9" s="4" t="inlineStr">
        <is>
          <t xml:space="preserve"> </t>
        </is>
      </c>
      <c r="D9" s="4" t="inlineStr">
        <is>
          <t xml:space="preserve"> </t>
        </is>
      </c>
    </row>
    <row r="10">
      <c r="A10" s="4" t="inlineStr">
        <is>
          <t>Basis spread on variable rate</t>
        </is>
      </c>
      <c r="B10" s="9" t="n">
        <v>0.03</v>
      </c>
      <c r="C10" s="4" t="inlineStr">
        <is>
          <t xml:space="preserve"> </t>
        </is>
      </c>
      <c r="D10" s="4" t="inlineStr">
        <is>
          <t xml:space="preserve"> </t>
        </is>
      </c>
    </row>
    <row r="11">
      <c r="A11" s="4" t="inlineStr">
        <is>
          <t>410 William Street, Fredericksburg, VA</t>
        </is>
      </c>
      <c r="B11" s="4" t="inlineStr">
        <is>
          <t xml:space="preserve"> </t>
        </is>
      </c>
      <c r="C11" s="4" t="inlineStr">
        <is>
          <t xml:space="preserve"> </t>
        </is>
      </c>
      <c r="D11" s="4" t="inlineStr">
        <is>
          <t xml:space="preserve"> </t>
        </is>
      </c>
    </row>
    <row r="12">
      <c r="A12" s="3" t="inlineStr">
        <is>
          <t>Long-Term Obligation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4" t="inlineStr">
        <is>
          <t xml:space="preserve"> </t>
        </is>
      </c>
      <c r="D13" s="9" t="n">
        <v>0.5</v>
      </c>
    </row>
    <row r="14">
      <c r="A14" s="4" t="inlineStr">
        <is>
          <t>Ownership percentage acquired</t>
        </is>
      </c>
      <c r="B14" s="4" t="inlineStr">
        <is>
          <t xml:space="preserve"> </t>
        </is>
      </c>
      <c r="C14" s="9" t="n">
        <v>0.5</v>
      </c>
      <c r="D14" s="4" t="inlineStr">
        <is>
          <t xml:space="preserve"> </t>
        </is>
      </c>
    </row>
    <row r="15">
      <c r="A15" s="4" t="inlineStr">
        <is>
          <t>410 William Street, Fredericksburg, VA | Deed of Trust Loan</t>
        </is>
      </c>
      <c r="B15" s="4" t="inlineStr">
        <is>
          <t xml:space="preserve"> </t>
        </is>
      </c>
      <c r="C15" s="4" t="inlineStr">
        <is>
          <t xml:space="preserve"> </t>
        </is>
      </c>
      <c r="D15" s="4" t="inlineStr">
        <is>
          <t xml:space="preserve"> </t>
        </is>
      </c>
    </row>
    <row r="16">
      <c r="A16" s="3" t="inlineStr">
        <is>
          <t>Long-Term Obligations</t>
        </is>
      </c>
      <c r="B16" s="4" t="inlineStr">
        <is>
          <t xml:space="preserve"> </t>
        </is>
      </c>
      <c r="C16" s="4" t="inlineStr">
        <is>
          <t xml:space="preserve"> </t>
        </is>
      </c>
      <c r="D16" s="4" t="inlineStr">
        <is>
          <t xml:space="preserve"> </t>
        </is>
      </c>
    </row>
    <row r="17">
      <c r="A17" s="4" t="inlineStr">
        <is>
          <t>Indemnification of debt obligations</t>
        </is>
      </c>
      <c r="B17" s="4" t="inlineStr">
        <is>
          <t xml:space="preserve"> </t>
        </is>
      </c>
      <c r="C17" s="6" t="n">
        <v>886</v>
      </c>
      <c r="D17" s="4" t="inlineStr">
        <is>
          <t xml:space="preserve"> </t>
        </is>
      </c>
    </row>
    <row r="18">
      <c r="A18" s="4" t="inlineStr">
        <is>
          <t>Outstanding debt balance</t>
        </is>
      </c>
      <c r="B18" s="4" t="inlineStr">
        <is>
          <t xml:space="preserve"> </t>
        </is>
      </c>
      <c r="C18" s="4" t="inlineStr">
        <is>
          <t xml:space="preserve"> </t>
        </is>
      </c>
      <c r="D18" s="6" t="n">
        <v>643</v>
      </c>
    </row>
    <row r="19">
      <c r="A19" s="4" t="inlineStr">
        <is>
          <t>Loan discount</t>
        </is>
      </c>
      <c r="B19" s="4" t="inlineStr">
        <is>
          <t xml:space="preserve"> </t>
        </is>
      </c>
      <c r="C19" s="4" t="inlineStr">
        <is>
          <t xml:space="preserve"> </t>
        </is>
      </c>
      <c r="D19" s="6"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and Notes Payable - Secured Credit Fac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634</v>
      </c>
      <c r="C4" s="6" t="n">
        <v>2290</v>
      </c>
      <c r="D4" s="6" t="n">
        <v>3382</v>
      </c>
      <c r="E4" s="6" t="n">
        <v>4755</v>
      </c>
      <c r="F4" s="4" t="inlineStr">
        <is>
          <t xml:space="preserve"> </t>
        </is>
      </c>
    </row>
    <row r="5">
      <c r="A5" s="4" t="inlineStr">
        <is>
          <t>Secured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5000</v>
      </c>
      <c r="C7" s="4" t="inlineStr">
        <is>
          <t xml:space="preserve"> </t>
        </is>
      </c>
      <c r="D7" s="5" t="n">
        <v>5000</v>
      </c>
      <c r="E7" s="4" t="inlineStr">
        <is>
          <t xml:space="preserve"> </t>
        </is>
      </c>
      <c r="F7" s="4" t="inlineStr">
        <is>
          <t xml:space="preserve"> </t>
        </is>
      </c>
    </row>
    <row r="8">
      <c r="A8" s="4" t="inlineStr">
        <is>
          <t>Borrowing outstanding</t>
        </is>
      </c>
      <c r="B8" s="5" t="n">
        <v>0</v>
      </c>
      <c r="C8" s="4" t="inlineStr">
        <is>
          <t xml:space="preserve"> </t>
        </is>
      </c>
      <c r="D8" s="5" t="n">
        <v>0</v>
      </c>
      <c r="E8" s="4" t="inlineStr">
        <is>
          <t xml:space="preserve"> </t>
        </is>
      </c>
      <c r="F8" s="6" t="n">
        <v>0</v>
      </c>
    </row>
    <row r="9">
      <c r="A9" s="4" t="inlineStr">
        <is>
          <t>Amortized cost</t>
        </is>
      </c>
      <c r="B9" s="5" t="n">
        <v>4</v>
      </c>
      <c r="C9" s="4" t="inlineStr">
        <is>
          <t xml:space="preserve"> </t>
        </is>
      </c>
      <c r="D9" s="5" t="n">
        <v>4</v>
      </c>
      <c r="E9" s="4" t="inlineStr">
        <is>
          <t xml:space="preserve"> </t>
        </is>
      </c>
      <c r="F9" s="5" t="n">
        <v>4</v>
      </c>
    </row>
    <row r="10">
      <c r="A10" s="4" t="inlineStr">
        <is>
          <t>Fair value</t>
        </is>
      </c>
      <c r="B10" s="5" t="n">
        <v>4</v>
      </c>
      <c r="C10" s="4" t="inlineStr">
        <is>
          <t xml:space="preserve"> </t>
        </is>
      </c>
      <c r="D10" s="5" t="n">
        <v>4</v>
      </c>
      <c r="E10" s="4" t="inlineStr">
        <is>
          <t xml:space="preserve"> </t>
        </is>
      </c>
      <c r="F10" s="5" t="n">
        <v>5</v>
      </c>
    </row>
    <row r="11">
      <c r="A11" s="4" t="inlineStr">
        <is>
          <t>Secured Credit | 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t>
        </is>
      </c>
      <c r="B13" s="5" t="n">
        <v>10700</v>
      </c>
      <c r="C13" s="4" t="inlineStr">
        <is>
          <t xml:space="preserve"> </t>
        </is>
      </c>
      <c r="D13" s="5" t="n">
        <v>10700</v>
      </c>
      <c r="E13" s="4" t="inlineStr">
        <is>
          <t xml:space="preserve"> </t>
        </is>
      </c>
      <c r="F13" s="5" t="n">
        <v>11100</v>
      </c>
    </row>
    <row r="14">
      <c r="A14" s="4" t="inlineStr">
        <is>
          <t>Fair value</t>
        </is>
      </c>
      <c r="B14" s="5" t="n">
        <v>9500</v>
      </c>
      <c r="C14" s="4" t="inlineStr">
        <is>
          <t xml:space="preserve"> </t>
        </is>
      </c>
      <c r="D14" s="5" t="n">
        <v>9500</v>
      </c>
      <c r="E14" s="4" t="inlineStr">
        <is>
          <t xml:space="preserve"> </t>
        </is>
      </c>
      <c r="F14" s="5" t="n">
        <v>11200</v>
      </c>
    </row>
    <row r="15">
      <c r="A15" s="4" t="inlineStr">
        <is>
          <t>Unsecured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5" t="n">
        <v>117000</v>
      </c>
      <c r="C17" s="4" t="inlineStr">
        <is>
          <t xml:space="preserve"> </t>
        </is>
      </c>
      <c r="D17" s="5" t="n">
        <v>117000</v>
      </c>
      <c r="E17" s="4" t="inlineStr">
        <is>
          <t xml:space="preserve"> </t>
        </is>
      </c>
      <c r="F17" s="4" t="inlineStr">
        <is>
          <t xml:space="preserve"> </t>
        </is>
      </c>
    </row>
    <row r="18">
      <c r="A18" s="4" t="inlineStr">
        <is>
          <t>Borrowing outstanding</t>
        </is>
      </c>
      <c r="B18" s="5" t="n">
        <v>0</v>
      </c>
      <c r="C18" s="4" t="inlineStr">
        <is>
          <t xml:space="preserve"> </t>
        </is>
      </c>
      <c r="D18" s="5" t="n">
        <v>0</v>
      </c>
      <c r="E18" s="4" t="inlineStr">
        <is>
          <t xml:space="preserve"> </t>
        </is>
      </c>
      <c r="F18" s="5" t="n">
        <v>0</v>
      </c>
    </row>
    <row r="19">
      <c r="A19" s="4" t="inlineStr">
        <is>
          <t>Federal Reserve Bank Discount Windo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 outstanding</t>
        </is>
      </c>
      <c r="B21" s="5" t="n">
        <v>0</v>
      </c>
      <c r="C21" s="4" t="inlineStr">
        <is>
          <t xml:space="preserve"> </t>
        </is>
      </c>
      <c r="D21" s="5" t="n">
        <v>0</v>
      </c>
      <c r="E21" s="4" t="inlineStr">
        <is>
          <t xml:space="preserve"> </t>
        </is>
      </c>
      <c r="F21" s="5" t="n">
        <v>0</v>
      </c>
    </row>
    <row r="22">
      <c r="A22" s="4" t="inlineStr">
        <is>
          <t>Federal Reserve Bank Discount Window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5" t="n">
        <v>3500</v>
      </c>
      <c r="C24" s="4" t="inlineStr">
        <is>
          <t xml:space="preserve"> </t>
        </is>
      </c>
      <c r="D24" s="5" t="n">
        <v>3500</v>
      </c>
      <c r="E24" s="4" t="inlineStr">
        <is>
          <t xml:space="preserve"> </t>
        </is>
      </c>
      <c r="F24" s="4" t="inlineStr">
        <is>
          <t xml:space="preserve"> </t>
        </is>
      </c>
    </row>
    <row r="25">
      <c r="A25" s="4" t="inlineStr">
        <is>
          <t>Fair value</t>
        </is>
      </c>
      <c r="B25" s="5" t="n">
        <v>3000</v>
      </c>
      <c r="C25" s="4" t="inlineStr">
        <is>
          <t xml:space="preserve"> </t>
        </is>
      </c>
      <c r="D25" s="5" t="n">
        <v>3000</v>
      </c>
      <c r="E25" s="4" t="inlineStr">
        <is>
          <t xml:space="preserve"> </t>
        </is>
      </c>
      <c r="F25" s="4" t="inlineStr">
        <is>
          <t xml:space="preserve"> </t>
        </is>
      </c>
    </row>
    <row r="26">
      <c r="A26" s="4" t="inlineStr">
        <is>
          <t>Combined amortized cost and fair value</t>
        </is>
      </c>
      <c r="B26" s="4" t="inlineStr">
        <is>
          <t xml:space="preserve"> </t>
        </is>
      </c>
      <c r="C26" s="4" t="inlineStr">
        <is>
          <t xml:space="preserve"> </t>
        </is>
      </c>
      <c r="D26" s="4" t="inlineStr">
        <is>
          <t xml:space="preserve"> </t>
        </is>
      </c>
      <c r="E26" s="4" t="inlineStr">
        <is>
          <t xml:space="preserve"> </t>
        </is>
      </c>
      <c r="F26" s="5" t="n">
        <v>3700</v>
      </c>
    </row>
    <row r="27">
      <c r="A27" s="4" t="inlineStr">
        <is>
          <t>Paycheck Protection Program Liquidity Fund (PPPLF)</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redit Fac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 outstanding</t>
        </is>
      </c>
      <c r="B29" s="5" t="n">
        <v>0</v>
      </c>
      <c r="C29" s="4" t="inlineStr">
        <is>
          <t xml:space="preserve"> </t>
        </is>
      </c>
      <c r="D29" s="5" t="n">
        <v>0</v>
      </c>
      <c r="E29" s="4" t="inlineStr">
        <is>
          <t xml:space="preserve"> </t>
        </is>
      </c>
      <c r="F29" s="4" t="inlineStr">
        <is>
          <t xml:space="preserve"> </t>
        </is>
      </c>
    </row>
    <row r="30">
      <c r="A30" s="4" t="inlineStr">
        <is>
          <t>Johnson Mortgage Company LLC | Secured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redit Fac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5" t="n">
        <v>3000</v>
      </c>
      <c r="C32" s="4" t="inlineStr">
        <is>
          <t xml:space="preserve"> </t>
        </is>
      </c>
      <c r="D32" s="5" t="n">
        <v>3000</v>
      </c>
      <c r="E32" s="4" t="inlineStr">
        <is>
          <t xml:space="preserve"> </t>
        </is>
      </c>
      <c r="F32" s="4" t="inlineStr">
        <is>
          <t xml:space="preserve"> </t>
        </is>
      </c>
    </row>
    <row r="33">
      <c r="A33" s="4" t="inlineStr">
        <is>
          <t>Borrowing outstanding</t>
        </is>
      </c>
      <c r="B33" s="5" t="n">
        <v>370</v>
      </c>
      <c r="C33" s="4" t="inlineStr">
        <is>
          <t xml:space="preserve"> </t>
        </is>
      </c>
      <c r="D33" s="5" t="n">
        <v>370</v>
      </c>
      <c r="E33" s="4" t="inlineStr">
        <is>
          <t xml:space="preserve"> </t>
        </is>
      </c>
      <c r="F33" s="6" t="n">
        <v>120</v>
      </c>
    </row>
    <row r="34">
      <c r="A34" s="4" t="inlineStr">
        <is>
          <t>Interest expense</t>
        </is>
      </c>
      <c r="B34" s="6" t="n">
        <v>15</v>
      </c>
      <c r="C34" s="6" t="n">
        <v>23</v>
      </c>
      <c r="D34" s="6" t="n">
        <v>29</v>
      </c>
      <c r="E34" s="6" t="n">
        <v>55</v>
      </c>
      <c r="F34" s="4" t="inlineStr">
        <is>
          <t xml:space="preserve"> </t>
        </is>
      </c>
    </row>
    <row r="35">
      <c r="A35" s="4" t="inlineStr">
        <is>
          <t>Johnson Mortgage Company LLC | Secured Credit |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redit Fac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 basis</t>
        </is>
      </c>
      <c r="B37" s="4" t="inlineStr">
        <is>
          <t xml:space="preserve"> </t>
        </is>
      </c>
      <c r="C37" s="4" t="inlineStr">
        <is>
          <t xml:space="preserve"> </t>
        </is>
      </c>
      <c r="D37" s="4" t="inlineStr">
        <is>
          <t>one month LIBOR</t>
        </is>
      </c>
      <c r="E37" s="4" t="inlineStr">
        <is>
          <t xml:space="preserve"> </t>
        </is>
      </c>
      <c r="F37" s="4" t="inlineStr">
        <is>
          <t xml:space="preserve"> </t>
        </is>
      </c>
    </row>
    <row r="38">
      <c r="A38" s="4" t="inlineStr">
        <is>
          <t>Basis spread on variable rate</t>
        </is>
      </c>
      <c r="B38" s="4" t="inlineStr">
        <is>
          <t xml:space="preserve"> </t>
        </is>
      </c>
      <c r="C38" s="4" t="inlineStr">
        <is>
          <t xml:space="preserve"> </t>
        </is>
      </c>
      <c r="D38" s="10" t="n">
        <v>0.0225</v>
      </c>
      <c r="E38" s="4" t="inlineStr">
        <is>
          <t xml:space="preserve"> </t>
        </is>
      </c>
      <c r="F38" s="4" t="inlineStr">
        <is>
          <t xml:space="preserve"> </t>
        </is>
      </c>
    </row>
    <row r="39">
      <c r="A39" s="4" t="inlineStr">
        <is>
          <t>Rounding factor for effective interest rate</t>
        </is>
      </c>
      <c r="B39" s="4" t="inlineStr">
        <is>
          <t xml:space="preserve"> </t>
        </is>
      </c>
      <c r="C39" s="4" t="inlineStr">
        <is>
          <t xml:space="preserve"> </t>
        </is>
      </c>
      <c r="D39" s="12" t="n">
        <v>0.00125</v>
      </c>
      <c r="E39" s="4" t="inlineStr">
        <is>
          <t xml:space="preserve"> </t>
        </is>
      </c>
      <c r="F39" s="4" t="inlineStr">
        <is>
          <t xml:space="preserve"> </t>
        </is>
      </c>
    </row>
    <row r="40">
      <c r="A40" s="4" t="inlineStr">
        <is>
          <t>Effective interest rate</t>
        </is>
      </c>
      <c r="B40" s="10" t="n">
        <v>0.045</v>
      </c>
      <c r="C40" s="4" t="inlineStr">
        <is>
          <t xml:space="preserve"> </t>
        </is>
      </c>
      <c r="D40" s="10" t="n">
        <v>0.045</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Borrowings and Notes Payable - Maturities (Details) $ in Thousands</t>
        </is>
      </c>
      <c r="B1" s="2" t="inlineStr">
        <is>
          <t>Jun. 30, 2022 USD ($)</t>
        </is>
      </c>
    </row>
    <row r="2">
      <c r="A2" s="3" t="inlineStr">
        <is>
          <t>Maturities on debt</t>
        </is>
      </c>
      <c r="B2" s="4" t="inlineStr">
        <is>
          <t xml:space="preserve"> </t>
        </is>
      </c>
    </row>
    <row r="3">
      <c r="A3" s="4" t="inlineStr">
        <is>
          <t>2022</t>
        </is>
      </c>
      <c r="B3" s="6" t="n">
        <v>5687</v>
      </c>
    </row>
    <row r="4">
      <c r="A4" s="4" t="inlineStr">
        <is>
          <t>2023</t>
        </is>
      </c>
      <c r="B4" s="5" t="n">
        <v>314</v>
      </c>
    </row>
    <row r="5">
      <c r="A5" s="4" t="inlineStr">
        <is>
          <t>2024</t>
        </is>
      </c>
      <c r="B5" s="5" t="n">
        <v>20008</v>
      </c>
    </row>
    <row r="6">
      <c r="A6" s="4" t="inlineStr">
        <is>
          <t>2025</t>
        </is>
      </c>
      <c r="B6" s="5" t="n">
        <v>210</v>
      </c>
    </row>
    <row r="7">
      <c r="A7" s="4" t="inlineStr">
        <is>
          <t>2026</t>
        </is>
      </c>
      <c r="B7" s="5" t="n">
        <v>39</v>
      </c>
    </row>
    <row r="8">
      <c r="A8" s="4" t="inlineStr">
        <is>
          <t>Thereafter</t>
        </is>
      </c>
      <c r="B8" s="5" t="n">
        <v>22912</v>
      </c>
    </row>
    <row r="9">
      <c r="A9" s="4" t="inlineStr">
        <is>
          <t>Total</t>
        </is>
      </c>
      <c r="B9" s="6" t="n">
        <v>49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Lease Commitments - Lease Information (Details) $ in Thousands</t>
        </is>
      </c>
      <c r="B1" s="2" t="inlineStr">
        <is>
          <t>6 Months Ended</t>
        </is>
      </c>
    </row>
    <row r="2">
      <c r="B2" s="2" t="inlineStr">
        <is>
          <t>Jun. 30, 2022 USD ($) lease</t>
        </is>
      </c>
    </row>
    <row r="3">
      <c r="A3" s="3" t="inlineStr">
        <is>
          <t>Leases</t>
        </is>
      </c>
      <c r="B3" s="4" t="inlineStr">
        <is>
          <t xml:space="preserve"> </t>
        </is>
      </c>
    </row>
    <row r="4">
      <c r="A4" s="4" t="inlineStr">
        <is>
          <t>Number of lease locations</t>
        </is>
      </c>
      <c r="B4" s="5" t="n">
        <v>19</v>
      </c>
    </row>
    <row r="5">
      <c r="A5" s="4" t="inlineStr">
        <is>
          <t>Number of operating leases</t>
        </is>
      </c>
      <c r="B5" s="5" t="n">
        <v>17</v>
      </c>
    </row>
    <row r="6">
      <c r="A6" s="4" t="inlineStr">
        <is>
          <t>Number of finance leases</t>
        </is>
      </c>
      <c r="B6" s="5" t="n">
        <v>2</v>
      </c>
    </row>
    <row r="7">
      <c r="A7" s="4" t="inlineStr">
        <is>
          <t>Threshold of discounted present value of future cash flows below which a lease is not recorded on the balance sheet | $</t>
        </is>
      </c>
      <c r="B7" s="6" t="n">
        <v>25</v>
      </c>
    </row>
    <row r="8">
      <c r="A8" s="4" t="inlineStr">
        <is>
          <t>Options to renew</t>
        </is>
      </c>
      <c r="B8" s="4" t="inlineStr">
        <is>
          <t>true</t>
        </is>
      </c>
    </row>
    <row r="9">
      <c r="A9" s="4" t="inlineStr">
        <is>
          <t>Renewal term of the lease</t>
        </is>
      </c>
      <c r="B9" s="4" t="inlineStr">
        <is>
          <t>5 years</t>
        </is>
      </c>
    </row>
    <row r="10">
      <c r="A10" s="4" t="inlineStr">
        <is>
          <t>Maximum</t>
        </is>
      </c>
      <c r="B10" s="4" t="inlineStr">
        <is>
          <t xml:space="preserve"> </t>
        </is>
      </c>
    </row>
    <row r="11">
      <c r="A11" s="3" t="inlineStr">
        <is>
          <t>Leases</t>
        </is>
      </c>
      <c r="B11" s="4" t="inlineStr">
        <is>
          <t xml:space="preserve"> </t>
        </is>
      </c>
    </row>
    <row r="12">
      <c r="A12" s="4" t="inlineStr">
        <is>
          <t>Term of lease including available lease renewal options</t>
        </is>
      </c>
      <c r="B12"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24" customWidth="1" min="5" max="5"/>
    <col width="46" customWidth="1" min="6" max="6"/>
    <col width="13" customWidth="1" min="7" max="7"/>
    <col width="13" customWidth="1" min="8" max="8"/>
  </cols>
  <sheetData>
    <row r="1">
      <c r="A1" s="1" t="inlineStr">
        <is>
          <t>CONSOLIDATED STATEMENTS OF STOCKHOLDERS' EQUITY - USD ($) $ in Thousands</t>
        </is>
      </c>
      <c r="B1" s="2" t="inlineStr">
        <is>
          <t>Common Stock</t>
        </is>
      </c>
      <c r="C1" s="2" t="inlineStr">
        <is>
          <t>Surplus</t>
        </is>
      </c>
      <c r="D1" s="2" t="inlineStr">
        <is>
          <t>Retained Earnings</t>
        </is>
      </c>
      <c r="E1" s="2" t="inlineStr">
        <is>
          <t>Noncontrolling Interest</t>
        </is>
      </c>
      <c r="F1" s="2" t="inlineStr">
        <is>
          <t>Accumulated Other Comprehensive Income (Loss)</t>
        </is>
      </c>
      <c r="G1" s="2" t="inlineStr">
        <is>
          <t>Total</t>
        </is>
      </c>
    </row>
    <row r="2">
      <c r="A2" s="4" t="inlineStr">
        <is>
          <t>Balances at beginning of period at Dec. 31, 2020</t>
        </is>
      </c>
      <c r="B2" s="6" t="n">
        <v>178</v>
      </c>
      <c r="C2" s="6" t="n">
        <v>87200</v>
      </c>
      <c r="D2" s="6" t="n">
        <v>45673</v>
      </c>
      <c r="E2" s="6" t="n">
        <v>1346</v>
      </c>
      <c r="F2" s="6" t="n">
        <v>2298</v>
      </c>
      <c r="G2" s="6" t="n">
        <v>13669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253</v>
      </c>
      <c r="E4" s="5" t="n">
        <v>309</v>
      </c>
      <c r="F4" s="4" t="inlineStr">
        <is>
          <t xml:space="preserve"> </t>
        </is>
      </c>
      <c r="G4" s="5" t="n">
        <v>3562</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5" t="n">
        <v>-1194</v>
      </c>
      <c r="G5" s="5" t="n">
        <v>-1194</v>
      </c>
    </row>
    <row r="6">
      <c r="A6" s="4" t="inlineStr">
        <is>
          <t>TOTAL 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5" t="n">
        <v>2368</v>
      </c>
    </row>
    <row r="7">
      <c r="A7" s="4" t="inlineStr">
        <is>
          <t>Cash dividends</t>
        </is>
      </c>
      <c r="B7" s="4" t="inlineStr">
        <is>
          <t xml:space="preserve"> </t>
        </is>
      </c>
      <c r="C7" s="4" t="inlineStr">
        <is>
          <t xml:space="preserve"> </t>
        </is>
      </c>
      <c r="D7" s="5" t="n">
        <v>-888</v>
      </c>
      <c r="E7" s="4" t="inlineStr">
        <is>
          <t xml:space="preserve"> </t>
        </is>
      </c>
      <c r="F7" s="4" t="inlineStr">
        <is>
          <t xml:space="preserve"> </t>
        </is>
      </c>
      <c r="G7" s="5" t="n">
        <v>-888</v>
      </c>
    </row>
    <row r="8">
      <c r="A8" s="4" t="inlineStr">
        <is>
          <t>Stock repurchases</t>
        </is>
      </c>
      <c r="B8" s="5" t="n">
        <v>-1</v>
      </c>
      <c r="C8" s="5" t="n">
        <v>-208</v>
      </c>
      <c r="D8" s="4" t="inlineStr">
        <is>
          <t xml:space="preserve"> </t>
        </is>
      </c>
      <c r="E8" s="4" t="inlineStr">
        <is>
          <t xml:space="preserve"> </t>
        </is>
      </c>
      <c r="F8" s="4" t="inlineStr">
        <is>
          <t xml:space="preserve"> </t>
        </is>
      </c>
      <c r="G8" s="5" t="n">
        <v>-209</v>
      </c>
    </row>
    <row r="9">
      <c r="A9" s="4" t="inlineStr">
        <is>
          <t>Minority interest equity distribution</t>
        </is>
      </c>
      <c r="B9" s="4" t="inlineStr">
        <is>
          <t xml:space="preserve"> </t>
        </is>
      </c>
      <c r="C9" s="4" t="inlineStr">
        <is>
          <t xml:space="preserve"> </t>
        </is>
      </c>
      <c r="D9" s="4" t="inlineStr">
        <is>
          <t xml:space="preserve"> </t>
        </is>
      </c>
      <c r="E9" s="5" t="n">
        <v>-650</v>
      </c>
      <c r="F9" s="4" t="inlineStr">
        <is>
          <t xml:space="preserve"> </t>
        </is>
      </c>
      <c r="G9" s="5" t="n">
        <v>-650</v>
      </c>
    </row>
    <row r="10">
      <c r="A10" s="4" t="inlineStr">
        <is>
          <t>Stock-based compensation expense</t>
        </is>
      </c>
      <c r="B10" s="4" t="inlineStr">
        <is>
          <t xml:space="preserve"> </t>
        </is>
      </c>
      <c r="C10" s="5" t="n">
        <v>29</v>
      </c>
      <c r="D10" s="4" t="inlineStr">
        <is>
          <t xml:space="preserve"> </t>
        </is>
      </c>
      <c r="E10" s="4" t="inlineStr">
        <is>
          <t xml:space="preserve"> </t>
        </is>
      </c>
      <c r="F10" s="4" t="inlineStr">
        <is>
          <t xml:space="preserve"> </t>
        </is>
      </c>
      <c r="G10" s="5" t="n">
        <v>29</v>
      </c>
    </row>
    <row r="11">
      <c r="A11" s="4" t="inlineStr">
        <is>
          <t>Balances at end of period at Jun. 30, 2021</t>
        </is>
      </c>
      <c r="B11" s="5" t="n">
        <v>177</v>
      </c>
      <c r="C11" s="5" t="n">
        <v>87021</v>
      </c>
      <c r="D11" s="5" t="n">
        <v>48038</v>
      </c>
      <c r="E11" s="5" t="n">
        <v>1005</v>
      </c>
      <c r="F11" s="5" t="n">
        <v>1104</v>
      </c>
      <c r="G11" s="5" t="n">
        <v>137345</v>
      </c>
    </row>
    <row r="12">
      <c r="A12" s="4" t="inlineStr">
        <is>
          <t>Balances at beginning of period at Mar. 31, 2021</t>
        </is>
      </c>
      <c r="B12" s="5" t="n">
        <v>177</v>
      </c>
      <c r="C12" s="5" t="n">
        <v>86996</v>
      </c>
      <c r="D12" s="5" t="n">
        <v>46320</v>
      </c>
      <c r="E12" s="5" t="n">
        <v>1531</v>
      </c>
      <c r="F12" s="5" t="n">
        <v>626</v>
      </c>
      <c r="G12" s="5" t="n">
        <v>13565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5" t="n">
        <v>2163</v>
      </c>
      <c r="E14" s="5" t="n">
        <v>124</v>
      </c>
      <c r="F14" s="4" t="inlineStr">
        <is>
          <t xml:space="preserve"> </t>
        </is>
      </c>
      <c r="G14" s="5" t="n">
        <v>2287</v>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c r="F15" s="5" t="n">
        <v>478</v>
      </c>
      <c r="G15" s="5" t="n">
        <v>478</v>
      </c>
    </row>
    <row r="16">
      <c r="A16" s="4" t="inlineStr">
        <is>
          <t>TOTAL 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5" t="n">
        <v>2765</v>
      </c>
    </row>
    <row r="17">
      <c r="A17" s="4" t="inlineStr">
        <is>
          <t>Cash dividends</t>
        </is>
      </c>
      <c r="B17" s="4" t="inlineStr">
        <is>
          <t xml:space="preserve"> </t>
        </is>
      </c>
      <c r="C17" s="4" t="inlineStr">
        <is>
          <t xml:space="preserve"> </t>
        </is>
      </c>
      <c r="D17" s="5" t="n">
        <v>-445</v>
      </c>
      <c r="E17" s="4" t="inlineStr">
        <is>
          <t xml:space="preserve"> </t>
        </is>
      </c>
      <c r="F17" s="4" t="inlineStr">
        <is>
          <t xml:space="preserve"> </t>
        </is>
      </c>
      <c r="G17" s="5" t="n">
        <v>-445</v>
      </c>
    </row>
    <row r="18">
      <c r="A18" s="4" t="inlineStr">
        <is>
          <t>Minority interest equity distribution</t>
        </is>
      </c>
      <c r="B18" s="4" t="inlineStr">
        <is>
          <t xml:space="preserve"> </t>
        </is>
      </c>
      <c r="C18" s="4" t="inlineStr">
        <is>
          <t xml:space="preserve"> </t>
        </is>
      </c>
      <c r="D18" s="4" t="inlineStr">
        <is>
          <t xml:space="preserve"> </t>
        </is>
      </c>
      <c r="E18" s="5" t="n">
        <v>-650</v>
      </c>
      <c r="F18" s="4" t="inlineStr">
        <is>
          <t xml:space="preserve"> </t>
        </is>
      </c>
      <c r="G18" s="5" t="n">
        <v>-650</v>
      </c>
    </row>
    <row r="19">
      <c r="A19" s="4" t="inlineStr">
        <is>
          <t>Stock-based compensation expense</t>
        </is>
      </c>
      <c r="B19" s="4" t="inlineStr">
        <is>
          <t xml:space="preserve"> </t>
        </is>
      </c>
      <c r="C19" s="5" t="n">
        <v>25</v>
      </c>
      <c r="D19" s="4" t="inlineStr">
        <is>
          <t xml:space="preserve"> </t>
        </is>
      </c>
      <c r="E19" s="4" t="inlineStr">
        <is>
          <t xml:space="preserve"> </t>
        </is>
      </c>
      <c r="F19" s="4" t="inlineStr">
        <is>
          <t xml:space="preserve"> </t>
        </is>
      </c>
      <c r="G19" s="5" t="n">
        <v>25</v>
      </c>
    </row>
    <row r="20">
      <c r="A20" s="4" t="inlineStr">
        <is>
          <t>Balances at end of period at Jun. 30, 2021</t>
        </is>
      </c>
      <c r="B20" s="5" t="n">
        <v>177</v>
      </c>
      <c r="C20" s="5" t="n">
        <v>87021</v>
      </c>
      <c r="D20" s="5" t="n">
        <v>48038</v>
      </c>
      <c r="E20" s="5" t="n">
        <v>1005</v>
      </c>
      <c r="F20" s="5" t="n">
        <v>1104</v>
      </c>
      <c r="G20" s="5" t="n">
        <v>137345</v>
      </c>
    </row>
    <row r="21">
      <c r="A21" s="4" t="inlineStr">
        <is>
          <t>Balances at beginning of period at Dec. 31, 2021</t>
        </is>
      </c>
      <c r="B21" s="5" t="n">
        <v>179</v>
      </c>
      <c r="C21" s="5" t="n">
        <v>88390</v>
      </c>
      <c r="D21" s="5" t="n">
        <v>51305</v>
      </c>
      <c r="E21" s="5" t="n">
        <v>1179</v>
      </c>
      <c r="F21" s="5" t="n">
        <v>315</v>
      </c>
      <c r="G21" s="5" t="n">
        <v>141368</v>
      </c>
      <c r="H21" s="4" t="inlineStr">
        <is>
          <t>[1]</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4" t="inlineStr">
        <is>
          <t xml:space="preserve"> </t>
        </is>
      </c>
      <c r="C23" s="4" t="inlineStr">
        <is>
          <t xml:space="preserve"> </t>
        </is>
      </c>
      <c r="D23" s="5" t="n">
        <v>5288</v>
      </c>
      <c r="E23" s="5" t="n">
        <v>-56</v>
      </c>
      <c r="F23" s="4" t="inlineStr">
        <is>
          <t xml:space="preserve"> </t>
        </is>
      </c>
      <c r="G23" s="5" t="n">
        <v>5232</v>
      </c>
    </row>
    <row r="24">
      <c r="A24" s="4" t="inlineStr">
        <is>
          <t>Other comprehensive loss, net of tax</t>
        </is>
      </c>
      <c r="B24" s="4" t="inlineStr">
        <is>
          <t xml:space="preserve"> </t>
        </is>
      </c>
      <c r="C24" s="4" t="inlineStr">
        <is>
          <t xml:space="preserve"> </t>
        </is>
      </c>
      <c r="D24" s="4" t="inlineStr">
        <is>
          <t xml:space="preserve"> </t>
        </is>
      </c>
      <c r="E24" s="4" t="inlineStr">
        <is>
          <t xml:space="preserve"> </t>
        </is>
      </c>
      <c r="F24" s="5" t="n">
        <v>-11077</v>
      </c>
      <c r="G24" s="5" t="n">
        <v>-11077</v>
      </c>
    </row>
    <row r="25">
      <c r="A25" s="4" t="inlineStr">
        <is>
          <t>TOTAL COMPREHENSIVE (LOSS) INCOME</t>
        </is>
      </c>
      <c r="B25" s="4" t="inlineStr">
        <is>
          <t xml:space="preserve"> </t>
        </is>
      </c>
      <c r="C25" s="4" t="inlineStr">
        <is>
          <t xml:space="preserve"> </t>
        </is>
      </c>
      <c r="D25" s="4" t="inlineStr">
        <is>
          <t xml:space="preserve"> </t>
        </is>
      </c>
      <c r="E25" s="4" t="inlineStr">
        <is>
          <t xml:space="preserve"> </t>
        </is>
      </c>
      <c r="F25" s="4" t="inlineStr">
        <is>
          <t xml:space="preserve"> </t>
        </is>
      </c>
      <c r="G25" s="5" t="n">
        <v>-5845</v>
      </c>
    </row>
    <row r="26">
      <c r="A26" s="4" t="inlineStr">
        <is>
          <t>Cash dividends</t>
        </is>
      </c>
      <c r="B26" s="4" t="inlineStr">
        <is>
          <t xml:space="preserve"> </t>
        </is>
      </c>
      <c r="C26" s="4" t="inlineStr">
        <is>
          <t xml:space="preserve"> </t>
        </is>
      </c>
      <c r="D26" s="5" t="n">
        <v>-898</v>
      </c>
      <c r="E26" s="4" t="inlineStr">
        <is>
          <t xml:space="preserve"> </t>
        </is>
      </c>
      <c r="F26" s="4" t="inlineStr">
        <is>
          <t xml:space="preserve"> </t>
        </is>
      </c>
      <c r="G26" s="5" t="n">
        <v>-898</v>
      </c>
    </row>
    <row r="27">
      <c r="A27" s="4" t="inlineStr">
        <is>
          <t>Minority interest equity distribution</t>
        </is>
      </c>
      <c r="B27" s="4" t="inlineStr">
        <is>
          <t xml:space="preserve"> </t>
        </is>
      </c>
      <c r="C27" s="4" t="inlineStr">
        <is>
          <t xml:space="preserve"> </t>
        </is>
      </c>
      <c r="D27" s="4" t="inlineStr">
        <is>
          <t xml:space="preserve"> </t>
        </is>
      </c>
      <c r="E27" s="5" t="n">
        <v>-1</v>
      </c>
      <c r="F27" s="4" t="inlineStr">
        <is>
          <t xml:space="preserve"> </t>
        </is>
      </c>
      <c r="G27" s="5" t="n">
        <v>-1</v>
      </c>
    </row>
    <row r="28">
      <c r="A28" s="4" t="inlineStr">
        <is>
          <t>Stock option exercises, net</t>
        </is>
      </c>
      <c r="B28" s="4" t="inlineStr">
        <is>
          <t xml:space="preserve"> </t>
        </is>
      </c>
      <c r="C28" s="5" t="n">
        <v>115</v>
      </c>
      <c r="D28" s="4" t="inlineStr">
        <is>
          <t xml:space="preserve"> </t>
        </is>
      </c>
      <c r="E28" s="4" t="inlineStr">
        <is>
          <t xml:space="preserve"> </t>
        </is>
      </c>
      <c r="F28" s="4" t="inlineStr">
        <is>
          <t xml:space="preserve"> </t>
        </is>
      </c>
      <c r="G28" s="5" t="n">
        <v>115</v>
      </c>
    </row>
    <row r="29">
      <c r="A29" s="4" t="inlineStr">
        <is>
          <t>Stock-based compensation expense</t>
        </is>
      </c>
      <c r="B29" s="4" t="inlineStr">
        <is>
          <t xml:space="preserve"> </t>
        </is>
      </c>
      <c r="C29" s="5" t="n">
        <v>47</v>
      </c>
      <c r="D29" s="4" t="inlineStr">
        <is>
          <t xml:space="preserve"> </t>
        </is>
      </c>
      <c r="E29" s="4" t="inlineStr">
        <is>
          <t xml:space="preserve"> </t>
        </is>
      </c>
      <c r="F29" s="4" t="inlineStr">
        <is>
          <t xml:space="preserve"> </t>
        </is>
      </c>
      <c r="G29" s="5" t="n">
        <v>47</v>
      </c>
    </row>
    <row r="30">
      <c r="A30" s="4" t="inlineStr">
        <is>
          <t>Balances at end of period at Jun. 30, 2022</t>
        </is>
      </c>
      <c r="B30" s="5" t="n">
        <v>179</v>
      </c>
      <c r="C30" s="5" t="n">
        <v>88552</v>
      </c>
      <c r="D30" s="5" t="n">
        <v>55695</v>
      </c>
      <c r="E30" s="5" t="n">
        <v>1122</v>
      </c>
      <c r="F30" s="5" t="n">
        <v>-10762</v>
      </c>
      <c r="G30" s="5" t="n">
        <v>134786</v>
      </c>
    </row>
    <row r="31">
      <c r="A31" s="4" t="inlineStr">
        <is>
          <t>Balances at beginning of period at Mar. 31, 2022</t>
        </is>
      </c>
      <c r="B31" s="5" t="n">
        <v>179</v>
      </c>
      <c r="C31" s="5" t="n">
        <v>88529</v>
      </c>
      <c r="D31" s="5" t="n">
        <v>52965</v>
      </c>
      <c r="E31" s="5" t="n">
        <v>1118</v>
      </c>
      <c r="F31" s="5" t="n">
        <v>-5528</v>
      </c>
      <c r="G31" s="5" t="n">
        <v>137263</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4" t="inlineStr">
        <is>
          <t xml:space="preserve"> </t>
        </is>
      </c>
      <c r="C33" s="4" t="inlineStr">
        <is>
          <t xml:space="preserve"> </t>
        </is>
      </c>
      <c r="D33" s="5" t="n">
        <v>3179</v>
      </c>
      <c r="E33" s="5" t="n">
        <v>4</v>
      </c>
      <c r="F33" s="4" t="inlineStr">
        <is>
          <t xml:space="preserve"> </t>
        </is>
      </c>
      <c r="G33" s="5" t="n">
        <v>3183</v>
      </c>
    </row>
    <row r="34">
      <c r="A34" s="4" t="inlineStr">
        <is>
          <t>Other comprehensive loss, net of tax</t>
        </is>
      </c>
      <c r="B34" s="4" t="inlineStr">
        <is>
          <t xml:space="preserve"> </t>
        </is>
      </c>
      <c r="C34" s="4" t="inlineStr">
        <is>
          <t xml:space="preserve"> </t>
        </is>
      </c>
      <c r="D34" s="4" t="inlineStr">
        <is>
          <t xml:space="preserve"> </t>
        </is>
      </c>
      <c r="E34" s="4" t="inlineStr">
        <is>
          <t xml:space="preserve"> </t>
        </is>
      </c>
      <c r="F34" s="5" t="n">
        <v>-5234</v>
      </c>
      <c r="G34" s="5" t="n">
        <v>-5234</v>
      </c>
    </row>
    <row r="35">
      <c r="A35" s="4" t="inlineStr">
        <is>
          <t>TOTAL COMPREHENSIVE (LOSS) INCOME</t>
        </is>
      </c>
      <c r="B35" s="4" t="inlineStr">
        <is>
          <t xml:space="preserve"> </t>
        </is>
      </c>
      <c r="C35" s="4" t="inlineStr">
        <is>
          <t xml:space="preserve"> </t>
        </is>
      </c>
      <c r="D35" s="4" t="inlineStr">
        <is>
          <t xml:space="preserve"> </t>
        </is>
      </c>
      <c r="E35" s="4" t="inlineStr">
        <is>
          <t xml:space="preserve"> </t>
        </is>
      </c>
      <c r="F35" s="4" t="inlineStr">
        <is>
          <t xml:space="preserve"> </t>
        </is>
      </c>
      <c r="G35" s="5" t="n">
        <v>-2051</v>
      </c>
    </row>
    <row r="36">
      <c r="A36" s="4" t="inlineStr">
        <is>
          <t>Cash dividends</t>
        </is>
      </c>
      <c r="B36" s="4" t="inlineStr">
        <is>
          <t xml:space="preserve"> </t>
        </is>
      </c>
      <c r="C36" s="4" t="inlineStr">
        <is>
          <t xml:space="preserve"> </t>
        </is>
      </c>
      <c r="D36" s="5" t="n">
        <v>-449</v>
      </c>
      <c r="E36" s="4" t="inlineStr">
        <is>
          <t xml:space="preserve"> </t>
        </is>
      </c>
      <c r="F36" s="4" t="inlineStr">
        <is>
          <t xml:space="preserve"> </t>
        </is>
      </c>
      <c r="G36" s="5" t="n">
        <v>-449</v>
      </c>
    </row>
    <row r="37">
      <c r="A37" s="4" t="inlineStr">
        <is>
          <t>Stock-based compensation expense</t>
        </is>
      </c>
      <c r="B37" s="4" t="inlineStr">
        <is>
          <t xml:space="preserve"> </t>
        </is>
      </c>
      <c r="C37" s="5" t="n">
        <v>23</v>
      </c>
      <c r="D37" s="4" t="inlineStr">
        <is>
          <t xml:space="preserve"> </t>
        </is>
      </c>
      <c r="E37" s="4" t="inlineStr">
        <is>
          <t xml:space="preserve"> </t>
        </is>
      </c>
      <c r="F37" s="4" t="inlineStr">
        <is>
          <t xml:space="preserve"> </t>
        </is>
      </c>
      <c r="G37" s="5" t="n">
        <v>23</v>
      </c>
    </row>
    <row r="38">
      <c r="A38" s="4" t="inlineStr">
        <is>
          <t>Balances at end of period at Jun. 30, 2022</t>
        </is>
      </c>
      <c r="B38" s="6" t="n">
        <v>179</v>
      </c>
      <c r="C38" s="6" t="n">
        <v>88552</v>
      </c>
      <c r="D38" s="6" t="n">
        <v>55695</v>
      </c>
      <c r="E38" s="6" t="n">
        <v>1122</v>
      </c>
      <c r="F38" s="6" t="n">
        <v>-10762</v>
      </c>
      <c r="G38" s="6" t="n">
        <v>134786</v>
      </c>
    </row>
    <row r="39"/>
    <row r="40">
      <c r="A40" s="4" t="inlineStr">
        <is>
          <t>[1] * Derived from audited consolidated financial statements.</t>
        </is>
      </c>
    </row>
  </sheetData>
  <mergeCells count="3">
    <mergeCell ref="G1:H1"/>
    <mergeCell ref="A39:H39"/>
    <mergeCell ref="A40:H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 width="13" customWidth="1" min="7" max="7"/>
  </cols>
  <sheetData>
    <row r="1">
      <c r="A1" s="1" t="inlineStr">
        <is>
          <t>Lease Commitments - Supplemental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operating lease</t>
        </is>
      </c>
      <c r="B4" s="6" t="n">
        <v>5531</v>
      </c>
      <c r="C4" s="4" t="inlineStr">
        <is>
          <t xml:space="preserve"> </t>
        </is>
      </c>
      <c r="D4" s="6" t="n">
        <v>5531</v>
      </c>
      <c r="E4" s="4" t="inlineStr">
        <is>
          <t xml:space="preserve"> </t>
        </is>
      </c>
      <c r="F4" s="6" t="n">
        <v>6009</v>
      </c>
      <c r="G4" s="4" t="inlineStr">
        <is>
          <t>[1]</t>
        </is>
      </c>
    </row>
    <row r="5">
      <c r="A5" s="4" t="inlineStr">
        <is>
          <t>Lease liability, operating lease</t>
        </is>
      </c>
      <c r="B5" s="5" t="n">
        <v>5928</v>
      </c>
      <c r="C5" s="4" t="inlineStr">
        <is>
          <t xml:space="preserve"> </t>
        </is>
      </c>
      <c r="D5" s="5" t="n">
        <v>5928</v>
      </c>
      <c r="E5" s="4" t="inlineStr">
        <is>
          <t xml:space="preserve"> </t>
        </is>
      </c>
      <c r="F5" s="5" t="n">
        <v>6372</v>
      </c>
      <c r="G5" s="4" t="inlineStr">
        <is>
          <t>[1]</t>
        </is>
      </c>
    </row>
    <row r="6">
      <c r="A6" s="4" t="inlineStr">
        <is>
          <t>Right-of-use asset, finance lease</t>
        </is>
      </c>
      <c r="B6" s="5" t="n">
        <v>1619</v>
      </c>
      <c r="C6" s="4" t="inlineStr">
        <is>
          <t xml:space="preserve"> </t>
        </is>
      </c>
      <c r="D6" s="5" t="n">
        <v>1619</v>
      </c>
      <c r="E6" s="4" t="inlineStr">
        <is>
          <t xml:space="preserve"> </t>
        </is>
      </c>
      <c r="F6" s="5" t="n">
        <v>1687</v>
      </c>
      <c r="G6" s="4" t="inlineStr">
        <is>
          <t>[1]</t>
        </is>
      </c>
    </row>
    <row r="7">
      <c r="A7" s="4" t="inlineStr">
        <is>
          <t>Lease Liabilities, finance lease</t>
        </is>
      </c>
      <c r="B7" s="5" t="n">
        <v>2066</v>
      </c>
      <c r="C7" s="4" t="inlineStr">
        <is>
          <t xml:space="preserve"> </t>
        </is>
      </c>
      <c r="D7" s="5" t="n">
        <v>2066</v>
      </c>
      <c r="E7" s="4" t="inlineStr">
        <is>
          <t xml:space="preserve"> </t>
        </is>
      </c>
      <c r="F7" s="6" t="n">
        <v>2125</v>
      </c>
      <c r="G7" s="4" t="inlineStr">
        <is>
          <t>[1]</t>
        </is>
      </c>
    </row>
    <row r="8">
      <c r="A8" s="3" t="inlineStr">
        <is>
          <t>Income Stat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 classified as premises and equipment</t>
        </is>
      </c>
      <c r="B9" s="5" t="n">
        <v>286</v>
      </c>
      <c r="C9" s="6" t="n">
        <v>226</v>
      </c>
      <c r="D9" s="5" t="n">
        <v>572</v>
      </c>
      <c r="E9" s="6" t="n">
        <v>439</v>
      </c>
      <c r="F9" s="4" t="inlineStr">
        <is>
          <t xml:space="preserve"> </t>
        </is>
      </c>
    </row>
    <row r="10">
      <c r="A10" s="4" t="inlineStr">
        <is>
          <t>Finance lease cost classified as interest on borrowings</t>
        </is>
      </c>
      <c r="B10" s="6" t="n">
        <v>15</v>
      </c>
      <c r="C10" s="6" t="n">
        <v>16</v>
      </c>
      <c r="D10" s="6" t="n">
        <v>30</v>
      </c>
      <c r="E10" s="5" t="n">
        <v>31</v>
      </c>
      <c r="F10" s="4" t="inlineStr">
        <is>
          <t xml:space="preserve"> </t>
        </is>
      </c>
    </row>
    <row r="11">
      <c r="A11" s="3" t="inlineStr">
        <is>
          <t>Lease cos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lease term - Operating Leases</t>
        </is>
      </c>
      <c r="B12" s="4" t="inlineStr">
        <is>
          <t>7 years 7 months 17 days</t>
        </is>
      </c>
      <c r="C12" s="4" t="inlineStr">
        <is>
          <t xml:space="preserve"> </t>
        </is>
      </c>
      <c r="D12" s="4" t="inlineStr">
        <is>
          <t>7 years 7 months 17 days</t>
        </is>
      </c>
      <c r="E12" s="4" t="inlineStr">
        <is>
          <t xml:space="preserve"> </t>
        </is>
      </c>
      <c r="F12" s="4" t="inlineStr">
        <is>
          <t>7 years 11 months 26 days</t>
        </is>
      </c>
    </row>
    <row r="13">
      <c r="A13" s="4" t="inlineStr">
        <is>
          <t>Weighted average lease term - Finance Leases</t>
        </is>
      </c>
      <c r="B13" s="4" t="inlineStr">
        <is>
          <t>11 years 7 months 2 days</t>
        </is>
      </c>
      <c r="C13" s="4" t="inlineStr">
        <is>
          <t xml:space="preserve"> </t>
        </is>
      </c>
      <c r="D13" s="4" t="inlineStr">
        <is>
          <t>11 years 7 months 2 days</t>
        </is>
      </c>
      <c r="E13" s="4" t="inlineStr">
        <is>
          <t xml:space="preserve"> </t>
        </is>
      </c>
      <c r="F13" s="4" t="inlineStr">
        <is>
          <t>12 years 1 month 2 days</t>
        </is>
      </c>
    </row>
    <row r="14">
      <c r="A14" s="4" t="inlineStr">
        <is>
          <t>Weighted average discount rate - Operating Leases</t>
        </is>
      </c>
      <c r="B14" s="10" t="n">
        <v>0.0227</v>
      </c>
      <c r="C14" s="4" t="inlineStr">
        <is>
          <t xml:space="preserve"> </t>
        </is>
      </c>
      <c r="D14" s="10" t="n">
        <v>0.0227</v>
      </c>
      <c r="E14" s="4" t="inlineStr">
        <is>
          <t xml:space="preserve"> </t>
        </is>
      </c>
      <c r="F14" s="10" t="n">
        <v>0.0224</v>
      </c>
    </row>
    <row r="15">
      <c r="A15" s="4" t="inlineStr">
        <is>
          <t>Weighted average discount rate - Finance Leases</t>
        </is>
      </c>
      <c r="B15" s="10" t="n">
        <v>0.0284</v>
      </c>
      <c r="C15" s="4" t="inlineStr">
        <is>
          <t xml:space="preserve"> </t>
        </is>
      </c>
      <c r="D15" s="10" t="n">
        <v>0.0284</v>
      </c>
      <c r="E15" s="4" t="inlineStr">
        <is>
          <t xml:space="preserve"> </t>
        </is>
      </c>
      <c r="F15" s="10" t="n">
        <v>0.0284</v>
      </c>
    </row>
    <row r="16">
      <c r="A16" s="4" t="inlineStr">
        <is>
          <t>Operating outgoing cash flows from operating leases</t>
        </is>
      </c>
      <c r="B16" s="4" t="inlineStr">
        <is>
          <t xml:space="preserve"> </t>
        </is>
      </c>
      <c r="C16" s="4" t="inlineStr">
        <is>
          <t xml:space="preserve"> </t>
        </is>
      </c>
      <c r="D16" s="6" t="n">
        <v>514</v>
      </c>
      <c r="E16" s="5" t="n">
        <v>403</v>
      </c>
      <c r="F16" s="4" t="inlineStr">
        <is>
          <t xml:space="preserve"> </t>
        </is>
      </c>
    </row>
    <row r="17">
      <c r="A17" s="4" t="inlineStr">
        <is>
          <t>Operating outgoing cash flows from finance leases</t>
        </is>
      </c>
      <c r="B17" s="4" t="inlineStr">
        <is>
          <t xml:space="preserve"> </t>
        </is>
      </c>
      <c r="C17" s="4" t="inlineStr">
        <is>
          <t xml:space="preserve"> </t>
        </is>
      </c>
      <c r="D17" s="6" t="n">
        <v>89</v>
      </c>
      <c r="E17" s="6" t="n">
        <v>89</v>
      </c>
      <c r="F17" s="4" t="inlineStr">
        <is>
          <t xml:space="preserve"> </t>
        </is>
      </c>
    </row>
    <row r="18"/>
    <row r="19">
      <c r="A19" s="4" t="inlineStr">
        <is>
          <t>[1] * Derived from audited consolidated financial statements.</t>
        </is>
      </c>
    </row>
  </sheetData>
  <mergeCells count="7">
    <mergeCell ref="A1:A2"/>
    <mergeCell ref="B1:C1"/>
    <mergeCell ref="D1:E1"/>
    <mergeCell ref="F1:G1"/>
    <mergeCell ref="F2:G2"/>
    <mergeCell ref="A18:G18"/>
    <mergeCell ref="A19:G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 Commitments - Maturities of lease Liabilities (Details) - USD ($) $ in Thousands</t>
        </is>
      </c>
      <c r="B1" s="2" t="inlineStr">
        <is>
          <t>Jun. 30, 2022</t>
        </is>
      </c>
      <c r="C1" s="2" t="inlineStr">
        <is>
          <t>Dec. 31, 2021</t>
        </is>
      </c>
      <c r="D1" s="2" t="inlineStr">
        <is>
          <t>[1]</t>
        </is>
      </c>
    </row>
    <row r="2">
      <c r="A2" s="3" t="inlineStr">
        <is>
          <t>Operating Leases:</t>
        </is>
      </c>
      <c r="B2" s="4" t="inlineStr">
        <is>
          <t xml:space="preserve"> </t>
        </is>
      </c>
      <c r="C2" s="4" t="inlineStr">
        <is>
          <t xml:space="preserve"> </t>
        </is>
      </c>
    </row>
    <row r="3">
      <c r="A3" s="4" t="inlineStr">
        <is>
          <t>One year or less</t>
        </is>
      </c>
      <c r="B3" s="6" t="n">
        <v>1017</v>
      </c>
      <c r="C3" s="4" t="inlineStr">
        <is>
          <t xml:space="preserve"> </t>
        </is>
      </c>
    </row>
    <row r="4">
      <c r="A4" s="4" t="inlineStr">
        <is>
          <t>One to three years</t>
        </is>
      </c>
      <c r="B4" s="5" t="n">
        <v>1543</v>
      </c>
      <c r="C4" s="4" t="inlineStr">
        <is>
          <t xml:space="preserve"> </t>
        </is>
      </c>
    </row>
    <row r="5">
      <c r="A5" s="4" t="inlineStr">
        <is>
          <t>Three to five years</t>
        </is>
      </c>
      <c r="B5" s="5" t="n">
        <v>1076</v>
      </c>
      <c r="C5" s="4" t="inlineStr">
        <is>
          <t xml:space="preserve"> </t>
        </is>
      </c>
    </row>
    <row r="6">
      <c r="A6" s="4" t="inlineStr">
        <is>
          <t>Over 5 years</t>
        </is>
      </c>
      <c r="B6" s="5" t="n">
        <v>3038</v>
      </c>
      <c r="C6" s="4" t="inlineStr">
        <is>
          <t xml:space="preserve"> </t>
        </is>
      </c>
    </row>
    <row r="7">
      <c r="A7" s="4" t="inlineStr">
        <is>
          <t>Total undiscounted cash flows</t>
        </is>
      </c>
      <c r="B7" s="5" t="n">
        <v>6674</v>
      </c>
      <c r="C7" s="4" t="inlineStr">
        <is>
          <t xml:space="preserve"> </t>
        </is>
      </c>
    </row>
    <row r="8">
      <c r="A8" s="4" t="inlineStr">
        <is>
          <t>Less: Discount</t>
        </is>
      </c>
      <c r="B8" s="5" t="n">
        <v>-746</v>
      </c>
      <c r="C8" s="4" t="inlineStr">
        <is>
          <t xml:space="preserve"> </t>
        </is>
      </c>
    </row>
    <row r="9">
      <c r="A9" s="4" t="inlineStr">
        <is>
          <t>Operating lease liabilities</t>
        </is>
      </c>
      <c r="B9" s="5" t="n">
        <v>5928</v>
      </c>
      <c r="C9" s="6" t="n">
        <v>6372</v>
      </c>
    </row>
    <row r="10">
      <c r="A10" s="3" t="inlineStr">
        <is>
          <t>Finance Leases:</t>
        </is>
      </c>
      <c r="B10" s="4" t="inlineStr">
        <is>
          <t xml:space="preserve"> </t>
        </is>
      </c>
      <c r="C10" s="4" t="inlineStr">
        <is>
          <t xml:space="preserve"> </t>
        </is>
      </c>
    </row>
    <row r="11">
      <c r="A11" s="4" t="inlineStr">
        <is>
          <t>One year or less</t>
        </is>
      </c>
      <c r="B11" s="5" t="n">
        <v>182</v>
      </c>
      <c r="C11" s="4" t="inlineStr">
        <is>
          <t xml:space="preserve"> </t>
        </is>
      </c>
    </row>
    <row r="12">
      <c r="A12" s="4" t="inlineStr">
        <is>
          <t>One to three years</t>
        </is>
      </c>
      <c r="B12" s="5" t="n">
        <v>390</v>
      </c>
      <c r="C12" s="4" t="inlineStr">
        <is>
          <t xml:space="preserve"> </t>
        </is>
      </c>
    </row>
    <row r="13">
      <c r="A13" s="4" t="inlineStr">
        <is>
          <t>Three to five years</t>
        </is>
      </c>
      <c r="B13" s="5" t="n">
        <v>407</v>
      </c>
      <c r="C13" s="4" t="inlineStr">
        <is>
          <t xml:space="preserve"> </t>
        </is>
      </c>
    </row>
    <row r="14">
      <c r="A14" s="4" t="inlineStr">
        <is>
          <t>Over 5 years</t>
        </is>
      </c>
      <c r="B14" s="5" t="n">
        <v>1468</v>
      </c>
      <c r="C14" s="4" t="inlineStr">
        <is>
          <t xml:space="preserve"> </t>
        </is>
      </c>
    </row>
    <row r="15">
      <c r="A15" s="4" t="inlineStr">
        <is>
          <t>Total undiscounted cash flows</t>
        </is>
      </c>
      <c r="B15" s="5" t="n">
        <v>2447</v>
      </c>
      <c r="C15" s="4" t="inlineStr">
        <is>
          <t xml:space="preserve"> </t>
        </is>
      </c>
    </row>
    <row r="16">
      <c r="A16" s="4" t="inlineStr">
        <is>
          <t>Less: Discount</t>
        </is>
      </c>
      <c r="B16" s="5" t="n">
        <v>-381</v>
      </c>
      <c r="C16" s="4" t="inlineStr">
        <is>
          <t xml:space="preserve"> </t>
        </is>
      </c>
    </row>
    <row r="17">
      <c r="A17" s="4" t="inlineStr">
        <is>
          <t>Lease Liabilities, finance lease</t>
        </is>
      </c>
      <c r="B17" s="6" t="n">
        <v>2066</v>
      </c>
      <c r="C17" s="6" t="n">
        <v>2125</v>
      </c>
    </row>
    <row r="18"/>
    <row r="19">
      <c r="A19" s="4" t="inlineStr">
        <is>
          <t>[1] * Derived from audited consolidated financial statements.</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A19:D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Stock Option Plans - Liberty Stock Option Plan (Details) - Liberty 2004 Stock Option Plan - Stock options $ / shares in Units, $ in Thousands</t>
        </is>
      </c>
      <c r="B1" s="2" t="inlineStr">
        <is>
          <t>1 Months Ended</t>
        </is>
      </c>
      <c r="C1" s="2" t="inlineStr">
        <is>
          <t>6 Months Ended</t>
        </is>
      </c>
      <c r="D1" s="2" t="inlineStr">
        <is>
          <t>12 Months Ended</t>
        </is>
      </c>
    </row>
    <row r="2">
      <c r="B2" s="2" t="inlineStr">
        <is>
          <t>Feb. 28, 2018 $ / shares shares</t>
        </is>
      </c>
      <c r="C2" s="2" t="inlineStr">
        <is>
          <t>Jun. 30, 2022 USD ($) $ / shares shares</t>
        </is>
      </c>
      <c r="D2" s="2" t="inlineStr">
        <is>
          <t>Dec. 31, 2021 $ / shares shares</t>
        </is>
      </c>
    </row>
    <row r="3">
      <c r="A3" s="3" t="inlineStr">
        <is>
          <t>Equity Compensation</t>
        </is>
      </c>
      <c r="B3" s="4" t="inlineStr">
        <is>
          <t xml:space="preserve"> </t>
        </is>
      </c>
      <c r="C3" s="4" t="inlineStr">
        <is>
          <t xml:space="preserve"> </t>
        </is>
      </c>
      <c r="D3" s="4" t="inlineStr">
        <is>
          <t xml:space="preserve"> </t>
        </is>
      </c>
    </row>
    <row r="4">
      <c r="A4" s="4" t="inlineStr">
        <is>
          <t>Contractual life</t>
        </is>
      </c>
      <c r="B4" s="4" t="inlineStr">
        <is>
          <t>10 years</t>
        </is>
      </c>
      <c r="C4" s="4" t="inlineStr">
        <is>
          <t xml:space="preserve"> </t>
        </is>
      </c>
      <c r="D4" s="4" t="inlineStr">
        <is>
          <t xml:space="preserve"> </t>
        </is>
      </c>
    </row>
    <row r="5">
      <c r="A5" s="4" t="inlineStr">
        <is>
          <t>Vesting period (in years)</t>
        </is>
      </c>
      <c r="B5" s="4" t="inlineStr">
        <is>
          <t>5 years</t>
        </is>
      </c>
      <c r="C5" s="4" t="inlineStr">
        <is>
          <t xml:space="preserve"> </t>
        </is>
      </c>
      <c r="D5" s="4" t="inlineStr">
        <is>
          <t xml:space="preserve"> </t>
        </is>
      </c>
    </row>
    <row r="6">
      <c r="A6" s="4" t="inlineStr">
        <is>
          <t>Conversion ratio, stock based compensation</t>
        </is>
      </c>
      <c r="B6" s="13" t="n">
        <v>0.2857</v>
      </c>
      <c r="C6" s="4" t="inlineStr">
        <is>
          <t xml:space="preserve"> </t>
        </is>
      </c>
      <c r="D6" s="4" t="inlineStr">
        <is>
          <t xml:space="preserve"> </t>
        </is>
      </c>
    </row>
    <row r="7">
      <c r="A7" s="4" t="inlineStr">
        <is>
          <t>Number of options converted</t>
        </is>
      </c>
      <c r="B7" s="5" t="n">
        <v>48225</v>
      </c>
      <c r="C7" s="4" t="inlineStr">
        <is>
          <t xml:space="preserve"> </t>
        </is>
      </c>
      <c r="D7" s="4" t="inlineStr">
        <is>
          <t xml:space="preserve"> </t>
        </is>
      </c>
    </row>
    <row r="8">
      <c r="A8" s="4" t="inlineStr">
        <is>
          <t>Exercise price of option converted | $ / shares</t>
        </is>
      </c>
      <c r="B8" s="7" t="n">
        <v>1.18</v>
      </c>
      <c r="C8" s="4" t="inlineStr">
        <is>
          <t xml:space="preserve"> </t>
        </is>
      </c>
      <c r="D8" s="4" t="inlineStr">
        <is>
          <t xml:space="preserve"> </t>
        </is>
      </c>
    </row>
    <row r="9">
      <c r="A9" s="4" t="inlineStr">
        <is>
          <t>Number of options outstanding after conversion</t>
        </is>
      </c>
      <c r="B9" s="5" t="n">
        <v>13771</v>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Outstanding at the beginning of year</t>
        </is>
      </c>
      <c r="B11" s="4" t="inlineStr">
        <is>
          <t xml:space="preserve"> </t>
        </is>
      </c>
      <c r="C11" s="5" t="n">
        <v>5761</v>
      </c>
      <c r="D11" s="4" t="inlineStr">
        <is>
          <t xml:space="preserve"> </t>
        </is>
      </c>
    </row>
    <row r="12">
      <c r="A12" s="4" t="inlineStr">
        <is>
          <t>Exercised</t>
        </is>
      </c>
      <c r="B12" s="4" t="inlineStr">
        <is>
          <t xml:space="preserve"> </t>
        </is>
      </c>
      <c r="C12" s="5" t="n">
        <v>-1028</v>
      </c>
      <c r="D12" s="4" t="inlineStr">
        <is>
          <t xml:space="preserve"> </t>
        </is>
      </c>
    </row>
    <row r="13">
      <c r="A13" s="4" t="inlineStr">
        <is>
          <t>Outstanding at the end of year</t>
        </is>
      </c>
      <c r="B13" s="4" t="inlineStr">
        <is>
          <t xml:space="preserve"> </t>
        </is>
      </c>
      <c r="C13" s="5" t="n">
        <v>4733</v>
      </c>
      <c r="D13" s="5" t="n">
        <v>5761</v>
      </c>
    </row>
    <row r="14">
      <c r="A14" s="4" t="inlineStr">
        <is>
          <t>Options exercisable at end of year</t>
        </is>
      </c>
      <c r="B14" s="4" t="inlineStr">
        <is>
          <t xml:space="preserve"> </t>
        </is>
      </c>
      <c r="C14" s="5" t="n">
        <v>4733</v>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Balance at the beginning of year | $ / shares</t>
        </is>
      </c>
      <c r="B16" s="4" t="inlineStr">
        <is>
          <t xml:space="preserve"> </t>
        </is>
      </c>
      <c r="C16" s="7" t="n">
        <v>4.14</v>
      </c>
      <c r="D16" s="4" t="inlineStr">
        <is>
          <t xml:space="preserve"> </t>
        </is>
      </c>
    </row>
    <row r="17">
      <c r="A17" s="4" t="inlineStr">
        <is>
          <t>Exercised | $ / shares</t>
        </is>
      </c>
      <c r="B17" s="4" t="inlineStr">
        <is>
          <t xml:space="preserve"> </t>
        </is>
      </c>
      <c r="C17" s="14" t="n">
        <v>4.14</v>
      </c>
      <c r="D17" s="4" t="inlineStr">
        <is>
          <t xml:space="preserve"> </t>
        </is>
      </c>
    </row>
    <row r="18">
      <c r="A18" s="4" t="inlineStr">
        <is>
          <t>Balance at the end of year | $ / shares</t>
        </is>
      </c>
      <c r="B18" s="7" t="n">
        <v>4.14</v>
      </c>
      <c r="C18" s="14" t="n">
        <v>4.14</v>
      </c>
      <c r="D18" s="7" t="n">
        <v>4.14</v>
      </c>
    </row>
    <row r="19">
      <c r="A19" s="4" t="inlineStr">
        <is>
          <t>Options exercisable at end of year | $ / shares</t>
        </is>
      </c>
      <c r="B19" s="4" t="inlineStr">
        <is>
          <t xml:space="preserve"> </t>
        </is>
      </c>
      <c r="C19" s="7" t="n">
        <v>4.14</v>
      </c>
      <c r="D19" s="4" t="inlineStr">
        <is>
          <t xml:space="preserve"> </t>
        </is>
      </c>
    </row>
    <row r="20">
      <c r="A20" s="3" t="inlineStr">
        <is>
          <t>Weighted-Average Remaining Contractual Life</t>
        </is>
      </c>
      <c r="B20" s="4" t="inlineStr">
        <is>
          <t xml:space="preserve"> </t>
        </is>
      </c>
      <c r="C20" s="4" t="inlineStr">
        <is>
          <t xml:space="preserve"> </t>
        </is>
      </c>
      <c r="D20" s="4" t="inlineStr">
        <is>
          <t xml:space="preserve"> </t>
        </is>
      </c>
    </row>
    <row r="21">
      <c r="A21" s="4" t="inlineStr">
        <is>
          <t>Outstanding at beginning of year</t>
        </is>
      </c>
      <c r="B21" s="4" t="inlineStr">
        <is>
          <t xml:space="preserve"> </t>
        </is>
      </c>
      <c r="C21" s="4" t="inlineStr">
        <is>
          <t>8 months 26 days</t>
        </is>
      </c>
      <c r="D21" s="4" t="inlineStr">
        <is>
          <t>1 year 2 months 23 days</t>
        </is>
      </c>
    </row>
    <row r="22">
      <c r="A22" s="4" t="inlineStr">
        <is>
          <t>Outstanding at end of year</t>
        </is>
      </c>
      <c r="B22" s="4" t="inlineStr">
        <is>
          <t xml:space="preserve"> </t>
        </is>
      </c>
      <c r="C22" s="4" t="inlineStr">
        <is>
          <t>8 months 26 days</t>
        </is>
      </c>
      <c r="D22" s="4" t="inlineStr">
        <is>
          <t>1 year 2 months 23 days</t>
        </is>
      </c>
    </row>
    <row r="23">
      <c r="A23" s="4" t="inlineStr">
        <is>
          <t>Intrinsic Value | $</t>
        </is>
      </c>
      <c r="B23" s="4" t="inlineStr">
        <is>
          <t xml:space="preserve"> </t>
        </is>
      </c>
      <c r="C23" s="6" t="n">
        <v>23192</v>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 Option Plans - Partners Stock Option Plan (Details) - Partners Stock Option Plan - Stock options - $ / shares</t>
        </is>
      </c>
      <c r="C1" s="2" t="inlineStr">
        <is>
          <t>12 Months Ended</t>
        </is>
      </c>
    </row>
    <row r="2">
      <c r="B2" s="2" t="inlineStr">
        <is>
          <t>Nov. 15, 2019</t>
        </is>
      </c>
      <c r="C2" s="2" t="inlineStr">
        <is>
          <t>Dec. 31, 2018</t>
        </is>
      </c>
      <c r="D2" s="2" t="inlineStr">
        <is>
          <t>Dec. 31, 2017</t>
        </is>
      </c>
      <c r="E2" s="2" t="inlineStr">
        <is>
          <t>Dec. 31, 2015</t>
        </is>
      </c>
      <c r="F2" s="2" t="inlineStr">
        <is>
          <t>Jun. 30, 2022</t>
        </is>
      </c>
      <c r="G2" s="2" t="inlineStr">
        <is>
          <t>Dec. 31, 2021</t>
        </is>
      </c>
    </row>
    <row r="3">
      <c r="A3" s="3" t="inlineStr">
        <is>
          <t>Equity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 (in years)</t>
        </is>
      </c>
      <c r="B4" s="4" t="inlineStr">
        <is>
          <t xml:space="preserve"> </t>
        </is>
      </c>
      <c r="C4" s="4" t="inlineStr">
        <is>
          <t>3 years</t>
        </is>
      </c>
      <c r="D4" s="4" t="inlineStr">
        <is>
          <t>3 years</t>
        </is>
      </c>
      <c r="E4" s="4" t="inlineStr">
        <is>
          <t xml:space="preserve"> </t>
        </is>
      </c>
      <c r="F4" s="4" t="inlineStr">
        <is>
          <t xml:space="preserve"> </t>
        </is>
      </c>
      <c r="G4" s="4" t="inlineStr">
        <is>
          <t xml:space="preserve"> </t>
        </is>
      </c>
    </row>
    <row r="5">
      <c r="A5" s="4" t="inlineStr">
        <is>
          <t>Percentage of options vesting at the merger</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tions converted</t>
        </is>
      </c>
      <c r="B6" s="5" t="n">
        <v>149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option converted</t>
        </is>
      </c>
      <c r="B7" s="7" t="n">
        <v>10.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outstanding after conversion</t>
        </is>
      </c>
      <c r="B8" s="5" t="n">
        <v>2562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option outstanding</t>
        </is>
      </c>
      <c r="B9" s="7" t="n">
        <v>6.13</v>
      </c>
      <c r="C9" s="4" t="inlineStr">
        <is>
          <t xml:space="preserve"> </t>
        </is>
      </c>
      <c r="D9" s="4" t="inlineStr">
        <is>
          <t xml:space="preserve"> </t>
        </is>
      </c>
      <c r="E9" s="4" t="inlineStr">
        <is>
          <t xml:space="preserve"> </t>
        </is>
      </c>
      <c r="F9" s="7" t="n">
        <v>6.51</v>
      </c>
      <c r="G9" s="7" t="n">
        <v>6.4</v>
      </c>
    </row>
    <row r="10">
      <c r="A10" s="4" t="inlineStr">
        <is>
          <t>Conversion ratio, stock based compensation</t>
        </is>
      </c>
      <c r="B10" s="13" t="n">
        <v>1.71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life</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Option Plans - Partners Stock Option Activity (Details) - Partners Stock Option Plan - Stock options - USD ($)</t>
        </is>
      </c>
      <c r="B1" s="2" t="inlineStr">
        <is>
          <t>6 Months Ended</t>
        </is>
      </c>
      <c r="C1" s="2" t="inlineStr">
        <is>
          <t>12 Months Ended</t>
        </is>
      </c>
    </row>
    <row r="2">
      <c r="B2" s="2" t="inlineStr">
        <is>
          <t>Jun. 30, 2022</t>
        </is>
      </c>
      <c r="C2" s="2" t="inlineStr">
        <is>
          <t>Dec. 31, 2021</t>
        </is>
      </c>
    </row>
    <row r="3">
      <c r="A3" s="3" t="inlineStr">
        <is>
          <t>Outstanding shares</t>
        </is>
      </c>
      <c r="B3" s="4" t="inlineStr">
        <is>
          <t xml:space="preserve"> </t>
        </is>
      </c>
      <c r="C3" s="4" t="inlineStr">
        <is>
          <t xml:space="preserve"> </t>
        </is>
      </c>
    </row>
    <row r="4">
      <c r="A4" s="4" t="inlineStr">
        <is>
          <t>Outstanding at the beginning of year</t>
        </is>
      </c>
      <c r="B4" s="5" t="n">
        <v>128147</v>
      </c>
      <c r="C4" s="4" t="inlineStr">
        <is>
          <t xml:space="preserve"> </t>
        </is>
      </c>
    </row>
    <row r="5">
      <c r="A5" s="4" t="inlineStr">
        <is>
          <t>Exercised</t>
        </is>
      </c>
      <c r="B5" s="5" t="n">
        <v>-19067</v>
      </c>
      <c r="C5" s="4" t="inlineStr">
        <is>
          <t xml:space="preserve"> </t>
        </is>
      </c>
    </row>
    <row r="6">
      <c r="A6" s="4" t="inlineStr">
        <is>
          <t>Forfeited</t>
        </is>
      </c>
      <c r="B6" s="5" t="n">
        <v>-4294</v>
      </c>
      <c r="C6" s="4" t="inlineStr">
        <is>
          <t xml:space="preserve"> </t>
        </is>
      </c>
    </row>
    <row r="7">
      <c r="A7" s="4" t="inlineStr">
        <is>
          <t>Outstanding at the end of year</t>
        </is>
      </c>
      <c r="B7" s="5" t="n">
        <v>104786</v>
      </c>
      <c r="C7" s="5" t="n">
        <v>128147</v>
      </c>
    </row>
    <row r="8">
      <c r="A8" s="4" t="inlineStr">
        <is>
          <t>Options exercisable at end of year</t>
        </is>
      </c>
      <c r="B8" s="5" t="n">
        <v>104786</v>
      </c>
      <c r="C8" s="4" t="inlineStr">
        <is>
          <t xml:space="preserve"> </t>
        </is>
      </c>
    </row>
    <row r="9">
      <c r="A9" s="3" t="inlineStr">
        <is>
          <t>Weighted Average Exercise Price</t>
        </is>
      </c>
      <c r="B9" s="4" t="inlineStr">
        <is>
          <t xml:space="preserve"> </t>
        </is>
      </c>
      <c r="C9" s="4" t="inlineStr">
        <is>
          <t xml:space="preserve"> </t>
        </is>
      </c>
    </row>
    <row r="10">
      <c r="A10" s="4" t="inlineStr">
        <is>
          <t>Balance at the beginning of year</t>
        </is>
      </c>
      <c r="B10" s="7" t="n">
        <v>6.4</v>
      </c>
      <c r="C10" s="4" t="inlineStr">
        <is>
          <t xml:space="preserve"> </t>
        </is>
      </c>
    </row>
    <row r="11">
      <c r="A11" s="4" t="inlineStr">
        <is>
          <t>Exercised</t>
        </is>
      </c>
      <c r="B11" s="14" t="n">
        <v>5.83</v>
      </c>
      <c r="C11" s="4" t="inlineStr">
        <is>
          <t xml:space="preserve"> </t>
        </is>
      </c>
    </row>
    <row r="12">
      <c r="A12" s="4" t="inlineStr">
        <is>
          <t>Forfeited</t>
        </is>
      </c>
      <c r="B12" s="14" t="n">
        <v>6.26</v>
      </c>
      <c r="C12" s="4" t="inlineStr">
        <is>
          <t xml:space="preserve"> </t>
        </is>
      </c>
    </row>
    <row r="13">
      <c r="A13" s="4" t="inlineStr">
        <is>
          <t>Balance at the end of year</t>
        </is>
      </c>
      <c r="B13" s="14" t="n">
        <v>6.51</v>
      </c>
      <c r="C13" s="7" t="n">
        <v>6.4</v>
      </c>
    </row>
    <row r="14">
      <c r="A14" s="4" t="inlineStr">
        <is>
          <t>Options exercisable at end of year</t>
        </is>
      </c>
      <c r="B14" s="7" t="n">
        <v>6.51</v>
      </c>
      <c r="C14" s="4" t="inlineStr">
        <is>
          <t xml:space="preserve"> </t>
        </is>
      </c>
    </row>
    <row r="15">
      <c r="A15" s="3" t="inlineStr">
        <is>
          <t>Weighted-Average Remaining Contractual Life</t>
        </is>
      </c>
      <c r="B15" s="4" t="inlineStr">
        <is>
          <t xml:space="preserve"> </t>
        </is>
      </c>
      <c r="C15" s="4" t="inlineStr">
        <is>
          <t xml:space="preserve"> </t>
        </is>
      </c>
    </row>
    <row r="16">
      <c r="A16" s="4" t="inlineStr">
        <is>
          <t>Outstanding at beginning of year</t>
        </is>
      </c>
      <c r="B16" s="4" t="inlineStr">
        <is>
          <t>3 years 29 days</t>
        </is>
      </c>
      <c r="C16" s="4" t="inlineStr">
        <is>
          <t>3 years 2 months 4 days</t>
        </is>
      </c>
    </row>
    <row r="17">
      <c r="A17" s="4" t="inlineStr">
        <is>
          <t>Outstanding at end of year</t>
        </is>
      </c>
      <c r="B17" s="4" t="inlineStr">
        <is>
          <t>3 years 29 days</t>
        </is>
      </c>
      <c r="C17" s="4" t="inlineStr">
        <is>
          <t>3 years 2 months 4 days</t>
        </is>
      </c>
    </row>
    <row r="18">
      <c r="A18" s="4" t="inlineStr">
        <is>
          <t>Intrinsic Value</t>
        </is>
      </c>
      <c r="B18" s="6" t="n">
        <v>265289</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 Option Plans - Valuation Assump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Fair value assumptions</t>
        </is>
      </c>
      <c r="B4" s="4" t="inlineStr">
        <is>
          <t xml:space="preserve"> </t>
        </is>
      </c>
      <c r="C4" s="4" t="inlineStr">
        <is>
          <t xml:space="preserve"> </t>
        </is>
      </c>
      <c r="D4" s="4" t="inlineStr">
        <is>
          <t xml:space="preserve"> </t>
        </is>
      </c>
      <c r="E4" s="4" t="inlineStr">
        <is>
          <t xml:space="preserve"> </t>
        </is>
      </c>
    </row>
    <row r="5">
      <c r="A5" s="4" t="inlineStr">
        <is>
          <t>Stock-based compensation expense recognized in earnings</t>
        </is>
      </c>
      <c r="B5" s="6" t="n">
        <v>0</v>
      </c>
      <c r="C5" s="6" t="n">
        <v>0</v>
      </c>
      <c r="D5" s="6" t="n">
        <v>0</v>
      </c>
      <c r="E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stricted Stock Plan (Details) - USD ($) $ in Thousand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18</t>
        </is>
      </c>
      <c r="F2" s="2" t="inlineStr">
        <is>
          <t>Dec. 31, 2017</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balance at beginning of period (in shares)</t>
        </is>
      </c>
      <c r="B4" s="4" t="inlineStr">
        <is>
          <t xml:space="preserve"> </t>
        </is>
      </c>
      <c r="C4" s="5" t="n">
        <v>28000</v>
      </c>
      <c r="D4" s="4" t="inlineStr">
        <is>
          <t xml:space="preserve"> </t>
        </is>
      </c>
      <c r="E4" s="4" t="inlineStr">
        <is>
          <t xml:space="preserve"> </t>
        </is>
      </c>
      <c r="F4" s="4" t="inlineStr">
        <is>
          <t xml:space="preserve"> </t>
        </is>
      </c>
    </row>
    <row r="5">
      <c r="A5" s="4" t="inlineStr">
        <is>
          <t>Non-vested balance at end of period (in shares)</t>
        </is>
      </c>
      <c r="B5" s="4" t="inlineStr">
        <is>
          <t xml:space="preserve"> </t>
        </is>
      </c>
      <c r="C5" s="5" t="n">
        <v>18669</v>
      </c>
      <c r="D5" s="4" t="inlineStr">
        <is>
          <t xml:space="preserve"> </t>
        </is>
      </c>
      <c r="E5" s="4" t="inlineStr">
        <is>
          <t xml:space="preserve"> </t>
        </is>
      </c>
      <c r="F5" s="4" t="inlineStr">
        <is>
          <t xml:space="preserve"> </t>
        </is>
      </c>
    </row>
    <row r="6">
      <c r="A6" s="4" t="inlineStr">
        <is>
          <t>Employees |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5" t="n">
        <v>18669</v>
      </c>
      <c r="D8" s="4" t="inlineStr">
        <is>
          <t xml:space="preserve"> </t>
        </is>
      </c>
      <c r="E8" s="4" t="inlineStr">
        <is>
          <t xml:space="preserve"> </t>
        </is>
      </c>
      <c r="F8" s="4" t="inlineStr">
        <is>
          <t xml:space="preserve"> </t>
        </is>
      </c>
    </row>
    <row r="9">
      <c r="A9" s="4" t="inlineStr">
        <is>
          <t>Restricted Stock Plan | 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served for issuance</t>
        </is>
      </c>
      <c r="B11" s="4" t="inlineStr">
        <is>
          <t xml:space="preserve"> </t>
        </is>
      </c>
      <c r="C11" s="5" t="n">
        <v>405805</v>
      </c>
      <c r="D11" s="4" t="inlineStr">
        <is>
          <t xml:space="preserve"> </t>
        </is>
      </c>
      <c r="E11" s="4" t="inlineStr">
        <is>
          <t xml:space="preserve"> </t>
        </is>
      </c>
      <c r="F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recognized in earnings</t>
        </is>
      </c>
      <c r="B13" s="6" t="n">
        <v>0</v>
      </c>
      <c r="C13" s="4" t="inlineStr">
        <is>
          <t xml:space="preserve"> </t>
        </is>
      </c>
      <c r="D13" s="6" t="n">
        <v>4</v>
      </c>
      <c r="E13" s="4" t="inlineStr">
        <is>
          <t xml:space="preserve"> </t>
        </is>
      </c>
      <c r="F13" s="4" t="inlineStr">
        <is>
          <t xml:space="preserve"> </t>
        </is>
      </c>
    </row>
    <row r="14">
      <c r="A14" s="4" t="inlineStr">
        <is>
          <t>Stock based compensation expense, net of tax</t>
        </is>
      </c>
      <c r="B14" s="4" t="inlineStr">
        <is>
          <t xml:space="preserve"> </t>
        </is>
      </c>
      <c r="C14" s="4" t="inlineStr">
        <is>
          <t xml:space="preserve"> </t>
        </is>
      </c>
      <c r="D14" s="6" t="n">
        <v>3</v>
      </c>
      <c r="E14" s="4" t="inlineStr">
        <is>
          <t xml:space="preserve"> </t>
        </is>
      </c>
      <c r="F14" s="4" t="inlineStr">
        <is>
          <t xml:space="preserve"> </t>
        </is>
      </c>
    </row>
    <row r="15">
      <c r="A15" s="4" t="inlineStr">
        <is>
          <t>Total unrecognized compensation cost related to non-vested restricted stock units</t>
        </is>
      </c>
      <c r="B15" s="4" t="inlineStr">
        <is>
          <t xml:space="preserve"> </t>
        </is>
      </c>
      <c r="C15" s="6" t="n">
        <v>0</v>
      </c>
      <c r="D15" s="4" t="inlineStr">
        <is>
          <t xml:space="preserve"> </t>
        </is>
      </c>
      <c r="E15" s="4" t="inlineStr">
        <is>
          <t xml:space="preserve"> </t>
        </is>
      </c>
      <c r="F15" s="4" t="inlineStr">
        <is>
          <t xml:space="preserve"> </t>
        </is>
      </c>
    </row>
    <row r="16">
      <c r="A16" s="4" t="inlineStr">
        <is>
          <t>Restricted Stock Plan | Employees |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4" t="inlineStr">
        <is>
          <t xml:space="preserve"> </t>
        </is>
      </c>
      <c r="D18" s="4" t="inlineStr">
        <is>
          <t xml:space="preserve"> </t>
        </is>
      </c>
      <c r="E18" s="5" t="n">
        <v>9000</v>
      </c>
      <c r="F18" s="5" t="n">
        <v>5000</v>
      </c>
    </row>
    <row r="19">
      <c r="A19" s="4" t="inlineStr">
        <is>
          <t>Non-vested balance at end of period (in shares)</t>
        </is>
      </c>
      <c r="B19" s="4" t="inlineStr">
        <is>
          <t xml:space="preserve"> </t>
        </is>
      </c>
      <c r="C19" s="5" t="n">
        <v>0</v>
      </c>
      <c r="D19" s="4" t="inlineStr">
        <is>
          <t xml:space="preserve"> </t>
        </is>
      </c>
      <c r="E19" s="4" t="inlineStr">
        <is>
          <t xml:space="preserve"> </t>
        </is>
      </c>
      <c r="F19" s="4" t="inlineStr">
        <is>
          <t xml:space="preserve"> </t>
        </is>
      </c>
    </row>
    <row r="20">
      <c r="A20" s="4" t="inlineStr">
        <is>
          <t>Restricted Stock Plan | Employees | Restricted stock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2 years</t>
        </is>
      </c>
      <c r="F22" s="4" t="inlineStr">
        <is>
          <t>2 years</t>
        </is>
      </c>
    </row>
    <row r="23">
      <c r="A23" s="4" t="inlineStr">
        <is>
          <t>Restricted Stock Plan | Employees | Restricted stock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 xml:space="preserve"> </t>
        </is>
      </c>
      <c r="C25" s="4" t="inlineStr">
        <is>
          <t xml:space="preserve"> </t>
        </is>
      </c>
      <c r="D25" s="4" t="inlineStr">
        <is>
          <t xml:space="preserve"> </t>
        </is>
      </c>
      <c r="E25" s="4" t="inlineStr">
        <is>
          <t>3 years</t>
        </is>
      </c>
      <c r="F25" s="4" t="inlineStr">
        <is>
          <t>3 years</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33" customWidth="1" min="3" max="3"/>
    <col width="25" customWidth="1" min="4" max="4"/>
    <col width="44" customWidth="1" min="5" max="5"/>
    <col width="53" customWidth="1" min="6" max="6"/>
    <col width="40" customWidth="1" min="7" max="7"/>
    <col width="22" customWidth="1" min="8" max="8"/>
    <col width="40" customWidth="1" min="9" max="9"/>
    <col width="22" customWidth="1" min="10" max="10"/>
    <col width="20" customWidth="1" min="11" max="11"/>
  </cols>
  <sheetData>
    <row r="1">
      <c r="A1" s="1" t="inlineStr">
        <is>
          <t>Incentive Stock Plan (Details) $ / shares in Units, $ in Thousands</t>
        </is>
      </c>
      <c r="G1" s="2" t="inlineStr">
        <is>
          <t>3 Months Ended</t>
        </is>
      </c>
      <c r="I1" s="2" t="inlineStr">
        <is>
          <t>6 Months Ended</t>
        </is>
      </c>
    </row>
    <row r="2">
      <c r="B2" s="2" t="inlineStr">
        <is>
          <t>Dec. 10, 2021 shares</t>
        </is>
      </c>
      <c r="C2" s="2" t="inlineStr">
        <is>
          <t>Oct. 27, 2021 installment shares</t>
        </is>
      </c>
      <c r="D2" s="2" t="inlineStr">
        <is>
          <t>Oct. 21, 2021 $ / shares</t>
        </is>
      </c>
      <c r="E2" s="2" t="inlineStr">
        <is>
          <t>Oct. 12, 2021 installment $ / shares shares</t>
        </is>
      </c>
      <c r="F2" s="2" t="inlineStr">
        <is>
          <t>Apr. 28, 2021 installment employee $ / shares shares</t>
        </is>
      </c>
      <c r="G2" s="2" t="inlineStr">
        <is>
          <t>Jun. 30, 2022 USD ($) $ / shares shares</t>
        </is>
      </c>
      <c r="H2" s="2" t="inlineStr">
        <is>
          <t>Jun. 30, 2021 USD ($)</t>
        </is>
      </c>
      <c r="I2" s="2" t="inlineStr">
        <is>
          <t>Jun. 30, 2022 USD ($) $ / shares shares</t>
        </is>
      </c>
      <c r="J2" s="2" t="inlineStr">
        <is>
          <t>Jun. 30, 2021 USD ($)</t>
        </is>
      </c>
      <c r="K2" s="2" t="inlineStr">
        <is>
          <t>May 19, 2021 shares</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vested balance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000</v>
      </c>
      <c r="J4" s="4" t="inlineStr">
        <is>
          <t xml:space="preserve"> </t>
        </is>
      </c>
      <c r="K4" s="4" t="inlineStr">
        <is>
          <t xml:space="preserve"> </t>
        </is>
      </c>
    </row>
    <row r="5">
      <c r="A5" s="4" t="inlineStr">
        <is>
          <t>Non-vested balance at end of period (in shares)</t>
        </is>
      </c>
      <c r="B5" s="4" t="inlineStr">
        <is>
          <t xml:space="preserve"> </t>
        </is>
      </c>
      <c r="C5" s="4" t="inlineStr">
        <is>
          <t xml:space="preserve"> </t>
        </is>
      </c>
      <c r="D5" s="4" t="inlineStr">
        <is>
          <t xml:space="preserve"> </t>
        </is>
      </c>
      <c r="E5" s="4" t="inlineStr">
        <is>
          <t xml:space="preserve"> </t>
        </is>
      </c>
      <c r="F5" s="4" t="inlineStr">
        <is>
          <t xml:space="preserve"> </t>
        </is>
      </c>
      <c r="G5" s="5" t="n">
        <v>18669</v>
      </c>
      <c r="H5" s="4" t="inlineStr">
        <is>
          <t xml:space="preserve"> </t>
        </is>
      </c>
      <c r="I5" s="5" t="n">
        <v>18669</v>
      </c>
      <c r="J5" s="4" t="inlineStr">
        <is>
          <t xml:space="preserve"> </t>
        </is>
      </c>
      <c r="K5" s="4" t="inlineStr">
        <is>
          <t xml:space="preserve"> </t>
        </is>
      </c>
    </row>
    <row r="6">
      <c r="A6" s="4" t="inlineStr">
        <is>
          <t>Restricted stock |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ward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669</v>
      </c>
      <c r="J8" s="4" t="inlineStr">
        <is>
          <t xml:space="preserve"> </t>
        </is>
      </c>
      <c r="K8" s="4" t="inlineStr">
        <is>
          <t xml:space="preserve"> </t>
        </is>
      </c>
    </row>
    <row r="9">
      <c r="A9" s="4" t="inlineStr">
        <is>
          <t>2021 Incentive Stock Pla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50000</v>
      </c>
    </row>
    <row r="12">
      <c r="A12" s="4" t="inlineStr">
        <is>
          <t>2021 Incentive Stock Plan |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ed (in dollars per share) | $ / shares</t>
        </is>
      </c>
      <c r="B14" s="4" t="inlineStr">
        <is>
          <t xml:space="preserve"> </t>
        </is>
      </c>
      <c r="C14" s="4" t="inlineStr">
        <is>
          <t xml:space="preserve"> </t>
        </is>
      </c>
      <c r="D14" s="7" t="n">
        <v>8.720000000000001</v>
      </c>
      <c r="E14" s="7" t="n">
        <v>8.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 expense recognized in earnings | $</t>
        </is>
      </c>
      <c r="B15" s="4" t="inlineStr">
        <is>
          <t xml:space="preserve"> </t>
        </is>
      </c>
      <c r="C15" s="4" t="inlineStr">
        <is>
          <t xml:space="preserve"> </t>
        </is>
      </c>
      <c r="D15" s="4" t="inlineStr">
        <is>
          <t xml:space="preserve"> </t>
        </is>
      </c>
      <c r="E15" s="4" t="inlineStr">
        <is>
          <t xml:space="preserve"> </t>
        </is>
      </c>
      <c r="F15" s="4" t="inlineStr">
        <is>
          <t xml:space="preserve"> </t>
        </is>
      </c>
      <c r="G15" s="6" t="n">
        <v>23</v>
      </c>
      <c r="H15" s="6" t="n">
        <v>25</v>
      </c>
      <c r="I15" s="6" t="n">
        <v>47</v>
      </c>
      <c r="J15" s="6" t="n">
        <v>29</v>
      </c>
      <c r="K15" s="4" t="inlineStr">
        <is>
          <t xml:space="preserve"> </t>
        </is>
      </c>
    </row>
    <row r="16">
      <c r="A16" s="4" t="inlineStr">
        <is>
          <t>Stock based compensation expense, net of tax | $</t>
        </is>
      </c>
      <c r="B16" s="4" t="inlineStr">
        <is>
          <t xml:space="preserve"> </t>
        </is>
      </c>
      <c r="C16" s="4" t="inlineStr">
        <is>
          <t xml:space="preserve"> </t>
        </is>
      </c>
      <c r="D16" s="4" t="inlineStr">
        <is>
          <t xml:space="preserve"> </t>
        </is>
      </c>
      <c r="E16" s="4" t="inlineStr">
        <is>
          <t xml:space="preserve"> </t>
        </is>
      </c>
      <c r="F16" s="4" t="inlineStr">
        <is>
          <t xml:space="preserve"> </t>
        </is>
      </c>
      <c r="G16" s="5" t="n">
        <v>17</v>
      </c>
      <c r="H16" s="6" t="n">
        <v>18</v>
      </c>
      <c r="I16" s="5" t="n">
        <v>35</v>
      </c>
      <c r="J16" s="6" t="n">
        <v>21</v>
      </c>
      <c r="K16" s="4" t="inlineStr">
        <is>
          <t xml:space="preserve"> </t>
        </is>
      </c>
    </row>
    <row r="17">
      <c r="A17" s="4" t="inlineStr">
        <is>
          <t>Total unrecognized compensation cost related to non-vested restricted stock units | $</t>
        </is>
      </c>
      <c r="B17" s="4" t="inlineStr">
        <is>
          <t xml:space="preserve"> </t>
        </is>
      </c>
      <c r="C17" s="4" t="inlineStr">
        <is>
          <t xml:space="preserve"> </t>
        </is>
      </c>
      <c r="D17" s="4" t="inlineStr">
        <is>
          <t xml:space="preserve"> </t>
        </is>
      </c>
      <c r="E17" s="4" t="inlineStr">
        <is>
          <t xml:space="preserve"> </t>
        </is>
      </c>
      <c r="F17" s="4" t="inlineStr">
        <is>
          <t xml:space="preserve"> </t>
        </is>
      </c>
      <c r="G17" s="6" t="n">
        <v>181</v>
      </c>
      <c r="H17" s="4" t="inlineStr">
        <is>
          <t xml:space="preserve"> </t>
        </is>
      </c>
      <c r="I17" s="6" t="n">
        <v>181</v>
      </c>
      <c r="J17" s="4" t="inlineStr">
        <is>
          <t xml:space="preserve"> </t>
        </is>
      </c>
      <c r="K17" s="4" t="inlineStr">
        <is>
          <t xml:space="preserve"> </t>
        </is>
      </c>
    </row>
    <row r="18">
      <c r="A18" s="4" t="inlineStr">
        <is>
          <t>Weighted-average period over which unrecognized compensation cost will b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10 months 24 days</t>
        </is>
      </c>
      <c r="J18" s="4" t="inlineStr">
        <is>
          <t xml:space="preserve"> </t>
        </is>
      </c>
      <c r="K18" s="4" t="inlineStr">
        <is>
          <t xml:space="preserve"> </t>
        </is>
      </c>
    </row>
    <row r="19">
      <c r="A19" s="4" t="inlineStr">
        <is>
          <t>2021 Incentive Stock Plan | Restricted stock |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entive Stock Pal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equal vesting installments | installment</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ed (in shares)</t>
        </is>
      </c>
      <c r="B23" s="4" t="inlineStr">
        <is>
          <t xml:space="preserve"> </t>
        </is>
      </c>
      <c r="C23" s="5" t="n">
        <v>2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 Incentive Stock Plan | Restricted stock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entive Stock Pal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equal vesting installments | installment</t>
        </is>
      </c>
      <c r="B26" s="4" t="inlineStr">
        <is>
          <t xml:space="preserve"> </t>
        </is>
      </c>
      <c r="C26" s="4" t="inlineStr">
        <is>
          <t xml:space="preserve"> </t>
        </is>
      </c>
      <c r="D26" s="4" t="inlineStr">
        <is>
          <t xml:space="preserve"> </t>
        </is>
      </c>
      <c r="E26" s="5"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vested balance at beginning of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000</v>
      </c>
      <c r="J28" s="4" t="inlineStr">
        <is>
          <t xml:space="preserve"> </t>
        </is>
      </c>
      <c r="K28" s="4" t="inlineStr">
        <is>
          <t xml:space="preserve"> </t>
        </is>
      </c>
    </row>
    <row r="29">
      <c r="A29" s="4" t="inlineStr">
        <is>
          <t>Awarded (in shares)</t>
        </is>
      </c>
      <c r="B29" s="4" t="inlineStr">
        <is>
          <t xml:space="preserve"> </t>
        </is>
      </c>
      <c r="C29" s="4" t="inlineStr">
        <is>
          <t xml:space="preserve"> </t>
        </is>
      </c>
      <c r="D29" s="4" t="inlineStr">
        <is>
          <t xml:space="preserve"> </t>
        </is>
      </c>
      <c r="E29" s="5" t="n">
        <v>68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ed (in shares)</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331</v>
      </c>
      <c r="J30" s="4" t="inlineStr">
        <is>
          <t xml:space="preserve"> </t>
        </is>
      </c>
      <c r="K30" s="4" t="inlineStr">
        <is>
          <t xml:space="preserve"> </t>
        </is>
      </c>
    </row>
    <row r="31">
      <c r="A31" s="4" t="inlineStr">
        <is>
          <t>Non-vested balance at end of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8669</v>
      </c>
      <c r="H31" s="4" t="inlineStr">
        <is>
          <t xml:space="preserve"> </t>
        </is>
      </c>
      <c r="I31" s="5" t="n">
        <v>18669</v>
      </c>
      <c r="J31" s="4" t="inlineStr">
        <is>
          <t xml:space="preserve"> </t>
        </is>
      </c>
      <c r="K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vested balance at beginning of perio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8.99</v>
      </c>
      <c r="J33" s="4" t="inlineStr">
        <is>
          <t xml:space="preserve"> </t>
        </is>
      </c>
      <c r="K33" s="4" t="inlineStr">
        <is>
          <t xml:space="preserve"> </t>
        </is>
      </c>
    </row>
    <row r="34">
      <c r="A34" s="4" t="inlineStr">
        <is>
          <t>Veste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4" t="n">
        <v>8.99</v>
      </c>
      <c r="J34" s="4" t="inlineStr">
        <is>
          <t xml:space="preserve"> </t>
        </is>
      </c>
      <c r="K34" s="4" t="inlineStr">
        <is>
          <t xml:space="preserve"> </t>
        </is>
      </c>
    </row>
    <row r="35">
      <c r="A35" s="4" t="inlineStr">
        <is>
          <t>Non-vested balance at end of perio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8.99</v>
      </c>
      <c r="H35" s="4" t="inlineStr">
        <is>
          <t xml:space="preserve"> </t>
        </is>
      </c>
      <c r="I35" s="7" t="n">
        <v>8.99</v>
      </c>
      <c r="J35" s="4" t="inlineStr">
        <is>
          <t xml:space="preserve"> </t>
        </is>
      </c>
      <c r="K35" s="4" t="inlineStr">
        <is>
          <t xml:space="preserve"> </t>
        </is>
      </c>
    </row>
    <row r="36">
      <c r="A36" s="4" t="inlineStr">
        <is>
          <t>Employment Inducement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warded (in dollars per share) | $ / shares</t>
        </is>
      </c>
      <c r="B38" s="4" t="inlineStr">
        <is>
          <t xml:space="preserve"> </t>
        </is>
      </c>
      <c r="C38" s="4" t="inlineStr">
        <is>
          <t xml:space="preserve"> </t>
        </is>
      </c>
      <c r="D38" s="4" t="inlineStr">
        <is>
          <t xml:space="preserve"> </t>
        </is>
      </c>
      <c r="E38" s="4" t="inlineStr">
        <is>
          <t xml:space="preserve"> </t>
        </is>
      </c>
      <c r="F38" s="7" t="n">
        <v>7.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mployment Inducement | Restricted stock |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entive Stock Pal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employees granted shares | employee</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equal vesting installments | installment</t>
        </is>
      </c>
      <c r="B42" s="4" t="inlineStr">
        <is>
          <t xml:space="preserve"> </t>
        </is>
      </c>
      <c r="C42" s="4" t="inlineStr">
        <is>
          <t xml:space="preserve"> </t>
        </is>
      </c>
      <c r="D42" s="4" t="inlineStr">
        <is>
          <t xml:space="preserve"> </t>
        </is>
      </c>
      <c r="E42" s="4" t="inlineStr">
        <is>
          <t xml:space="preserve"> </t>
        </is>
      </c>
      <c r="F42" s="5" t="n">
        <v>3</v>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warded (in shares)</t>
        </is>
      </c>
      <c r="B44" s="4" t="inlineStr">
        <is>
          <t xml:space="preserve"> </t>
        </is>
      </c>
      <c r="C44" s="4" t="inlineStr">
        <is>
          <t xml:space="preserve"> </t>
        </is>
      </c>
      <c r="D44" s="4" t="inlineStr">
        <is>
          <t xml:space="preserve"> </t>
        </is>
      </c>
      <c r="E44" s="4" t="inlineStr">
        <is>
          <t xml:space="preserve"> </t>
        </is>
      </c>
      <c r="F44" s="5" t="n">
        <v>58824</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pplicable to Basic Earnings Per Common Share</t>
        </is>
      </c>
      <c r="B4" s="6" t="n">
        <v>3179</v>
      </c>
      <c r="C4" s="6" t="n">
        <v>2163</v>
      </c>
      <c r="D4" s="6" t="n">
        <v>5288</v>
      </c>
      <c r="E4" s="6" t="n">
        <v>3253</v>
      </c>
    </row>
    <row r="5">
      <c r="A5" s="4" t="inlineStr">
        <is>
          <t>Weighted Average Shares Outstanding</t>
        </is>
      </c>
      <c r="B5" s="5" t="n">
        <v>17961699</v>
      </c>
      <c r="C5" s="5" t="n">
        <v>17748000</v>
      </c>
      <c r="D5" s="5" t="n">
        <v>17959911</v>
      </c>
      <c r="E5" s="5" t="n">
        <v>17741000</v>
      </c>
    </row>
    <row r="6">
      <c r="A6" s="4" t="inlineStr">
        <is>
          <t>Basic EPS</t>
        </is>
      </c>
      <c r="B6" s="8" t="n">
        <v>0.177</v>
      </c>
      <c r="C6" s="8" t="n">
        <v>0.122</v>
      </c>
      <c r="D6" s="8" t="n">
        <v>0.294</v>
      </c>
      <c r="E6" s="8" t="n">
        <v>0.183</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Effect of dilutive stock awards, shares</t>
        </is>
      </c>
      <c r="B8" s="5" t="n">
        <v>32000</v>
      </c>
      <c r="C8" s="5" t="n">
        <v>45000</v>
      </c>
      <c r="D8" s="5" t="n">
        <v>73000</v>
      </c>
      <c r="E8" s="5" t="n">
        <v>37000</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 Applicable to Basic Earnings Per Common Share</t>
        </is>
      </c>
      <c r="B10" s="6" t="n">
        <v>3179</v>
      </c>
      <c r="C10" s="6" t="n">
        <v>2163</v>
      </c>
      <c r="D10" s="6" t="n">
        <v>5288</v>
      </c>
      <c r="E10" s="6" t="n">
        <v>3253</v>
      </c>
    </row>
    <row r="11">
      <c r="A11" s="4" t="inlineStr">
        <is>
          <t>Weighted Average Shares Outstanding</t>
        </is>
      </c>
      <c r="B11" s="5" t="n">
        <v>17994000</v>
      </c>
      <c r="C11" s="5" t="n">
        <v>17793000</v>
      </c>
      <c r="D11" s="5" t="n">
        <v>18033000</v>
      </c>
      <c r="E11" s="5" t="n">
        <v>17778000</v>
      </c>
    </row>
    <row r="12">
      <c r="A12" s="4" t="inlineStr">
        <is>
          <t>Diluted EPS</t>
        </is>
      </c>
      <c r="B12" s="8" t="n">
        <v>0.177</v>
      </c>
      <c r="C12" s="8" t="n">
        <v>0.122</v>
      </c>
      <c r="D12" s="8" t="n">
        <v>0.293</v>
      </c>
      <c r="E12" s="8" t="n">
        <v>0.1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Millions</t>
        </is>
      </c>
      <c r="B1" s="2" t="inlineStr">
        <is>
          <t>6 Months Ended</t>
        </is>
      </c>
    </row>
    <row r="2">
      <c r="B2" s="2" t="inlineStr">
        <is>
          <t>Jun. 30, 2022 USD ($)</t>
        </is>
      </c>
      <c r="C2" s="2" t="inlineStr">
        <is>
          <t>Dec. 31, 2021 USD ($)</t>
        </is>
      </c>
    </row>
    <row r="3">
      <c r="A3" s="4" t="inlineStr">
        <is>
          <t>Minimum | FDIC</t>
        </is>
      </c>
      <c r="B3" s="4" t="inlineStr">
        <is>
          <t xml:space="preserve"> </t>
        </is>
      </c>
      <c r="C3" s="4" t="inlineStr">
        <is>
          <t xml:space="preserve"> </t>
        </is>
      </c>
    </row>
    <row r="4">
      <c r="A4" s="3" t="inlineStr">
        <is>
          <t>Regulatory Capital Requirements</t>
        </is>
      </c>
      <c r="B4" s="4" t="inlineStr">
        <is>
          <t xml:space="preserve"> </t>
        </is>
      </c>
      <c r="C4" s="4" t="inlineStr">
        <is>
          <t xml:space="preserve"> </t>
        </is>
      </c>
    </row>
    <row r="5">
      <c r="A5" s="4" t="inlineStr">
        <is>
          <t>Common Equity Tier 1 Capital (to risk weighted assets), ratio (as a percent)</t>
        </is>
      </c>
      <c r="B5" s="15" t="n">
        <v>0.045</v>
      </c>
      <c r="C5" s="4" t="inlineStr">
        <is>
          <t xml:space="preserve"> </t>
        </is>
      </c>
    </row>
    <row r="6">
      <c r="A6" s="4" t="inlineStr">
        <is>
          <t>Tier 1 Capital (to risk weighted assets), ratio (as a percent)</t>
        </is>
      </c>
      <c r="B6" s="15" t="n">
        <v>0.06</v>
      </c>
      <c r="C6" s="4" t="inlineStr">
        <is>
          <t xml:space="preserve"> </t>
        </is>
      </c>
    </row>
    <row r="7">
      <c r="A7" s="4" t="inlineStr">
        <is>
          <t>Total Capital (to risk weighted assets), ratio (as a percent)</t>
        </is>
      </c>
      <c r="B7" s="15" t="n">
        <v>0.08</v>
      </c>
      <c r="C7" s="4" t="inlineStr">
        <is>
          <t xml:space="preserve"> </t>
        </is>
      </c>
    </row>
    <row r="8">
      <c r="A8" s="4" t="inlineStr">
        <is>
          <t>Tier 1 Leverage ratio (as a percent)</t>
        </is>
      </c>
      <c r="B8" s="15" t="n">
        <v>0.04</v>
      </c>
      <c r="C8" s="4" t="inlineStr">
        <is>
          <t xml:space="preserve"> </t>
        </is>
      </c>
    </row>
    <row r="9">
      <c r="A9" s="4" t="inlineStr">
        <is>
          <t>Basel III Capital Rules | FDIC</t>
        </is>
      </c>
      <c r="B9" s="4" t="inlineStr">
        <is>
          <t xml:space="preserve"> </t>
        </is>
      </c>
      <c r="C9" s="4" t="inlineStr">
        <is>
          <t xml:space="preserve"> </t>
        </is>
      </c>
    </row>
    <row r="10">
      <c r="A10" s="3" t="inlineStr">
        <is>
          <t>Regulatory Capital Requirements</t>
        </is>
      </c>
      <c r="B10" s="4" t="inlineStr">
        <is>
          <t xml:space="preserve"> </t>
        </is>
      </c>
      <c r="C10" s="4" t="inlineStr">
        <is>
          <t xml:space="preserve"> </t>
        </is>
      </c>
    </row>
    <row r="11">
      <c r="A11" s="4" t="inlineStr">
        <is>
          <t>Capital conservation buffer ratio</t>
        </is>
      </c>
      <c r="B11" s="10" t="n">
        <v>0.025</v>
      </c>
      <c r="C11" s="4" t="inlineStr">
        <is>
          <t xml:space="preserve"> </t>
        </is>
      </c>
    </row>
    <row r="12">
      <c r="A12" s="4" t="inlineStr">
        <is>
          <t>Basel III Capital Rules | Minimum | FDIC</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Common Equity Tier 1 Capital (to risk weighted assets), ratio (as a percent)</t>
        </is>
      </c>
      <c r="B14" s="5" t="n">
        <v>7</v>
      </c>
      <c r="C14" s="4" t="inlineStr">
        <is>
          <t xml:space="preserve"> </t>
        </is>
      </c>
    </row>
    <row r="15">
      <c r="A15" s="4" t="inlineStr">
        <is>
          <t>Tier 1 Capital (to risk weighted assets), ratio (as a percent)</t>
        </is>
      </c>
      <c r="B15" s="16" t="n">
        <v>8.5</v>
      </c>
      <c r="C15" s="4" t="inlineStr">
        <is>
          <t xml:space="preserve"> </t>
        </is>
      </c>
    </row>
    <row r="16">
      <c r="A16" s="4" t="inlineStr">
        <is>
          <t>Total Capital (to risk weighted assets), ratio (as a percent)</t>
        </is>
      </c>
      <c r="B16" s="16" t="n">
        <v>10.5</v>
      </c>
      <c r="C16" s="4" t="inlineStr">
        <is>
          <t xml:space="preserve"> </t>
        </is>
      </c>
    </row>
    <row r="17">
      <c r="A17" s="4" t="inlineStr">
        <is>
          <t>Partners Bancorp</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Amount available for payment of dividends to stockholders without regulatory approval</t>
        </is>
      </c>
      <c r="B19" s="11" t="n">
        <v>13.9</v>
      </c>
      <c r="C19" s="11" t="n">
        <v>14.2</v>
      </c>
    </row>
    <row r="20">
      <c r="A20" s="4" t="inlineStr">
        <is>
          <t>Subsidiaries</t>
        </is>
      </c>
      <c r="B20" s="4" t="inlineStr">
        <is>
          <t xml:space="preserve"> </t>
        </is>
      </c>
      <c r="C20" s="4" t="inlineStr">
        <is>
          <t xml:space="preserve"> </t>
        </is>
      </c>
    </row>
    <row r="21">
      <c r="A21" s="3" t="inlineStr">
        <is>
          <t>Regulatory Capital Requirements</t>
        </is>
      </c>
      <c r="B21" s="4" t="inlineStr">
        <is>
          <t xml:space="preserve"> </t>
        </is>
      </c>
      <c r="C21" s="4" t="inlineStr">
        <is>
          <t xml:space="preserve"> </t>
        </is>
      </c>
    </row>
    <row r="22">
      <c r="A22" s="4" t="inlineStr">
        <is>
          <t>Amount available for payment of dividends to stockholders without regulatory approval</t>
        </is>
      </c>
      <c r="B22" s="6" t="n">
        <v>17</v>
      </c>
      <c r="C22" s="11" t="n">
        <v>1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ash dividends per share</t>
        </is>
      </c>
      <c r="B4" s="8" t="n">
        <v>0.025</v>
      </c>
      <c r="C4" s="8" t="n">
        <v>0.025</v>
      </c>
      <c r="D4" s="8" t="n">
        <v>0.05</v>
      </c>
      <c r="E4" s="8"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Bank's capital amounts (Details) $ in Thousands</t>
        </is>
      </c>
      <c r="B1" s="2" t="inlineStr">
        <is>
          <t>Jun. 30, 2022 USD ($)</t>
        </is>
      </c>
      <c r="C1" s="2" t="inlineStr">
        <is>
          <t>Dec. 31, 2021 USD ($)</t>
        </is>
      </c>
    </row>
    <row r="2">
      <c r="A2" s="4" t="inlineStr">
        <is>
          <t>The Bank of Delmarva</t>
        </is>
      </c>
      <c r="B2" s="4" t="inlineStr">
        <is>
          <t xml:space="preserve"> </t>
        </is>
      </c>
      <c r="C2" s="4" t="inlineStr">
        <is>
          <t xml:space="preserve"> </t>
        </is>
      </c>
    </row>
    <row r="3">
      <c r="A3" s="3" t="inlineStr">
        <is>
          <t>Total Capital Ratio (To Risk Weighted Assets)</t>
        </is>
      </c>
      <c r="B3" s="4" t="inlineStr">
        <is>
          <t xml:space="preserve"> </t>
        </is>
      </c>
      <c r="C3" s="4" t="inlineStr">
        <is>
          <t xml:space="preserve"> </t>
        </is>
      </c>
    </row>
    <row r="4">
      <c r="A4" s="4" t="inlineStr">
        <is>
          <t>Actual</t>
        </is>
      </c>
      <c r="B4" s="6" t="n">
        <v>92935</v>
      </c>
      <c r="C4" s="6" t="n">
        <v>91928</v>
      </c>
    </row>
    <row r="5">
      <c r="A5" s="4" t="inlineStr">
        <is>
          <t>Actual, ratio</t>
        </is>
      </c>
      <c r="B5" s="15" t="n">
        <v>0.127</v>
      </c>
      <c r="C5" s="15" t="n">
        <v>0.129</v>
      </c>
    </row>
    <row r="6">
      <c r="A6" s="4" t="inlineStr">
        <is>
          <t>For Capital Adequacy Purposes</t>
        </is>
      </c>
      <c r="B6" s="6" t="n">
        <v>76997</v>
      </c>
      <c r="C6" s="6" t="n">
        <v>74963</v>
      </c>
    </row>
    <row r="7">
      <c r="A7" s="4" t="inlineStr">
        <is>
          <t>For Capital Adequacy Purposes, ratio</t>
        </is>
      </c>
      <c r="B7" s="15" t="n">
        <v>0.105</v>
      </c>
      <c r="C7" s="15" t="n">
        <v>0.105</v>
      </c>
    </row>
    <row r="8">
      <c r="A8" s="4" t="inlineStr">
        <is>
          <t>To Be Well Capitalized Under Prompt Corrective Action Provisions</t>
        </is>
      </c>
      <c r="B8" s="6" t="n">
        <v>73331</v>
      </c>
      <c r="C8" s="6" t="n">
        <v>71394</v>
      </c>
    </row>
    <row r="9">
      <c r="A9" s="4" t="inlineStr">
        <is>
          <t>To Be Well Capitalized Under Prompt Corrective Action Provisions, ratio</t>
        </is>
      </c>
      <c r="B9" s="15" t="n">
        <v>0.1</v>
      </c>
      <c r="C9" s="15" t="n">
        <v>0.1</v>
      </c>
    </row>
    <row r="10">
      <c r="A10" s="3" t="inlineStr">
        <is>
          <t>Tier I Capital Ratio (To Risk Weighted Assets)</t>
        </is>
      </c>
      <c r="B10" s="4" t="inlineStr">
        <is>
          <t xml:space="preserve"> </t>
        </is>
      </c>
      <c r="C10" s="4" t="inlineStr">
        <is>
          <t xml:space="preserve"> </t>
        </is>
      </c>
    </row>
    <row r="11">
      <c r="A11" s="4" t="inlineStr">
        <is>
          <t>Actual</t>
        </is>
      </c>
      <c r="B11" s="6" t="n">
        <v>83754</v>
      </c>
      <c r="C11" s="6" t="n">
        <v>82972</v>
      </c>
    </row>
    <row r="12">
      <c r="A12" s="4" t="inlineStr">
        <is>
          <t>Actual, ratio</t>
        </is>
      </c>
      <c r="B12" s="15" t="n">
        <v>0.114</v>
      </c>
      <c r="C12" s="15" t="n">
        <v>0.116</v>
      </c>
    </row>
    <row r="13">
      <c r="A13" s="4" t="inlineStr">
        <is>
          <t>For Capital Adequacy Purposes</t>
        </is>
      </c>
      <c r="B13" s="6" t="n">
        <v>62331</v>
      </c>
      <c r="C13" s="6" t="n">
        <v>60684</v>
      </c>
    </row>
    <row r="14">
      <c r="A14" s="4" t="inlineStr">
        <is>
          <t>For Capital Adequacy Purposes, ratio</t>
        </is>
      </c>
      <c r="B14" s="15" t="n">
        <v>0.08500000000000001</v>
      </c>
      <c r="C14" s="15" t="n">
        <v>0.08500000000000001</v>
      </c>
    </row>
    <row r="15">
      <c r="A15" s="4" t="inlineStr">
        <is>
          <t>To Be Well Capitalized Under Prompt Corrective Action Provisions</t>
        </is>
      </c>
      <c r="B15" s="6" t="n">
        <v>58665</v>
      </c>
      <c r="C15" s="6" t="n">
        <v>57115</v>
      </c>
    </row>
    <row r="16">
      <c r="A16" s="4" t="inlineStr">
        <is>
          <t>To Be Well Capitalized Under Prompt Corrective Action Provisions, ratio</t>
        </is>
      </c>
      <c r="B16" s="15" t="n">
        <v>0.08</v>
      </c>
      <c r="C16" s="15" t="n">
        <v>0.08</v>
      </c>
    </row>
    <row r="17">
      <c r="A17" s="3" t="inlineStr">
        <is>
          <t>Common Equity Tier I Ratio (To Risk Weighted Assets)</t>
        </is>
      </c>
      <c r="B17" s="4" t="inlineStr">
        <is>
          <t xml:space="preserve"> </t>
        </is>
      </c>
      <c r="C17" s="4" t="inlineStr">
        <is>
          <t xml:space="preserve"> </t>
        </is>
      </c>
    </row>
    <row r="18">
      <c r="A18" s="4" t="inlineStr">
        <is>
          <t>Actual</t>
        </is>
      </c>
      <c r="B18" s="6" t="n">
        <v>83754</v>
      </c>
      <c r="C18" s="6" t="n">
        <v>82972</v>
      </c>
    </row>
    <row r="19">
      <c r="A19" s="4" t="inlineStr">
        <is>
          <t>Actual, ratio</t>
        </is>
      </c>
      <c r="B19" s="15" t="n">
        <v>0.114</v>
      </c>
      <c r="C19" s="15" t="n">
        <v>0.116</v>
      </c>
    </row>
    <row r="20">
      <c r="A20" s="4" t="inlineStr">
        <is>
          <t>For Capital Adequacy Purposes</t>
        </is>
      </c>
      <c r="B20" s="6" t="n">
        <v>51332</v>
      </c>
      <c r="C20" s="6" t="n">
        <v>49975</v>
      </c>
    </row>
    <row r="21">
      <c r="A21" s="4" t="inlineStr">
        <is>
          <t>For Capital Adequacy Purposes, ratio</t>
        </is>
      </c>
      <c r="B21" s="15" t="n">
        <v>0.07000000000000001</v>
      </c>
      <c r="C21" s="15" t="n">
        <v>0.07000000000000001</v>
      </c>
    </row>
    <row r="22">
      <c r="A22" s="4" t="inlineStr">
        <is>
          <t>To Be Well Capitalized Under Prompt Corrective Action Provisions</t>
        </is>
      </c>
      <c r="B22" s="6" t="n">
        <v>47665</v>
      </c>
      <c r="C22" s="6" t="n">
        <v>46406</v>
      </c>
    </row>
    <row r="23">
      <c r="A23" s="4" t="inlineStr">
        <is>
          <t>To Be Well Capitalized Under Prompt Corrective Action Provisions, ratio</t>
        </is>
      </c>
      <c r="B23" s="15" t="n">
        <v>0.065</v>
      </c>
      <c r="C23" s="15" t="n">
        <v>0.065</v>
      </c>
    </row>
    <row r="24">
      <c r="A24" s="3" t="inlineStr">
        <is>
          <t>Tier I Leverage Ratio (To Average Assets)</t>
        </is>
      </c>
      <c r="B24" s="4" t="inlineStr">
        <is>
          <t xml:space="preserve"> </t>
        </is>
      </c>
      <c r="C24" s="4" t="inlineStr">
        <is>
          <t xml:space="preserve"> </t>
        </is>
      </c>
    </row>
    <row r="25">
      <c r="A25" s="4" t="inlineStr">
        <is>
          <t>Actual</t>
        </is>
      </c>
      <c r="B25" s="6" t="n">
        <v>83754</v>
      </c>
      <c r="C25" s="6" t="n">
        <v>82972</v>
      </c>
    </row>
    <row r="26">
      <c r="A26" s="4" t="inlineStr">
        <is>
          <t>Actual, ratio</t>
        </is>
      </c>
      <c r="B26" s="15" t="n">
        <v>0.083</v>
      </c>
      <c r="C26" s="15" t="n">
        <v>0.081</v>
      </c>
    </row>
    <row r="27">
      <c r="A27" s="4" t="inlineStr">
        <is>
          <t>For Capital Adequacy Purposes</t>
        </is>
      </c>
      <c r="B27" s="6" t="n">
        <v>40532</v>
      </c>
      <c r="C27" s="6" t="n">
        <v>40926</v>
      </c>
    </row>
    <row r="28">
      <c r="A28" s="4" t="inlineStr">
        <is>
          <t>For Capital Adequacy Purposes, ratio</t>
        </is>
      </c>
      <c r="B28" s="15" t="n">
        <v>0.04</v>
      </c>
      <c r="C28" s="15" t="n">
        <v>0.04</v>
      </c>
    </row>
    <row r="29">
      <c r="A29" s="4" t="inlineStr">
        <is>
          <t>To Be Well Capitalized Under Prompt Corrective Action Provisions</t>
        </is>
      </c>
      <c r="B29" s="6" t="n">
        <v>50665</v>
      </c>
      <c r="C29" s="6" t="n">
        <v>51158</v>
      </c>
    </row>
    <row r="30">
      <c r="A30" s="4" t="inlineStr">
        <is>
          <t>To Be Well Capitalized Under Prompt Corrective Action Provisions, ratio</t>
        </is>
      </c>
      <c r="B30" s="15" t="n">
        <v>0.05</v>
      </c>
      <c r="C30" s="15" t="n">
        <v>0.05</v>
      </c>
    </row>
    <row r="31">
      <c r="A31" s="4" t="inlineStr">
        <is>
          <t>Virginia Partners Bank</t>
        </is>
      </c>
      <c r="B31" s="4" t="inlineStr">
        <is>
          <t xml:space="preserve"> </t>
        </is>
      </c>
      <c r="C31" s="4" t="inlineStr">
        <is>
          <t xml:space="preserve"> </t>
        </is>
      </c>
    </row>
    <row r="32">
      <c r="A32" s="3" t="inlineStr">
        <is>
          <t>Total Capital Ratio (To Risk Weighted Assets)</t>
        </is>
      </c>
      <c r="B32" s="4" t="inlineStr">
        <is>
          <t xml:space="preserve"> </t>
        </is>
      </c>
      <c r="C32" s="4" t="inlineStr">
        <is>
          <t xml:space="preserve"> </t>
        </is>
      </c>
    </row>
    <row r="33">
      <c r="A33" s="4" t="inlineStr">
        <is>
          <t>Actual</t>
        </is>
      </c>
      <c r="B33" s="6" t="n">
        <v>57918</v>
      </c>
      <c r="C33" s="6" t="n">
        <v>56192</v>
      </c>
    </row>
    <row r="34">
      <c r="A34" s="4" t="inlineStr">
        <is>
          <t>Actual, ratio</t>
        </is>
      </c>
      <c r="B34" s="15" t="n">
        <v>0.111</v>
      </c>
      <c r="C34" s="15" t="n">
        <v>0.12</v>
      </c>
    </row>
    <row r="35">
      <c r="A35" s="4" t="inlineStr">
        <is>
          <t>For Capital Adequacy Purposes</t>
        </is>
      </c>
      <c r="B35" s="6" t="n">
        <v>54942</v>
      </c>
      <c r="C35" s="6" t="n">
        <v>49103</v>
      </c>
    </row>
    <row r="36">
      <c r="A36" s="4" t="inlineStr">
        <is>
          <t>For Capital Adequacy Purposes, ratio</t>
        </is>
      </c>
      <c r="B36" s="15" t="n">
        <v>0.105</v>
      </c>
      <c r="C36" s="15" t="n">
        <v>0.105</v>
      </c>
    </row>
    <row r="37">
      <c r="A37" s="4" t="inlineStr">
        <is>
          <t>To Be Well Capitalized Under Prompt Corrective Action Provisions</t>
        </is>
      </c>
      <c r="B37" s="6" t="n">
        <v>52325</v>
      </c>
      <c r="C37" s="6" t="n">
        <v>46765</v>
      </c>
    </row>
    <row r="38">
      <c r="A38" s="4" t="inlineStr">
        <is>
          <t>To Be Well Capitalized Under Prompt Corrective Action Provisions, ratio</t>
        </is>
      </c>
      <c r="B38" s="15" t="n">
        <v>0.1</v>
      </c>
      <c r="C38" s="15" t="n">
        <v>0.1</v>
      </c>
    </row>
    <row r="39">
      <c r="A39" s="3" t="inlineStr">
        <is>
          <t>Tier I Capital Ratio (To Risk Weighted Assets)</t>
        </is>
      </c>
      <c r="B39" s="4" t="inlineStr">
        <is>
          <t xml:space="preserve"> </t>
        </is>
      </c>
      <c r="C39" s="4" t="inlineStr">
        <is>
          <t xml:space="preserve"> </t>
        </is>
      </c>
    </row>
    <row r="40">
      <c r="A40" s="4" t="inlineStr">
        <is>
          <t>Actual</t>
        </is>
      </c>
      <c r="B40" s="6" t="n">
        <v>54014</v>
      </c>
      <c r="C40" s="6" t="n">
        <v>52844</v>
      </c>
    </row>
    <row r="41">
      <c r="A41" s="4" t="inlineStr">
        <is>
          <t>Actual, ratio</t>
        </is>
      </c>
      <c r="B41" s="15" t="n">
        <v>0.103</v>
      </c>
      <c r="C41" s="15" t="n">
        <v>0.113</v>
      </c>
    </row>
    <row r="42">
      <c r="A42" s="4" t="inlineStr">
        <is>
          <t>For Capital Adequacy Purposes</t>
        </is>
      </c>
      <c r="B42" s="6" t="n">
        <v>44477</v>
      </c>
      <c r="C42" s="6" t="n">
        <v>39750</v>
      </c>
    </row>
    <row r="43">
      <c r="A43" s="4" t="inlineStr">
        <is>
          <t>For Capital Adequacy Purposes, ratio</t>
        </is>
      </c>
      <c r="B43" s="15" t="n">
        <v>0.08500000000000001</v>
      </c>
      <c r="C43" s="15" t="n">
        <v>0.08500000000000001</v>
      </c>
    </row>
    <row r="44">
      <c r="A44" s="4" t="inlineStr">
        <is>
          <t>To Be Well Capitalized Under Prompt Corrective Action Provisions</t>
        </is>
      </c>
      <c r="B44" s="6" t="n">
        <v>41860</v>
      </c>
      <c r="C44" s="6" t="n">
        <v>37412</v>
      </c>
    </row>
    <row r="45">
      <c r="A45" s="4" t="inlineStr">
        <is>
          <t>To Be Well Capitalized Under Prompt Corrective Action Provisions, ratio</t>
        </is>
      </c>
      <c r="B45" s="15" t="n">
        <v>0.08</v>
      </c>
      <c r="C45" s="15" t="n">
        <v>0.08</v>
      </c>
    </row>
    <row r="46">
      <c r="A46" s="3" t="inlineStr">
        <is>
          <t>Common Equity Tier I Ratio (To Risk Weighted Assets)</t>
        </is>
      </c>
      <c r="B46" s="4" t="inlineStr">
        <is>
          <t xml:space="preserve"> </t>
        </is>
      </c>
      <c r="C46" s="4" t="inlineStr">
        <is>
          <t xml:space="preserve"> </t>
        </is>
      </c>
    </row>
    <row r="47">
      <c r="A47" s="4" t="inlineStr">
        <is>
          <t>Actual</t>
        </is>
      </c>
      <c r="B47" s="6" t="n">
        <v>54014</v>
      </c>
      <c r="C47" s="6" t="n">
        <v>52844</v>
      </c>
    </row>
    <row r="48">
      <c r="A48" s="4" t="inlineStr">
        <is>
          <t>Actual, ratio</t>
        </is>
      </c>
      <c r="B48" s="15" t="n">
        <v>0.103</v>
      </c>
      <c r="C48" s="15" t="n">
        <v>0.113</v>
      </c>
    </row>
    <row r="49">
      <c r="A49" s="4" t="inlineStr">
        <is>
          <t>For Capital Adequacy Purposes</t>
        </is>
      </c>
      <c r="B49" s="6" t="n">
        <v>36628</v>
      </c>
      <c r="C49" s="6" t="n">
        <v>32735</v>
      </c>
    </row>
    <row r="50">
      <c r="A50" s="4" t="inlineStr">
        <is>
          <t>For Capital Adequacy Purposes, ratio</t>
        </is>
      </c>
      <c r="B50" s="15" t="n">
        <v>0.07000000000000001</v>
      </c>
      <c r="C50" s="15" t="n">
        <v>0.07000000000000001</v>
      </c>
    </row>
    <row r="51">
      <c r="A51" s="4" t="inlineStr">
        <is>
          <t>To Be Well Capitalized Under Prompt Corrective Action Provisions</t>
        </is>
      </c>
      <c r="B51" s="6" t="n">
        <v>34011</v>
      </c>
      <c r="C51" s="6" t="n">
        <v>30397</v>
      </c>
    </row>
    <row r="52">
      <c r="A52" s="4" t="inlineStr">
        <is>
          <t>To Be Well Capitalized Under Prompt Corrective Action Provisions, ratio</t>
        </is>
      </c>
      <c r="B52" s="15" t="n">
        <v>0.065</v>
      </c>
      <c r="C52" s="15" t="n">
        <v>0.065</v>
      </c>
    </row>
    <row r="53">
      <c r="A53" s="3" t="inlineStr">
        <is>
          <t>Tier I Leverage Ratio (To Average Assets)</t>
        </is>
      </c>
      <c r="B53" s="4" t="inlineStr">
        <is>
          <t xml:space="preserve"> </t>
        </is>
      </c>
      <c r="C53" s="4" t="inlineStr">
        <is>
          <t xml:space="preserve"> </t>
        </is>
      </c>
    </row>
    <row r="54">
      <c r="A54" s="4" t="inlineStr">
        <is>
          <t>Actual</t>
        </is>
      </c>
      <c r="B54" s="6" t="n">
        <v>54014</v>
      </c>
      <c r="C54" s="6" t="n">
        <v>52844</v>
      </c>
    </row>
    <row r="55">
      <c r="A55" s="4" t="inlineStr">
        <is>
          <t>Actual, ratio</t>
        </is>
      </c>
      <c r="B55" s="15" t="n">
        <v>0.081</v>
      </c>
      <c r="C55" s="15" t="n">
        <v>0.08500000000000001</v>
      </c>
    </row>
    <row r="56">
      <c r="A56" s="4" t="inlineStr">
        <is>
          <t>For Capital Adequacy Purposes</t>
        </is>
      </c>
      <c r="B56" s="6" t="n">
        <v>26786</v>
      </c>
      <c r="C56" s="6" t="n">
        <v>25009</v>
      </c>
    </row>
    <row r="57">
      <c r="A57" s="4" t="inlineStr">
        <is>
          <t>For Capital Adequacy Purposes, ratio</t>
        </is>
      </c>
      <c r="B57" s="15" t="n">
        <v>0.04</v>
      </c>
      <c r="C57" s="15" t="n">
        <v>0.04</v>
      </c>
    </row>
    <row r="58">
      <c r="A58" s="4" t="inlineStr">
        <is>
          <t>To Be Well Capitalized Under Prompt Corrective Action Provisions</t>
        </is>
      </c>
      <c r="B58" s="6" t="n">
        <v>33483</v>
      </c>
      <c r="C58" s="6" t="n">
        <v>31261</v>
      </c>
    </row>
    <row r="59">
      <c r="A59" s="4" t="inlineStr">
        <is>
          <t>To Be Well Capitalized Under Prompt Corrective Action Provisions, ratio</t>
        </is>
      </c>
      <c r="B59" s="15" t="n">
        <v>0.05</v>
      </c>
      <c r="C59" s="15"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s of Financial Instruments - Estimated Fair Value and Related Carrying Values of Financial Instruments (Details) - USD ($) $ in Thousands</t>
        </is>
      </c>
      <c r="C1" s="2" t="inlineStr">
        <is>
          <t>Jun. 30, 2022</t>
        </is>
      </c>
      <c r="D1" s="2" t="inlineStr">
        <is>
          <t>Dec. 31, 2021</t>
        </is>
      </c>
    </row>
    <row r="2">
      <c r="A2" s="3" t="inlineStr">
        <is>
          <t>Financial assets:</t>
        </is>
      </c>
      <c r="C2" s="4" t="inlineStr">
        <is>
          <t xml:space="preserve"> </t>
        </is>
      </c>
      <c r="D2" s="4" t="inlineStr">
        <is>
          <t xml:space="preserve"> </t>
        </is>
      </c>
    </row>
    <row r="3">
      <c r="A3" s="4" t="inlineStr">
        <is>
          <t>Restricted stock</t>
        </is>
      </c>
      <c r="C3" s="6" t="n">
        <v>4932</v>
      </c>
      <c r="D3" s="6" t="n">
        <v>4869</v>
      </c>
      <c r="E3" s="4" t="inlineStr">
        <is>
          <t>[1]</t>
        </is>
      </c>
    </row>
    <row r="4">
      <c r="A4" s="4" t="inlineStr">
        <is>
          <t>Bank owned life insurance</t>
        </is>
      </c>
      <c r="C4" s="5" t="n">
        <v>18479</v>
      </c>
      <c r="D4" s="5" t="n">
        <v>18254</v>
      </c>
      <c r="E4" s="4" t="inlineStr">
        <is>
          <t>[1]</t>
        </is>
      </c>
    </row>
    <row r="5">
      <c r="A5" s="4" t="inlineStr">
        <is>
          <t>Other real estate owned</t>
        </is>
      </c>
      <c r="B5" s="4" t="inlineStr">
        <is>
          <t>[1]</t>
        </is>
      </c>
      <c r="C5" s="4" t="inlineStr">
        <is>
          <t xml:space="preserve"> </t>
        </is>
      </c>
      <c r="D5" s="5" t="n">
        <v>837</v>
      </c>
    </row>
    <row r="6">
      <c r="A6" s="3" t="inlineStr">
        <is>
          <t>Financial liabilities:</t>
        </is>
      </c>
      <c r="C6" s="4" t="inlineStr">
        <is>
          <t xml:space="preserve"> </t>
        </is>
      </c>
      <c r="D6" s="4" t="inlineStr">
        <is>
          <t xml:space="preserve"> </t>
        </is>
      </c>
    </row>
    <row r="7">
      <c r="A7" s="4" t="inlineStr">
        <is>
          <t>Subordinated notes payable</t>
        </is>
      </c>
      <c r="C7" s="5" t="n">
        <v>22191</v>
      </c>
      <c r="D7" s="5" t="n">
        <v>22168</v>
      </c>
      <c r="E7" s="4" t="inlineStr">
        <is>
          <t>[1]</t>
        </is>
      </c>
    </row>
    <row r="8">
      <c r="A8" s="4" t="inlineStr">
        <is>
          <t>Other borrowings</t>
        </is>
      </c>
      <c r="C8" s="5" t="n">
        <v>995</v>
      </c>
      <c r="D8" s="5" t="n">
        <v>755</v>
      </c>
      <c r="E8" s="4" t="inlineStr">
        <is>
          <t>[1]</t>
        </is>
      </c>
    </row>
    <row r="9">
      <c r="A9" s="4" t="inlineStr">
        <is>
          <t>Carrying Amount</t>
        </is>
      </c>
      <c r="C9" s="4" t="inlineStr">
        <is>
          <t xml:space="preserve"> </t>
        </is>
      </c>
      <c r="D9" s="4" t="inlineStr">
        <is>
          <t xml:space="preserve"> </t>
        </is>
      </c>
    </row>
    <row r="10">
      <c r="A10" s="3" t="inlineStr">
        <is>
          <t>Financial assets:</t>
        </is>
      </c>
      <c r="C10" s="4" t="inlineStr">
        <is>
          <t xml:space="preserve"> </t>
        </is>
      </c>
      <c r="D10" s="4" t="inlineStr">
        <is>
          <t xml:space="preserve"> </t>
        </is>
      </c>
    </row>
    <row r="11">
      <c r="A11" s="4" t="inlineStr">
        <is>
          <t>Cash and due from banks</t>
        </is>
      </c>
      <c r="C11" s="5" t="n">
        <v>16127</v>
      </c>
      <c r="D11" s="5" t="n">
        <v>12887</v>
      </c>
    </row>
    <row r="12">
      <c r="A12" s="4" t="inlineStr">
        <is>
          <t>Interest bearing deposits</t>
        </is>
      </c>
      <c r="C12" s="5" t="n">
        <v>275551</v>
      </c>
      <c r="D12" s="5" t="n">
        <v>297902</v>
      </c>
    </row>
    <row r="13">
      <c r="A13" s="4" t="inlineStr">
        <is>
          <t>Federal funds sold</t>
        </is>
      </c>
      <c r="C13" s="5" t="n">
        <v>24738</v>
      </c>
      <c r="D13" s="5" t="n">
        <v>28040</v>
      </c>
    </row>
    <row r="14">
      <c r="A14" s="4" t="inlineStr">
        <is>
          <t>Available for sale</t>
        </is>
      </c>
      <c r="C14" s="5" t="n">
        <v>135420</v>
      </c>
      <c r="D14" s="5" t="n">
        <v>122021</v>
      </c>
    </row>
    <row r="15">
      <c r="A15" s="4" t="inlineStr">
        <is>
          <t>Loans held for sale</t>
        </is>
      </c>
      <c r="C15" s="5" t="n">
        <v>3056</v>
      </c>
      <c r="D15" s="5" t="n">
        <v>4064</v>
      </c>
    </row>
    <row r="16">
      <c r="A16" s="4" t="inlineStr">
        <is>
          <t>Loans, net of allowance for credit losses</t>
        </is>
      </c>
      <c r="C16" s="5" t="n">
        <v>1155407</v>
      </c>
      <c r="D16" s="5" t="n">
        <v>1102539</v>
      </c>
    </row>
    <row r="17">
      <c r="A17" s="4" t="inlineStr">
        <is>
          <t>Accrued interest receivable</t>
        </is>
      </c>
      <c r="C17" s="5" t="n">
        <v>4086</v>
      </c>
      <c r="D17" s="5" t="n">
        <v>4313</v>
      </c>
    </row>
    <row r="18">
      <c r="A18" s="4" t="inlineStr">
        <is>
          <t>Restricted stock</t>
        </is>
      </c>
      <c r="C18" s="5" t="n">
        <v>4932</v>
      </c>
      <c r="D18" s="5" t="n">
        <v>4869</v>
      </c>
    </row>
    <row r="19">
      <c r="A19" s="4" t="inlineStr">
        <is>
          <t>Other investments</t>
        </is>
      </c>
      <c r="C19" s="5" t="n">
        <v>4929</v>
      </c>
      <c r="D19" s="5" t="n">
        <v>5065</v>
      </c>
    </row>
    <row r="20">
      <c r="A20" s="4" t="inlineStr">
        <is>
          <t>Bank owned life insurance</t>
        </is>
      </c>
      <c r="C20" s="5" t="n">
        <v>18479</v>
      </c>
      <c r="D20" s="5" t="n">
        <v>18254</v>
      </c>
    </row>
    <row r="21">
      <c r="A21" s="4" t="inlineStr">
        <is>
          <t>Other real estate owned</t>
        </is>
      </c>
      <c r="C21" s="4" t="inlineStr">
        <is>
          <t xml:space="preserve"> </t>
        </is>
      </c>
      <c r="D21" s="5" t="n">
        <v>837</v>
      </c>
    </row>
    <row r="22">
      <c r="A22" s="3" t="inlineStr">
        <is>
          <t>Financial liabilities:</t>
        </is>
      </c>
      <c r="C22" s="4" t="inlineStr">
        <is>
          <t xml:space="preserve"> </t>
        </is>
      </c>
      <c r="D22" s="4" t="inlineStr">
        <is>
          <t xml:space="preserve"> </t>
        </is>
      </c>
    </row>
    <row r="23">
      <c r="A23" s="4" t="inlineStr">
        <is>
          <t>Deposits</t>
        </is>
      </c>
      <c r="C23" s="5" t="n">
        <v>1495348</v>
      </c>
      <c r="D23" s="5" t="n">
        <v>1442876</v>
      </c>
    </row>
    <row r="24">
      <c r="A24" s="4" t="inlineStr">
        <is>
          <t>Accrued interest payable on deposits</t>
        </is>
      </c>
      <c r="C24" s="5" t="n">
        <v>217</v>
      </c>
      <c r="D24" s="5" t="n">
        <v>280</v>
      </c>
    </row>
    <row r="25">
      <c r="A25" s="4" t="inlineStr">
        <is>
          <t>FHLB advances</t>
        </is>
      </c>
      <c r="C25" s="5" t="n">
        <v>25984</v>
      </c>
      <c r="D25" s="5" t="n">
        <v>26313</v>
      </c>
    </row>
    <row r="26">
      <c r="A26" s="4" t="inlineStr">
        <is>
          <t>Subordinated notes payable</t>
        </is>
      </c>
      <c r="C26" s="5" t="n">
        <v>22191</v>
      </c>
      <c r="D26" s="5" t="n">
        <v>22168</v>
      </c>
    </row>
    <row r="27">
      <c r="A27" s="4" t="inlineStr">
        <is>
          <t>Other borrowings</t>
        </is>
      </c>
      <c r="C27" s="5" t="n">
        <v>995</v>
      </c>
      <c r="D27" s="5" t="n">
        <v>755</v>
      </c>
    </row>
    <row r="28">
      <c r="A28" s="4" t="inlineStr">
        <is>
          <t>Estimated Fair Value</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Cash and due from banks</t>
        </is>
      </c>
      <c r="C30" s="5" t="n">
        <v>16127</v>
      </c>
      <c r="D30" s="5" t="n">
        <v>12887</v>
      </c>
    </row>
    <row r="31">
      <c r="A31" s="4" t="inlineStr">
        <is>
          <t>Interest bearing deposits</t>
        </is>
      </c>
      <c r="C31" s="5" t="n">
        <v>275551</v>
      </c>
      <c r="D31" s="5" t="n">
        <v>297902</v>
      </c>
    </row>
    <row r="32">
      <c r="A32" s="4" t="inlineStr">
        <is>
          <t>Federal funds sold</t>
        </is>
      </c>
      <c r="C32" s="5" t="n">
        <v>24738</v>
      </c>
      <c r="D32" s="5" t="n">
        <v>28040</v>
      </c>
    </row>
    <row r="33">
      <c r="A33" s="4" t="inlineStr">
        <is>
          <t>Available for sale</t>
        </is>
      </c>
      <c r="C33" s="5" t="n">
        <v>135420</v>
      </c>
      <c r="D33" s="5" t="n">
        <v>122021</v>
      </c>
    </row>
    <row r="34">
      <c r="A34" s="4" t="inlineStr">
        <is>
          <t>Loans held for sale</t>
        </is>
      </c>
      <c r="C34" s="5" t="n">
        <v>3056</v>
      </c>
      <c r="D34" s="5" t="n">
        <v>4064</v>
      </c>
    </row>
    <row r="35">
      <c r="A35" s="4" t="inlineStr">
        <is>
          <t>Loans, net of allowance for credit losses</t>
        </is>
      </c>
      <c r="C35" s="5" t="n">
        <v>1098555</v>
      </c>
      <c r="D35" s="5" t="n">
        <v>1089812</v>
      </c>
    </row>
    <row r="36">
      <c r="A36" s="4" t="inlineStr">
        <is>
          <t>Accrued interest receivable</t>
        </is>
      </c>
      <c r="C36" s="5" t="n">
        <v>4086</v>
      </c>
      <c r="D36" s="5" t="n">
        <v>4313</v>
      </c>
    </row>
    <row r="37">
      <c r="A37" s="4" t="inlineStr">
        <is>
          <t>Restricted stock</t>
        </is>
      </c>
      <c r="C37" s="5" t="n">
        <v>4932</v>
      </c>
      <c r="D37" s="5" t="n">
        <v>4869</v>
      </c>
    </row>
    <row r="38">
      <c r="A38" s="4" t="inlineStr">
        <is>
          <t>Other investments</t>
        </is>
      </c>
      <c r="C38" s="5" t="n">
        <v>4929</v>
      </c>
      <c r="D38" s="5" t="n">
        <v>5065</v>
      </c>
    </row>
    <row r="39">
      <c r="A39" s="4" t="inlineStr">
        <is>
          <t>Bank owned life insurance</t>
        </is>
      </c>
      <c r="C39" s="5" t="n">
        <v>18479</v>
      </c>
      <c r="D39" s="5" t="n">
        <v>18254</v>
      </c>
    </row>
    <row r="40">
      <c r="A40" s="4" t="inlineStr">
        <is>
          <t>Other real estate owned</t>
        </is>
      </c>
      <c r="C40" s="4" t="inlineStr">
        <is>
          <t xml:space="preserve"> </t>
        </is>
      </c>
      <c r="D40" s="5" t="n">
        <v>837</v>
      </c>
    </row>
    <row r="41">
      <c r="A41" s="3" t="inlineStr">
        <is>
          <t>Financial liabilities:</t>
        </is>
      </c>
      <c r="C41" s="4" t="inlineStr">
        <is>
          <t xml:space="preserve"> </t>
        </is>
      </c>
      <c r="D41" s="4" t="inlineStr">
        <is>
          <t xml:space="preserve"> </t>
        </is>
      </c>
    </row>
    <row r="42">
      <c r="A42" s="4" t="inlineStr">
        <is>
          <t>Deposits</t>
        </is>
      </c>
      <c r="C42" s="5" t="n">
        <v>1488976</v>
      </c>
      <c r="D42" s="5" t="n">
        <v>1443864</v>
      </c>
    </row>
    <row r="43">
      <c r="A43" s="4" t="inlineStr">
        <is>
          <t>Accrued interest payable on deposits</t>
        </is>
      </c>
      <c r="C43" s="5" t="n">
        <v>217</v>
      </c>
      <c r="D43" s="5" t="n">
        <v>280</v>
      </c>
    </row>
    <row r="44">
      <c r="A44" s="4" t="inlineStr">
        <is>
          <t>FHLB advances</t>
        </is>
      </c>
      <c r="C44" s="5" t="n">
        <v>25354</v>
      </c>
      <c r="D44" s="5" t="n">
        <v>27007</v>
      </c>
    </row>
    <row r="45">
      <c r="A45" s="4" t="inlineStr">
        <is>
          <t>Subordinated notes payable</t>
        </is>
      </c>
      <c r="C45" s="5" t="n">
        <v>27334</v>
      </c>
      <c r="D45" s="5" t="n">
        <v>30091</v>
      </c>
    </row>
    <row r="46">
      <c r="A46" s="4" t="inlineStr">
        <is>
          <t>Other borrowings</t>
        </is>
      </c>
      <c r="C46" s="5" t="n">
        <v>995</v>
      </c>
      <c r="D46" s="5" t="n">
        <v>755</v>
      </c>
    </row>
    <row r="47">
      <c r="A47" s="4" t="inlineStr">
        <is>
          <t>Level 1 | Estimated Fair Value</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Cash and due from banks</t>
        </is>
      </c>
      <c r="C49" s="5" t="n">
        <v>16127</v>
      </c>
      <c r="D49" s="5" t="n">
        <v>12887</v>
      </c>
    </row>
    <row r="50">
      <c r="A50" s="4" t="inlineStr">
        <is>
          <t>Interest bearing deposits</t>
        </is>
      </c>
      <c r="C50" s="5" t="n">
        <v>275551</v>
      </c>
      <c r="D50" s="5" t="n">
        <v>297902</v>
      </c>
    </row>
    <row r="51">
      <c r="A51" s="4" t="inlineStr">
        <is>
          <t>Federal funds sold</t>
        </is>
      </c>
      <c r="C51" s="5" t="n">
        <v>24738</v>
      </c>
      <c r="D51" s="5" t="n">
        <v>28040</v>
      </c>
    </row>
    <row r="52">
      <c r="A52" s="4" t="inlineStr">
        <is>
          <t>Level 2 | Estimated Fair Value</t>
        </is>
      </c>
      <c r="C52" s="4" t="inlineStr">
        <is>
          <t xml:space="preserve"> </t>
        </is>
      </c>
      <c r="D52" s="4" t="inlineStr">
        <is>
          <t xml:space="preserve"> </t>
        </is>
      </c>
    </row>
    <row r="53">
      <c r="A53" s="3" t="inlineStr">
        <is>
          <t>Financial assets:</t>
        </is>
      </c>
      <c r="C53" s="4" t="inlineStr">
        <is>
          <t xml:space="preserve"> </t>
        </is>
      </c>
      <c r="D53" s="4" t="inlineStr">
        <is>
          <t xml:space="preserve"> </t>
        </is>
      </c>
    </row>
    <row r="54">
      <c r="A54" s="4" t="inlineStr">
        <is>
          <t>Available for sale</t>
        </is>
      </c>
      <c r="C54" s="5" t="n">
        <v>135420</v>
      </c>
      <c r="D54" s="5" t="n">
        <v>122021</v>
      </c>
    </row>
    <row r="55">
      <c r="A55" s="4" t="inlineStr">
        <is>
          <t>Loans held for sale</t>
        </is>
      </c>
      <c r="C55" s="5" t="n">
        <v>3056</v>
      </c>
      <c r="D55" s="5" t="n">
        <v>4064</v>
      </c>
    </row>
    <row r="56">
      <c r="A56" s="4" t="inlineStr">
        <is>
          <t>Accrued interest receivable</t>
        </is>
      </c>
      <c r="C56" s="5" t="n">
        <v>4086</v>
      </c>
      <c r="D56" s="5" t="n">
        <v>4313</v>
      </c>
    </row>
    <row r="57">
      <c r="A57" s="4" t="inlineStr">
        <is>
          <t>Restricted stock</t>
        </is>
      </c>
      <c r="C57" s="5" t="n">
        <v>4932</v>
      </c>
      <c r="D57" s="5" t="n">
        <v>4869</v>
      </c>
    </row>
    <row r="58">
      <c r="A58" s="4" t="inlineStr">
        <is>
          <t>Other investments</t>
        </is>
      </c>
      <c r="C58" s="5" t="n">
        <v>4929</v>
      </c>
      <c r="D58" s="5" t="n">
        <v>5065</v>
      </c>
    </row>
    <row r="59">
      <c r="A59" s="4" t="inlineStr">
        <is>
          <t>Bank owned life insurance</t>
        </is>
      </c>
      <c r="C59" s="5" t="n">
        <v>18479</v>
      </c>
      <c r="D59" s="5" t="n">
        <v>18254</v>
      </c>
    </row>
    <row r="60">
      <c r="A60" s="3" t="inlineStr">
        <is>
          <t>Financial liabilities:</t>
        </is>
      </c>
      <c r="C60" s="4" t="inlineStr">
        <is>
          <t xml:space="preserve"> </t>
        </is>
      </c>
      <c r="D60" s="4" t="inlineStr">
        <is>
          <t xml:space="preserve"> </t>
        </is>
      </c>
    </row>
    <row r="61">
      <c r="A61" s="4" t="inlineStr">
        <is>
          <t>Deposits</t>
        </is>
      </c>
      <c r="C61" s="5" t="n">
        <v>1168430</v>
      </c>
      <c r="D61" s="5" t="n">
        <v>1063619</v>
      </c>
    </row>
    <row r="62">
      <c r="A62" s="4" t="inlineStr">
        <is>
          <t>Accrued interest payable on deposits</t>
        </is>
      </c>
      <c r="C62" s="5" t="n">
        <v>217</v>
      </c>
      <c r="D62" s="5" t="n">
        <v>280</v>
      </c>
    </row>
    <row r="63">
      <c r="A63" s="4" t="inlineStr">
        <is>
          <t>FHLB advances</t>
        </is>
      </c>
      <c r="C63" s="5" t="n">
        <v>25354</v>
      </c>
      <c r="D63" s="5" t="n">
        <v>27007</v>
      </c>
    </row>
    <row r="64">
      <c r="A64" s="4" t="inlineStr">
        <is>
          <t>Subordinated notes payable</t>
        </is>
      </c>
      <c r="C64" s="5" t="n">
        <v>27334</v>
      </c>
      <c r="D64" s="5" t="n">
        <v>30091</v>
      </c>
    </row>
    <row r="65">
      <c r="A65" s="4" t="inlineStr">
        <is>
          <t>Level 3 | Estimated Fair Value</t>
        </is>
      </c>
      <c r="C65" s="4" t="inlineStr">
        <is>
          <t xml:space="preserve"> </t>
        </is>
      </c>
      <c r="D65" s="4" t="inlineStr">
        <is>
          <t xml:space="preserve"> </t>
        </is>
      </c>
    </row>
    <row r="66">
      <c r="A66" s="3" t="inlineStr">
        <is>
          <t>Financial assets:</t>
        </is>
      </c>
      <c r="C66" s="4" t="inlineStr">
        <is>
          <t xml:space="preserve"> </t>
        </is>
      </c>
      <c r="D66" s="4" t="inlineStr">
        <is>
          <t xml:space="preserve"> </t>
        </is>
      </c>
    </row>
    <row r="67">
      <c r="A67" s="4" t="inlineStr">
        <is>
          <t>Loans, net of allowance for credit losses</t>
        </is>
      </c>
      <c r="C67" s="5" t="n">
        <v>1098555</v>
      </c>
      <c r="D67" s="5" t="n">
        <v>1089812</v>
      </c>
    </row>
    <row r="68">
      <c r="A68" s="4" t="inlineStr">
        <is>
          <t>Other real estate owned</t>
        </is>
      </c>
      <c r="C68" s="4" t="inlineStr">
        <is>
          <t xml:space="preserve"> </t>
        </is>
      </c>
      <c r="D68" s="5" t="n">
        <v>837</v>
      </c>
    </row>
    <row r="69">
      <c r="A69" s="3" t="inlineStr">
        <is>
          <t>Financial liabilities:</t>
        </is>
      </c>
      <c r="C69" s="4" t="inlineStr">
        <is>
          <t xml:space="preserve"> </t>
        </is>
      </c>
      <c r="D69" s="4" t="inlineStr">
        <is>
          <t xml:space="preserve"> </t>
        </is>
      </c>
    </row>
    <row r="70">
      <c r="A70" s="4" t="inlineStr">
        <is>
          <t>Deposits</t>
        </is>
      </c>
      <c r="C70" s="5" t="n">
        <v>320546</v>
      </c>
      <c r="D70" s="5" t="n">
        <v>380245</v>
      </c>
    </row>
    <row r="71">
      <c r="A71" s="4" t="inlineStr">
        <is>
          <t>Other borrowings</t>
        </is>
      </c>
      <c r="C71" s="6" t="n">
        <v>995</v>
      </c>
      <c r="D71" s="6" t="n">
        <v>755</v>
      </c>
    </row>
    <row r="72"/>
    <row r="73">
      <c r="A73" s="4" t="inlineStr">
        <is>
          <t>[1] * Derived from audited consolidated financial statements.</t>
        </is>
      </c>
    </row>
  </sheetData>
  <mergeCells count="4">
    <mergeCell ref="A1:B1"/>
    <mergeCell ref="D1:E1"/>
    <mergeCell ref="A72:D72"/>
    <mergeCell ref="A73:D7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Measured on a recurring basis - USD ($) $ in Thousands</t>
        </is>
      </c>
      <c r="B1" s="2" t="inlineStr">
        <is>
          <t>Jun. 30, 2022</t>
        </is>
      </c>
      <c r="C1" s="2" t="inlineStr">
        <is>
          <t>Dec. 31, 2021</t>
        </is>
      </c>
    </row>
    <row r="2">
      <c r="A2" s="3" t="inlineStr">
        <is>
          <t>Securities available for sale:</t>
        </is>
      </c>
      <c r="B2" s="4" t="inlineStr">
        <is>
          <t xml:space="preserve"> </t>
        </is>
      </c>
      <c r="C2" s="4" t="inlineStr">
        <is>
          <t xml:space="preserve"> </t>
        </is>
      </c>
    </row>
    <row r="3">
      <c r="A3" s="4" t="inlineStr">
        <is>
          <t>Total securities available for sale</t>
        </is>
      </c>
      <c r="B3" s="6" t="n">
        <v>135420</v>
      </c>
      <c r="C3" s="6" t="n">
        <v>122021</v>
      </c>
    </row>
    <row r="4">
      <c r="A4" s="4" t="inlineStr">
        <is>
          <t>Obligations of U.S. Government agencies</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Total securities available for sale</t>
        </is>
      </c>
      <c r="B6" s="5" t="n">
        <v>9225</v>
      </c>
      <c r="C6" s="5" t="n">
        <v>6451</v>
      </c>
    </row>
    <row r="7">
      <c r="A7" s="4" t="inlineStr">
        <is>
          <t>Obligations of States and political subdivisions</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Total securities available for sale</t>
        </is>
      </c>
      <c r="B9" s="5" t="n">
        <v>27207</v>
      </c>
      <c r="C9" s="5" t="n">
        <v>31126</v>
      </c>
    </row>
    <row r="10">
      <c r="A10" s="4" t="inlineStr">
        <is>
          <t>Mortgage-backed securities</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Total securities available for sale</t>
        </is>
      </c>
      <c r="B12" s="5" t="n">
        <v>97013</v>
      </c>
      <c r="C12" s="5" t="n">
        <v>82403</v>
      </c>
    </row>
    <row r="13">
      <c r="A13" s="4" t="inlineStr">
        <is>
          <t>Subordinated debt investment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Total securities available for sale</t>
        </is>
      </c>
      <c r="B15" s="5" t="n">
        <v>1975</v>
      </c>
      <c r="C15" s="5" t="n">
        <v>2041</v>
      </c>
    </row>
    <row r="16">
      <c r="A16" s="4" t="inlineStr">
        <is>
          <t>Level 2</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Total securities available for sale</t>
        </is>
      </c>
      <c r="B18" s="5" t="n">
        <v>135420</v>
      </c>
      <c r="C18" s="5" t="n">
        <v>122021</v>
      </c>
    </row>
    <row r="19">
      <c r="A19" s="4" t="inlineStr">
        <is>
          <t>Level 2 | Obligations of U.S. Government agencies</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Total securities available for sale</t>
        </is>
      </c>
      <c r="B21" s="5" t="n">
        <v>9225</v>
      </c>
      <c r="C21" s="5" t="n">
        <v>6451</v>
      </c>
    </row>
    <row r="22">
      <c r="A22" s="4" t="inlineStr">
        <is>
          <t>Level 2 | Obligations of States and political subdivision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Total securities available for sale</t>
        </is>
      </c>
      <c r="B24" s="5" t="n">
        <v>27207</v>
      </c>
      <c r="C24" s="5" t="n">
        <v>31126</v>
      </c>
    </row>
    <row r="25">
      <c r="A25" s="4" t="inlineStr">
        <is>
          <t>Level 2 | Mortgage-backed securitie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Total securities available for sale</t>
        </is>
      </c>
      <c r="B27" s="5" t="n">
        <v>97013</v>
      </c>
      <c r="C27" s="5" t="n">
        <v>82403</v>
      </c>
    </row>
    <row r="28">
      <c r="A28" s="4" t="inlineStr">
        <is>
          <t>Level 2 | Subordinated debt investment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Total securities available for sale</t>
        </is>
      </c>
      <c r="B30" s="6" t="n">
        <v>1975</v>
      </c>
      <c r="C30" s="6" t="n">
        <v>20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Non-recurring Basis (Details) - Fair Value, Nonrecurring $ in Thousands</t>
        </is>
      </c>
      <c r="B1" s="2" t="inlineStr">
        <is>
          <t>Jun. 30, 2022 USD ($)</t>
        </is>
      </c>
      <c r="C1" s="2" t="inlineStr">
        <is>
          <t>Dec. 31, 2021 USD ($)</t>
        </is>
      </c>
    </row>
    <row r="2">
      <c r="A2" s="3" t="inlineStr">
        <is>
          <t>Securities available for sale:</t>
        </is>
      </c>
      <c r="B2" s="4" t="inlineStr">
        <is>
          <t xml:space="preserve"> </t>
        </is>
      </c>
      <c r="C2" s="4" t="inlineStr">
        <is>
          <t xml:space="preserve"> </t>
        </is>
      </c>
    </row>
    <row r="3">
      <c r="A3" s="4" t="inlineStr">
        <is>
          <t>Fair Value, assets</t>
        </is>
      </c>
      <c r="B3" s="6" t="n">
        <v>1587</v>
      </c>
      <c r="C3" s="6" t="n">
        <v>5490</v>
      </c>
    </row>
    <row r="4">
      <c r="A4" s="4" t="inlineStr">
        <is>
          <t>Impaired Loans</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Fair Value, assets</t>
        </is>
      </c>
      <c r="B6" s="5" t="n">
        <v>1587</v>
      </c>
      <c r="C6" s="5" t="n">
        <v>4653</v>
      </c>
    </row>
    <row r="7">
      <c r="A7" s="4" t="inlineStr">
        <is>
          <t>OREO</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Fair Value, assets</t>
        </is>
      </c>
      <c r="B9" s="4" t="inlineStr">
        <is>
          <t xml:space="preserve"> </t>
        </is>
      </c>
      <c r="C9" s="5" t="n">
        <v>837</v>
      </c>
    </row>
    <row r="10">
      <c r="A10" s="4" t="inlineStr">
        <is>
          <t>Level 3</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Fair Value, assets</t>
        </is>
      </c>
      <c r="B12" s="5" t="n">
        <v>1587</v>
      </c>
      <c r="C12" s="5" t="n">
        <v>5490</v>
      </c>
    </row>
    <row r="13">
      <c r="A13" s="4" t="inlineStr">
        <is>
          <t>Level 3 | Impaired Loan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Fair Value, assets</t>
        </is>
      </c>
      <c r="B15" s="6" t="n">
        <v>1587</v>
      </c>
      <c r="C15" s="6" t="n">
        <v>4653</v>
      </c>
    </row>
    <row r="16">
      <c r="A16" s="4" t="inlineStr">
        <is>
          <t>Debt Instrument, Measurement Input</t>
        </is>
      </c>
      <c r="B16" s="14" t="n">
        <v>0.08</v>
      </c>
      <c r="C16" s="14" t="n">
        <v>0.08</v>
      </c>
    </row>
    <row r="17">
      <c r="A17" s="4" t="inlineStr">
        <is>
          <t>Debt Instrument, Valuation Technique [Extensible List]</t>
        </is>
      </c>
      <c r="B17" s="4" t="inlineStr">
        <is>
          <t>us-gaap:ValuationTechniqueConsensusPricingModelMember</t>
        </is>
      </c>
      <c r="C17" s="4" t="inlineStr">
        <is>
          <t>us-gaap:ValuationTechniqueConsensusPricingModelMember</t>
        </is>
      </c>
    </row>
    <row r="18">
      <c r="A18" s="4" t="inlineStr">
        <is>
          <t>Debt Instrument, Measurement Input [Extensible List]</t>
        </is>
      </c>
      <c r="B18" s="4" t="inlineStr">
        <is>
          <t>us-gaap:MeasurementInputDiscountRateMember</t>
        </is>
      </c>
      <c r="C18" s="4" t="inlineStr">
        <is>
          <t>us-gaap:MeasurementInputDiscountRateMember</t>
        </is>
      </c>
    </row>
    <row r="19">
      <c r="A19" s="4" t="inlineStr">
        <is>
          <t>Level 3 | OREO</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Fair Value, assets</t>
        </is>
      </c>
      <c r="B21" s="4" t="inlineStr">
        <is>
          <t xml:space="preserve"> </t>
        </is>
      </c>
      <c r="C21" s="6" t="n">
        <v>837</v>
      </c>
    </row>
    <row r="22">
      <c r="A22" s="4" t="inlineStr">
        <is>
          <t>Other Real Estate Owned, Valuation Technique [Extensible List]</t>
        </is>
      </c>
      <c r="B22" s="4" t="inlineStr">
        <is>
          <t xml:space="preserve"> </t>
        </is>
      </c>
      <c r="C22" s="4" t="inlineStr">
        <is>
          <t>us-gaap:MarketApproachValuationTechniqueMember</t>
        </is>
      </c>
    </row>
    <row r="23">
      <c r="A23" s="4" t="inlineStr">
        <is>
          <t>Other Real Estate Owned, Measurement Input [Extensible List]</t>
        </is>
      </c>
      <c r="B23" s="4" t="inlineStr">
        <is>
          <t xml:space="preserve"> </t>
        </is>
      </c>
      <c r="C23" s="4" t="inlineStr">
        <is>
          <t>us-gaap:MeasurementInputDiscountRateMember</t>
        </is>
      </c>
    </row>
    <row r="24">
      <c r="A24" s="4" t="inlineStr">
        <is>
          <t>Level 3 | OREO | Minimum</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Other Real Estate Owned, Measurement Input</t>
        </is>
      </c>
      <c r="B26" s="4" t="inlineStr">
        <is>
          <t xml:space="preserve"> </t>
        </is>
      </c>
      <c r="C26" s="14" t="n">
        <v>0.08</v>
      </c>
    </row>
    <row r="27">
      <c r="A27" s="4" t="inlineStr">
        <is>
          <t>Level 3 | OREO | Maximum</t>
        </is>
      </c>
      <c r="B27" s="4" t="inlineStr">
        <is>
          <t xml:space="preserve"> </t>
        </is>
      </c>
      <c r="C27" s="4" t="inlineStr">
        <is>
          <t xml:space="preserve"> </t>
        </is>
      </c>
    </row>
    <row r="28">
      <c r="A28" s="3" t="inlineStr">
        <is>
          <t>Securities available for sale:</t>
        </is>
      </c>
      <c r="B28" s="4" t="inlineStr">
        <is>
          <t xml:space="preserve"> </t>
        </is>
      </c>
      <c r="C28" s="4" t="inlineStr">
        <is>
          <t xml:space="preserve"> </t>
        </is>
      </c>
    </row>
    <row r="29">
      <c r="A29" s="4" t="inlineStr">
        <is>
          <t>Other Real Estate Owned, Measurement Input</t>
        </is>
      </c>
      <c r="B29" s="4" t="inlineStr">
        <is>
          <t xml:space="preserve"> </t>
        </is>
      </c>
      <c r="C29" s="14"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Goodwill and Intangible Assets - Goodwill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Changes in goodwill</t>
        </is>
      </c>
      <c r="B3" s="4" t="inlineStr">
        <is>
          <t xml:space="preserve"> </t>
        </is>
      </c>
      <c r="C3" s="4" t="inlineStr">
        <is>
          <t xml:space="preserve"> </t>
        </is>
      </c>
      <c r="D3" s="4" t="inlineStr">
        <is>
          <t xml:space="preserve"> </t>
        </is>
      </c>
    </row>
    <row r="4">
      <c r="A4" s="4" t="inlineStr">
        <is>
          <t>Change in goodwill during the period</t>
        </is>
      </c>
      <c r="B4" s="6" t="n">
        <v>0</v>
      </c>
      <c r="C4" s="6" t="n">
        <v>0</v>
      </c>
      <c r="D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Goodwill and Intangible Assets - Core Deposit Intangible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Changes in the core deposit intangi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1]</t>
        </is>
      </c>
      <c r="C4" s="4" t="inlineStr">
        <is>
          <t xml:space="preserve"> </t>
        </is>
      </c>
      <c r="D4" s="4" t="inlineStr">
        <is>
          <t xml:space="preserve"> </t>
        </is>
      </c>
      <c r="E4" s="6" t="n">
        <v>2060</v>
      </c>
      <c r="F4" s="4" t="inlineStr">
        <is>
          <t xml:space="preserve"> </t>
        </is>
      </c>
      <c r="G4" s="4" t="inlineStr">
        <is>
          <t xml:space="preserve"> </t>
        </is>
      </c>
    </row>
    <row r="5">
      <c r="A5" s="4" t="inlineStr">
        <is>
          <t>Amortization</t>
        </is>
      </c>
      <c r="C5" s="6" t="n">
        <v>-132</v>
      </c>
      <c r="D5" s="6" t="n">
        <v>-152</v>
      </c>
      <c r="E5" s="5" t="n">
        <v>-266</v>
      </c>
      <c r="F5" s="6" t="n">
        <v>-306</v>
      </c>
      <c r="G5" s="4" t="inlineStr">
        <is>
          <t xml:space="preserve"> </t>
        </is>
      </c>
    </row>
    <row r="6">
      <c r="A6" s="4" t="inlineStr">
        <is>
          <t>Balance at the end of the period</t>
        </is>
      </c>
      <c r="C6" s="5" t="n">
        <v>1794</v>
      </c>
      <c r="D6" s="4" t="inlineStr">
        <is>
          <t xml:space="preserve"> </t>
        </is>
      </c>
      <c r="E6" s="5" t="n">
        <v>1794</v>
      </c>
      <c r="F6" s="4" t="inlineStr">
        <is>
          <t xml:space="preserve"> </t>
        </is>
      </c>
      <c r="G6" s="6" t="n">
        <v>2060</v>
      </c>
      <c r="H6" s="4" t="inlineStr">
        <is>
          <t>[1]</t>
        </is>
      </c>
    </row>
    <row r="7">
      <c r="A7" s="4" t="inlineStr">
        <is>
          <t>Core deposit intangible</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the core deposit intangibl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of the period</t>
        </is>
      </c>
      <c r="C9" s="4" t="inlineStr">
        <is>
          <t xml:space="preserve"> </t>
        </is>
      </c>
      <c r="D9" s="4" t="inlineStr">
        <is>
          <t xml:space="preserve"> </t>
        </is>
      </c>
      <c r="E9" s="5" t="n">
        <v>2060</v>
      </c>
      <c r="F9" s="6" t="n">
        <v>2660</v>
      </c>
      <c r="G9" s="5" t="n">
        <v>2660</v>
      </c>
    </row>
    <row r="10">
      <c r="A10" s="4" t="inlineStr">
        <is>
          <t>Amortization</t>
        </is>
      </c>
      <c r="C10" s="4" t="inlineStr">
        <is>
          <t xml:space="preserve"> </t>
        </is>
      </c>
      <c r="D10" s="4" t="inlineStr">
        <is>
          <t xml:space="preserve"> </t>
        </is>
      </c>
      <c r="E10" s="5" t="n">
        <v>-266</v>
      </c>
      <c r="F10" s="4" t="inlineStr">
        <is>
          <t xml:space="preserve"> </t>
        </is>
      </c>
      <c r="G10" s="5" t="n">
        <v>-600</v>
      </c>
    </row>
    <row r="11">
      <c r="A11" s="4" t="inlineStr">
        <is>
          <t>Balance at the end of the period</t>
        </is>
      </c>
      <c r="C11" s="6" t="n">
        <v>1794</v>
      </c>
      <c r="D11" s="4" t="inlineStr">
        <is>
          <t xml:space="preserve"> </t>
        </is>
      </c>
      <c r="E11" s="6" t="n">
        <v>1794</v>
      </c>
      <c r="F11" s="4" t="inlineStr">
        <is>
          <t xml:space="preserve"> </t>
        </is>
      </c>
      <c r="G11" s="6" t="n">
        <v>2060</v>
      </c>
    </row>
    <row r="12">
      <c r="A12" s="4" t="inlineStr">
        <is>
          <t>Liberty Bell Bank | Core deposit intangibl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period</t>
        </is>
      </c>
      <c r="C14" s="4" t="inlineStr">
        <is>
          <t xml:space="preserve"> </t>
        </is>
      </c>
      <c r="D14" s="4" t="inlineStr">
        <is>
          <t xml:space="preserve"> </t>
        </is>
      </c>
      <c r="E14" s="4" t="inlineStr">
        <is>
          <t>7 years</t>
        </is>
      </c>
      <c r="F14" s="4" t="inlineStr">
        <is>
          <t xml:space="preserve"> </t>
        </is>
      </c>
      <c r="G14" s="4" t="inlineStr">
        <is>
          <t xml:space="preserve"> </t>
        </is>
      </c>
    </row>
    <row r="15">
      <c r="A15" s="4" t="inlineStr">
        <is>
          <t>Virginia Partners Bank | Core deposit intangibl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period</t>
        </is>
      </c>
      <c r="C17" s="4" t="inlineStr">
        <is>
          <t xml:space="preserve"> </t>
        </is>
      </c>
      <c r="D17" s="4" t="inlineStr">
        <is>
          <t xml:space="preserve"> </t>
        </is>
      </c>
      <c r="E17" s="4" t="inlineStr">
        <is>
          <t>120 months</t>
        </is>
      </c>
      <c r="F17" s="4" t="inlineStr">
        <is>
          <t xml:space="preserve"> </t>
        </is>
      </c>
      <c r="G17" s="4" t="inlineStr">
        <is>
          <t xml:space="preserve"> </t>
        </is>
      </c>
    </row>
    <row r="18"/>
    <row r="19">
      <c r="A19" s="4" t="inlineStr">
        <is>
          <t>[1] * Derived from audited consolidated financial statements.</t>
        </is>
      </c>
    </row>
  </sheetData>
  <mergeCells count="7">
    <mergeCell ref="A1:B2"/>
    <mergeCell ref="C1:D1"/>
    <mergeCell ref="E1:F1"/>
    <mergeCell ref="G1:H1"/>
    <mergeCell ref="G2:H2"/>
    <mergeCell ref="A18:G18"/>
    <mergeCell ref="A19:G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Goodwill and Intangible Assets - Core Deposit Intangible Amortization (Details) - USD ($) $ in Thousands</t>
        </is>
      </c>
      <c r="B1" s="2" t="inlineStr">
        <is>
          <t>Jun. 30, 2022</t>
        </is>
      </c>
      <c r="C1" s="2" t="inlineStr">
        <is>
          <t>Dec. 31, 2021</t>
        </is>
      </c>
      <c r="E1" s="2" t="inlineStr">
        <is>
          <t>Dec. 31, 2020</t>
        </is>
      </c>
    </row>
    <row r="2">
      <c r="A2" s="3" t="inlineStr">
        <is>
          <t>Remaining amortization</t>
        </is>
      </c>
      <c r="B2" s="4" t="inlineStr">
        <is>
          <t xml:space="preserve"> </t>
        </is>
      </c>
      <c r="C2" s="4" t="inlineStr">
        <is>
          <t xml:space="preserve"> </t>
        </is>
      </c>
      <c r="E2" s="4" t="inlineStr">
        <is>
          <t xml:space="preserve"> </t>
        </is>
      </c>
    </row>
    <row r="3">
      <c r="A3" s="4" t="inlineStr">
        <is>
          <t>Total</t>
        </is>
      </c>
      <c r="B3" s="6" t="n">
        <v>1794</v>
      </c>
      <c r="C3" s="6" t="n">
        <v>2060</v>
      </c>
      <c r="D3" s="4" t="inlineStr">
        <is>
          <t>[1]</t>
        </is>
      </c>
      <c r="E3" s="4" t="inlineStr">
        <is>
          <t xml:space="preserve"> </t>
        </is>
      </c>
    </row>
    <row r="4">
      <c r="A4" s="4" t="inlineStr">
        <is>
          <t>Core deposit intangible</t>
        </is>
      </c>
      <c r="B4" s="4" t="inlineStr">
        <is>
          <t xml:space="preserve"> </t>
        </is>
      </c>
      <c r="C4" s="4" t="inlineStr">
        <is>
          <t xml:space="preserve"> </t>
        </is>
      </c>
      <c r="E4" s="4" t="inlineStr">
        <is>
          <t xml:space="preserve"> </t>
        </is>
      </c>
    </row>
    <row r="5">
      <c r="A5" s="3" t="inlineStr">
        <is>
          <t>Remaining amortization</t>
        </is>
      </c>
      <c r="B5" s="4" t="inlineStr">
        <is>
          <t xml:space="preserve"> </t>
        </is>
      </c>
      <c r="C5" s="4" t="inlineStr">
        <is>
          <t xml:space="preserve"> </t>
        </is>
      </c>
      <c r="E5" s="4" t="inlineStr">
        <is>
          <t xml:space="preserve"> </t>
        </is>
      </c>
    </row>
    <row r="6">
      <c r="A6" s="4" t="inlineStr">
        <is>
          <t>2022</t>
        </is>
      </c>
      <c r="B6" s="5" t="n">
        <v>253</v>
      </c>
      <c r="C6" s="4" t="inlineStr">
        <is>
          <t xml:space="preserve"> </t>
        </is>
      </c>
      <c r="E6" s="4" t="inlineStr">
        <is>
          <t xml:space="preserve"> </t>
        </is>
      </c>
    </row>
    <row r="7">
      <c r="A7" s="4" t="inlineStr">
        <is>
          <t>2023</t>
        </is>
      </c>
      <c r="B7" s="5" t="n">
        <v>467</v>
      </c>
      <c r="C7" s="4" t="inlineStr">
        <is>
          <t xml:space="preserve"> </t>
        </is>
      </c>
      <c r="E7" s="4" t="inlineStr">
        <is>
          <t xml:space="preserve"> </t>
        </is>
      </c>
    </row>
    <row r="8">
      <c r="A8" s="4" t="inlineStr">
        <is>
          <t>2024</t>
        </is>
      </c>
      <c r="B8" s="5" t="n">
        <v>415</v>
      </c>
      <c r="C8" s="4" t="inlineStr">
        <is>
          <t xml:space="preserve"> </t>
        </is>
      </c>
      <c r="E8" s="4" t="inlineStr">
        <is>
          <t xml:space="preserve"> </t>
        </is>
      </c>
    </row>
    <row r="9">
      <c r="A9" s="4" t="inlineStr">
        <is>
          <t>2025</t>
        </is>
      </c>
      <c r="B9" s="5" t="n">
        <v>246</v>
      </c>
      <c r="C9" s="4" t="inlineStr">
        <is>
          <t xml:space="preserve"> </t>
        </is>
      </c>
      <c r="E9" s="4" t="inlineStr">
        <is>
          <t xml:space="preserve"> </t>
        </is>
      </c>
    </row>
    <row r="10">
      <c r="A10" s="4" t="inlineStr">
        <is>
          <t>2026</t>
        </is>
      </c>
      <c r="B10" s="5" t="n">
        <v>182</v>
      </c>
      <c r="C10" s="4" t="inlineStr">
        <is>
          <t xml:space="preserve"> </t>
        </is>
      </c>
      <c r="E10" s="4" t="inlineStr">
        <is>
          <t xml:space="preserve"> </t>
        </is>
      </c>
    </row>
    <row r="11">
      <c r="A11" s="4" t="inlineStr">
        <is>
          <t>Thereafter</t>
        </is>
      </c>
      <c r="B11" s="5" t="n">
        <v>231</v>
      </c>
      <c r="C11" s="4" t="inlineStr">
        <is>
          <t xml:space="preserve"> </t>
        </is>
      </c>
      <c r="E11" s="4" t="inlineStr">
        <is>
          <t xml:space="preserve"> </t>
        </is>
      </c>
    </row>
    <row r="12">
      <c r="A12" s="4" t="inlineStr">
        <is>
          <t>Total</t>
        </is>
      </c>
      <c r="B12" s="6" t="n">
        <v>1794</v>
      </c>
      <c r="C12" s="6" t="n">
        <v>2060</v>
      </c>
      <c r="E12" s="6" t="n">
        <v>2660</v>
      </c>
    </row>
    <row r="13"/>
    <row r="14">
      <c r="A14" s="4" t="inlineStr">
        <is>
          <t>[1] * Derived from audited consolidated financial statements.</t>
        </is>
      </c>
    </row>
  </sheetData>
  <mergeCells count="3">
    <mergeCell ref="C1:D1"/>
    <mergeCell ref="A13:E13"/>
    <mergeCell ref="A14:E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Deposits Purchased Premium and Discount (Details) - Deposits Purchased Premium (Discount) Net - USD ($) $ in Thousands</t>
        </is>
      </c>
      <c r="B1" s="2" t="inlineStr">
        <is>
          <t>6 Months Ended</t>
        </is>
      </c>
      <c r="C1" s="2" t="inlineStr">
        <is>
          <t>12 Months Ended</t>
        </is>
      </c>
    </row>
    <row r="2">
      <c r="B2" s="2" t="inlineStr">
        <is>
          <t>Jun. 30, 2022</t>
        </is>
      </c>
      <c r="C2" s="2" t="inlineStr">
        <is>
          <t>Dec. 31, 2021</t>
        </is>
      </c>
    </row>
    <row r="3">
      <c r="A3" s="3" t="inlineStr">
        <is>
          <t>Deposits Purchased Premium (Discount)</t>
        </is>
      </c>
      <c r="B3" s="4" t="inlineStr">
        <is>
          <t xml:space="preserve"> </t>
        </is>
      </c>
      <c r="C3" s="4" t="inlineStr">
        <is>
          <t xml:space="preserve"> </t>
        </is>
      </c>
    </row>
    <row r="4">
      <c r="A4" s="4" t="inlineStr">
        <is>
          <t>Accretion period</t>
        </is>
      </c>
      <c r="B4" s="4" t="inlineStr">
        <is>
          <t>5 years</t>
        </is>
      </c>
      <c r="C4" s="4" t="inlineStr">
        <is>
          <t xml:space="preserve"> </t>
        </is>
      </c>
    </row>
    <row r="5">
      <c r="A5" s="4" t="inlineStr">
        <is>
          <t>Balance at beginning of period</t>
        </is>
      </c>
      <c r="B5" s="6" t="n">
        <v>-9</v>
      </c>
      <c r="C5" s="6" t="n">
        <v>-23</v>
      </c>
    </row>
    <row r="6">
      <c r="A6" s="4" t="inlineStr">
        <is>
          <t>Accretion, net</t>
        </is>
      </c>
      <c r="B6" s="5" t="n">
        <v>5</v>
      </c>
      <c r="C6" s="5" t="n">
        <v>14</v>
      </c>
    </row>
    <row r="7">
      <c r="A7" s="4" t="inlineStr">
        <is>
          <t>Balance at end of period</t>
        </is>
      </c>
      <c r="B7" s="6" t="n">
        <v>-4</v>
      </c>
      <c r="C7" s="6" t="n">
        <v>-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Deposits Purchased Premium and Discount, Amortization and Accretion (Details) - Deposits Purchased Premium (Discount) Net - USD ($) $ in Thousands</t>
        </is>
      </c>
      <c r="B1" s="2" t="inlineStr">
        <is>
          <t>Jun. 30, 2022</t>
        </is>
      </c>
      <c r="C1" s="2" t="inlineStr">
        <is>
          <t>Dec. 31, 2021</t>
        </is>
      </c>
      <c r="D1" s="2" t="inlineStr">
        <is>
          <t>Dec. 31, 2020</t>
        </is>
      </c>
    </row>
    <row r="2">
      <c r="A2" s="3" t="inlineStr">
        <is>
          <t>Remaining accretion</t>
        </is>
      </c>
      <c r="B2" s="4" t="inlineStr">
        <is>
          <t xml:space="preserve"> </t>
        </is>
      </c>
      <c r="C2" s="4" t="inlineStr">
        <is>
          <t xml:space="preserve"> </t>
        </is>
      </c>
      <c r="D2" s="4" t="inlineStr">
        <is>
          <t xml:space="preserve"> </t>
        </is>
      </c>
    </row>
    <row r="3">
      <c r="A3" s="4" t="inlineStr">
        <is>
          <t>2022</t>
        </is>
      </c>
      <c r="B3" s="6" t="n">
        <v>2</v>
      </c>
      <c r="C3" s="4" t="inlineStr">
        <is>
          <t xml:space="preserve"> </t>
        </is>
      </c>
      <c r="D3" s="4" t="inlineStr">
        <is>
          <t xml:space="preserve"> </t>
        </is>
      </c>
    </row>
    <row r="4">
      <c r="A4" s="4" t="inlineStr">
        <is>
          <t>2023</t>
        </is>
      </c>
      <c r="B4" s="5" t="n">
        <v>2</v>
      </c>
      <c r="C4" s="4" t="inlineStr">
        <is>
          <t xml:space="preserve"> </t>
        </is>
      </c>
      <c r="D4" s="4" t="inlineStr">
        <is>
          <t xml:space="preserve"> </t>
        </is>
      </c>
    </row>
    <row r="5">
      <c r="A5" s="4" t="inlineStr">
        <is>
          <t>Net deposit discount</t>
        </is>
      </c>
      <c r="B5" s="6" t="n">
        <v>4</v>
      </c>
      <c r="C5" s="6" t="n">
        <v>9</v>
      </c>
      <c r="D5" s="6"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Effect of Acquisition Accounting Adjustments (Details) - USD ($) $ in Thousands</t>
        </is>
      </c>
      <c r="B1" s="2" t="inlineStr">
        <is>
          <t>6 Months Ended</t>
        </is>
      </c>
    </row>
    <row r="2">
      <c r="B2" s="2" t="inlineStr">
        <is>
          <t>Jun. 30, 2022</t>
        </is>
      </c>
      <c r="C2" s="2" t="inlineStr">
        <is>
          <t>Jun. 30, 2021</t>
        </is>
      </c>
    </row>
    <row r="3">
      <c r="A3" s="3" t="inlineStr">
        <is>
          <t>Intangibles</t>
        </is>
      </c>
      <c r="B3" s="4" t="inlineStr">
        <is>
          <t xml:space="preserve"> </t>
        </is>
      </c>
      <c r="C3" s="4" t="inlineStr">
        <is>
          <t xml:space="preserve"> </t>
        </is>
      </c>
    </row>
    <row r="4">
      <c r="A4" s="4" t="inlineStr">
        <is>
          <t>Net impact of income before taxes</t>
        </is>
      </c>
      <c r="B4" s="6" t="n">
        <v>175</v>
      </c>
      <c r="C4" s="6" t="n">
        <v>495</v>
      </c>
    </row>
    <row r="5">
      <c r="A5" s="4" t="inlineStr">
        <is>
          <t>Loans Payable | Interest expense - Borrowings</t>
        </is>
      </c>
      <c r="B5" s="4" t="inlineStr">
        <is>
          <t xml:space="preserve"> </t>
        </is>
      </c>
      <c r="C5" s="4" t="inlineStr">
        <is>
          <t xml:space="preserve"> </t>
        </is>
      </c>
    </row>
    <row r="6">
      <c r="A6" s="3" t="inlineStr">
        <is>
          <t>Intangibles</t>
        </is>
      </c>
      <c r="B6" s="4" t="inlineStr">
        <is>
          <t xml:space="preserve"> </t>
        </is>
      </c>
      <c r="C6" s="4" t="inlineStr">
        <is>
          <t xml:space="preserve"> </t>
        </is>
      </c>
    </row>
    <row r="7">
      <c r="A7" s="4" t="inlineStr">
        <is>
          <t>Net impact of income before taxes</t>
        </is>
      </c>
      <c r="B7" s="5" t="n">
        <v>-2</v>
      </c>
      <c r="C7" s="5" t="n">
        <v>-2</v>
      </c>
    </row>
    <row r="8">
      <c r="A8" s="4" t="inlineStr">
        <is>
          <t>Core deposit intangible | Other Expenses</t>
        </is>
      </c>
      <c r="B8" s="4" t="inlineStr">
        <is>
          <t xml:space="preserve"> </t>
        </is>
      </c>
      <c r="C8" s="4" t="inlineStr">
        <is>
          <t xml:space="preserve"> </t>
        </is>
      </c>
    </row>
    <row r="9">
      <c r="A9" s="3" t="inlineStr">
        <is>
          <t>Intangibles</t>
        </is>
      </c>
      <c r="B9" s="4" t="inlineStr">
        <is>
          <t xml:space="preserve"> </t>
        </is>
      </c>
      <c r="C9" s="4" t="inlineStr">
        <is>
          <t xml:space="preserve"> </t>
        </is>
      </c>
    </row>
    <row r="10">
      <c r="A10" s="4" t="inlineStr">
        <is>
          <t>Net impact of income before taxes</t>
        </is>
      </c>
      <c r="B10" s="5" t="n">
        <v>-266</v>
      </c>
      <c r="C10" s="5" t="n">
        <v>-306</v>
      </c>
    </row>
    <row r="11">
      <c r="A11" s="4" t="inlineStr">
        <is>
          <t>Loans | Interest Income - Loans including fees</t>
        </is>
      </c>
      <c r="B11" s="4" t="inlineStr">
        <is>
          <t xml:space="preserve"> </t>
        </is>
      </c>
      <c r="C11" s="4" t="inlineStr">
        <is>
          <t xml:space="preserve"> </t>
        </is>
      </c>
    </row>
    <row r="12">
      <c r="A12" s="3" t="inlineStr">
        <is>
          <t>Intangibles</t>
        </is>
      </c>
      <c r="B12" s="4" t="inlineStr">
        <is>
          <t xml:space="preserve"> </t>
        </is>
      </c>
      <c r="C12" s="4" t="inlineStr">
        <is>
          <t xml:space="preserve"> </t>
        </is>
      </c>
    </row>
    <row r="13">
      <c r="A13" s="4" t="inlineStr">
        <is>
          <t>Net impact of income before taxes</t>
        </is>
      </c>
      <c r="B13" s="5" t="n">
        <v>448</v>
      </c>
      <c r="C13" s="5" t="n">
        <v>811</v>
      </c>
    </row>
    <row r="14">
      <c r="A14" s="4" t="inlineStr">
        <is>
          <t>Time Deposits | Interest expense - Deposits</t>
        </is>
      </c>
      <c r="B14" s="4" t="inlineStr">
        <is>
          <t xml:space="preserve"> </t>
        </is>
      </c>
      <c r="C14" s="4" t="inlineStr">
        <is>
          <t xml:space="preserve"> </t>
        </is>
      </c>
    </row>
    <row r="15">
      <c r="A15" s="3" t="inlineStr">
        <is>
          <t>Intangibles</t>
        </is>
      </c>
      <c r="B15" s="4" t="inlineStr">
        <is>
          <t xml:space="preserve"> </t>
        </is>
      </c>
      <c r="C15" s="4" t="inlineStr">
        <is>
          <t xml:space="preserve"> </t>
        </is>
      </c>
    </row>
    <row r="16">
      <c r="A16" s="4" t="inlineStr">
        <is>
          <t>Net impact of income before taxes</t>
        </is>
      </c>
      <c r="B16" s="6" t="n">
        <v>-5</v>
      </c>
      <c r="C16"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179</v>
      </c>
      <c r="C4" s="6" t="n">
        <v>2163</v>
      </c>
      <c r="D4" s="6" t="n">
        <v>5288</v>
      </c>
      <c r="E4" s="6" t="n">
        <v>325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5" t="n">
        <v>319</v>
      </c>
      <c r="C6" s="5" t="n">
        <v>858</v>
      </c>
      <c r="D6" s="5" t="n">
        <v>384</v>
      </c>
      <c r="E6" s="5" t="n">
        <v>2598</v>
      </c>
      <c r="F6" s="6" t="n">
        <v>2323</v>
      </c>
    </row>
    <row r="7">
      <c r="A7" s="4" t="inlineStr">
        <is>
          <t>Depreciation</t>
        </is>
      </c>
      <c r="B7" s="4" t="inlineStr">
        <is>
          <t xml:space="preserve"> </t>
        </is>
      </c>
      <c r="C7" s="4" t="inlineStr">
        <is>
          <t xml:space="preserve"> </t>
        </is>
      </c>
      <c r="D7" s="5" t="n">
        <v>943</v>
      </c>
      <c r="E7" s="5" t="n">
        <v>801</v>
      </c>
      <c r="F7" s="4" t="inlineStr">
        <is>
          <t xml:space="preserve"> </t>
        </is>
      </c>
    </row>
    <row r="8">
      <c r="A8" s="4" t="inlineStr">
        <is>
          <t>Amortization and accretion</t>
        </is>
      </c>
      <c r="B8" s="4" t="inlineStr">
        <is>
          <t xml:space="preserve"> </t>
        </is>
      </c>
      <c r="C8" s="4" t="inlineStr">
        <is>
          <t xml:space="preserve"> </t>
        </is>
      </c>
      <c r="D8" s="5" t="n">
        <v>250</v>
      </c>
      <c r="E8" s="5" t="n">
        <v>647</v>
      </c>
      <c r="F8" s="4" t="inlineStr">
        <is>
          <t xml:space="preserve"> </t>
        </is>
      </c>
    </row>
    <row r="9">
      <c r="A9" s="4" t="inlineStr">
        <is>
          <t>Gain on sales and calls of investment securities</t>
        </is>
      </c>
      <c r="B9" s="4" t="inlineStr">
        <is>
          <t xml:space="preserve"> </t>
        </is>
      </c>
      <c r="C9" s="4" t="inlineStr">
        <is>
          <t xml:space="preserve"> </t>
        </is>
      </c>
      <c r="D9" s="4" t="inlineStr">
        <is>
          <t xml:space="preserve"> </t>
        </is>
      </c>
      <c r="E9" s="5" t="n">
        <v>-20</v>
      </c>
      <c r="F9" s="4" t="inlineStr">
        <is>
          <t xml:space="preserve"> </t>
        </is>
      </c>
    </row>
    <row r="10">
      <c r="A10" s="4" t="inlineStr">
        <is>
          <t>Net gains on sales of assets</t>
        </is>
      </c>
      <c r="B10" s="4" t="inlineStr">
        <is>
          <t xml:space="preserve"> </t>
        </is>
      </c>
      <c r="C10" s="4" t="inlineStr">
        <is>
          <t xml:space="preserve"> </t>
        </is>
      </c>
      <c r="D10" s="4" t="inlineStr">
        <is>
          <t xml:space="preserve"> </t>
        </is>
      </c>
      <c r="E10" s="5" t="n">
        <v>-1</v>
      </c>
      <c r="F10" s="4" t="inlineStr">
        <is>
          <t xml:space="preserve"> </t>
        </is>
      </c>
    </row>
    <row r="11">
      <c r="A11" s="4" t="inlineStr">
        <is>
          <t>Loss on equity securities</t>
        </is>
      </c>
      <c r="B11" s="4" t="inlineStr">
        <is>
          <t xml:space="preserve"> </t>
        </is>
      </c>
      <c r="C11" s="4" t="inlineStr">
        <is>
          <t xml:space="preserve"> </t>
        </is>
      </c>
      <c r="D11" s="5" t="n">
        <v>151</v>
      </c>
      <c r="E11" s="5" t="n">
        <v>29</v>
      </c>
      <c r="F11" s="4" t="inlineStr">
        <is>
          <t xml:space="preserve"> </t>
        </is>
      </c>
    </row>
    <row r="12">
      <c r="A12" s="4" t="inlineStr">
        <is>
          <t>Gain on sale of loans held for sale, originated</t>
        </is>
      </c>
      <c r="B12" s="4" t="inlineStr">
        <is>
          <t xml:space="preserve"> </t>
        </is>
      </c>
      <c r="C12" s="4" t="inlineStr">
        <is>
          <t xml:space="preserve"> </t>
        </is>
      </c>
      <c r="D12" s="5" t="n">
        <v>-655</v>
      </c>
      <c r="E12" s="5" t="n">
        <v>-1972</v>
      </c>
      <c r="F12" s="4" t="inlineStr">
        <is>
          <t xml:space="preserve"> </t>
        </is>
      </c>
    </row>
    <row r="13">
      <c r="A13" s="4" t="inlineStr">
        <is>
          <t>Net (gains) losses on other real estate owned, including writedowns</t>
        </is>
      </c>
      <c r="B13" s="4" t="inlineStr">
        <is>
          <t xml:space="preserve"> </t>
        </is>
      </c>
      <c r="C13" s="4" t="inlineStr">
        <is>
          <t xml:space="preserve"> </t>
        </is>
      </c>
      <c r="D13" s="5" t="n">
        <v>-5</v>
      </c>
      <c r="E13" s="5" t="n">
        <v>132</v>
      </c>
      <c r="F13" s="4" t="inlineStr">
        <is>
          <t xml:space="preserve"> </t>
        </is>
      </c>
    </row>
    <row r="14">
      <c r="A14" s="4" t="inlineStr">
        <is>
          <t>Increase in bank owned life insurance cash surrender value</t>
        </is>
      </c>
      <c r="B14" s="4" t="inlineStr">
        <is>
          <t xml:space="preserve"> </t>
        </is>
      </c>
      <c r="C14" s="4" t="inlineStr">
        <is>
          <t xml:space="preserve"> </t>
        </is>
      </c>
      <c r="D14" s="5" t="n">
        <v>-225</v>
      </c>
      <c r="E14" s="5" t="n">
        <v>-186</v>
      </c>
      <c r="F14" s="4" t="inlineStr">
        <is>
          <t xml:space="preserve"> </t>
        </is>
      </c>
    </row>
    <row r="15">
      <c r="A15" s="4" t="inlineStr">
        <is>
          <t>Stock-based compensation expense, net of employee tax obligation</t>
        </is>
      </c>
      <c r="B15" s="4" t="inlineStr">
        <is>
          <t xml:space="preserve"> </t>
        </is>
      </c>
      <c r="C15" s="4" t="inlineStr">
        <is>
          <t xml:space="preserve"> </t>
        </is>
      </c>
      <c r="D15" s="5" t="n">
        <v>47</v>
      </c>
      <c r="E15" s="5" t="n">
        <v>29</v>
      </c>
      <c r="F15" s="4" t="inlineStr">
        <is>
          <t xml:space="preserve"> </t>
        </is>
      </c>
    </row>
    <row r="16">
      <c r="A16" s="4" t="inlineStr">
        <is>
          <t>Net accretion of certain acquisition related fair value adjustments</t>
        </is>
      </c>
      <c r="B16" s="4" t="inlineStr">
        <is>
          <t xml:space="preserve"> </t>
        </is>
      </c>
      <c r="C16" s="4" t="inlineStr">
        <is>
          <t xml:space="preserve"> </t>
        </is>
      </c>
      <c r="D16" s="5" t="n">
        <v>-175</v>
      </c>
      <c r="E16" s="5" t="n">
        <v>-495</v>
      </c>
      <c r="F16" s="4" t="inlineStr">
        <is>
          <t xml:space="preserve"> </t>
        </is>
      </c>
    </row>
    <row r="17">
      <c r="A17" s="4" t="inlineStr">
        <is>
          <t>Impairment loss on restricted stock</t>
        </is>
      </c>
      <c r="B17" s="5" t="n">
        <v>1</v>
      </c>
      <c r="C17" s="4" t="inlineStr">
        <is>
          <t xml:space="preserve"> </t>
        </is>
      </c>
      <c r="D17" s="5" t="n">
        <v>1</v>
      </c>
      <c r="E17" s="4" t="inlineStr">
        <is>
          <t xml:space="preserve"> </t>
        </is>
      </c>
      <c r="F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 for sale</t>
        </is>
      </c>
      <c r="B19" s="4" t="inlineStr">
        <is>
          <t xml:space="preserve"> </t>
        </is>
      </c>
      <c r="C19" s="4" t="inlineStr">
        <is>
          <t xml:space="preserve"> </t>
        </is>
      </c>
      <c r="D19" s="5" t="n">
        <v>1663</v>
      </c>
      <c r="E19" s="5" t="n">
        <v>6901</v>
      </c>
      <c r="F19" s="4" t="inlineStr">
        <is>
          <t xml:space="preserve"> </t>
        </is>
      </c>
    </row>
    <row r="20">
      <c r="A20" s="4" t="inlineStr">
        <is>
          <t>Accrued interest receivable</t>
        </is>
      </c>
      <c r="B20" s="4" t="inlineStr">
        <is>
          <t xml:space="preserve"> </t>
        </is>
      </c>
      <c r="C20" s="4" t="inlineStr">
        <is>
          <t xml:space="preserve"> </t>
        </is>
      </c>
      <c r="D20" s="5" t="n">
        <v>227</v>
      </c>
      <c r="E20" s="5" t="n">
        <v>936</v>
      </c>
      <c r="F20" s="4" t="inlineStr">
        <is>
          <t xml:space="preserve"> </t>
        </is>
      </c>
    </row>
    <row r="21">
      <c r="A21" s="4" t="inlineStr">
        <is>
          <t>Other assets</t>
        </is>
      </c>
      <c r="B21" s="4" t="inlineStr">
        <is>
          <t xml:space="preserve"> </t>
        </is>
      </c>
      <c r="C21" s="4" t="inlineStr">
        <is>
          <t xml:space="preserve"> </t>
        </is>
      </c>
      <c r="D21" s="5" t="n">
        <v>-744</v>
      </c>
      <c r="E21" s="5" t="n">
        <v>-3630</v>
      </c>
      <c r="F21" s="4" t="inlineStr">
        <is>
          <t xml:space="preserve"> </t>
        </is>
      </c>
    </row>
    <row r="22">
      <c r="A22" s="4" t="inlineStr">
        <is>
          <t>Accrued interest payable on deposits</t>
        </is>
      </c>
      <c r="B22" s="4" t="inlineStr">
        <is>
          <t xml:space="preserve"> </t>
        </is>
      </c>
      <c r="C22" s="4" t="inlineStr">
        <is>
          <t xml:space="preserve"> </t>
        </is>
      </c>
      <c r="D22" s="5" t="n">
        <v>-63</v>
      </c>
      <c r="E22" s="5" t="n">
        <v>-75</v>
      </c>
      <c r="F22" s="4" t="inlineStr">
        <is>
          <t xml:space="preserve"> </t>
        </is>
      </c>
    </row>
    <row r="23">
      <c r="A23" s="4" t="inlineStr">
        <is>
          <t>Other liabilities</t>
        </is>
      </c>
      <c r="B23" s="4" t="inlineStr">
        <is>
          <t xml:space="preserve"> </t>
        </is>
      </c>
      <c r="C23" s="4" t="inlineStr">
        <is>
          <t xml:space="preserve"> </t>
        </is>
      </c>
      <c r="D23" s="5" t="n">
        <v>-453</v>
      </c>
      <c r="E23" s="5" t="n">
        <v>2224</v>
      </c>
      <c r="F23" s="4" t="inlineStr">
        <is>
          <t xml:space="preserve"> </t>
        </is>
      </c>
    </row>
    <row r="24">
      <c r="A24" s="4" t="inlineStr">
        <is>
          <t>Net cash provided by operating activities</t>
        </is>
      </c>
      <c r="B24" s="4" t="inlineStr">
        <is>
          <t xml:space="preserve"> </t>
        </is>
      </c>
      <c r="C24" s="4" t="inlineStr">
        <is>
          <t xml:space="preserve"> </t>
        </is>
      </c>
      <c r="D24" s="5" t="n">
        <v>6634</v>
      </c>
      <c r="E24" s="5" t="n">
        <v>11171</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securities available for sale</t>
        </is>
      </c>
      <c r="B26" s="4" t="inlineStr">
        <is>
          <t xml:space="preserve"> </t>
        </is>
      </c>
      <c r="C26" s="4" t="inlineStr">
        <is>
          <t xml:space="preserve"> </t>
        </is>
      </c>
      <c r="D26" s="5" t="n">
        <v>-35206</v>
      </c>
      <c r="E26" s="5" t="n">
        <v>-37540</v>
      </c>
      <c r="F26" s="4" t="inlineStr">
        <is>
          <t xml:space="preserve"> </t>
        </is>
      </c>
    </row>
    <row r="27">
      <c r="A27" s="4" t="inlineStr">
        <is>
          <t>Purchases of other investments</t>
        </is>
      </c>
      <c r="B27" s="4" t="inlineStr">
        <is>
          <t xml:space="preserve"> </t>
        </is>
      </c>
      <c r="C27" s="4" t="inlineStr">
        <is>
          <t xml:space="preserve"> </t>
        </is>
      </c>
      <c r="D27" s="5" t="n">
        <v>-15</v>
      </c>
      <c r="E27" s="5" t="n">
        <v>-15</v>
      </c>
      <c r="F27" s="4" t="inlineStr">
        <is>
          <t xml:space="preserve"> </t>
        </is>
      </c>
    </row>
    <row r="28">
      <c r="A28" s="4" t="inlineStr">
        <is>
          <t>Purchases of bank owned life insurance</t>
        </is>
      </c>
      <c r="B28" s="4" t="inlineStr">
        <is>
          <t xml:space="preserve"> </t>
        </is>
      </c>
      <c r="C28" s="4" t="inlineStr">
        <is>
          <t xml:space="preserve"> </t>
        </is>
      </c>
      <c r="D28" s="4" t="inlineStr">
        <is>
          <t xml:space="preserve"> </t>
        </is>
      </c>
      <c r="E28" s="5" t="n">
        <v>-3000</v>
      </c>
      <c r="F28" s="4" t="inlineStr">
        <is>
          <t xml:space="preserve"> </t>
        </is>
      </c>
    </row>
    <row r="29">
      <c r="A29" s="4" t="inlineStr">
        <is>
          <t>Proceeds from maturities and paydowns of securities available for sale</t>
        </is>
      </c>
      <c r="B29" s="4" t="inlineStr">
        <is>
          <t xml:space="preserve"> </t>
        </is>
      </c>
      <c r="C29" s="4" t="inlineStr">
        <is>
          <t xml:space="preserve"> </t>
        </is>
      </c>
      <c r="D29" s="5" t="n">
        <v>7138</v>
      </c>
      <c r="E29" s="5" t="n">
        <v>21689</v>
      </c>
      <c r="F29" s="4" t="inlineStr">
        <is>
          <t xml:space="preserve"> </t>
        </is>
      </c>
    </row>
    <row r="30">
      <c r="A30" s="4" t="inlineStr">
        <is>
          <t>Proceeds from sales of securities available for sale</t>
        </is>
      </c>
      <c r="B30" s="4" t="inlineStr">
        <is>
          <t xml:space="preserve"> </t>
        </is>
      </c>
      <c r="C30" s="4" t="inlineStr">
        <is>
          <t xml:space="preserve"> </t>
        </is>
      </c>
      <c r="D30" s="4" t="inlineStr">
        <is>
          <t xml:space="preserve"> </t>
        </is>
      </c>
      <c r="E30" s="5" t="n">
        <v>19664</v>
      </c>
      <c r="F30" s="4" t="inlineStr">
        <is>
          <t xml:space="preserve"> </t>
        </is>
      </c>
    </row>
    <row r="31">
      <c r="A31" s="4" t="inlineStr">
        <is>
          <t>Net increase in loans</t>
        </is>
      </c>
      <c r="B31" s="4" t="inlineStr">
        <is>
          <t xml:space="preserve"> </t>
        </is>
      </c>
      <c r="C31" s="4" t="inlineStr">
        <is>
          <t xml:space="preserve"> </t>
        </is>
      </c>
      <c r="D31" s="5" t="n">
        <v>-52804</v>
      </c>
      <c r="E31" s="5" t="n">
        <v>-56150</v>
      </c>
      <c r="F31" s="4" t="inlineStr">
        <is>
          <t xml:space="preserve"> </t>
        </is>
      </c>
    </row>
    <row r="32">
      <c r="A32" s="4" t="inlineStr">
        <is>
          <t>Proceeds from sale of assets</t>
        </is>
      </c>
      <c r="B32" s="4" t="inlineStr">
        <is>
          <t xml:space="preserve"> </t>
        </is>
      </c>
      <c r="C32" s="4" t="inlineStr">
        <is>
          <t xml:space="preserve"> </t>
        </is>
      </c>
      <c r="D32" s="4" t="inlineStr">
        <is>
          <t xml:space="preserve"> </t>
        </is>
      </c>
      <c r="E32" s="5" t="n">
        <v>174</v>
      </c>
      <c r="F32" s="4" t="inlineStr">
        <is>
          <t xml:space="preserve"> </t>
        </is>
      </c>
    </row>
    <row r="33">
      <c r="A33" s="4" t="inlineStr">
        <is>
          <t>Purchases of premises and equipment</t>
        </is>
      </c>
      <c r="B33" s="4" t="inlineStr">
        <is>
          <t xml:space="preserve"> </t>
        </is>
      </c>
      <c r="C33" s="4" t="inlineStr">
        <is>
          <t xml:space="preserve"> </t>
        </is>
      </c>
      <c r="D33" s="5" t="n">
        <v>-415</v>
      </c>
      <c r="E33" s="5" t="n">
        <v>-1845</v>
      </c>
      <c r="F33" s="4" t="inlineStr">
        <is>
          <t xml:space="preserve"> </t>
        </is>
      </c>
    </row>
    <row r="34">
      <c r="A34" s="4" t="inlineStr">
        <is>
          <t>Proceeds from the sales of foreclosed assets</t>
        </is>
      </c>
      <c r="B34" s="4" t="inlineStr">
        <is>
          <t xml:space="preserve"> </t>
        </is>
      </c>
      <c r="C34" s="4" t="inlineStr">
        <is>
          <t xml:space="preserve"> </t>
        </is>
      </c>
      <c r="D34" s="5" t="n">
        <v>842</v>
      </c>
      <c r="E34" s="5" t="n">
        <v>288</v>
      </c>
      <c r="F34" s="4" t="inlineStr">
        <is>
          <t xml:space="preserve"> </t>
        </is>
      </c>
    </row>
    <row r="35">
      <c r="A35" s="4" t="inlineStr">
        <is>
          <t>(Purchases) redemption of restricted stocks</t>
        </is>
      </c>
      <c r="B35" s="4" t="inlineStr">
        <is>
          <t xml:space="preserve"> </t>
        </is>
      </c>
      <c r="C35" s="4" t="inlineStr">
        <is>
          <t xml:space="preserve"> </t>
        </is>
      </c>
      <c r="D35" s="5" t="n">
        <v>-64</v>
      </c>
      <c r="E35" s="5" t="n">
        <v>576</v>
      </c>
      <c r="F35" s="4" t="inlineStr">
        <is>
          <t xml:space="preserve"> </t>
        </is>
      </c>
    </row>
    <row r="36">
      <c r="A36" s="4" t="inlineStr">
        <is>
          <t>Net cash used in investing activities</t>
        </is>
      </c>
      <c r="B36" s="4" t="inlineStr">
        <is>
          <t xml:space="preserve"> </t>
        </is>
      </c>
      <c r="C36" s="4" t="inlineStr">
        <is>
          <t xml:space="preserve"> </t>
        </is>
      </c>
      <c r="D36" s="5" t="n">
        <v>-80524</v>
      </c>
      <c r="E36" s="5" t="n">
        <v>-56159</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rease in demand, money market, and savings deposits, net</t>
        </is>
      </c>
      <c r="B38" s="4" t="inlineStr">
        <is>
          <t xml:space="preserve"> </t>
        </is>
      </c>
      <c r="C38" s="4" t="inlineStr">
        <is>
          <t xml:space="preserve"> </t>
        </is>
      </c>
      <c r="D38" s="5" t="n">
        <v>104810</v>
      </c>
      <c r="E38" s="5" t="n">
        <v>146900</v>
      </c>
      <c r="F38" s="4" t="inlineStr">
        <is>
          <t xml:space="preserve"> </t>
        </is>
      </c>
    </row>
    <row r="39">
      <c r="A39" s="4" t="inlineStr">
        <is>
          <t>Cash received for the exercise of stock options</t>
        </is>
      </c>
      <c r="B39" s="4" t="inlineStr">
        <is>
          <t xml:space="preserve"> </t>
        </is>
      </c>
      <c r="C39" s="4" t="inlineStr">
        <is>
          <t xml:space="preserve"> </t>
        </is>
      </c>
      <c r="D39" s="5" t="n">
        <v>115</v>
      </c>
      <c r="E39" s="4" t="inlineStr">
        <is>
          <t xml:space="preserve"> </t>
        </is>
      </c>
      <c r="F39" s="4" t="inlineStr">
        <is>
          <t xml:space="preserve"> </t>
        </is>
      </c>
    </row>
    <row r="40">
      <c r="A40" s="4" t="inlineStr">
        <is>
          <t>Decrease in time deposits, net</t>
        </is>
      </c>
      <c r="B40" s="4" t="inlineStr">
        <is>
          <t xml:space="preserve"> </t>
        </is>
      </c>
      <c r="C40" s="4" t="inlineStr">
        <is>
          <t xml:space="preserve"> </t>
        </is>
      </c>
      <c r="D40" s="5" t="n">
        <v>-52343</v>
      </c>
      <c r="E40" s="5" t="n">
        <v>-7279</v>
      </c>
      <c r="F40" s="4" t="inlineStr">
        <is>
          <t xml:space="preserve"> </t>
        </is>
      </c>
    </row>
    <row r="41">
      <c r="A41" s="4" t="inlineStr">
        <is>
          <t>Decrease in borrowings, net</t>
        </is>
      </c>
      <c r="B41" s="4" t="inlineStr">
        <is>
          <t xml:space="preserve"> </t>
        </is>
      </c>
      <c r="C41" s="4" t="inlineStr">
        <is>
          <t xml:space="preserve"> </t>
        </is>
      </c>
      <c r="D41" s="5" t="n">
        <v>-91</v>
      </c>
      <c r="E41" s="5" t="n">
        <v>-47636</v>
      </c>
      <c r="F41" s="4" t="inlineStr">
        <is>
          <t xml:space="preserve"> </t>
        </is>
      </c>
    </row>
    <row r="42">
      <c r="A42" s="4" t="inlineStr">
        <is>
          <t>Net decrease in minority interest contributed capital</t>
        </is>
      </c>
      <c r="B42" s="4" t="inlineStr">
        <is>
          <t xml:space="preserve"> </t>
        </is>
      </c>
      <c r="C42" s="4" t="inlineStr">
        <is>
          <t xml:space="preserve"> </t>
        </is>
      </c>
      <c r="D42" s="5" t="n">
        <v>-57</v>
      </c>
      <c r="E42" s="5" t="n">
        <v>-341</v>
      </c>
      <c r="F42" s="4" t="inlineStr">
        <is>
          <t xml:space="preserve"> </t>
        </is>
      </c>
    </row>
    <row r="43">
      <c r="A43" s="4" t="inlineStr">
        <is>
          <t>Decrease in finance lease liability</t>
        </is>
      </c>
      <c r="B43" s="4" t="inlineStr">
        <is>
          <t xml:space="preserve"> </t>
        </is>
      </c>
      <c r="C43" s="4" t="inlineStr">
        <is>
          <t xml:space="preserve"> </t>
        </is>
      </c>
      <c r="D43" s="5" t="n">
        <v>-59</v>
      </c>
      <c r="E43" s="5" t="n">
        <v>-58</v>
      </c>
      <c r="F43" s="4" t="inlineStr">
        <is>
          <t xml:space="preserve"> </t>
        </is>
      </c>
    </row>
    <row r="44">
      <c r="A44" s="4" t="inlineStr">
        <is>
          <t>Cash paid for stock repurchases</t>
        </is>
      </c>
      <c r="B44" s="4" t="inlineStr">
        <is>
          <t xml:space="preserve"> </t>
        </is>
      </c>
      <c r="C44" s="4" t="inlineStr">
        <is>
          <t xml:space="preserve"> </t>
        </is>
      </c>
      <c r="D44" s="4" t="inlineStr">
        <is>
          <t xml:space="preserve"> </t>
        </is>
      </c>
      <c r="E44" s="5" t="n">
        <v>-209</v>
      </c>
      <c r="F44" s="4" t="inlineStr">
        <is>
          <t xml:space="preserve"> </t>
        </is>
      </c>
    </row>
    <row r="45">
      <c r="A45" s="4" t="inlineStr">
        <is>
          <t>Dividends paid</t>
        </is>
      </c>
      <c r="B45" s="4" t="inlineStr">
        <is>
          <t xml:space="preserve"> </t>
        </is>
      </c>
      <c r="C45" s="4" t="inlineStr">
        <is>
          <t xml:space="preserve"> </t>
        </is>
      </c>
      <c r="D45" s="5" t="n">
        <v>-898</v>
      </c>
      <c r="E45" s="5" t="n">
        <v>-888</v>
      </c>
      <c r="F45" s="4" t="inlineStr">
        <is>
          <t xml:space="preserve"> </t>
        </is>
      </c>
    </row>
    <row r="46">
      <c r="A46" s="4" t="inlineStr">
        <is>
          <t>Net cash provided by financing activities</t>
        </is>
      </c>
      <c r="B46" s="4" t="inlineStr">
        <is>
          <t xml:space="preserve"> </t>
        </is>
      </c>
      <c r="C46" s="4" t="inlineStr">
        <is>
          <t xml:space="preserve"> </t>
        </is>
      </c>
      <c r="D46" s="5" t="n">
        <v>51477</v>
      </c>
      <c r="E46" s="5" t="n">
        <v>90489</v>
      </c>
      <c r="F46" s="4" t="inlineStr">
        <is>
          <t xml:space="preserve"> </t>
        </is>
      </c>
    </row>
    <row r="47">
      <c r="A47" s="4" t="inlineStr">
        <is>
          <t>Net (decrease) increase in cash and cash equivalents</t>
        </is>
      </c>
      <c r="B47" s="4" t="inlineStr">
        <is>
          <t xml:space="preserve"> </t>
        </is>
      </c>
      <c r="C47" s="4" t="inlineStr">
        <is>
          <t xml:space="preserve"> </t>
        </is>
      </c>
      <c r="D47" s="5" t="n">
        <v>-22413</v>
      </c>
      <c r="E47" s="5" t="n">
        <v>45501</v>
      </c>
      <c r="F47" s="4" t="inlineStr">
        <is>
          <t xml:space="preserve"> </t>
        </is>
      </c>
    </row>
    <row r="48">
      <c r="A48" s="4" t="inlineStr">
        <is>
          <t>Cash and cash equivalents, beginning of period</t>
        </is>
      </c>
      <c r="B48" s="4" t="inlineStr">
        <is>
          <t xml:space="preserve"> </t>
        </is>
      </c>
      <c r="C48" s="4" t="inlineStr">
        <is>
          <t xml:space="preserve"> </t>
        </is>
      </c>
      <c r="D48" s="5" t="n">
        <v>338829</v>
      </c>
      <c r="E48" s="5" t="n">
        <v>282611</v>
      </c>
      <c r="F48" s="5" t="n">
        <v>282611</v>
      </c>
    </row>
    <row r="49">
      <c r="A49" s="4" t="inlineStr">
        <is>
          <t>Cash and cash equivalents, ending of period</t>
        </is>
      </c>
      <c r="B49" s="6" t="n">
        <v>316416</v>
      </c>
      <c r="C49" s="6" t="n">
        <v>328112</v>
      </c>
      <c r="D49" s="5" t="n">
        <v>316416</v>
      </c>
      <c r="E49" s="5" t="n">
        <v>328112</v>
      </c>
      <c r="F49" s="6" t="n">
        <v>338829</v>
      </c>
    </row>
    <row r="50">
      <c r="A50" s="3" t="inlineStr">
        <is>
          <t>Supplementary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paid</t>
        </is>
      </c>
      <c r="B51" s="4" t="inlineStr">
        <is>
          <t xml:space="preserve"> </t>
        </is>
      </c>
      <c r="C51" s="4" t="inlineStr">
        <is>
          <t xml:space="preserve"> </t>
        </is>
      </c>
      <c r="D51" s="5" t="n">
        <v>3965</v>
      </c>
      <c r="E51" s="5" t="n">
        <v>5498</v>
      </c>
      <c r="F51" s="4" t="inlineStr">
        <is>
          <t xml:space="preserve"> </t>
        </is>
      </c>
    </row>
    <row r="52">
      <c r="A52" s="4" t="inlineStr">
        <is>
          <t>Income taxes paid</t>
        </is>
      </c>
      <c r="B52" s="4" t="inlineStr">
        <is>
          <t xml:space="preserve"> </t>
        </is>
      </c>
      <c r="C52" s="4" t="inlineStr">
        <is>
          <t xml:space="preserve"> </t>
        </is>
      </c>
      <c r="D52" s="5" t="n">
        <v>1461</v>
      </c>
      <c r="E52" s="5" t="n">
        <v>1400</v>
      </c>
      <c r="F52" s="4" t="inlineStr">
        <is>
          <t xml:space="preserve"> </t>
        </is>
      </c>
    </row>
    <row r="53">
      <c r="A53" s="4" t="inlineStr">
        <is>
          <t>Right of use assets and corresponding lease liabilities</t>
        </is>
      </c>
      <c r="B53" s="4" t="inlineStr">
        <is>
          <t xml:space="preserve"> </t>
        </is>
      </c>
      <c r="C53" s="4" t="inlineStr">
        <is>
          <t xml:space="preserve"> </t>
        </is>
      </c>
      <c r="D53" s="4" t="inlineStr">
        <is>
          <t xml:space="preserve"> </t>
        </is>
      </c>
      <c r="E53" s="5" t="n">
        <v>2211</v>
      </c>
      <c r="F53" s="4" t="inlineStr">
        <is>
          <t xml:space="preserve"> </t>
        </is>
      </c>
    </row>
    <row r="54">
      <c r="A54" s="4" t="inlineStr">
        <is>
          <t>Unrealized loss on securities available for sale</t>
        </is>
      </c>
      <c r="B54" s="4" t="inlineStr">
        <is>
          <t xml:space="preserve"> </t>
        </is>
      </c>
      <c r="C54" s="4" t="inlineStr">
        <is>
          <t xml:space="preserve"> </t>
        </is>
      </c>
      <c r="D54" s="6" t="n">
        <v>-14442</v>
      </c>
      <c r="E54" s="6" t="n">
        <v>-1556</v>
      </c>
      <c r="F54"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 with OceanFirst Financial Corporation (Details) - $ / shares</t>
        </is>
      </c>
      <c r="B1" s="2" t="inlineStr">
        <is>
          <t>Nov. 04, 2021</t>
        </is>
      </c>
      <c r="C1" s="2" t="inlineStr">
        <is>
          <t>Jun. 30, 2022</t>
        </is>
      </c>
      <c r="D1" s="2" t="inlineStr">
        <is>
          <t>Dec. 31, 2021</t>
        </is>
      </c>
    </row>
    <row r="2">
      <c r="A2" s="3" t="inlineStr">
        <is>
          <t>Merger transaction</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OceanFirst Bank | Partners Bancorp</t>
        </is>
      </c>
      <c r="B4" s="4" t="inlineStr">
        <is>
          <t xml:space="preserve"> </t>
        </is>
      </c>
      <c r="C4" s="4" t="inlineStr">
        <is>
          <t xml:space="preserve"> </t>
        </is>
      </c>
      <c r="D4" s="4" t="inlineStr">
        <is>
          <t xml:space="preserve"> </t>
        </is>
      </c>
    </row>
    <row r="5">
      <c r="A5" s="3" t="inlineStr">
        <is>
          <t>Merger transaction</t>
        </is>
      </c>
      <c r="B5" s="4" t="inlineStr">
        <is>
          <t xml:space="preserve"> </t>
        </is>
      </c>
      <c r="C5" s="4" t="inlineStr">
        <is>
          <t xml:space="preserve"> </t>
        </is>
      </c>
      <c r="D5" s="4" t="inlineStr">
        <is>
          <t xml:space="preserve"> </t>
        </is>
      </c>
    </row>
    <row r="6">
      <c r="A6" s="4" t="inlineStr">
        <is>
          <t>Shares to be received by shareholders for each share exchanged under stock election</t>
        </is>
      </c>
      <c r="B6" s="13" t="n">
        <v>0.4512</v>
      </c>
      <c r="C6" s="4" t="inlineStr">
        <is>
          <t xml:space="preserve"> </t>
        </is>
      </c>
      <c r="D6" s="4" t="inlineStr">
        <is>
          <t xml:space="preserve"> </t>
        </is>
      </c>
    </row>
    <row r="7">
      <c r="A7" s="4" t="inlineStr">
        <is>
          <t>Common stock, par value (in dollars per share)</t>
        </is>
      </c>
      <c r="B7" s="7" t="n">
        <v>0.01</v>
      </c>
      <c r="C7" s="4" t="inlineStr">
        <is>
          <t xml:space="preserve"> </t>
        </is>
      </c>
      <c r="D7" s="4" t="inlineStr">
        <is>
          <t xml:space="preserve"> </t>
        </is>
      </c>
    </row>
    <row r="8">
      <c r="A8" s="4" t="inlineStr">
        <is>
          <t>Cash price per share to be received by shareholders if a cash exchange is elected</t>
        </is>
      </c>
      <c r="B8" s="6" t="n">
        <v>10</v>
      </c>
      <c r="C8" s="4" t="inlineStr">
        <is>
          <t xml:space="preserve"> </t>
        </is>
      </c>
      <c r="D8" s="4" t="inlineStr">
        <is>
          <t xml:space="preserve"> </t>
        </is>
      </c>
    </row>
    <row r="9">
      <c r="A9" s="4" t="inlineStr">
        <is>
          <t>OceanFirst Bank | Partners Bancorp | Maximum</t>
        </is>
      </c>
      <c r="B9" s="4" t="inlineStr">
        <is>
          <t xml:space="preserve"> </t>
        </is>
      </c>
      <c r="C9" s="4" t="inlineStr">
        <is>
          <t xml:space="preserve"> </t>
        </is>
      </c>
      <c r="D9" s="4" t="inlineStr">
        <is>
          <t xml:space="preserve"> </t>
        </is>
      </c>
    </row>
    <row r="10">
      <c r="A10" s="3" t="inlineStr">
        <is>
          <t>Merger transaction</t>
        </is>
      </c>
      <c r="B10" s="4" t="inlineStr">
        <is>
          <t xml:space="preserve"> </t>
        </is>
      </c>
      <c r="C10" s="4" t="inlineStr">
        <is>
          <t xml:space="preserve"> </t>
        </is>
      </c>
      <c r="D10" s="4" t="inlineStr">
        <is>
          <t xml:space="preserve"> </t>
        </is>
      </c>
    </row>
    <row r="11">
      <c r="A11" s="4" t="inlineStr">
        <is>
          <t>Percentage limit of common stock that can be exchanged for cash by shareholders</t>
        </is>
      </c>
      <c r="B11" s="9" t="n">
        <v>0.4</v>
      </c>
      <c r="C11" s="4" t="inlineStr">
        <is>
          <t xml:space="preserve"> </t>
        </is>
      </c>
      <c r="D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Its Significant Accounting Policies</t>
        </is>
      </c>
      <c r="B1" s="2" t="inlineStr">
        <is>
          <t>6 Months Ended</t>
        </is>
      </c>
    </row>
    <row r="2">
      <c r="B2" s="2" t="inlineStr">
        <is>
          <t>Jun. 30, 2022</t>
        </is>
      </c>
    </row>
    <row r="3">
      <c r="A3" s="3" t="inlineStr">
        <is>
          <t>Nature of Business and Its Significant Accounting Policies</t>
        </is>
      </c>
      <c r="B3" s="4" t="inlineStr">
        <is>
          <t xml:space="preserve"> </t>
        </is>
      </c>
    </row>
    <row r="4">
      <c r="A4" s="4" t="inlineStr">
        <is>
          <t>Nature of Business and Its Significant Accounting Policies</t>
        </is>
      </c>
      <c r="B4" s="4" t="inlineStr">
        <is>
          <t xml:space="preserve">Note 1. Nature of Business and Its Significant Accounting Policies Partners Bancorp (the “Company”) is a multi-bank holding company with two wholly owned subsidiaries (the “Subsidiaries”), The Bank of Delmarva (“Delmarva”), a commercial bank headquartered in Seaford, Delaware that operates primarily in Wicomico and Worcester counties in Maryland, Sussex County in Delaware, and Camden and Burlington counties in New Jersey, and Virginia Partners Bank (“Partners”), a commercial bank headquartered in Fredericksburg, Virginia that operates in and around the greater Fredericksburg, Virginia area (Stafford County, Spotsylvania County, King George County, Caroline County, and the City of Fredericksburg, Virginia), the Greater Washington area (the District of Columbia, Arlington County, Clarke County, Fairfax County, Fauquier County, Loudoun County, Prince William County, Warren County, and the Cities of Alexandria, Fairfax, Falls Church, Manassas, Manassas Park, and Reston, Virginia) and Anne Arundel County and the three counties of Southern Maryland (Charles County, Calvert County and St. Mary’s County) . The Subsidiaries engage in general banking business and provide a broad range of financial services to individual and corporate customers, and are subject to competition from other financial institutions. The Subsidiaries are also subject to the regulations of certain federal and state agencies and undergo periodic examinations by those regulatory authorities. The accounting and reporting policies of the Company and its Subsidiaries conform to accounting principles generally accepted in the United States of America (“U.S. GAAP”) and practices within the banking industry. Significant accounting policies not disclosed elsewhere in the consolidated financial statements are as follows: 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which is a real estate holding company; and FBW, LLC, of which Delmarva holds a 50% interest, and which is a real estate holding company; Bear Holdings, Inc., a wholly owned subsidiary of Partners, which is a real estate holding company; Johnson Mortgage Company, LLC (“JMC”), of which Partners owns a 51% interest, and which is a residential mortgage company; and 410 William Street, LLC, a wholly owned subsidiary of Partners, which holds investment property. During the second quarter of 2022, Delmarva sold its 10% interest in West Nithsdale Enterprises, LLC, which was a real estate holding company. The sale of this interest resulted in a loss of approximately $2 thousand, which is included in “(Gains) losses and expenses on other real estate owned, net” under “Other Expenses” in the Consolidated Statements of Income. All significant intercompany accounts and transactions have been eliminated in consolidation. 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consolidated financial statements contain all adjustments (consisting of only normal recurring adjustments) necessary to present fairly the consolidated financial position at June 30, 2022 and December 31, 2021, the results of its operations for three months and six months and its cash flows for the six months ended June 30, 2022 and 2021 are in conformity with U.S. GAAP. Operating results for the three and six months ended June 30, 2022 are not necessarily indicative of the results that may be expected for the year ending December 31, 2022, or for any other peri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of the critical accounting estimates are more dependent on such judgment and in some cases may contribute to volatility in the Company’s reported financial performance should the assumptions and estimates used change over time due to changes in circumstances. Actual results could differ from those estimates. The more significant areas in which management of the Company applies critical assumptions and estimates that are most susceptible to change in the short term include the calculation of the allowance for credit losses, the valuation of impaired loans, and the unrealized gain or loss on investment securities available for sale. Securities Available for Sale: Marketable debt securities not classified as held to maturity are classified as available for sale. Securities available for sale are acquired as part of the Subsidiarie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or for premiums, to the first call date. Additionally, declines in the fair value of individual investment securities below their cost that are other than temporary are reflected as realized losses in the consolidated statements of income.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impairment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TI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 Restricted Stock, Equity Securities and Other Investments: Federal Reserve Bank (“FRB”) stock, at cost, Federal Home Loan Bank (“FHLB”) stock, at cost, Atlantic Central Bankers Bank (“ACBB”) stock, at cost, and Community Bankers Bank (“CBB”) stock, at cost, are equity interests in the FRB, FHLB, ACBB, and CBB, respectively. These securities do not have a readily determinable fair value for purposes of ASC 320-10 Investments-Debts and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Equity securities are included in “Other investments” on the Consolidated Balance Sheets. Other investments includes an equity ownership of Solomon Hess SBA Loan Fund LLC which the value is adjusted for its pro rata share of assets in the fund. Other investments also includes equity securities the Company holds with Community Capital Management in their Community Reinvestment Act (“CRA”) Qualified Investment Fund.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 Loans and the Allowance for Credit Losses: Loans are generally carried at the amount of unpaid principal, adjusted for unearned loan fees and costs, which are amortized over the term of the loan using the effective interest rate method. Interest on loans is accrued based on the principal amounts outstanding. It is the Subsidiarie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As a general rule, a nonaccrual loan may be restored to accrual status when (1) none of its principal and interest is due and unpaid, and the Company expects repayment of the remaining contractual principal and interest, or (2) when it otherwise becomes well secured and in the process of collection.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securing the loan. The allowance for credit losses is maintained at a level believed to be adequate by management to absorb probable losses inherent in the loan portfolio and is based on the size and current risk characteristics of the loan portfolio, the concentration of credits within each pool, the effects of any changes in lending policies, procedures, including underwriting standards and collections, charge off and recovery practices, the effects of changes in the experience, depth and ability of management, the quality of the Company’s loan review system and the degree of oversight by the Company’s Board of Directors, an assessment of individual problem loans and actual loss experience, the value of the underlying collateral, the condition of various market segments, both locally and nationally, and current economic events in specific industries and geographical areas, including unemployment levels, and other pertinent factors, including regulatory guidance and general economic conditions, along with external factors such as competition and the legal environment. Determination of the allowance for credit losses is inherently subjective, as it requires significant estimates, including the amounts and timing on historical loss experience, and consideration of current economic trends, all of which may be susceptible to significant change. Loan losses are charged off against the allowance for credit losses, while recoveries of amounts previously charged off are credited to the allowance for credit losses.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for credit losses reflects management's estimate of probable inherent but undetected losses within the loan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historical losses used in the migration analysis may not be representative of actual unrealized losses inherent in the loan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and ● the borrower has filed bankruptcy and the loss becomes evident owing to a lack of assets. Acquired Loans Loans acquired in connection with business combinations are recorded at their acquisition-date fair value with no carryover of related allowance for credit losses. Any allowance for credit losses on these pools reflect only losses incurred after the acquisition (meaning the present value of all cash flows expected at acquisition that ultimately are not expected to be received). Determining the fair value of the acquired loans involves estimating the principal and interest cash flows expected to be collected on the loans and discounting those cash flows at a market rate of interest. Management considered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loans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has been modified in a subsequent restructure with market terms and the borrower is not currently experiencing financial difficulty, then the loan may be no longer designated as a TDR. The COVID-19 pandemic has caused a significant disruption in economic activity worldwide, including in market areas served by the Company. Estimates for the allowance for credit losses at June 30, 2022 take into consideration the possibility of losses related to the COVID-19 pandemic. The Company expects that the COVID-19 pandemic will continue to have an effect on its results of operations. It is unknown how long these conditions will last and what the ultimate financial impact will be to the Company. Depending on the severity and duration of the economic consequences of the COVID-19 pandemic, the Company’s goodwill may become impaired. ​ The Company accommodated certain borrowers affected by the COVID-19 pandemic by granting short-term payment deferrals or periods of interest-only payments. As of June 30, 2022 and December 31, 2021, there were Loans Held for Sale: These loans consist of loans made through Partners’ majority owned subsidiary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of sale, whereupon the related borrowings on the lines of credit are repaid. Because of the short holding period, these loans are carried at the lower of cost or market and market adjustments were deemed necessary in the first two quarters of 2022 or during 2021.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2022 or December 31, 2021 for possible repurchases. Management does not believe that a provision for early default or refinancing cost is necessary at June 30, 2022 or December 31, 2021.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June 30, 2022 and December 31, 2021 and an adjustment was not recorded. Gains and losses on the sale of mortgages as well as origination fees, brokerage fees, interest rate lock-in fees and other fees paid by mortgagors are included in “Mortgage banking income, net” on the Company’s Consolidated Statements of Income. Other Real Estate Owned (“OREO”): OREO comprises properties acquired in partial or total satisfaction of problem loans. The properties are recorded at the lower of cost or fair value, net of estimated selling costs, at the date acquired creating a new cost basis. Losses arising at the time of acquisition of such properties are charged against the allowance for credit losses. Subsequent write-downs that may be required, and expenses of operation and gains and losses realized from the sale of OREO are included in other income. At June 30, 2022 there were no properties included in OREO and at December 31, 2021, there were two properties with a combined value of $837 thousand included in OREO. At December 31, 2021, there were residential real estate properties included in OREO balances. Intangible Assets and Amortization: During the fourth quarter of 2019, the Company acquired Partners, and during the first quarter of 2018, the Company acquired Liberty Bell Bank (“Liberty”). ASC 350, Intangibles-Goodwill and Other Goodwill: ​ The Company’s goodwill was recognized in connection with the acquisitions of Partners and Liberty. The Company reviews the carrying value of goodwill at least annually during the fourth quarter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No impairment of goodwill was required for the six months ended June 30, 2022 or for the year ended December 31, 2021 based on management’s assessment. Accounting for Stock Based Compensation: The Company follows ASC 718-10, Compensation—Stock Compensation Earnings Per Share: Basic earnings per common share are determined by dividing net income by the weighted average number of shares outstanding for each period, giving retroactive effect to stock splits and dividends. Weighted average common shares outstanding we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4:37:36Z</dcterms:created>
  <dcterms:modified xmlns:dcterms="http://purl.org/dc/terms/" xmlns:xsi="http://www.w3.org/2001/XMLSchema-instance" xsi:type="dcterms:W3CDTF">2022-08-12T14:37:36Z</dcterms:modified>
</cp:coreProperties>
</file>